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 S"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Allowance for Loan Losses"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Fair Value Measurements" sheetId="19" state="visible" r:id="rId19"/>
    <sheet xmlns:r="http://schemas.openxmlformats.org/officeDocument/2006/relationships" name="Commitment, Contingencies and G"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Allowance for Loan Losses (Tabl" sheetId="24" state="visible" r:id="rId24"/>
    <sheet xmlns:r="http://schemas.openxmlformats.org/officeDocument/2006/relationships" name="Borrowings (Tables)" sheetId="25" state="visible" r:id="rId25"/>
    <sheet xmlns:r="http://schemas.openxmlformats.org/officeDocument/2006/relationships" name="Derivative Financial Instrume_2" sheetId="26" state="visible" r:id="rId26"/>
    <sheet xmlns:r="http://schemas.openxmlformats.org/officeDocument/2006/relationships" name="Other Assets (Tables)" sheetId="27" state="visible" r:id="rId27"/>
    <sheet xmlns:r="http://schemas.openxmlformats.org/officeDocument/2006/relationships" name="Stockholders' Equity (Tables)" sheetId="28" state="visible" r:id="rId28"/>
    <sheet xmlns:r="http://schemas.openxmlformats.org/officeDocument/2006/relationships" name="Earnings (Loss) per Common Sh_2"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Segment Reporting (Tables)" sheetId="32" state="visible" r:id="rId32"/>
    <sheet xmlns:r="http://schemas.openxmlformats.org/officeDocument/2006/relationships" name="Significant Accounting Polici_3" sheetId="33" state="visible" r:id="rId33"/>
    <sheet xmlns:r="http://schemas.openxmlformats.org/officeDocument/2006/relationships" name="Allowance for Loan Losses - All" sheetId="34" state="visible" r:id="rId34"/>
    <sheet xmlns:r="http://schemas.openxmlformats.org/officeDocument/2006/relationships" name="Allowance for Loan Losses - A_2" sheetId="35" state="visible" r:id="rId35"/>
    <sheet xmlns:r="http://schemas.openxmlformats.org/officeDocument/2006/relationships" name="Allowance for Loan Losses - Add" sheetId="36" state="visible" r:id="rId36"/>
    <sheet xmlns:r="http://schemas.openxmlformats.org/officeDocument/2006/relationships" name="Allowance for Loan Losses - Age" sheetId="37" state="visible" r:id="rId37"/>
    <sheet xmlns:r="http://schemas.openxmlformats.org/officeDocument/2006/relationships" name="Allowance for Loan Losses - Loa" sheetId="38" state="visible" r:id="rId38"/>
    <sheet xmlns:r="http://schemas.openxmlformats.org/officeDocument/2006/relationships" name="Allowance for Loan Losses - Pri" sheetId="39" state="visible" r:id="rId39"/>
    <sheet xmlns:r="http://schemas.openxmlformats.org/officeDocument/2006/relationships" name="Allowance for Loan Losses - P_2" sheetId="40" state="visible" r:id="rId40"/>
    <sheet xmlns:r="http://schemas.openxmlformats.org/officeDocument/2006/relationships" name="Allowance for Loan Losses - Amo" sheetId="41" state="visible" r:id="rId41"/>
    <sheet xmlns:r="http://schemas.openxmlformats.org/officeDocument/2006/relationships" name="Allowance for Loan Losses - A_3" sheetId="42" state="visible" r:id="rId42"/>
    <sheet xmlns:r="http://schemas.openxmlformats.org/officeDocument/2006/relationships" name="Allowance for Loan Losses - A_4" sheetId="43" state="visible" r:id="rId43"/>
    <sheet xmlns:r="http://schemas.openxmlformats.org/officeDocument/2006/relationships" name="Allowance for Loan Losses - A_5" sheetId="44" state="visible" r:id="rId44"/>
    <sheet xmlns:r="http://schemas.openxmlformats.org/officeDocument/2006/relationships" name="Allowance for Loan Losses - Sum" sheetId="45" state="visible" r:id="rId45"/>
    <sheet xmlns:r="http://schemas.openxmlformats.org/officeDocument/2006/relationships" name="Allowance for Loan Losses - S_2" sheetId="46" state="visible" r:id="rId46"/>
    <sheet xmlns:r="http://schemas.openxmlformats.org/officeDocument/2006/relationships" name="Allowance for Loan Losses - L_2" sheetId="47" state="visible" r:id="rId47"/>
    <sheet xmlns:r="http://schemas.openxmlformats.org/officeDocument/2006/relationships" name="Borrowings - Company's Borrowin" sheetId="48" state="visible" r:id="rId48"/>
    <sheet xmlns:r="http://schemas.openxmlformats.org/officeDocument/2006/relationships" name="Borrowings - Company's Borrow_2" sheetId="49" state="visible" r:id="rId49"/>
    <sheet xmlns:r="http://schemas.openxmlformats.org/officeDocument/2006/relationships" name="Borrowings - Financing VIEs (De"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Derivative Financial Instrume_9" sheetId="57" state="visible" r:id="rId57"/>
    <sheet xmlns:r="http://schemas.openxmlformats.org/officeDocument/2006/relationships" name="Derivative Financial Instrum_10" sheetId="58" state="visible" r:id="rId58"/>
    <sheet xmlns:r="http://schemas.openxmlformats.org/officeDocument/2006/relationships" name="Derivative Financial Instrum_11" sheetId="59" state="visible" r:id="rId59"/>
    <sheet xmlns:r="http://schemas.openxmlformats.org/officeDocument/2006/relationships" name="Other Assets - Schedule of Othe" sheetId="60" state="visible" r:id="rId60"/>
    <sheet xmlns:r="http://schemas.openxmlformats.org/officeDocument/2006/relationships" name="Stockholders' Equity - Common S" sheetId="61" state="visible" r:id="rId61"/>
    <sheet xmlns:r="http://schemas.openxmlformats.org/officeDocument/2006/relationships" name="Stockholders' Equity - Common_2" sheetId="62" state="visible" r:id="rId62"/>
    <sheet xmlns:r="http://schemas.openxmlformats.org/officeDocument/2006/relationships" name="Stockholders' Equity - Addition" sheetId="63" state="visible" r:id="rId63"/>
    <sheet xmlns:r="http://schemas.openxmlformats.org/officeDocument/2006/relationships" name="Earnings (Loss) per Common Sh_3" sheetId="64" state="visible" r:id="rId64"/>
    <sheet xmlns:r="http://schemas.openxmlformats.org/officeDocument/2006/relationships" name="Earnings (Loss) per Common Sh_4" sheetId="65" state="visible" r:id="rId65"/>
    <sheet xmlns:r="http://schemas.openxmlformats.org/officeDocument/2006/relationships" name="Fair Value Measurements - Valua" sheetId="66" state="visible" r:id="rId66"/>
    <sheet xmlns:r="http://schemas.openxmlformats.org/officeDocument/2006/relationships" name="Fair Value Measurements - Chang" sheetId="67" state="visible" r:id="rId67"/>
    <sheet xmlns:r="http://schemas.openxmlformats.org/officeDocument/2006/relationships" name="Fair Value Measurements - Inclu" sheetId="68" state="visible" r:id="rId68"/>
    <sheet xmlns:r="http://schemas.openxmlformats.org/officeDocument/2006/relationships" name="Fair Value Measurements - Unobs" sheetId="69" state="visible" r:id="rId69"/>
    <sheet xmlns:r="http://schemas.openxmlformats.org/officeDocument/2006/relationships" name="Fair Value Measurements - Fair " sheetId="70" state="visible" r:id="rId70"/>
    <sheet xmlns:r="http://schemas.openxmlformats.org/officeDocument/2006/relationships" name="Commitments, Contingencies and "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Segment Reporting - Additional " sheetId="74" state="visible" r:id="rId74"/>
    <sheet xmlns:r="http://schemas.openxmlformats.org/officeDocument/2006/relationships" name="Segment Reporting - Asset Infor" sheetId="75" state="visible" r:id="rId75"/>
    <sheet xmlns:r="http://schemas.openxmlformats.org/officeDocument/2006/relationships" name="Segment Reporting - Segment Res" sheetId="76" state="visible" r:id="rId76"/>
    <sheet xmlns:r="http://schemas.openxmlformats.org/officeDocument/2006/relationships" name="Segment Reporting - Segment R_2" sheetId="77" state="visible" r:id="rId77"/>
    <sheet xmlns:r="http://schemas.openxmlformats.org/officeDocument/2006/relationships" name="Segment Reporting - Core Earnin" sheetId="78" state="visible" r:id="rId78"/>
    <sheet xmlns:r="http://schemas.openxmlformats.org/officeDocument/2006/relationships" name="Segment Reporting - Core Earn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6" customWidth="1" min="1" max="1"/>
    <col width="39" customWidth="1" min="2" max="2"/>
  </cols>
  <sheetData>
    <row r="1">
      <c r="A1" s="1" t="inlineStr">
        <is>
          <t>Document and Entity Information</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Navient Corporation</t>
        </is>
      </c>
    </row>
    <row r="10">
      <c r="A10" s="4" t="inlineStr">
        <is>
          <t>Entity Central Index Key</t>
        </is>
      </c>
      <c r="B10" s="4" t="inlineStr">
        <is>
          <t>0001593538</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117571091</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228</t>
        </is>
      </c>
    </row>
    <row r="19">
      <c r="A19" s="4" t="inlineStr">
        <is>
          <t>Entity Tax Identification Number</t>
        </is>
      </c>
      <c r="B19" s="4" t="inlineStr">
        <is>
          <t>46-4054283</t>
        </is>
      </c>
    </row>
    <row r="20">
      <c r="A20" s="4" t="inlineStr">
        <is>
          <t>Entity Address, Address Line One</t>
        </is>
      </c>
      <c r="B20" s="4" t="inlineStr">
        <is>
          <t>13865 Sunrise Valley Drive</t>
        </is>
      </c>
    </row>
    <row r="21">
      <c r="A21" s="4" t="inlineStr">
        <is>
          <t>Entity Address, City or Town</t>
        </is>
      </c>
      <c r="B21" s="4" t="inlineStr">
        <is>
          <t>Herndon</t>
        </is>
      </c>
    </row>
    <row r="22">
      <c r="A22" s="4" t="inlineStr">
        <is>
          <t>Entity Address, State or Province</t>
        </is>
      </c>
      <c r="B22" s="4" t="inlineStr">
        <is>
          <t>VA</t>
        </is>
      </c>
    </row>
    <row r="23">
      <c r="A23" s="4" t="inlineStr">
        <is>
          <t>Entity Address, Postal Zip Code</t>
        </is>
      </c>
      <c r="B23" s="4" t="inlineStr">
        <is>
          <t>20171</t>
        </is>
      </c>
    </row>
    <row r="24">
      <c r="A24" s="4" t="inlineStr">
        <is>
          <t>City Area Code</t>
        </is>
      </c>
      <c r="B24" s="4" t="inlineStr">
        <is>
          <t>(703)</t>
        </is>
      </c>
    </row>
    <row r="25">
      <c r="A25" s="4" t="inlineStr">
        <is>
          <t>Local Phone Number</t>
        </is>
      </c>
      <c r="B25" s="4" t="inlineStr">
        <is>
          <t>810-3000</t>
        </is>
      </c>
    </row>
    <row r="26">
      <c r="A26" s="4" t="inlineStr">
        <is>
          <t>Entity Interactive Data Current</t>
        </is>
      </c>
      <c r="B26" s="4" t="inlineStr">
        <is>
          <t>Yes</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01 per share</t>
        </is>
      </c>
    </row>
    <row r="33">
      <c r="A33" s="4" t="inlineStr">
        <is>
          <t>Trading Symbol</t>
        </is>
      </c>
      <c r="B33" s="4" t="inlineStr">
        <is>
          <t>NAVI</t>
        </is>
      </c>
    </row>
    <row r="34">
      <c r="A34" s="4" t="inlineStr">
        <is>
          <t>Security Exchange Name</t>
        </is>
      </c>
      <c r="B34" s="4" t="inlineStr">
        <is>
          <t>NASDAQ</t>
        </is>
      </c>
    </row>
    <row r="35">
      <c r="A35" s="4" t="inlineStr">
        <is>
          <t>Senior Notes Due December 15, 2043 [Member]</t>
        </is>
      </c>
      <c r="B35" s="4" t="inlineStr">
        <is>
          <t xml:space="preserve"> </t>
        </is>
      </c>
    </row>
    <row r="36">
      <c r="A36" s="3" t="inlineStr">
        <is>
          <t>Document Information [Line Items]</t>
        </is>
      </c>
      <c r="B36" s="4" t="inlineStr">
        <is>
          <t xml:space="preserve"> </t>
        </is>
      </c>
    </row>
    <row r="37">
      <c r="A37" s="4" t="inlineStr">
        <is>
          <t>Title of 12(b) Security</t>
        </is>
      </c>
      <c r="B37" s="4" t="inlineStr">
        <is>
          <t>6% Senior Notes due December 15, 2043</t>
        </is>
      </c>
    </row>
    <row r="38">
      <c r="A38" s="4" t="inlineStr">
        <is>
          <t>Trading Symbol</t>
        </is>
      </c>
      <c r="B38" s="4" t="inlineStr">
        <is>
          <t>JSM</t>
        </is>
      </c>
    </row>
    <row r="39">
      <c r="A39" s="4" t="inlineStr">
        <is>
          <t>Security Exchange Name</t>
        </is>
      </c>
      <c r="B39" s="4" t="inlineStr">
        <is>
          <t>NASDAQ</t>
        </is>
      </c>
    </row>
    <row r="40">
      <c r="A40" s="4" t="inlineStr">
        <is>
          <t>Preferred Stock Purchase Rights [Member]</t>
        </is>
      </c>
      <c r="B40" s="4" t="inlineStr">
        <is>
          <t xml:space="preserve"> </t>
        </is>
      </c>
    </row>
    <row r="41">
      <c r="A41" s="3" t="inlineStr">
        <is>
          <t>Document Information [Line Items]</t>
        </is>
      </c>
      <c r="B41" s="4" t="inlineStr">
        <is>
          <t xml:space="preserve"> </t>
        </is>
      </c>
    </row>
    <row r="42">
      <c r="A42" s="4" t="inlineStr">
        <is>
          <t>Title of 12(b) Security</t>
        </is>
      </c>
      <c r="B42" s="4" t="inlineStr">
        <is>
          <t>Preferred Stock Purchase Rights</t>
        </is>
      </c>
    </row>
    <row r="43">
      <c r="A43" s="4" t="inlineStr">
        <is>
          <t>No Trading Symbol Flag</t>
        </is>
      </c>
      <c r="B43" s="4" t="inlineStr">
        <is>
          <t>true</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9</v>
      </c>
      <c r="C4" s="6" t="n">
        <v>105</v>
      </c>
      <c r="D4" s="6" t="n">
        <v>256</v>
      </c>
      <c r="E4" s="6" t="n">
        <v>54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During the quarter ended September 30, 2023, no ne of the Company’s directors or officers who are subject to the filing requirements of Section 16 of the Securities Exchange Act adopted or terminated a “Rule 10b5-1 trading arrangement” or “non-Rule 10b5-1 trading arrangement,” as those terms are defined in Regulation S-K, Item 408, except as described in the table below:
Name (Title) Adoption/ Type of Trading Arrangement Duration of Trading Arrangement (1) Aggregate Number of Shares to be Purchased or Sold
Mark Heleen Executive Vice President ) Adopted August Trading plan intended to satisfy August 9, 2023 – (subject to early termination for certain specified events set forth in the plan) Sale of up to 30,000
John Kane Executive Vice President ) Adopted August Trading plan intended to satisfy August 23, 2023 – (subject to early termination for certain specified events set forth in the plan) Sale of up to 150,132 (1) Trading arrangements may expire on an earlier date upon the completion of all trades under the applicable trading arrangement (or the expiration of the orders relating to such trades without execution) or the occurrence of such other termination events as specified in the applicable trading arrangement.</t>
        </is>
      </c>
    </row>
    <row r="5">
      <c r="A5" s="4" t="inlineStr">
        <is>
          <t>Mark Heleen [Member]</t>
        </is>
      </c>
      <c r="B5" s="4" t="inlineStr">
        <is>
          <t xml:space="preserve"> </t>
        </is>
      </c>
    </row>
    <row r="6">
      <c r="A6" s="3" t="inlineStr">
        <is>
          <t>Trading Arrangements, by Individual</t>
        </is>
      </c>
      <c r="B6" s="4" t="inlineStr">
        <is>
          <t xml:space="preserve"> </t>
        </is>
      </c>
    </row>
    <row r="7">
      <c r="A7" s="4" t="inlineStr">
        <is>
          <t>Name</t>
        </is>
      </c>
      <c r="B7" s="4" t="inlineStr">
        <is>
          <t>Mark Heleen</t>
        </is>
      </c>
    </row>
    <row r="8">
      <c r="A8" s="4" t="inlineStr">
        <is>
          <t>Title</t>
        </is>
      </c>
      <c r="B8" s="4" t="inlineStr">
        <is>
          <t>Executive Vice President and Chief Legal Officer</t>
        </is>
      </c>
    </row>
    <row r="9">
      <c r="A9" s="4" t="inlineStr">
        <is>
          <t>Rule 10b5-1 Arrangement Adopted</t>
        </is>
      </c>
      <c r="B9" s="4" t="inlineStr">
        <is>
          <t>true</t>
        </is>
      </c>
    </row>
    <row r="10">
      <c r="A10" s="4" t="inlineStr">
        <is>
          <t>Adoption Date</t>
        </is>
      </c>
      <c r="B10" s="4" t="inlineStr">
        <is>
          <t>August 9, 2023</t>
        </is>
      </c>
    </row>
    <row r="11">
      <c r="A11" s="4" t="inlineStr">
        <is>
          <t>Arrangement Duration</t>
        </is>
      </c>
      <c r="B11" s="4" t="inlineStr">
        <is>
          <t>280 days</t>
        </is>
      </c>
    </row>
    <row r="12">
      <c r="A12" s="4" t="inlineStr">
        <is>
          <t>Aggregate Available</t>
        </is>
      </c>
      <c r="B12" s="5" t="n">
        <v>30000</v>
      </c>
    </row>
    <row r="13">
      <c r="A13" s="4" t="inlineStr">
        <is>
          <t>John Kane [Member]</t>
        </is>
      </c>
      <c r="B13" s="4" t="inlineStr">
        <is>
          <t xml:space="preserve"> </t>
        </is>
      </c>
    </row>
    <row r="14">
      <c r="A14" s="3" t="inlineStr">
        <is>
          <t>Trading Arrangements, by Individual</t>
        </is>
      </c>
      <c r="B14" s="4" t="inlineStr">
        <is>
          <t xml:space="preserve"> </t>
        </is>
      </c>
    </row>
    <row r="15">
      <c r="A15" s="4" t="inlineStr">
        <is>
          <t>Name</t>
        </is>
      </c>
      <c r="B15" s="4" t="inlineStr">
        <is>
          <t>John Kane</t>
        </is>
      </c>
    </row>
    <row r="16">
      <c r="A16" s="4" t="inlineStr">
        <is>
          <t>Title</t>
        </is>
      </c>
      <c r="B16" s="4" t="inlineStr">
        <is>
          <t>Executive Vice President and Group President, Business Processing Solutions</t>
        </is>
      </c>
    </row>
    <row r="17">
      <c r="A17" s="4" t="inlineStr">
        <is>
          <t>Rule 10b5-1 Arrangement Adopted</t>
        </is>
      </c>
      <c r="B17" s="4" t="inlineStr">
        <is>
          <t>true</t>
        </is>
      </c>
    </row>
    <row r="18">
      <c r="A18" s="4" t="inlineStr">
        <is>
          <t>Adoption Date</t>
        </is>
      </c>
      <c r="B18" s="4" t="inlineStr">
        <is>
          <t>August 23, 2023</t>
        </is>
      </c>
    </row>
    <row r="19">
      <c r="A19" s="4" t="inlineStr">
        <is>
          <t>Arrangement Duration</t>
        </is>
      </c>
      <c r="B19" s="4" t="inlineStr">
        <is>
          <t>456 days</t>
        </is>
      </c>
    </row>
    <row r="20">
      <c r="A20" s="4" t="inlineStr">
        <is>
          <t>Aggregate Available</t>
        </is>
      </c>
      <c r="B20" s="5" t="n">
        <v>150132</v>
      </c>
    </row>
    <row r="21">
      <c r="A21" s="4" t="inlineStr">
        <is>
          <t>Directors or Officers [Member]</t>
        </is>
      </c>
      <c r="B21" s="4" t="inlineStr">
        <is>
          <t xml:space="preserve"> </t>
        </is>
      </c>
    </row>
    <row r="22">
      <c r="A22" s="3" t="inlineStr">
        <is>
          <t>Trading Arrangements, by Individual</t>
        </is>
      </c>
      <c r="B22" s="4" t="inlineStr">
        <is>
          <t xml:space="preserve"> </t>
        </is>
      </c>
    </row>
    <row r="23">
      <c r="A23" s="4" t="inlineStr">
        <is>
          <t>Title</t>
        </is>
      </c>
      <c r="B23" s="4" t="inlineStr">
        <is>
          <t>directors or officers</t>
        </is>
      </c>
    </row>
    <row r="24">
      <c r="A24" s="4" t="inlineStr">
        <is>
          <t>Rule 10b5-1 Arrangement Adopted</t>
        </is>
      </c>
      <c r="B24" s="4" t="inlineStr">
        <is>
          <t>false</t>
        </is>
      </c>
    </row>
    <row r="25">
      <c r="A25" s="4" t="inlineStr">
        <is>
          <t>Non-Rule 10b5-1 Arrangement Adopted</t>
        </is>
      </c>
      <c r="B25" s="4" t="inlineStr">
        <is>
          <t>false</t>
        </is>
      </c>
    </row>
    <row r="26">
      <c r="A26" s="4" t="inlineStr">
        <is>
          <t>Rule 10b5-1 Arrangement Terminated</t>
        </is>
      </c>
      <c r="B26" s="4" t="inlineStr">
        <is>
          <t>false</t>
        </is>
      </c>
    </row>
    <row r="27">
      <c r="A27" s="4" t="inlineStr">
        <is>
          <t>Non-Rule 10b5-1 Arrangement Terminated</t>
        </is>
      </c>
      <c r="B2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1. Significant Accounting Policies 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3 are not necessarily indicative of the results for the year ending December 31, 2022 or for any other period. These unaudited financial statements should be read in conjunction with the audited financial statements and related notes included in our Annual Report on Form 10-K for the year ended December 31, 2022 (the 2022 Form 10-K). Definitions for certain capitalized terms used but not otherwise defined in this Quarterly Report on Form 10-Q can be found in our 2022 Form 10-K. Recently Issued Accounting Pronouncements Effective in 2020 and Forward Rate Reform In March 2020 (and as amended in December 2022), the FASB issued ASU No. 2020-04, “Reference Rate Reform: Facilitation of the Effects of Reference Rate Reform on Financial Reporting,” which provides optional temporary relief for companies who were preparing for the discontinuation of interest rates indexed to the London Interbank Offered Rate (LIBOR). The ASU provides companies with guidance in the form of expedients and exceptions related to contract modifications and hedge accounting to ease the burden of and simplify the accounting associated with transitioning away from LIBOR. Modifications of qualifying contracts are accounted for as the continuation of an existing contract rather than as a new contract. Modifications of qualifying hedging relationships will not require discontinuation of the existing hedge accounting relationships. One-month and three-month LIBOR were discontinued as of June 30, 2023. Our hedging instruments that were indexed to one-month and three-month LIBOR are now indexed to SOFR. There was $ 12 billion of debt as of June 30, 2023, that was in either a fair value or cash flow hedge relationship using LIBOR swaps. We used the hedge accounting expedients in this ASU when those swaps transitioned to SOFR on July 1, 2023. As a result, these hedges did not result in the discontinuation of the existing hedge accounting relationships. Troubled Debt Restructuring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was effective on January 1, 2023. Prior to adopting this new guidance on January 1, 2023, as it relates to interest rate concessions granted as part of our Private Education Loan modification program, a discounted cash flow model was used to calculate the amount of interest forgiven for loans that were in the program and the present value of that interest rate concession was included as a part of the allowance for loan loss. This new guidance no longer allows the measurement and recognition of this element of our allowance for loan loss for new modifications that occur subsequent to January 1, 2023. As of December 31, 2022, the allowance for loan loss included $ 77 million related to this interest rate concession component of the allowance for loan loss. We elected to adopt this amendment using a prospective transition method which results in the $ 77 million releasing in 2023 and 2024 as the borrowers exit their current modification programs. $ 63 million of the $ 77 million was released in the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3</t>
        </is>
      </c>
    </row>
    <row r="3">
      <c r="A3" s="3" t="inlineStr">
        <is>
          <t>Receivables [Abstract]</t>
        </is>
      </c>
      <c r="B3" s="4" t="inlineStr">
        <is>
          <t xml:space="preserve"> </t>
        </is>
      </c>
    </row>
    <row r="4">
      <c r="A4" s="4" t="inlineStr">
        <is>
          <t>Allowance for Loan Losses</t>
        </is>
      </c>
      <c r="B4" s="4" t="inlineStr">
        <is>
          <t xml:space="preserve">2. Allowance for Loan Losses Allowance for Loan Losses Roll Forward
Three Months Ended September 30, 2023
(Dollars in millions) FFELP Private Total
Beginning balance $ 200 $ 657 $ 857
Total provision 36 36 72
Charge-offs:
Gross charge-offs ( 16 ) ( 85 ) ( 101 )
Expected future recoveries on current period gross charge-offs — 12 12
Total (1) ( 16 ) ( 73 ) ( 89 )
Adjustment resulting from the change in charge-off rate (2) — ( 25 ) ( 25 )
Net charge-offs ( 16 ) ( 98 ) ( 114 )
Decrease in expected future recoveries on previously fully charged-off (3) — 30 30
Allowance at end of period $ 220 $ 625 $ 845
Net charge-offs as a percentage of average loans in repayment, (2) .19 % 1.66 %
Net adjustment resulting from the change in charge-off rate as a (2) — % .56 %
Net charge-offs as a percentage of average loans in repayment .19 % 2.22 %
Ending total loans $ 39,801 $ 17,958
Average loans in repayment $ 32,696 $ 17,470
Ending loans in repayment $ 31,917 $ 17,249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3, the net charge-off rate on defaulted Private Education Loans increased from 81.9 % to 82.3 %. This change resulted in a $ 25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September 30,
(Dollars in millions) 2023
Beginning of period expected future recoveries on previously fully charged-off loans $ 262
Expected future recoveries of current period defaults 12
Recoveries (cash collected) ( 11 )
Charge-offs (as a result of lower recovery expectations) ( 31 )
End of period expected future recoveries on previously fully charged-off loans $ 232
Change in balance during period $ ( 30 ) 2. Allowance for Loan Losses (Continued)
Three Months Ended September 30, 2022
(Dollars in millions) FFELP Loans Private Education Loans Total
Beginning balance $ 245 $ 921 $ 1,166
Total provision — 28 28
Charge-offs:
Gross charge-offs ( 12 ) ( 118 ) ( 130 )
Expected future recoveries on current period gross charge-offs — 19 19
Total (1) ( 12 ) ( 99 ) ( 111 )
Adjustment resulting from the change in charge-off rate (2) — ( 30 ) ( 30 )
Net charge-offs ( 12 ) ( 129 ) ( 141 )
Decrease in expected future recoveries on previously fully charged-off (3) — 32 32
Allowance at end of period $ 233 $ 852 $ 1,085
Net charge-offs as a percentage of average loans in repayment, (2) .12 % 2.01 %
Net adjustment resulting from the change in charge-off rate as a (2) — % .60 %
Net charge-offs as a percentage of average loans in repayment .12 % 2.61 %
Ending total loans $ 47,124 $ 20,003
Average loans in repayment $ 39,573 $ 19,628
Ending loans in repayment $ 37,731 $ 19,284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2, the net charge-off rate on defaulted Private Education Loans increased from 81.7 % to 81.9 %. This change resulted in a $ 30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September 30,
(Dollars in millions) 2022
Beginning of period expected future recoveries on previously fully charged-off loans $ 312
Expected future recoveries of current period defaults 19
Recoveries (cash collected) ( 14 )
Charge-offs (as a result of lower recovery expectations) ( 37 )
End of period expected future recoveries on previously fully charged-off loans $ 280
Change in balance during period $ ( 32 ) 2. Allowance for Loan Losses (Continued)
Nine Months Ended September 30, 2023
(Dollars in millions) FFELP Loans Private Education Loans Total
Beginning balance $ 222 $ 800 $ 1,022
Total provision 51 17 68
Charge-offs:
Gross charge-offs ( 53 ) ( 245 ) ( 298 )
Expected future recoveries on current period gross charge-offs — 36 36
Total (1) ( 53 ) ( 209 ) ( 262 )
Adjustment resulting from the change in charge-off rate (2) — ( 25 ) ( 25 )
Net charge-offs ( 53 ) ( 234 ) ( 287 )
Decrease in expected future recoveries on previously fully charged-off (3) — 42 42
Allowance at end of period $ 220 $ 625 $ 845
Net charge-offs as a percentage of average loans in repayment, (2) .21 % 1.56 %
Net adjustment resulting from the change in charge-off rate as a (2) — % .18 %
Net charge-offs as a percentage of average loans in repayment .21 % 1.74 %
Ending total loans $ 39,801 $ 17,958
Average loans in repayment $ 33,591 $ 18,000
Ending loans in repayment $ 31,917 $ 17,249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3, the net charge-off rate on defaulted Private Education Loans increased from 81.9 % to 82.3 %. This change resulted in a $ 25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Nine Months Ended September 30,
(Dollars in millions) 2023
Beginning of period expected future recoveries on previously fully charged-off loans $ 274
Expected future recoveries of current period defaults 36
Recoveries (cash collected) ( 35 )
Charge-offs (as a result of lower recovery expectations) ( 43 )
End of period expected future recoveries on previously fully charged-off loans $ 232
Change in balance during period $ ( 42 ) 2. Allowance for Loan Losses (Continued)
Nine Months Ended September 30, 2022
(Dollars in millions) FFELP Loans Private Education Loans Total
Beginning balance $ 262 $ 1,009 $ 1,271
Total provision — 62 62
Charge-offs:
Gross charge-offs ( 29 ) ( 281 ) ( 310 )
Expected future recoveries on current period gross charge-offs — 43 43
Total (1) ( 29 ) ( 238 ) ( 267 )
Adjustment resulting from the change in charge-off rate (2) — ( 30 ) ( 30 )
Net charge-offs ( 29 ) ( 268 ) ( 297 )
Decrease in expected future recoveries on previously fully charged-off (3) — 49 49
Allowance at end of period $ 233 $ 852 $ 1,085
Net charge-offs as a percentage of average loans in repayment, (2) .09 % 1.59 %
Net adjustment resulting from the change in charge-off rate as a (2) — % .20 %
Net charge-offs as a percentage of average loans in repayment .09 % 1.79 %
Ending total loans $ 47,124 $ 20,003
Average loans in repayment $ 41,793 $ 20,056
Ending loans in repayment $ 37,731 $ 19,284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2, the net charge-off rate on defaulted Private Education Loans increased from 81.7 % to 81.9 %. This change resulted in a $ 30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Nine Months Ended September 30,
(Dollars in millions) 2022
Beginning of period expected future recoveries on previously fully charged-off loans $ 329
Expected future recoveries of current period defaults 43
Recoveries (cash collected) ( 43 )
Charge-offs (as a result of lower recovery expectations) ( 49 )
End of period expected future recoveries on previously fully charged-off loans $ 280
Change in balance during period $ ( 49 ) 2. Allowance for Loan Losses (Continued) Key Credit Quality Indicators We assess and determine the collectability of our education loan portfolios by evaluating certain risk characteristics we refer to as key credit quality indicators. Key credit quality indicators are incorporated into the allowance for loan losses calculation. FFELP Loans FFELP Loans are substantially insured and guaranteed as to their principal and accrued interest in the event of default. The key credit quality indicators are loan status and loan type.
FFELP Loan Delinquencies
September 30, 2023 December 31, 2022 September 30, 2022
(Dollars in millions) Balance % Balance % Balance %
Loans in-school/grace/deferment (1) $ 1,636 $ 1,772 $ 1,983
Loans in forbearance (2) 6,248 7,603 7,410
Loans in repayment and percentage of each status:
Loans current 26,566 83.2 % 29,004 84.4 % 30,720 81.4 %
Loans delinquent 31-60 days (3) 1,481 4.6 1,247 3.6 1,917 5.1
Loans delinquent 61-90 days (3) 949 3.0 833 2.4 1,291 3.4
Loans delinquent greater than 90 days (3) 2,921 9.2 3,288 9.6 3,803 10.1
Total FFELP Loans in repayment 31,917 100 % 34,372 100 % 37,731 100 %
Total FFELP Loans 39,801 43,747 47,124
FFELP Loan allowance for losses ( 220 ) ( 222 ) ( 233 )
FFELP Loans, net $ 39,581 $ 43,525 $ 46,891
Percentage of FFELP Loans in repayment 80.2 % 78.6 % 80.1 %
Delinquencies as a percentage of FFELP Loans in 16.8 % 15.6 % 18.6 %
FFELP Loans in forbearance as a percentage of 16.4 % 18.1 % 16.4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Loan type :
(Dollars in millions) September 30, 2023 September 30, 2022 Change
Stafford Loans $ 12,781 $ 14,956 $ ( 2,175 )
Consolidation Loans 23,199 27,766 ( 4,567 )
Rehab Loans 3,821 4,402 ( 581 )
Total loans, gross $ 39,801 $ 47,124 $ ( 7,323 ) 2. Allowance for Loan Losses (Continued) Private Education Loans The key credit quality indicators are credit scores (FICO scores), loan status, loan seasoning, certain loan modifications, the existence of a cosigner and school type. The FICO score is the higher of the borrower or co-borrower score and is updated at least every six months while school type is assessed at origination. The other Private Education Loan key quality indicators are updated quarterly.
Private Education Loan Credit Quality Indicators by Origination Year
September 30, 2023
(Dollars in millions) 2023 2022 2021 2020 2019 Prior Total % of Total
Credit Quality
FICO Scores:
640 and above $ 603 $ 1,641 $ 4,056 $ 1,303 $ 1,226 $ 7,471 $ 16,300 91 %
Below 640 10 53 105 26 43 1,421 1,658 9
Total $ 613 $ 1,694 $ 4,161 $ 1,329 $ 1,269 $ 8,892 $ 17,958 100 %
Loan Status:
In-school/grace/ $ 40 $ 73 $ 87 $ 20 $ 27 $ 462 $ 709 4 %
Current/90 days or 572 1,614 4,062 1,305 1,236 8,126 16,915 94
Greater than 90 days 1 7 12 4 6 304 334 2
Total $ 613 $ 1,694 $ 4,161 $ 1,329 $ 1,269 $ 8,892 $ 17,958 100 %
Seasoning (1) :
1-12 payments $ 576 $ 451 $ 36 $ 8 $ 4 $ 59 $ 1,134 7 %
13-24 payments — 1,185 1,948 17 15 68 3,233 18
25-36 payments — — 2,123 624 44 124 2,915 16
37-48 payments — — — 669 791 202 1,662 9
More than 48 — — — — 402 8,247 8,649 48
Loans in-school/ 37 58 54 11 13 192 365 2
Total $ 613 $ 1,694 $ 4,161 $ 1,329 $ 1,269 $ 8,892 $ 17,958 100 %
Certain Loan (2) :
Modified $ — $ 28 $ 116 $ 43 $ 78 $ 5,926 $ 6,191 34 %
Non-Modified 613 1,666 4,045 1,286 1,191 2,966 11,767 66
Total $ 613 $ 1,694 $ 4,161 $ 1,329 $ 1,269 $ 8,892 $ 17,958 100 %
Cosigners:
With cosigner (3) $ 159 $ 183 $ 97 $ 24 $ 8 $ 5,410 $ 5,881 33 %
Without cosigner 454 1,511 4,064 1,305 1,261 3,482 12,077 67
Total $ 613 $ 1,694 $ 4,161 $ 1,329 $ 1,269 $ 8,892 $ 17,958 100 %
School Type:
Not-for-profit $ 576 $ 1,604 $ 3,919 $ 1,270 $ 1,181 $ 7,483 $ 16,033 89 %
For-profit 37 90 242 59 88 1,409 1,925 11
Total $ 613 $ 1,694 $ 4,161 $ 1,329 $ 1,269 $ 8,892 $ 17,958 100 %
Allowance for loan ( 625 )
Total loans, net $ 17,333
Charge-Offs $ — $ ( 5 ) $ ( 7 ) $ ( 4 ) $ ( 5 ) $ ( 213 ) $ ( 234 ) 100 %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September 30, 2023. 2. Allowance for Loan Losses (Continued)
Private Education Loan Credit Quality Indicators by Origination Year
September 30, 2022
(Dollars in millions) 2022 2021 2020 2019 2018 Prior Total % of Total
Credit Quality
FICO Scores:
640 and above $ 1,503 $ 4,708 $ 1,593 $ 1,502 $ 556 $ 8,485 $ 18,347 92 %
Below 640 17 64 19 37 20 1,499 1,656 8
Total $ 1,520 $ 4,772 $ 1,612 $ 1,539 $ 576 $ 9,984 $ 20,003 100 %
Loan Status:
In-school/grace/ $ 31 $ 88 $ 28 $ 34 $ 13 $ 525 $ 719 4 %
Current/90 days or 1,488 4,678 1,582 1,499 560 9,083 18,890 94
Greater than 90 days 1 6 2 6 3 376 394 2
Total $ 1,520 $ 4,772 $ 1,612 $ 1,539 $ 576 $ 9,984 $ 20,003 100 %
Seasoning (1) :
1-12 payments $ 1,499 $ 2,186 $ 14 $ 10 $ 2 $ 95 $ 3,806 19 %
13-24 payments — 2,534 736 39 8 102 3,419 17
25-36 payments — — 846 968 19 177 2,010 10
37-48 payments — — — 503 287 293 1,083 5
More than 48 — — — — 254 9,083 9,337 47
Loans in-school/ 21 52 16 19 6 234 348 2
Total $ 1,520 $ 4,772 $ 1,612 $ 1,539 $ 576 $ 9,984 $ 20,003 100 %
Certain Loan (2) :
Modified $ 6 $ 48 $ 28 $ 62 $ 35 $ 6,617 $ 6,796 34 %
Non-Modified 1,514 4,724 1,584 1,477 541 3,367 13,207 66
Total $ 1,520 $ 4,772 $ 1,612 $ 1,539 $ 576 $ 9,984 $ 20,003 100 %
Cosigners:
With cosigner (3) $ 24 $ 109 $ 28 $ 11 $ — $ 6,425 $ 6,597 33 %
Without cosigner 1,496 4,663 1,584 1,528 576 3,559 13,406 67
Total $ 1,520 $ 4,772 $ 1,612 $ 1,539 $ 576 $ 9,984 $ 20,003 100 %
School Type:
Not-for-profit $ 1,427 $ 4,496 $ 1,541 $ 1,434 $ 529 $ 8,338 $ 17,765 89 %
For-profit 93 276 71 105 47 1,646 2,238 11
Total $ 1,520 $ 4,772 $ 1,612 $ 1,539 $ 576 $ 9,984 $ 20,003 100 %
Allowance for loan ( 852 )
Total loans, net $ 19,151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September 30, 2022 . 2. Allowance for Loan Losses (Continued)
Private Education Loan Delinquencies
September 30, 2023 December 31, 2022 September 30, 2022
(Dollars in millions) Balance % Balance % Balance %
Loans in-school/grace/deferment (1) $ 365 $ 354 $ 348
Loans in forbearance (2) 344 401 371
Loans in repayment and percentage of each status:
Loans current 16,435 95.3 % 17,838 95.0 % 18,426 95.6 %
Loans delinquent 31-60 days (3) 304 1.8 335 1.8 305 1.6
Loans delinquent 61-90 days (3) 176 1.0 186 1.0 159 .8
Loans delinquent greater than 90 days (3) 334 1.9 411 2.2 394 2.0
Total loans in repayment 17,249 100 % 18,770 100 % 19,284 100 %
Total loans 17,958 19,525 20,003
Allowance for losses ( 625 ) ( 800 ) ( 852 )
Loans, net $ 17,333 $ 18,725 $ 19,151
Percentage of loans in repayment 96.1 % 96.1 % 96.4 %
Delinquencies as a percentage of loans in 4.7 % 5.0 % 4.4 %
Loans in forbearance as a percentage of 2.0 % 2.1 % 1.9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 2. Allowance for Loan Losses (Continued) Loan Modifications to Borrowers Experiencing Financial Difficulty We adjust the terms of Private Education Loans for certain borrowers when we believe such changes will help our customers better manage their student loan obligations, achieve better outcomes and increase the collectability of the loans. These changes generally take the form of a temporary interest rate reduction, a temporary forbearance of payments, a temporary interest only payment, and a temporary interest rate reduction with a permanent extension of the loan term. The effect of modifications of loans made to borrowers who are experiencing financial difficulty is already included in the allowance for credit losses because of the measurement methodologies used to estimate the allowance. The model design predicts borrowers that will have financial difficulty in the future and require loan modification and increased life of loan default risk. Under our current forbearance practices, temporary hardship forbearance of payments generally cannot exceed 12 months over the life of the loan. However, exceptions can be made in cases where borrowers have shown the ability to make a substantial number of monthly principal and interest payments and in those cases borrowers can be granted up to 24 months of hardship forbearance over the life of the loan. We offer other administrative forbearances (e.g., death and disability, bankruptcy, military service, and disaster forbearance) that are either required by law (such as the Servicemembers Civil Relief Act) or are considered separate from our active loss mitigation programs and therefore are not considered to be loan modifications requiring disclosure under ASU No. 2022-02.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urther, FFELP loan modification events are either legal entitlements subject to regulatory-driven eligibility criteria or addressed in the promissory note terms, so we do not consider these events as a component of our loan modification programs. The following tables show the amortized cost basis as of September 30, 2023 of the loans to borrowers experiencing financial difficulty that were modified in the three and nine months ended September 30, 2023.
Loan Modifications Made to Borrowers Experiencing Financial Difficulty
Three Months Ended September 30, 2023
(Dollars in millions) Interest Rate Reductions (1) More Than an Insignificant Payment Delay (2) Combination Rate Reduction and Term Extension
Loan Type Amortized Cost % of Loan Type Amortized Cost % of Loan Type Amortized Cost % of Loan Type
Private Education $ 592 3.3 % $ 305 1.7 % $ 42 .2 %
Nine Months Ended September 30, 2023
(Dollars in millions) Interest Rate Reductions (1) More Than an Insignificant Payment Delay (2) Combination Rate Reduction and Term Extension
Loan Type Amortized Cost % of Loan Type Amortized Cost % of Loan Type Amortized Cost % of Loan Type
Private Education $ 1,488 8.3 % $ 773 4.3 % $ 119 .7 % (1) As of September 30, 2023 , there was $ 1.2 billion of loans in the interest rate reduction program. (2) More Than an Insignificant Payment Delay includes loans granted more than 3 months of short-term interest only payments or hardship forbearance. 2. Allowance for Loan Losses (Continued) For those loans modified in the three and nine months ended September 30, 2023, the following tables show the impact of such modification.
Three Months Ended September 30, 2023
Loan Type Interest Rate Reductions More Than an Insignificant Payment Delay Combination Rate Reduction and Term Extension
Private Education Loans Reduced the weighted average contractual rate from 13.4 % to 5.5 % Added an average 6 months to the remaining life of the loans Added an average 7 years to the remaining life of the loans and reduced the weighted average contractual rate from 13 % to 5.4 %.
Nine Months Ended September 30, 2023
Loan Type Interest Rate Reductions More Than an Insignificant Payment Delay Combination Rate Reduction and Term Extension
Private Education Loans Reduced the weighted average contractual rate from 13.1 % to 5.2 % Added an average 6 months to the remaining life of the loans Added an average 8 years to the remaining life of the loans and reduced the weighted average contractual rate from 12.6 % to 5.2 %. 2. Allowance for Loan Losses (Continued) The following table provides the amount of loan modifications for which a payment default occurred in the three and nine months ended September 30, 2023 and receiving a loan modification since January 1, 2023, the effective date of adoption for ASU No. 2022-02. We define payment default as 60 days or more past due for purposes of this disclosure. We closely monitor performance of the loans to borrowers experiencing financial difficulty that are modified to understand the effectiveness of the modification efforts.
(Dollars in millions)
Three Months Ended September 30, 2023 Nine Months Ended September 30, 2023
Loan Type Modified Loans Payment Default (Par) Modified Loans Payment Default (Par)
Private Education Loans (1) $ 65 $ 67 $ 123 $ 126 (1) For the three months ended September 30, 2023 , the modified loans include $ 44 million of Interest Rate Reduction, $ 3 million of Combination Rate Reduction and Term Extension, and $ 18 million of More Than Insignificant Payment Delay . For the nine months ended September 30, 2023 , the modified loans include $ 78 million of Interest Rate Reduction, $ 6 million of Combination Rate Reduction and Term Extension, and $ 39 million of More Than Insignificant Payment Delay. The following table provides the performance and related loan status as of September 30, 2023 of loans that were modified in the nine months ended September 30, 2023.
(Dollars in millions)
Loan Type:
Private Education Loans Status Payment status (Amortized Cost)
Loans in School/Deferment $ 16
Loans in Forbearance 67
Loans current 2,039
Loans delinquent 31 - 60 days 133
Loans delinquent 61 - 90 days 61
Loans delinquent greater than 90 days 64
Total Modified Loans $ 2,380 (1) For the nine months ended September 30, 2023, $ 5 million of loans modified during the period were charged off. 2. Allowance for Loan Losses (Continued) Prior to our adoption of ASU 2022-02 on January 1, 2023, we accounted for a modification to the contractual terms of a loan that resulted in granting a concession to a borrower experiencing financial difficulties as a TDR. Certain Private Education Loans for which we have granted either a forbearance of greater than three months, an interest rate reduction or an extended repayment plan were classified as TDRs. The following table provides the amount of loans modified in the period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Nine Months Ended September 30,
(Dollars in millions) 2022 2022
Modified loans $ 68 $ 186
Charge-offs $ 101 $ 217
Payment default $ 13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3. Borrowings The following table summarizes our borrowings.
September 30, 2023 December 31, 2022
(Dollars in millions) Short Long Total Short Long Total
Unsecured borrowings:
Senior unsecured debt (1) $ 856 $ 5,355 $ 6,211 $ 1,301 $ 5,711 $ 7,012
Total unsecured borrowings 856 5,355 6,211 1,301 5,711 7,012
Secured borrowings:
FFELP Loan securitizations (2)(3) 62 36,961 37,023 76 42,675 42,751
Private Education Loan securitizations (4) 498 11,766 12,264 725 12,744 13,469
FFELP Loan ABCP facilities 1,510 456 1,966 923 386 1,309
Private Education Loan ABCP facilities 1,702 859 2,561 2,734 — 2,734
Other (5) 44 40 84 121 — 121
Total secured borrowings 3,816 50,082 53,898 4,579 55,805 60,384
Total before hedge accounting adjustments 4,672 55,437 60,109 5,880 61,516 67,396
Hedge accounting adjustments ( 10 ) ( 530 ) ( 540 ) ( 10 ) ( 490 ) ( 500 )
Total $ 4,662 $ 54,907 $ 59,569 $ 5,870 $ 61,026 $ 66,896 (1) Includes principal amount of $ 856 million and $ 1.3 billion of short-term debt as of September 30, 2023 and December 31, 2022, respectively. Includes principal amount of $ 5.4 billion and $ 5.7 billion of long-term debt as of September 30, 2023 and December 31, 2022, respectively. (2) Includes $ 62 million and $ 76 million of short-term debt related to the FFELP Loan ABS repurchase facilities (FFELP Loan Repurchase Facilities) and as of September 30, 2023 and December 31, 2022, respectively. Includes $ 127 million and $ 0 million of long-term debt related to the FFELP Loan ABS repurchase facilities (FFELP Loan Repurchase Facilities) as of September 30, 2023 and December 31, 2022, respectively. (3) Includes defaulted FFELP secured debt tranches with a remaining principal amount of $ 1.7 billion as of September 30, 2023 as a result of not maturing by their respective contractual maturity dates. Notices were delivered to the trustee, rating agencies and bondholders alerting them to these maturity date defaults. At this time, it is expected the bonds will be paid in full between 2030 and 2036. There is no impact to the principal amount owed or the coupon at which the bonds accrue, and there is no revised contractual maturity date. (4) Includes $ 498 million and $ 725 million of short-term debt related to the Private Education Loan ABS repurchase facilities (Private Education Loan Repurchase Facilities) as of September 30, 2023 and December 31, 2022, respectively. (5) “Other” primarily includes the obligation to return cash collateral held related to derivative exposure. 3. Borrowings (Continued) Variable Interest Entities We consolidated the following financing VIEs as of September 30, 2023 and December 31, 2022, as we are the primary beneficiary. As a result, these VIEs are accounted for as secured borrowings.
September 30, 2023
Debt Outstanding Carrying Amount of Assets Securing
(Dollars in millions) Short Long Total Loans Cash Other Total
Secured Borrowings — VIEs:
FFELP Loan securitizations $ 62 $ 36,961 $ 37,023 $ 37,509 $ 1,313 $ 1,624 $ 40,446
Private Education Loan securitizations 498 11,766 12,264 13,294 349 106 13,749
FFELP Loan ABCP facilities 1,510 456 1,966 1,984 36 79 2,099
Private Education Loan ABCP facilities 1,702 859 2,561 2,895 100 57 3,052
Total before hedge accounting 3,772 50,042 53,814 55,682 1,798 1,866 59,346
Hedge accounting adjustments — ( 193 ) ( 193 ) — — ( 251 ) ( 251 )
Total $ 3,772 $ 49,849 $ 53,621 $ 55,682 $ 1,798 $ 1,615 $ 59,095
December 31, 2022
Debt Outstanding Carrying Amount of Assets Securing
(Dollars in millions) Short Long Total Loans Cash Other Total
Secured Borrowings — VIEs:
FFELP Loan securitizations $ 76 $ 42,675 $ 42,751 $ 42,148 $ 2,705 $ 1,544 $ 46,397
Private Education Loan securitizations 725 12,744 13,469 14,168 367 105 14,640
FFELP Loan ABCP facilities 923 386 1,309 1,317 39 44 1,400
Private Education Loan ABCP facilities 2,734 — 2,734 3,039 122 ( 81 ) 3,080
Total before hedge accounting 4,458 55,805 60,263 60,672 3,233 1,612 65,517
Hedge accounting adjustments — ( 207 ) ( 207 ) — — ( 256 ) ( 256 )
Total $ 4,458 $ 55,598 $ 60,056 $ 60,672 $ 3,233 $ 1,356 $ 65,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Summary of Derivative Financial Statement Impact The following tables summarize the fair values and notional amounts of all derivative instruments and their impact on net income and other comprehensive income. Impact of Derivatives on Balance Sheet
Cash Flow Fair Value (3) Trading Total
(Dollars in millions) Hedged Risk Sep 30, 2023 Dec 31, 2022 Sep 30, 2023 Dec 31, 2022 Sep 30, 2023 Dec 31, 2022 Sep 30, 2023 Dec 31, 2022
Fair Values (1)
Derivative Assets:
Interest rate swaps Interest rate $ — $ — $ 17 $ 55 $ — $ 1 $ 17 $ 56
Cross-currency interest rate Foreign currency and — — — — — — — —
Total derivative assets (2) — — 17 55 — 1 17 56
Derivative Liabilities:
Interest rate swaps Interest rate — — — ( 2 ) ( 1 ) ( 3 ) ( 1 ) ( 5 )
Floor Income Contracts Interest rate — — — — — — — —
Cross-currency interest rate Foreign currency and — — ( 250 ) ( 253 ) — — ( 250 ) ( 253 )
Total derivative liabilities (2) — — ( 250 ) ( 255 ) ( 1 ) ( 3 ) ( 251 ) ( 258 )
Net total derivatives $ — $ — $ ( 233 ) $ ( 200 ) $ ( 1 ) $ ( 2 ) $ ( 234 ) $ ( 20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September 30, 2023 December 31, 2022 September 30, 2023 December 31, 2022
Gross position $ 17 $ 56 $ ( 251 ) $ ( 258 )
Impact of master netting agreements — — — —
Derivative values with impact of master netting 17 56 ( 251 ) ( 258 )
Cash collateral (held) pledged ( 8 ) ( 80 ) 51 62
Net position $ 9 $ ( 24 ) $ ( 200 ) $ ( 196 ) (3) The following table shows the carrying value of liabilities in fair value hedges and the related fair value hedging adjustments to these liabilities:
As of September 30, 2023 As of December 31, 2022
(Dollar in millions) Carrying Hedge Basis Adjustments Carrying Hedge Basis Adjustments
Short-term borrowings $ 839 $ ( 10 ) $ 1,289 $ ( 10 )
Long-term borrowings $ 5,624 $ ( 533 ) $ 6,188 $ ( 494 ) 4.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September 30, 2023 and December 31, 2022 by $ 4 million and $ 6 million, respectively. In addition, the above fair values reflect adjustments for illiquid derivatives as indicated by a wide bid/ask spread in the interest rate indices to which the derivatives are indexed. These adjustments decreased the overall net asset positions at September 30, 2023 and December 31, 2022 by $ 1 million and $ 1 million, respectively.
Cash Flow Fair Value Trading Total
(Dollars in billions) Sep 30, 2023 Dec 31, 2022 Sep 30, 2023 Dec 31, 2022 Sep 30, 2023 Dec 31, 2022 Sep 30, 2023 Dec 31, 2022
Notional Values:
Interest rate swaps $ 4.2 $ 8.3 $ 5.4 $ 6.2 $ 1.7 $ 17.4 $ 11.3 $ 31.9
Floor Income Contracts — — — — — 6.0 — 6.0
Cross-currency interest rate swaps — — 1.7 1.8 — — 1.7 1.8
Total derivatives $ 4.2 $ 8.3 $ 7.1 $ 8.0 $ 1.7 $ 23.4 $ 13.0 $ 39.7 Mark-to-Market Impact of Derivatives on Statements of Income
Total Gains (Losses)
Three Months Ended September 30, Nine Months Ended September 30,
(Dollars in millions) 2023 2022 2023 2022
Fair Value Hedges:
Interest Rate Swaps
Gains (losses) recognized in net income on derivatives $ ( 65 ) $ ( 193 ) $ ( 66 ) $ ( 629 )
Gains (losses) recognized in net income on hedged 68 210 53 680
Net fair value hedge ineffectiveness gains (losses) 3 17 ( 13 ) 51
Cross currency interest rate swaps
Gains (losses) recognized in net income on derivatives ( 15 ) ( 127 ) 4 ( 217 )
Gains (losses) recognized in net income on hedged 31 104 ( 14 ) 251
Net fair value hedge ineffectiveness gains (losses) 16 ( 23 ) ( 10 ) 34
Total fair value hedges (1)(2) 19 ( 6 ) ( 23 ) 85
Cash Flow Hedges:
Total cash flow hedges (2) — — — —
Trading:
Interest rate swaps 26 40 44 120
Floor income contracts — — — 41
Cross currency interest rate swaps — — — —
Other — — — —
Total trading derivatives (3) 26 40 44 161
Mark-to-market gains (losses) recognized $ 45 $ 34 $ 21 $ 246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4. Derivative Financial Instruments (Continued) Impact of Derivatives on Other Comprehensive Income (Equity)
Three Months Ended September 30, Nine Months Ended September 30,
(Dollars in millions) 2023 2022 2023 2022
Total gains (losses) on cash flow hedges $ 4 $ 52 $ 19 $ 179
Reclassification adjustments for derivative (gains) losses (1) ( 26 ) 2 ( 63 ) 38
Net changes in cash flow hedges, net of tax $ ( 22 ) $ 54 $ ( 44 ) $ 217 (1) Includes net settlement income/expense. Collateral The following table details collateral held and pledged related to derivative exposure between us and our derivative counterparties:
(Dollars in millions) September 30, 2023 December 31, 2022
Collateral held:
Cash (obligation to return cash collateral is recorded in short-term borrowings) $ 8 $ 80
Securities at fair value — corporate derivatives (not recorded in financial (1) — —
Securities at fair value — on-balance sheet securitization derivatives (not (2) — —
Total collateral held $ 8 $ 80
Derivative asset at fair value including accrued interest $ 16 $ 85
Collateral pledged to others:
Cash (right to receive return of cash collateral is recorded in investments) $ 51 $ 62
Total collateral pledged $ 51 $ 62
Derivative liability at fair value including accrued interest and premium $ 258 $ 266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 0 with our counterparties. Downgrades in our unsecured credit rating would not result in any additional collateral requirements. Trust related derivatives do not contain credit contingent features related to our or the trusts’ credit ratings. The table below highlights credit exposure related to our derivative counterparties at September 30, 2023.
(Dollars in millions) Corporate Securitization
Exposure, net of collateral $ 11 $ —
Percent of exposure to counterparties with credit ratings 100 % — %
Percent of exposure to counterparties with credit ratings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5. Other Assets The following table provides the detail of our other assets.
(Dollars in millions) September 30, 2023 December 31, 2022
Accrued interest receivable $ 2,102 $ 2,031
Benefit and insurance-related investments 456 452
Income tax asset, net 85 132
Derivatives at fair value 17 56
Accounts receivable 97 83
Fixed assets 67 74
Other 29 38
Total $ 2,853 $ 2,8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6. Stockholders’ Equity The following table summarizes common share repurchases, issuances and dividends paid.
Three Months Ended September 30, Nine Months Ended September 30,
(Dollars and shares in millions, except per share amounts) 2023 2022 2023 2022
Common stock repurchased (1) 4.2 6.3 13.9 19.4
Common stock repurchased (in dollars) (1) $ 75 $ 95 $ 240 $ 315
Average purchase price per share (1) $ 18.01 $ 15.19 $ 17.22 $ 16.25
Remaining common stock repurchase authority (1) $ 360 $ 685 $ 360 $ 685
Shares repurchased related to employee stock- (2) — — 1.3 1.1
Average purchase price per share (2) $ — $ — $ 18.44 $ 17.91
Common shares issued (3) .1 — 2.6 2.4
Dividends paid $ 19 $ 22 $ 59 $ 69
Dividends per share $ .16 $ .16 $ .48 $ .48 (1) Common shares purchased under our share repurchase program. Our board of directors authorized a $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September 29, 2023 was $ 17.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7. Earnings (Loss) per Common Share 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September 30, Nine Months Ended September 30,
(In millions, except per share data) 2023 2022 2023 2022
Numerator:
Net income $ 79 $ 105 $ 256 $ 540
Denominator:
Weighted average shares used to compute basic EPS 120 139 124 145
Effect of dilutive securities:
Dilutive effect of stock options, restricted stock, (1) 1 2 1 2
Dilutive potential common shares (2) 1 2 1 2
Weighted average shares used to compute 121 141 125 147
Basic earnings per common share $ .66 $ .75 $ 2.06 $ 3.71
Diluted earnings per common share $ .65 $ .75 $ 2.04 $ 3.67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September 30, 2023 and 2022 , securities covering approximately 0 million and 0 million shares, respectively, were outstanding but not included in the computation of diluted earnings per share because they were anti-dilutive. For the nine months ended September 30, 2023 and 2022 , securities covering approximately 0 million and 0 million shares, respectively, were outstanding but not included in the computation of diluted earnings per share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8. Fair Value Measurements We use estimates of fair value in applying various accounting standards in our financial statements. We categorize our fair value estimates based on a hierarchical framework associated with three levels of price transparency utilized in measuring financial instruments at fair value. The fair value of the items discussed below are separately disclosed in this footnote. During the three and nine months ended September 30, 2023, there were no significant transfers of financial instruments between levels, or changes in our methodology used to value our financial instruments. The following table summarizes the valuation of our financial instruments that are marked-to-market on a recurring basis. During the third quarters of 2023 and 2022, there were no significant transfers of financial instruments between levels.
Fair Value Measurements on a Recurring Basis
September 30, 2023 December 31, 2022
(Dollars in millions) Level 1 Level 2 Level 3 Total Level 1 Level 2 Level 3 Total
Assets
Derivative instruments: (1)
Interest rate swaps — 17 — 17 — 55 1 56
Cross-currency interest rate swaps — — — — — — — —
Total derivative assets (2) — 17 — 17 — 55 1 56
Total $ — $ 17 $ — $ 17 $ — $ 55 $ 1 $ 56
Liabilities (3)
Derivative instruments (1)
Interest rate swaps $ — $ — $ ( 1 ) $ ( 1 ) $ — $ ( 2 ) $ ( 3 ) $ ( 5 )
Floor Income Contracts — — — — — — — —
Cross-currency interest rate swaps — — ( 250 ) ( 250 ) — — ( 253 ) ( 253 )
Total derivative liabilities (2) — — ( 251 ) ( 251 ) — ( 2 ) ( 256 ) ( 258 )
Total $ — $ — $ ( 251 ) $ ( 251 ) $ — $ ( 2 ) $ ( 256 ) $ ( 258 ) (1) Fair value of derivative instruments excludes accrued interest and the value of collateral. (2) See "Note 4 – Derivative Financial Instruments" for a reconciliation of gross positions without the impact of master netting agreements to the balance sheet classification. (3) Borrowings which are the hedged item in a fair value hedge relationship and which are adjusted for changes in value due to benchmark interest rates only are not carried at full fair value and not reflected in this table. 8. Fair Value Measurements (Continued) The following tables summarize the change in balance sheet carrying value associated with level 3 financial instruments carried at fair value on a recurring basis.
Three Months Ended September 30,
2023 2022
Derivative instruments Derivative instruments
(Dollars in millions) Interest Cross Other Total Interest Cross Other Total
Balance, beginning of $ ( 2 ) $ ( 234 ) $ — $ ( 236 ) $ ( 3 ) $ ( 279 ) $ — $ ( 282 )
Total gains/(losses):
Included in earnings (1) 1 ( 27 ) — ( 26 ) 1 ( 141 ) — ( 140 )
Included in other — — — — — — — —
Settlements — 11 — 11 — 13 — 13
Transfers in and/or out — — — — — — — —
Balance, end of period $ ( 1 ) $ ( 250 ) $ — $ ( 251 ) $ ( 2 ) $ ( 407 ) $ — $ ( 409 )
Change in mark-to- (2) $ 1 $ ( 16 ) $ — $ ( 15 ) $ 1 $ ( 128 ) $ — $ ( 127 )
Nine Months Ended September 30,
2023 2022
Derivative instruments Derivative instruments
(Dollars in millions) Interest Swaps Cross Other Total Interest Cross Other Total
Balance, beginning of $ ( 2 ) $ ( 253 ) $ — $ ( 255 ) $ ( 4 ) $ ( 190 ) $ — $ ( 194 )
Total gains/(losses):
Included in earnings (1) 1 ( 33 ) — ( 32 ) 1 ( 244 ) — ( 243 )
Included in other — — — — — — — —
Settlements — 36 — 36 1 27 — 28
Transfers in and/or out — — — — — — — —
Balance, end of $ ( 1 ) $ ( 250 ) $ — $ ( 251 ) $ ( 2 ) $ ( 407 ) $ — $ ( 409 )
Change in mark-to- (2) $ 1 $ 3 $ — $ 4 $ 1 $ ( 217 ) $ — $ ( 216 ) (1) “Included in earnings” is comprised of the following amounts recorded in the specified line item in the consolidated statements of income:
Three Months Ended September 30, Nine Months Ended September 30,
(Dollars in millions) 2023 2022 2023 2022
Gains (losses) on derivative and hedging activities, net $ 1 $ 1 $ 1 $ 1
Interest expense ( 27 ) ( 141 ) ( 33 ) ( 244 )
Total $ ( 26 ) $ ( 140 ) $ ( 32 ) $ ( 243 ) (2) Recorded in “gains (losses) on derivative and hedging activities, net” in the consolidated statements of income. 8. Fair Value Measurements (Continued) The following table presents the significant inputs that are unobservable or from inactive markets used in the recurring valuations of the level 3 financial instruments detailed above.
(Dollars in millions) Fair Value at September 30, 2023 Valuation Input Range and
Derivatives
Prime/LIBOR basis swaps $ ( 1 ) Discounted cash flow Constant Prepayment Rate 10 %
Bid/ask adjustment to .08 %
Cross-currency interest rate swaps ( 250 ) Discounted cash flow Constant Prepayment Rate 5 %
Other —
Total $ ( 251 )
The following table summarizes the fair values of our financial assets and liabilities, including derivative financial instruments.
September 30, 2023 December 31, 2022
(Dollars in millions) Fair Carrying Difference Fair Carrying Difference
Earning assets
FFELP Loans $ 38,180 $ 39,581 $ ( 1,401 ) $ 41,426 $ 43,525 $ ( 2,099 )
Private Education Loans 16,418 17,333 ( 915 ) 17,880 18,725 ( 845 )
Cash and investments 2,950 2,950 — 4,974 4,974 —
Total earning assets 57,548 59,864 ( 2,316 ) 64,280 67,224 ( 2,944 )
Interest-bearing liabilities
Short-term borrowings 4,670 4,662 ( 8 ) 5,879 5,870 ( 9 )
Long-term borrowings 52,570 54,907 2,337 57,652 61,026 3,374
Total interest-bearing liabilities 57,240 59,569 2,329 63,531 66,896 3,365
Derivative financial instruments
Floor Income Contracts — — — — — —
Interest rate swaps 16 16 — 51 51 —
Cross-currency interest rate swaps ( 250 ) ( 250 ) — ( 253 ) ( 253 ) —
Other — — — — — —
Excess of net asset fair value over carrying value $ 13 $ 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t>
        </is>
      </c>
      <c r="B3" s="6" t="n">
        <v>149</v>
      </c>
      <c r="C3" s="6" t="n">
        <v>167</v>
      </c>
    </row>
    <row r="4">
      <c r="A4" s="4" t="inlineStr">
        <is>
          <t>Cash and cash equivalents</t>
        </is>
      </c>
      <c r="B4" s="5" t="n">
        <v>977</v>
      </c>
      <c r="C4" s="5" t="n">
        <v>1535</v>
      </c>
    </row>
    <row r="5">
      <c r="A5" s="4" t="inlineStr">
        <is>
          <t>Restricted cash and cash equivalents</t>
        </is>
      </c>
      <c r="B5" s="5" t="n">
        <v>1824</v>
      </c>
      <c r="C5" s="5" t="n">
        <v>3272</v>
      </c>
    </row>
    <row r="6">
      <c r="A6" s="4" t="inlineStr">
        <is>
          <t>Goodwill and acquired intangible assets, net</t>
        </is>
      </c>
      <c r="B6" s="5" t="n">
        <v>697</v>
      </c>
      <c r="C6" s="5" t="n">
        <v>705</v>
      </c>
    </row>
    <row r="7">
      <c r="A7" s="4" t="inlineStr">
        <is>
          <t>Other assets</t>
        </is>
      </c>
      <c r="B7" s="5" t="n">
        <v>2853</v>
      </c>
      <c r="C7" s="5" t="n">
        <v>2866</v>
      </c>
    </row>
    <row r="8">
      <c r="A8" s="4" t="inlineStr">
        <is>
          <t>Total assets</t>
        </is>
      </c>
      <c r="B8" s="5" t="n">
        <v>63414</v>
      </c>
      <c r="C8" s="5" t="n">
        <v>70795</v>
      </c>
    </row>
    <row r="9">
      <c r="A9" s="3" t="inlineStr">
        <is>
          <t>Liabilities</t>
        </is>
      </c>
      <c r="B9" s="4" t="inlineStr">
        <is>
          <t xml:space="preserve"> </t>
        </is>
      </c>
      <c r="C9" s="4" t="inlineStr">
        <is>
          <t xml:space="preserve"> </t>
        </is>
      </c>
    </row>
    <row r="10">
      <c r="A10" s="4" t="inlineStr">
        <is>
          <t>Short-term borrowings</t>
        </is>
      </c>
      <c r="B10" s="5" t="n">
        <v>4662</v>
      </c>
      <c r="C10" s="5" t="n">
        <v>5870</v>
      </c>
    </row>
    <row r="11">
      <c r="A11" s="4" t="inlineStr">
        <is>
          <t>Long-term borrowings</t>
        </is>
      </c>
      <c r="B11" s="5" t="n">
        <v>54907</v>
      </c>
      <c r="C11" s="5" t="n">
        <v>61026</v>
      </c>
    </row>
    <row r="12">
      <c r="A12" s="4" t="inlineStr">
        <is>
          <t>Other liabilities</t>
        </is>
      </c>
      <c r="B12" s="5" t="n">
        <v>947</v>
      </c>
      <c r="C12" s="5" t="n">
        <v>922</v>
      </c>
    </row>
    <row r="13">
      <c r="A13" s="4" t="inlineStr">
        <is>
          <t>Total liabilities</t>
        </is>
      </c>
      <c r="B13" s="5" t="n">
        <v>60516</v>
      </c>
      <c r="C13" s="5" t="n">
        <v>67818</v>
      </c>
    </row>
    <row r="14">
      <c r="A14" s="4" t="inlineStr">
        <is>
          <t>Commitments and contingencies</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mmon stock, par value $0.01 per share, 1.125 billion shares authorized: 464 million and 461 million shares issued, respectively</t>
        </is>
      </c>
      <c r="B16" s="5" t="n">
        <v>4</v>
      </c>
      <c r="C16" s="5" t="n">
        <v>4</v>
      </c>
    </row>
    <row r="17">
      <c r="A17" s="4" t="inlineStr">
        <is>
          <t>Additional paid-in capital</t>
        </is>
      </c>
      <c r="B17" s="5" t="n">
        <v>3349</v>
      </c>
      <c r="C17" s="5" t="n">
        <v>3313</v>
      </c>
    </row>
    <row r="18">
      <c r="A18" s="4" t="inlineStr">
        <is>
          <t>Accumulated other comprehensive income (net of tax expense of 346 and $29, respectively)</t>
        </is>
      </c>
      <c r="B18" s="5" t="n">
        <v>43</v>
      </c>
      <c r="C18" s="5" t="n">
        <v>87</v>
      </c>
    </row>
    <row r="19">
      <c r="A19" s="4" t="inlineStr">
        <is>
          <t>Retained earnings</t>
        </is>
      </c>
      <c r="B19" s="5" t="n">
        <v>4685</v>
      </c>
      <c r="C19" s="5" t="n">
        <v>4490</v>
      </c>
    </row>
    <row r="20">
      <c r="A20" s="4" t="inlineStr">
        <is>
          <t>Total Navient Corporation stockholders’ equity before treasury stock</t>
        </is>
      </c>
      <c r="B20" s="5" t="n">
        <v>8081</v>
      </c>
      <c r="C20" s="5" t="n">
        <v>7894</v>
      </c>
    </row>
    <row r="21">
      <c r="A21" s="4" t="inlineStr">
        <is>
          <t>Less: Common stock held in treasury at cost: 0 million and 331 million shares, respectively</t>
        </is>
      </c>
      <c r="B21" s="5" t="n">
        <v>-5183</v>
      </c>
      <c r="C21" s="5" t="n">
        <v>-4917</v>
      </c>
    </row>
    <row r="22">
      <c r="A22" s="4" t="inlineStr">
        <is>
          <t>Total equity</t>
        </is>
      </c>
      <c r="B22" s="5" t="n">
        <v>2898</v>
      </c>
      <c r="C22" s="5" t="n">
        <v>2977</v>
      </c>
    </row>
    <row r="23">
      <c r="A23" s="4" t="inlineStr">
        <is>
          <t>Total liabilities and equity</t>
        </is>
      </c>
      <c r="B23" s="5" t="n">
        <v>63414</v>
      </c>
      <c r="C23" s="5" t="n">
        <v>70795</v>
      </c>
    </row>
    <row r="24">
      <c r="A24" s="4" t="inlineStr">
        <is>
          <t>Series A Junior Participating Preferred Stock [Member]</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Series A Junior Participating Preferred Stock, par value $0.20 per share; 2 million shares authorized at December 31, 2021; no shares issued or outstanding</t>
        </is>
      </c>
      <c r="B26" s="5" t="n">
        <v>0</v>
      </c>
      <c r="C26" s="5" t="n">
        <v>0</v>
      </c>
    </row>
    <row r="27">
      <c r="A27" s="4" t="inlineStr">
        <is>
          <t>FFELP Loan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net</t>
        </is>
      </c>
      <c r="B29" s="5" t="n">
        <v>39581</v>
      </c>
      <c r="C29" s="5" t="n">
        <v>43525</v>
      </c>
    </row>
    <row r="30">
      <c r="A30" s="4" t="inlineStr">
        <is>
          <t>Private Education Loan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net</t>
        </is>
      </c>
      <c r="B32" s="6" t="n">
        <v>17333</v>
      </c>
      <c r="C32" s="6" t="n">
        <v>18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Contingencies and Guarantees</t>
        </is>
      </c>
      <c r="B4" s="4" t="inlineStr">
        <is>
          <t xml:space="preserve">9. Commitments, Contingencies and Guarantees L egal Proceedings We and our subsidiaries and affiliates are subject to various claims, lawsuits and other actions that arise in the normal course of business. We believe that these claims, lawsuits and other actions will not, individually or in the aggregate, have a material adverse effect on our business, financial condition or results of operations, except as otherwise disclosed. Most of these matters are claims including individual and class action lawsuits against our servicing or business processing subsidiaries alleging the violation of state or federal laws in connection with servicing or collection activities on education loans and other debts. In the ordinary course of our business, the Company and our subsidiaries and affiliates receive information and document requests and investigative demands from various entities including State Attorneys General, U.S. Attorneys, legislative committees, individual members of Congress and administrative agencies. These requests may be informational, regulatory or enforcement in nature and may relate to our business practices, the industries in which we operate, or companies with whom we conduct business. Generally, our practice has been and continues to be to cooperate with these bodies and to be responsive to any such requests. The number of these inquiries and the volume of related information demands have normalized at elevated levels and therefore the Company must continue to expend time and resources to timely respond to these requests which may, depending on their outcome, result in payments of restitution, fines and penalties.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In view of the inherent difficulty of predicting the outcome of litigation and regulatory matters, we may not be able to predict what the eventual outcome of the pending matters will be, what the timing or the ultimate resolution of these matters will be, or what the eventual loss, fines or penalties, if any, related to each pending matter may be. The Company accrues a liability for litigation, regulatory matters, and unasserted contract claims when those matters present loss contingencies that are both probable and reasonably estimable. When loss contingencies are not both probable and reasonably estimable, we do not accrue a liability.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he Company evaluates its outstanding legal and regulatory matters each reporting period, and makes adjustments to the accrued liabilities for such matters, upward or downward, as appropriate, based on the relevant facts and circumstances. The Company's accrued liabilities and estimated range of possible losses pertaining to certain matters can involve significant judgment given factors such as: the varying stages of the proceedings; the existence of numerous yet to be resolved issues; the breadth of the claims (often spanning multiple years and wide ranges of business activities); unspecified damages, civil money penalties or fines and/or the novelty of the legal issues presented; and the attendant uncertainty of the various potential outcomes of such proceedings, including where the Company has made assumptions concerning future rulings by the court or other adjudicator, or about the behavior or incentives of adverse parties or regulatory authorities. Various aspects of the legal proceedings underlying these estimates will change from time to time. Actual losses therefore may vary significantly from any estimates. Due to recent developments in connection with the Company's CFPB matter, the Company accrued a probable incurred loss of $ 45 million in the third quarter of 2023. The litigation process is not predictable and can lead to unexpected results. Therefore, it is reasonably possible that the Company’s exposure to loss may exceed any amounts accrued. 9. Commitments, Contingencies and Guarantees (Continued) The Company believes the estimate of the aggregate range of reasonably possible losses (meaning the likelihood of losses is more than remote but less than likely) in connection with this matter, is from $ 0 to $ 250 million. This estimated range of reasonably possible losses was based on currently available information for this matter. This estimate does not represent the Company's maximum potential loss exposure, and further developments could result in the matter being resolved for more or less than the amount currently accrued. It is possible that an adverse outcome may have a material impact on the Company. Set forth below are descriptions of the Company’s material legal proceedings. Certain Case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The Attorneys General for the States of Pennsylvania, California, Mississippi, and New Jersey also initiated actions against the Company and certain subsidiaries alleging violations of various state and federal consumer protection laws based upon similar alleged acts or failures to act.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In January 2022, we entered into a series of Consent Judgment and Orders (the “Agreements”) with 40 State Attorneys General to resolve all matters in dispute related to the State Attorneys General cases as well as the related investigations, subpoenas, civil investigative demands and inquiries from various other state regulators. These Agreements do not resolve the litigation involving the Company and the CFPB. As the Company has previously stated, we believe the allegations in the CFPB suit are false and that they improperly seek to impose penalties on Navient based on new, previously unannounced servicing standards applied retroactively against only one servicer. We therefore have denied these allegations and are vigorously defending against the allegations in that case. On April 12, 2023, the Company reached an agreement in principle (“Settlement”) with certain plaintiffs for a nationwide settlement of claims raised in the following bankruptcy adversary actions: Coyle v. Navient Solutions, LLC, No. 22-80018 (Bankr. W.D. Mich.); Homaidan v. SLM Corp., No. 1:17-ap-01085 (Bankr. E.D.N.Y.); Mazloom v. Navient Solutions, LLC, No. 20-80033-6 (Bankr. N.D.N.Y.); and Woodard v. Navient Solutions, LLC, No. 08-81442 (Bankr. D. Neb.) collectively referred to as the “Bankruptcy Cases.” This settlement in principle is subject, among other things, to final documentation and final court approval. Under the Settlement, Navient will forego the collection of defined balances for borrowers or co-borrowers of certain private loans — all of which were originated prior to our company separation — who have received a discharge in bankruptcy during the periods covered by the agreements. As a result, we recorded a $ 23 million additional private loan provision for loan losses in the first quarter of 2023 related to the estimated future charge offs that are expected to occur. The Company has also agreed to fund settlement funds. It anticipates that any cash contribution it will be required to make to these funds will not exceed $ 44 million in the aggregate and will be fully covered by insurance. The net impact to operating expense for this element of the settlement for the first quarter of 2023 was $ 0 due to the accrual of the offsetting insurance reimbursements. 9. Commitments, Contingencies and Guarantees (Continued) Regulatory Matter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in adversarial proceedings under the U.S. Bankruptcy Code, and various state consumer protection laws.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loss contingency accruals have not been established. It is possible that an adverse ruling or rulings may have a material adverse impact on the Company. In addition, Navient and its subsidiaries are subject to examination or regulation by various federal regulatory, state licensing or other regulatory agencies as part of its ordinary course of business including the SEC, CFPB, FFIEC and ED.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The Company has received separate CIDs or subpoenas from multiple State Attorneys General that are similar to the CIDs or subpoenas that preceded the lawsuits referenced above. Those CIDs and subpoenas have been resolved as part of the Company’s settlement with the State Attorneys General. Nevertheless, we have received and, in the future may receive, additional CIDs or subpoenas and other inquiries from these or other Attorneys General with respect to similar or different matters. Under the terms of the Separation and Distribution Agreement between the Company and SLM BankCo, Navient agreed to indemnify SLM BankCo for claims, actions, damages, losses or expenses that may arise from the conduct of activities of pre-Spin-Off SLM BankCo occurring prior to the Spin-Off other than those specifically excluded in that agreement. Also, as part of the Separation and Distribution Agreement, SLM BankCo agreed to indemnify Navient for certain claims, actions, damages, losses or expenses subject to the terms, conditions and limitations set forth in that agreement. As a result, subject to the terms, conditions and limitations set forth in that agreement, Navient agreed to indemnify and hold harmless Sallie Mae and its subsidiaries, including Sallie Mae Bank from liabilities arising out of the regulatory matters and CFPB and State Attorneys General lawsuits mentioned above. In addition, we asserted various claims for indemnification against Sallie Mae and Sallie Mae Bank for such specifically excluded items arising out of the CFPB and the State Attorneys General lawsuits if and to the extent any indemnified liabilities exist now or in the future. Navient has no accrued liabilities related to indemnification matters with SLM BankCo as of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Accounted for in Accordance with ASC 606</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 Accounted for in Accordance with ASC 606</t>
        </is>
      </c>
      <c r="B4" s="4" t="inlineStr">
        <is>
          <t>10.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Three Months Ended September 30,
2023 2022
(Dollars in millions) Federal Education Loans Business Processing Total Revenue Federal Education Loans Business Processing Total Revenue
Federal Education Loan $ — $ — $ — $ — $ — $ —
Government services — 57 57 — 47 47
Healthcare services — 28 28 — 32 32
Total $ — $ 85 $ 85 $ — $ 79 $ 79
Nine Months Ended September 30,
2023 2022
(Dollars in millions) Federal Education Loans Business Processing Total Revenue Federal Education Loans Business Processing Total Revenue
Federal Education Loan $ — $ — $ — $ 1 $ — $ 1
Government services — 149 149 — 149 149
Healthcare services — 91 91 — 111 111
Total $ — $ 240 $ 240 $ 1 $ 260 $ 261 10. Revenue from Contracts with Customers Accounted for in Accordance with ASC 606 (Continued) Revenue by Client Type
Three Months Ended September 30,
2023 2022
(Dollars in millions) Federal Education Loans Business Processing Total Revenue Federal Education Loans Business Processing Total Revenue
Federal government $ — $ 20 $ 20 $ — $ 2 $ 2
Guarantor agencies — — — — — —
State and local government — 17 17 — 27 27
Tolling authorities — 20 20 — 18 18
Hospitals and other — 28 28 — 32 32
Total $ — $ 85 $ 85 $ — $ 79 $ 79
Nine Months Ended September 30,
2023 2022
(Dollars in millions) Federal Education Loans Business Processing Total Revenue Federal Education Loans Business Processing Total Revenue
Federal government $ — $ 43 $ 43 $ — $ 6 $ 6
Guarantor agencies — — — 1 — 1
State and local government — 52 52 — 95 95
Tolling authorities — 54 54 — 48 48
Hospitals and other — 91 91 — 111 111
Total $ — $ 240 $ 240 $ 1 $ 260 $ 261 As of September 30, 2023 and September 30, 2022 , there was $ 88 million and $ 76 million respectively, of net accounts receivable related to these contracts. Navient had no material contract assets or contrac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11. Segment Reporting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net income is provided on a Core Earnings basis. Federal Education Loans Segment Navient owns FFELP Loans and performs servicing on this portfolio. We also service FFELP Loans owned by other institutions. Our servicing quality, data-driven strategies and omnichannel education about federal repayment options translate into positive results for the millions of borrowers we serve. We generate revenue primarily through net interest income on our FFELP Loans and servicing-related fee income. The following table includes asset information for our Federal Education Loans segment.
(Dollars in millions) September 30, 2023 December 31, 2022
FFELP Loans, net $ 39,581 $ 43,525
Cash and investments (1) 1,350 2,746
Other 2,116 2,229
Total assets $ 43,047 $ 48,500 (1) Includes restricted cash and investments. Consumer Lending Segment Navient owns, originates and services in-school and refinance Private Education Loans. "In-school" Private Education Loans are loans originally made to borrowers while they are attending school whereas "Refinance" Private Education Loans are loans where a borrower has refinanced their education loans. We generate revenue primarily through net interest income on our Private Education Loan portfolio. Navient helps students and families through the going-to and paying-for-college journey. Our digital tools empower people to find grants and scholarships, compare financial aid offers and complete the FAFSA. Our Private Education Loans offer easy-to-understand payment options. After graduation, we offer student loan refinancing to help people simplify their repayment and earn a better rate. We believe our 50 years of experience, product design, digital marketing strategies, and origination and servicing platform provide a unique competitive advantage. The following table includes asset information for our Consumer Lending segment.
(Dollars in millions) September 30, 2023 December 31, 2022
Private Education Loans, net $ 17,333 $ 18,725
Cash and investments (1) 532 617
Other 541 453
Total assets $ 18,406 $ 19,795 (1) Includes restricted cash and investments. 11. Segment Reporting (Continued) Business Processing Segment Navient provides business processing solutions such as omnichannel contact center services, workflow processing, and revenue cycle optimization. We leverage the same expertise and intelligent tools we use to deliver successful results for portfolios we own. Our support enables our clients to ensure better constituent outcomes, meet rapidly changing needs, improve technology, reduce operating expenses, manage risk and optimize revenue opportunities. Our clients include: • Government: We offer our solutions to federal agencies, state governments, tolling and parking authorities, and other public sector clients. • Healthcare: Our clients include hospitals, hospital systems, medical centers, large physician groups, other healthcare providers and public health departments. At September 30, 2023 and December 31, 2022 , the Business Processing segment had total assets of $ 390 million and $ 390 million, respectively. Other Segment This segment consists of our corporate liquidity portfolio, gains and losses incurred on the repurchase of debt, unallocated expenses of shared services (which includes regulatory expenses) and restructuring/other reorganization expenses. Unallocated shared services expenses are comprised of costs primarily related to information technology costs related to infrastructure and operations, stock-based compensation expense, accounting, finance, legal, compliance and risk management, regulatory-related expenses, human resources, certain executive management and the board of directors. Regulatory-related expenses include actual settlement amounts as well as third-party professional fees we incur in connection with such regulatory matters and are presented net of any insurance reimbursements for covered costs related to such matters. At September 30, 2023 and December 31, 2022 , the Other segment had total assets of $ 1.6 billion and $ 2.1 billion, respectively. 11.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can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1. Segment Reporting (Continued) Segment Results and Reconciliations to GAAP
Three Months Ended September 30, 2023
Adjustments Reportable Segments
(Dollars in millions) Total Reclassi- Additions/ Total (1) Total Federal Education Loans Consumer Lending Business Processing Other
Interest income:
Education loans $ 1,129 $ 778 $ 351 $ — $ —
Cash and investments 41 19 7 — 15
Total interest income 1,170 797 358 — 15
Total interest expense 879 636 208 — 46
Net interest income 291 $ 7 $ ( 18 ) $ ( 11 ) $ 280 161 150 — ( 31 )
Less: provisions for loan 72 72 36 36 — —
Net interest income 219 125 114 — ( 31 )
Other income (loss):
Servicing revenue 15 12 3 — —
Asset recovery and 85 — — 85 —
Other revenue 31 3 1 — 1
Total other income 131 ( 7 ) ( 19 ) ( 26 ) 105 15 4 85 1
Expenses:
Direct operating 134 17 44 73 —
Unallocated shared 99 — — — 99
Operating expenses 233 — — — 233 17 44 73 99
Goodwill and acquired 3 — ( 3 ) ( 3 ) — — — — —
Restructuring/other 4 — — — 4 — — — 4
Total expenses 240 — ( 3 ) ( 3 ) 237 17 44 73 103
Income (loss) before 110 — ( 34 ) ( 34 ) 76 123 74 12 ( 133 )
Income tax expense (2) 31 — ( 12 ) ( 12 ) 19 29 18 3 ( 31 )
Net income (loss) $ 79 $ — $ ( 22 ) $ ( 22 ) $ 57 $ 94 $ 56 $ 9 $ ( 102 ) (1) Core Earnings adjustments to GAAP:
Three Months Ended September 30, 2023
(Dollars in millions) Net Impact of Net Impact of Total
Net interest income (loss) after provisions for loan losses $ ( 11 ) $ — $ ( 11 )
Total other income (loss) ( 26 ) — ( 26 )
Goodwill and acquired intangible asset impairment and amortization — ( 3 ) ( 3 )
Total Core Earnings adjustments to GAAP $ ( 37 ) $ 3 ( 34 )
Income tax expense (benefit) ( 12 )
Net income (loss) $ ( 22 ) (2) Income taxes are based on a percentage of net income before tax for the individual reportable segment. 11. Segment Reporting (Continued)
Three Months Ended September 30, 2022
Adjustments Reportable Segments
(Dollars in millions) Total Reclassi- Additions/ Total (1) Total Federal Education Loans Consumer Lending Business Processing Other
Interest income:
Education loans $ 862 $ 555 $ 309 $ — $ —
Cash and investments 19 9 3 — 7
Total interest income 881 564 312 — 7
Total interest expense 641 444 159 — 33
Net interest income (loss) 240 $ ( 1 ) $ 8 $ 7 $ 247 120 153 — ( 26 )
Less: provisions for loan 28 28 — 28 — —
Net interest income (loss) 212 120 125 — ( 26 )
Other income (loss):
Servicing revenue 24 21 3 — —
Asset recovery and 80 1 — 79 —
Other revenue 46 6 — — —
Total other income (loss) 150 1 ( 41 ) ( 40 ) 110 28 3 79 —
Expenses:
Direct operating 135 25 43 67 —
Unallocated shared 59 — — — 59
Operating expenses 194 — — — 194 25 43 67 59
Goodwill and acquired 10 — ( 10 ) ( 10 ) — — — — —
Restructuring/other 21 — — — 21 — — — 21
Total expenses 225 — ( 10 ) ( 10 ) 215 25 43 67 80
Income (loss) before 137 — ( 23 ) ( 23 ) 114 123 85 12 ( 106 )
Income tax expense (2) 32 — ( 5 ) ( 5 ) 27 29 20 3 ( 25 )
Net income (loss) $ 105 $ — $ ( 18 ) $ ( 18 ) $ 87 $ 94 $ 65 $ 9 $ ( 81 )
(1) Core Earnings adjustments to GAAP:
Three Months Ended September 30, 2022
(Dollars in millions) Net Impact of Net Impact of Total
Net interest income (loss) after provisions for loan losses $ 7 $ — $ 7
Total other income (loss) ( 40 ) — ( 40 )
Goodwill and acquired intangible asset impairment and amortization — ( 10 ) ( 10 )
Total Core Earnings adjustments to GAAP $ ( 33 ) $ 10 ( 23 )
Income tax expense (benefit) ( 5 )
Net income (loss) $ ( 18 ) (2) Income taxes are based on a percentage of net income before tax for the individual reportable segment. 11. Segment Reporting (Continued)
Nine Months Ended September 30, 2023
Adjustments Reportable Segments
(Dollars in millions) Total Reclassi- Additions/ Total (1) Total Federal Education Loans Consumer Lending Business Processing Other
Interest income:
Education loans $ 3,227 $ 2,194 $ 1,036 $ — $ —
Cash and investments 111 56 20 — 35
Total interest income 3,338 2,250 1,056 — 35
Total interest expense 2,636 1,859 610 — 119
Net interest income 702 $ 24 $ 27 $ 51 $ 753 391 446 — ( 84 )
Less: provisions for loan 68 68 51 17 — —
Net interest income 634 340 429 — ( 84 )
Other income (loss):
Servicing revenue 48 39 9 — —
Asset recovery and 240 — — 240 —
Other revenue 59 10 2 — 3
Total other income 347 ( 24 ) ( 20 ) ( 44 ) 303 49 11 240 3
Expenses:
Direct operating 394 55 124 215 —
Unallocated shared 207 — — — 207
Operating expenses 601 — — — 601 55 124 215 207
Goodwill and acquired 8 — ( 8 ) ( 8 ) — — — — —
Restructuring/other 23 — — — 23 — — — 23
Total expenses 632 — ( 8 ) ( 8 ) 624 55 124 215 230
Income (loss) before 349 — 15 15 364 334 316 25 ( 311 )
Income tax expense (2) 93 — ( 7 ) ( 7 ) 86 78 75 6 ( 73 )
Net income (loss) $ 256 $ — $ 22 $ 22 $ 278 $ 256 $ 241 $ 19 $ ( 238 ) (1) Core Earnings adjustments to GAAP:
Nine Months Ended September 30, 2023
(Dollars in millions) Net Impact of Net Impact of Total
Net interest income (loss) after provisions for loan losses $ 51 $ — $ 51
Total other income (loss) ( 44 ) — ( 44 )
Goodwill and acquired intangible asset impairment and amortization — ( 8 ) ( 8 )
Total Core Earnings adjustments to GAAP $ 7 $ 8 15
Income tax expense (benefit) ( 7 )
Net income (loss) $ 22 (2) Income taxes are based on a percentage of net income before tax for the individual reportable segment. 11. Segment Reporting (Continued)
Nine Months Ended September 30, 2022
Adjustments Reportable Segments
(Dollars in millions) Total Reclassi- Additions/ Total (1) Total Federal Education Loans Consumer Lending Business Processing Other
Interest income:
Education loans $ 2,174 $ 1,298 $ 862 $ — $ —
Cash and investments 25 12 5 — 8
Total interest income 2,199 1,310 867 — 8
Total interest expense 1,301 905 421 — 65
Net interest income 898 $ ( 20 ) $ ( 84 ) $ ( 104 ) $ 794 405 446 — ( 57 )
Less: provisions for loan 62 62 — 62 — —
Net interest income 836 405 384 — ( 57 )
Other income (loss):
Servicing revenue 60 51 9 — —
Asset recovery and 264 4 — 260 —
Other revenue 183 24 1 — ( 3 )
Total other income 507 20 ( 181 ) ( 161 ) 346 79 10 260 ( 3 )
Expenses:
Direct operating 408 79 113 216 —
Unallocated shared 180 — — — 180
Operating expenses 588 — — — 588 79 113 216 180
Goodwill and acquired 17 — ( 17 ) ( 17 ) — — — — —
Restructuring/other 25 — — — 25 — — — 25
Total expenses 630 — ( 17 ) ( 17 ) 613 79 113 216 205
Income (loss) before 713 — ( 248 ) ( 248 ) 465 405 281 44 ( 265 )
Income tax expense (2) 173 — ( 64 ) ( 64 ) 109 95 66 11 ( 63 )
Net income (loss) $ 540 $ — $ ( 184 ) $ ( 184 ) $ 356 $ 310 $ 215 $ 33 $ ( 202 ) (1) Core Earnings adjustments to GAAP:
Nine Months Ended September 30, 2022
(Dollars in millions) Net Impact of Net Impact of Total
Net interest income (loss) after provisions for loan losses $ ( 104 ) $ — $ ( 104 )
Total other income (loss) ( 161 ) — ( 161 )
Goodwill and acquired intangible asset impairment and amortization — ( 17 ) ( 17 )
Total Core Earnings adjustments to GAAP $ ( 265 ) $ 17 ( 248 )
Income tax expense (benefit) ( 64 )
Net income (loss) $ ( 184 ) (2) Income taxes are based on a percentage of net income before tax for the individual reportable segment. 11. Segment Reporting (Continued) Su mmary of Core Earnings Adjustments to GAAP
Three Months Ended September 30, Nine Months Ended September 30,
(Dollars in millions) 2023 2022 2023 2022
GAAP net income $ 79 $ 105 $ 256 $ 540
Core Earnings adjustments to GAAP:
Net impact of derivative accounting (1) ( 37 ) ( 33 ) 7 ( 265 )
Net impact of goodwill and acquired (2) 3 10 8 17
Net tax effect (3) 12 5 7 64
Total Core Earnings adjustments to GAAP ( 22 ) ( 18 ) 22 ( 184 )
Core Earnings net income $ 57 $ 87 $ 278 $ 356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Net tax effect: Such tax effect is based upon our Core Earnings effective tax rate for the ye 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Navient have been prepared in accordance with generally accepted accounting principles in the United States of America (GAAP) for interim financial information. Accordingly, they do not include all of the information and footnotes required by GAAP for complete consolidated financial statements. The consolidated financial statements include the accounts of Navient and its majority-owned and controlled subsidiaries and those Variable Interest Entities (VIEs) for which we are the primary beneficiary,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3 are not necessarily indicative of the results for the year ending December 31, 2022 or for any other period. These unaudited financial statements should be read in conjunction with the audited financial statements and related notes included in our Annual Report on Form 10-K for the year ended December 31, 2022 (the 2022 Form 10-K). Definitions for certain capitalized terms used but not otherwise defined in this Quarterly Report on Form 10-Q can be found in our 2022 Form 10-K. </t>
        </is>
      </c>
    </row>
    <row r="5">
      <c r="A5" s="4" t="inlineStr">
        <is>
          <t>Recently Issued Accounting Pronouncements</t>
        </is>
      </c>
      <c r="B5" s="4" t="inlineStr">
        <is>
          <t>Recently Issued Accounting Pronouncements Effective in 2020 and Forward Rate Reform In March 2020 (and as amended in December 2022), the FASB issued ASU No. 2020-04, “Reference Rate Reform: Facilitation of the Effects of Reference Rate Reform on Financial Reporting,” which provides optional temporary relief for companies who were preparing for the discontinuation of interest rates indexed to the London Interbank Offered Rate (LIBOR). The ASU provides companies with guidance in the form of expedients and exceptions related to contract modifications and hedge accounting to ease the burden of and simplify the accounting associated with transitioning away from LIBOR. Modifications of qualifying contracts are accounted for as the continuation of an existing contract rather than as a new contract. Modifications of qualifying hedging relationships will not require discontinuation of the existing hedge accounting relationships. One-month and three-month LIBOR were discontinued as of June 30, 2023. Our hedging instruments that were indexed to one-month and three-month LIBOR are now indexed to SOFR. There was $ 12 billion of debt as of June 30, 2023, that was in either a fair value or cash flow hedge relationship using LIBOR swaps. We used the hedge accounting expedients in this ASU when those swaps transitioned to SOFR on July 1, 2023. As a result, these hedges did not result in the discontinuation of the existing hedge accounting relationships. Troubled Debt Restructurings In March 2022, the FASB issued ASU No. 2022-02, “Financial Instruments – Credit Losses: Troubled Debt Restructurings and Vintage Disclosures,” which eliminates the troubled debt restructurings (TDRs) recognition and measurement guidance and instead requires an entity to evaluate whether the modification represents a new loan or a continuation of an existing loan. The ASU also enhances the disclosure requirements for certain modifications of receivables made to borrowers experiencing financial difficulty. This guidance was effective on January 1, 2023. Prior to adopting this new guidance on January 1, 2023, as it relates to interest rate concessions granted as part of our Private Education Loan modification program, a discounted cash flow model was used to calculate the amount of interest forgiven for loans that were in the program and the present value of that interest rate concession was included as a part of the allowance for loan loss. This new guidance no longer allows the measurement and recognition of this element of our allowance for loan loss for new modifications that occur subsequent to January 1, 2023. As of December 31, 2022, the allowance for loan loss included $ 77 million related to this interest rate concession component of the allowance for loan loss. We elected to adopt this amendment using a prospective transition method which results in the $ 77 million releasing in 2023 and 2024 as the borrowers exit their current modification programs. $ 63 million of the $ 77 million was released in the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Tables)</t>
        </is>
      </c>
      <c r="B1" s="2" t="inlineStr">
        <is>
          <t>9 Months Ended</t>
        </is>
      </c>
    </row>
    <row r="2">
      <c r="B2" s="2" t="inlineStr">
        <is>
          <t>Sep. 30, 2023</t>
        </is>
      </c>
    </row>
    <row r="3">
      <c r="A3" s="3" t="inlineStr">
        <is>
          <t>Financing Receivable Allowance For Credit Losses [Line Items]</t>
        </is>
      </c>
      <c r="B3" s="4" t="inlineStr">
        <is>
          <t xml:space="preserve"> </t>
        </is>
      </c>
    </row>
    <row r="4">
      <c r="A4" s="4" t="inlineStr">
        <is>
          <t>Allowance for Credit Losses and Recorded Investments in Loans</t>
        </is>
      </c>
      <c r="B4" s="4" t="inlineStr">
        <is>
          <t xml:space="preserve">Allowance for Loan Losses Roll Forward
Three Months Ended September 30, 2023
(Dollars in millions) FFELP Private Total
Beginning balance $ 200 $ 657 $ 857
Total provision 36 36 72
Charge-offs:
Gross charge-offs ( 16 ) ( 85 ) ( 101 )
Expected future recoveries on current period gross charge-offs — 12 12
Total (1) ( 16 ) ( 73 ) ( 89 )
Adjustment resulting from the change in charge-off rate (2) — ( 25 ) ( 25 )
Net charge-offs ( 16 ) ( 98 ) ( 114 )
Decrease in expected future recoveries on previously fully charged-off (3) — 30 30
Allowance at end of period $ 220 $ 625 $ 845
Net charge-offs as a percentage of average loans in repayment, (2) .19 % 1.66 %
Net adjustment resulting from the change in charge-off rate as a (2) — % .56 %
Net charge-offs as a percentage of average loans in repayment .19 % 2.22 %
Ending total loans $ 39,801 $ 17,958
Average loans in repayment $ 32,696 $ 17,470
Ending loans in repayment $ 31,917 $ 17,249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3, the net charge-off rate on defaulted Private Education Loans increased from 81.9 % to 82.3 %. This change resulted in a $ 25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September 30,
(Dollars in millions) 2023
Beginning of period expected future recoveries on previously fully charged-off loans $ 262
Expected future recoveries of current period defaults 12
Recoveries (cash collected) ( 11 )
Charge-offs (as a result of lower recovery expectations) ( 31 )
End of period expected future recoveries on previously fully charged-off loans $ 232
Change in balance during period $ ( 30 ) 2. Allowance for Loan Losses (Continued)
Three Months Ended September 30, 2022
(Dollars in millions) FFELP Loans Private Education Loans Total
Beginning balance $ 245 $ 921 $ 1,166
Total provision — 28 28
Charge-offs:
Gross charge-offs ( 12 ) ( 118 ) ( 130 )
Expected future recoveries on current period gross charge-offs — 19 19
Total (1) ( 12 ) ( 99 ) ( 111 )
Adjustment resulting from the change in charge-off rate (2) — ( 30 ) ( 30 )
Net charge-offs ( 12 ) ( 129 ) ( 141 )
Decrease in expected future recoveries on previously fully charged-off (3) — 32 32
Allowance at end of period $ 233 $ 852 $ 1,085
Net charge-offs as a percentage of average loans in repayment, (2) .12 % 2.01 %
Net adjustment resulting from the change in charge-off rate as a (2) — % .60 %
Net charge-offs as a percentage of average loans in repayment .12 % 2.61 %
Ending total loans $ 47,124 $ 20,003
Average loans in repayment $ 39,573 $ 19,628
Ending loans in repayment $ 37,731 $ 19,284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2, the net charge-off rate on defaulted Private Education Loans increased from 81.7 % to 81.9 %. This change resulted in a $ 30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Three Months Ended September 30,
(Dollars in millions) 2022
Beginning of period expected future recoveries on previously fully charged-off loans $ 312
Expected future recoveries of current period defaults 19
Recoveries (cash collected) ( 14 )
Charge-offs (as a result of lower recovery expectations) ( 37 )
End of period expected future recoveries on previously fully charged-off loans $ 280
Change in balance during period $ ( 32 ) 2. Allowance for Loan Losses (Continued)
Nine Months Ended September 30, 2023
(Dollars in millions) FFELP Loans Private Education Loans Total
Beginning balance $ 222 $ 800 $ 1,022
Total provision 51 17 68
Charge-offs:
Gross charge-offs ( 53 ) ( 245 ) ( 298 )
Expected future recoveries on current period gross charge-offs — 36 36
Total (1) ( 53 ) ( 209 ) ( 262 )
Adjustment resulting from the change in charge-off rate (2) — ( 25 ) ( 25 )
Net charge-offs ( 53 ) ( 234 ) ( 287 )
Decrease in expected future recoveries on previously fully charged-off (3) — 42 42
Allowance at end of period $ 220 $ 625 $ 845
Net charge-offs as a percentage of average loans in repayment, (2) .21 % 1.56 %
Net adjustment resulting from the change in charge-off rate as a (2) — % .18 %
Net charge-offs as a percentage of average loans in repayment .21 % 1.74 %
Ending total loans $ 39,801 $ 17,958
Average loans in repayment $ 33,591 $ 18,000
Ending loans in repayment $ 31,917 $ 17,249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3, the net charge-off rate on defaulted Private Education Loans increased from 81.9 % to 82.3 %. This change resulted in a $ 25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Nine Months Ended September 30,
(Dollars in millions) 2023
Beginning of period expected future recoveries on previously fully charged-off loans $ 274
Expected future recoveries of current period defaults 36
Recoveries (cash collected) ( 35 )
Charge-offs (as a result of lower recovery expectations) ( 43 )
End of period expected future recoveries on previously fully charged-off loans $ 232
Change in balance during period $ ( 42 ) 2. Allowance for Loan Losses (Continued)
Nine Months Ended September 30, 2022
(Dollars in millions) FFELP Loans Private Education Loans Total
Beginning balance $ 262 $ 1,009 $ 1,271
Total provision — 62 62
Charge-offs:
Gross charge-offs ( 29 ) ( 281 ) ( 310 )
Expected future recoveries on current period gross charge-offs — 43 43
Total (1) ( 29 ) ( 238 ) ( 267 )
Adjustment resulting from the change in charge-off rate (2) — ( 30 ) ( 30 )
Net charge-offs ( 29 ) ( 268 ) ( 297 )
Decrease in expected future recoveries on previously fully charged-off (3) — 49 49
Allowance at end of period $ 233 $ 852 $ 1,085
Net charge-offs as a percentage of average loans in repayment, (2) .09 % 1.59 %
Net adjustment resulting from the change in charge-off rate as a (2) — % .20 %
Net charge-offs as a percentage of average loans in repayment .09 % 1.79 %
Ending total loans $ 47,124 $ 20,003
Average loans in repayment $ 41,793 $ 20,056
Ending loans in repayment $ 37,731 $ 19,284 (1) Charge-offs are reported net of expected recoveries. For Private Education Loans, we charge off the estimated loss of a defaulted loan balance by charging off the entire defaulted loan balance and estimating recoveries on a pool basis. These estimated recoveries are referred to as "expected future recoveries on previously fully charged-off loans." For FFELP Loans, the recovery is received at the time of charge-off. (2) In third-quarter 2022, the net charge-off rate on defaulted Private Education Loans increased from 81.7 % to 81.9 %. This change resulted in a $ 30 million reduction to the balance of the expected future recoveries on previously fully charged-off loans. (3) At the end of each month, for Private Education Loans that are 212 days past due, we charge off the estimated loss of a defaulted loan balance by charging off the entire loan balance and estimating recoveries on a pool basis. These estimated recoveries are referred to as “expected future recoveries on previously fully charged-off loans.” If actual periodic recoveries are less than expected, the difference is immediately reflected as a reduction to expected future recoveries on previously fully charged-off loans. If actual periodic recoveries are greater than expected, they will be reflected as a recovery through the allowance for Private Education Loan losses once the cumulative recovery amount exceeds the cumulative amount originally expected to be recovered. The following table summarizes the activity in the expected future recoveries on previously fully charged-off loans:
Nine Months Ended September 30,
(Dollars in millions) 2022
Beginning of period expected future recoveries on previously fully charged-off loans $ 329
Expected future recoveries of current period defaults 43
Recoveries (cash collected) ( 43 )
Charge-offs (as a result of lower recovery expectations) ( 49 )
End of period expected future recoveries on previously fully charged-off loans $ 280
Change in balance during period $ ( 49 ) </t>
        </is>
      </c>
    </row>
    <row r="5">
      <c r="A5" s="4" t="inlineStr">
        <is>
          <t>Age Analysis of Past Due Loans Delinquencies</t>
        </is>
      </c>
      <c r="B5" s="4" t="inlineStr">
        <is>
          <t xml:space="preserve">FFELP Loan Delinquencies
September 30, 2023 December 31, 2022 September 30, 2022
(Dollars in millions) Balance % Balance % Balance %
Loans in-school/grace/deferment (1) $ 1,636 $ 1,772 $ 1,983
Loans in forbearance (2) 6,248 7,603 7,410
Loans in repayment and percentage of each status:
Loans current 26,566 83.2 % 29,004 84.4 % 30,720 81.4 %
Loans delinquent 31-60 days (3) 1,481 4.6 1,247 3.6 1,917 5.1
Loans delinquent 61-90 days (3) 949 3.0 833 2.4 1,291 3.4
Loans delinquent greater than 90 days (3) 2,921 9.2 3,288 9.6 3,803 10.1
Total FFELP Loans in repayment 31,917 100 % 34,372 100 % 37,731 100 %
Total FFELP Loans 39,801 43,747 47,124
FFELP Loan allowance for losses ( 220 ) ( 222 ) ( 233 )
FFELP Loans, net $ 39,581 $ 43,525 $ 46,891
Percentage of FFELP Loans in repayment 80.2 % 78.6 % 80.1 %
Delinquencies as a percentage of FFELP Loans in 16.8 % 15.6 % 18.6 %
FFELP Loans in forbearance as a percentage of 16.4 % 18.1 % 16.4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Private Education Loan Delinquencies
September 30, 2023 December 31, 2022 September 30, 2022
(Dollars in millions) Balance % Balance % Balance %
Loans in-school/grace/deferment (1) $ 365 $ 354 $ 348
Loans in forbearance (2) 344 401 371
Loans in repayment and percentage of each status:
Loans current 16,435 95.3 % 17,838 95.0 % 18,426 95.6 %
Loans delinquent 31-60 days (3) 304 1.8 335 1.8 305 1.6
Loans delinquent 61-90 days (3) 176 1.0 186 1.0 159 .8
Loans delinquent greater than 90 days (3) 334 1.9 411 2.2 394 2.0
Total loans in repayment 17,249 100 % 18,770 100 % 19,284 100 %
Total loans 17,958 19,525 20,003
Allowance for losses ( 625 ) ( 800 ) ( 852 )
Loans, net $ 17,333 $ 18,725 $ 19,151
Percentage of loans in repayment 96.1 % 96.1 % 96.4 %
Delinquencies as a percentage of loans in 4.7 % 5.0 % 4.4 %
Loans in forbearance as a percentage of 2.0 % 2.1 % 1.9 % (1) Loans for customers who are attending school or are in other permitted educational activities and are not yet required to make payments on their loans, e.g., internship periods, as well as loans for customers who have requested and qualify for other permitted program deferments such as various military eligible deferments. (2) Loans for customers who have requested extension of grace period generally during employment transition or who have temporarily ceased making full payments due to hardship or other factors such as disaster relief, including COVID-19 relief programs, consistent with established loan program servicing policies and procedures. (3) The period of delinquency is based on the number of days scheduled payments are contractually past due . </t>
        </is>
      </c>
    </row>
    <row r="6">
      <c r="A6" s="4" t="inlineStr">
        <is>
          <t>Loans Type</t>
        </is>
      </c>
      <c r="B6" s="4" t="inlineStr">
        <is>
          <t xml:space="preserve"> Loan type :
(Dollars in millions) September 30, 2023 September 30, 2022 Change
Stafford Loans $ 12,781 $ 14,956 $ ( 2,175 )
Consolidation Loans 23,199 27,766 ( 4,567 )
Rehab Loans 3,821 4,402 ( 581 )
Total loans, gross $ 39,801 $ 47,124 $ ( 7,323 ) </t>
        </is>
      </c>
    </row>
    <row r="7">
      <c r="A7" s="4" t="inlineStr">
        <is>
          <t>Summary of Amortized Cost Basis of Loans to Borrowers</t>
        </is>
      </c>
      <c r="B7" s="4" t="inlineStr">
        <is>
          <t>The following tables show the amortized cost basis as of September 30, 2023 of the loans to borrowers experiencing financial difficulty that were modified in the three and nine months ended September 30, 2023.
Loan Modifications Made to Borrowers Experiencing Financial Difficulty
Three Months Ended September 30, 2023
(Dollars in millions) Interest Rate Reductions (1) More Than an Insignificant Payment Delay (2) Combination Rate Reduction and Term Extension
Loan Type Amortized Cost % of Loan Type Amortized Cost % of Loan Type Amortized Cost % of Loan Type
Private Education $ 592 3.3 % $ 305 1.7 % $ 42 .2 %
Nine Months Ended September 30, 2023
(Dollars in millions) Interest Rate Reductions (1) More Than an Insignificant Payment Delay (2) Combination Rate Reduction and Term Extension
Loan Type Amortized Cost % of Loan Type Amortized Cost % of Loan Type Amortized Cost % of Loan Type
Private Education $ 1,488 8.3 % $ 773 4.3 % $ 119 .7 % (1) As of September 30, 2023 , there was $ 1.2 billion of loans in the interest rate reduction program. (2) More Than an Insignificant Payment Delay includes loans granted more than 3 months of short-term interest only payments or hardship forbearance. 2. Allowance for Loan Losses (Continued) For those loans modified in the three and nine months ended September 30, 2023, the following tables show the impact of such modification.
Three Months Ended September 30, 2023
Loan Type Interest Rate Reductions More Than an Insignificant Payment Delay Combination Rate Reduction and Term Extension
Private Education Loans Reduced the weighted average contractual rate from 13.4 % to 5.5 % Added an average 6 months to the remaining life of the loans Added an average 7 years to the remaining life of the loans and reduced the weighted average contractual rate from 13 % to 5.4 %.
Nine Months Ended September 30, 2023
Loan Type Interest Rate Reductions More Than an Insignificant Payment Delay Combination Rate Reduction and Term Extension
Private Education Loans Reduced the weighted average contractual rate from 13.1 % to 5.2 % Added an average 6 months to the remaining life of the loans Added an average 8 years to the remaining life of the loans and reduced the weighted average contractual rate from 12.6 % to 5.2 %.</t>
        </is>
      </c>
    </row>
    <row r="8">
      <c r="A8" s="4" t="inlineStr">
        <is>
          <t>Schedule of Amount of Loans Modified and Payment Default</t>
        </is>
      </c>
      <c r="B8" s="4" t="inlineStr">
        <is>
          <t>(Dollars in millions)
Three Months Ended September 30, 2023 Nine Months Ended September 30, 2023
Loan Type Modified Loans Payment Default (Par) Modified Loans Payment Default (Par)
Private Education Loans (1) $ 65 $ 67 $ 123 $ 126 (1) For the three months ended September 30, 2023 , the modified loans include $ 44 million of Interest Rate Reduction, $ 3 million of Combination Rate Reduction and Term Extension, and $ 18 million of More Than Insignificant Payment Delay . For the nine months ended September 30, 2023 , the modified loans include $ 78 million of Interest Rate Reduction, $ 6 million of Combination Rate Reduction and Term Extension, and $ 39 million of More Than Insignificant Payment Delay.</t>
        </is>
      </c>
    </row>
    <row r="9">
      <c r="A9" s="4" t="inlineStr">
        <is>
          <t>Summary of Performance and Related Loan Status of Loans Modified</t>
        </is>
      </c>
      <c r="B9" s="4" t="inlineStr">
        <is>
          <t>The following table provides the performance and related loan status as of September 30, 2023 of loans that were modified in the nine months ended September 30, 2023.
(Dollars in millions)
Loan Type:
Private Education Loans Status Payment status (Amortized Cost)
Loans in School/Deferment $ 16
Loans in Forbearance 67
Loans current 2,039
Loans delinquent 31 - 60 days 133
Loans delinquent 61 - 90 days 61
Loans delinquent greater than 90 days 64
Total Modified Loans $ 2,380 (1) For the nine months ended September 30, 2023, $ 5 million of loans modified during the period were charged off.</t>
        </is>
      </c>
    </row>
    <row r="10">
      <c r="A10" s="4" t="inlineStr">
        <is>
          <t>Loans Modified Accounts for TDR</t>
        </is>
      </c>
      <c r="B10" s="4" t="inlineStr">
        <is>
          <t xml:space="preserve">The following table provides the amount of loans modified in the period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ree Months Ended September 30, Nine Months Ended September 30,
(Dollars in millions) 2022 2022
Modified loans $ 68 $ 186
Charge-offs $ 101 $ 217
Payment default $ 13 $ 31 </t>
        </is>
      </c>
    </row>
    <row r="11">
      <c r="A11" s="4" t="inlineStr">
        <is>
          <t>Private Education Loans [Member]</t>
        </is>
      </c>
      <c r="B11" s="4" t="inlineStr">
        <is>
          <t xml:space="preserve"> </t>
        </is>
      </c>
    </row>
    <row r="12">
      <c r="A12" s="3" t="inlineStr">
        <is>
          <t>Financing Receivable Allowance For Credit Losses [Line Items]</t>
        </is>
      </c>
      <c r="B12" s="4" t="inlineStr">
        <is>
          <t xml:space="preserve"> </t>
        </is>
      </c>
    </row>
    <row r="13">
      <c r="A13" s="4" t="inlineStr">
        <is>
          <t>Private Education Loan Portfolio Stratified by Key Credit Quality Indicators</t>
        </is>
      </c>
      <c r="B13" s="4" t="inlineStr">
        <is>
          <t xml:space="preserve">Private Education Loan Credit Quality Indicators by Origination Year
September 30, 2023
(Dollars in millions) 2023 2022 2021 2020 2019 Prior Total % of Total
Credit Quality
FICO Scores:
640 and above $ 603 $ 1,641 $ 4,056 $ 1,303 $ 1,226 $ 7,471 $ 16,300 91 %
Below 640 10 53 105 26 43 1,421 1,658 9
Total $ 613 $ 1,694 $ 4,161 $ 1,329 $ 1,269 $ 8,892 $ 17,958 100 %
Loan Status:
In-school/grace/ $ 40 $ 73 $ 87 $ 20 $ 27 $ 462 $ 709 4 %
Current/90 days or 572 1,614 4,062 1,305 1,236 8,126 16,915 94
Greater than 90 days 1 7 12 4 6 304 334 2
Total $ 613 $ 1,694 $ 4,161 $ 1,329 $ 1,269 $ 8,892 $ 17,958 100 %
Seasoning (1) :
1-12 payments $ 576 $ 451 $ 36 $ 8 $ 4 $ 59 $ 1,134 7 %
13-24 payments — 1,185 1,948 17 15 68 3,233 18
25-36 payments — — 2,123 624 44 124 2,915 16
37-48 payments — — — 669 791 202 1,662 9
More than 48 — — — — 402 8,247 8,649 48
Loans in-school/ 37 58 54 11 13 192 365 2
Total $ 613 $ 1,694 $ 4,161 $ 1,329 $ 1,269 $ 8,892 $ 17,958 100 %
Certain Loan (2) :
Modified $ — $ 28 $ 116 $ 43 $ 78 $ 5,926 $ 6,191 34 %
Non-Modified 613 1,666 4,045 1,286 1,191 2,966 11,767 66
Total $ 613 $ 1,694 $ 4,161 $ 1,329 $ 1,269 $ 8,892 $ 17,958 100 %
Cosigners:
With cosigner (3) $ 159 $ 183 $ 97 $ 24 $ 8 $ 5,410 $ 5,881 33 %
Without cosigner 454 1,511 4,064 1,305 1,261 3,482 12,077 67
Total $ 613 $ 1,694 $ 4,161 $ 1,329 $ 1,269 $ 8,892 $ 17,958 100 %
School Type:
Not-for-profit $ 576 $ 1,604 $ 3,919 $ 1,270 $ 1,181 $ 7,483 $ 16,033 89 %
For-profit 37 90 242 59 88 1,409 1,925 11
Total $ 613 $ 1,694 $ 4,161 $ 1,329 $ 1,269 $ 8,892 $ 17,958 100 %
Allowance for loan ( 625 )
Total loans, net $ 17,333
Charge-Offs $ — $ ( 5 ) $ ( 7 ) $ ( 4 ) $ ( 5 ) $ ( 213 ) $ ( 234 ) 100 %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September 30, 2023. 2. Allowance for Loan Losses (Continued)
Private Education Loan Credit Quality Indicators by Origination Year
September 30, 2022
(Dollars in millions) 2022 2021 2020 2019 2018 Prior Total % of Total
Credit Quality
FICO Scores:
640 and above $ 1,503 $ 4,708 $ 1,593 $ 1,502 $ 556 $ 8,485 $ 18,347 92 %
Below 640 17 64 19 37 20 1,499 1,656 8
Total $ 1,520 $ 4,772 $ 1,612 $ 1,539 $ 576 $ 9,984 $ 20,003 100 %
Loan Status:
In-school/grace/ $ 31 $ 88 $ 28 $ 34 $ 13 $ 525 $ 719 4 %
Current/90 days or 1,488 4,678 1,582 1,499 560 9,083 18,890 94
Greater than 90 days 1 6 2 6 3 376 394 2
Total $ 1,520 $ 4,772 $ 1,612 $ 1,539 $ 576 $ 9,984 $ 20,003 100 %
Seasoning (1) :
1-12 payments $ 1,499 $ 2,186 $ 14 $ 10 $ 2 $ 95 $ 3,806 19 %
13-24 payments — 2,534 736 39 8 102 3,419 17
25-36 payments — — 846 968 19 177 2,010 10
37-48 payments — — — 503 287 293 1,083 5
More than 48 — — — — 254 9,083 9,337 47
Loans in-school/ 21 52 16 19 6 234 348 2
Total $ 1,520 $ 4,772 $ 1,612 $ 1,539 $ 576 $ 9,984 $ 20,003 100 %
Certain Loan (2) :
Modified $ 6 $ 48 $ 28 $ 62 $ 35 $ 6,617 $ 6,796 34 %
Non-Modified 1,514 4,724 1,584 1,477 541 3,367 13,207 66
Total $ 1,520 $ 4,772 $ 1,612 $ 1,539 $ 576 $ 9,984 $ 20,003 100 %
Cosigners:
With cosigner (3) $ 24 $ 109 $ 28 $ 11 $ — $ 6,425 $ 6,597 33 %
Without cosigner 1,496 4,663 1,584 1,528 576 3,559 13,406 67
Total $ 1,520 $ 4,772 $ 1,612 $ 1,539 $ 576 $ 9,984 $ 20,003 100 %
School Type:
Not-for-profit $ 1,427 $ 4,496 $ 1,541 $ 1,434 $ 529 $ 8,338 $ 17,765 89 %
For-profit 93 276 71 105 47 1,646 2,238 11
Total $ 1,520 $ 4,772 $ 1,612 $ 1,539 $ 576 $ 9,984 $ 20,003 100 %
Allowance for loan ( 852 )
Total loans, net $ 19,151 (1) Number of months in active repayment for which a scheduled payment was received. (2) Loan Modifications represents the historical definition of a troubled debt restructuring (“TDR”) prior to the implementation of ASU 2022-02 on January 1, 2023. Any loan that meets the historical definition of a TDR retains that classification for the life of the loan (including loans that meet that definition in 2023). This includes loans given rate modifications, term extensions or forbearance greater than 3 months in the prior 24-month period. This classification is not intended to reconcile in any way to the new modification disclosures required under ASU 2022-02. (3) Excluding Private Education Refinance Loans, which do not have a cosigner, the cosigner rate was 65 % for total loans at September 30,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Company's Borrowings</t>
        </is>
      </c>
      <c r="B4" s="4" t="inlineStr">
        <is>
          <t>The following table summarizes our borrowings.
September 30, 2023 December 31, 2022
(Dollars in millions) Short Long Total Short Long Total
Unsecured borrowings:
Senior unsecured debt (1) $ 856 $ 5,355 $ 6,211 $ 1,301 $ 5,711 $ 7,012
Total unsecured borrowings 856 5,355 6,211 1,301 5,711 7,012
Secured borrowings:
FFELP Loan securitizations (2)(3) 62 36,961 37,023 76 42,675 42,751
Private Education Loan securitizations (4) 498 11,766 12,264 725 12,744 13,469
FFELP Loan ABCP facilities 1,510 456 1,966 923 386 1,309
Private Education Loan ABCP facilities 1,702 859 2,561 2,734 — 2,734
Other (5) 44 40 84 121 — 121
Total secured borrowings 3,816 50,082 53,898 4,579 55,805 60,384
Total before hedge accounting adjustments 4,672 55,437 60,109 5,880 61,516 67,396
Hedge accounting adjustments ( 10 ) ( 530 ) ( 540 ) ( 10 ) ( 490 ) ( 500 )
Total $ 4,662 $ 54,907 $ 59,569 $ 5,870 $ 61,026 $ 66,896 (1) Includes principal amount of $ 856 million and $ 1.3 billion of short-term debt as of September 30, 2023 and December 31, 2022, respectively. Includes principal amount of $ 5.4 billion and $ 5.7 billion of long-term debt as of September 30, 2023 and December 31, 2022, respectively. (2) Includes $ 62 million and $ 76 million of short-term debt related to the FFELP Loan ABS repurchase facilities (FFELP Loan Repurchase Facilities) and as of September 30, 2023 and December 31, 2022, respectively. Includes $ 127 million and $ 0 million of long-term debt related to the FFELP Loan ABS repurchase facilities (FFELP Loan Repurchase Facilities) as of September 30, 2023 and December 31, 2022, respectively. (3) Includes defaulted FFELP secured debt tranches with a remaining principal amount of $ 1.7 billion as of September 30, 2023 as a result of not maturing by their respective contractual maturity dates. Notices were delivered to the trustee, rating agencies and bondholders alerting them to these maturity date defaults. At this time, it is expected the bonds will be paid in full between 2030 and 2036. There is no impact to the principal amount owed or the coupon at which the bonds accrue, and there is no revised contractual maturity date. (4) Includes $ 498 million and $ 725 million of short-term debt related to the Private Education Loan ABS repurchase facilities (Private Education Loan Repurchase Facilities) as of September 30, 2023 and December 31, 2022, respectively. (5) “Other” primarily includes the obligation to return cash collateral held related to derivative exposure.</t>
        </is>
      </c>
    </row>
    <row r="5">
      <c r="A5" s="4" t="inlineStr">
        <is>
          <t>Financing VIEs</t>
        </is>
      </c>
      <c r="B5" s="4" t="inlineStr">
        <is>
          <t xml:space="preserve">We consolidated the following financing VIEs as of September 30, 2023 and December 31, 2022, as we are the primary beneficiary. As a result, these VIEs are accounted for as secured borrowings.
September 30, 2023
Debt Outstanding Carrying Amount of Assets Securing
(Dollars in millions) Short Long Total Loans Cash Other Total
Secured Borrowings — VIEs:
FFELP Loan securitizations $ 62 $ 36,961 $ 37,023 $ 37,509 $ 1,313 $ 1,624 $ 40,446
Private Education Loan securitizations 498 11,766 12,264 13,294 349 106 13,749
FFELP Loan ABCP facilities 1,510 456 1,966 1,984 36 79 2,099
Private Education Loan ABCP facilities 1,702 859 2,561 2,895 100 57 3,052
Total before hedge accounting 3,772 50,042 53,814 55,682 1,798 1,866 59,346
Hedge accounting adjustments — ( 193 ) ( 193 ) — — ( 251 ) ( 251 )
Total $ 3,772 $ 49,849 $ 53,621 $ 55,682 $ 1,798 $ 1,615 $ 59,095
December 31, 2022
Debt Outstanding Carrying Amount of Assets Securing
(Dollars in millions) Short Long Total Loans Cash Other Total
Secured Borrowings — VIEs:
FFELP Loan securitizations $ 76 $ 42,675 $ 42,751 $ 42,148 $ 2,705 $ 1,544 $ 46,397
Private Education Loan securitizations 725 12,744 13,469 14,168 367 105 14,640
FFELP Loan ABCP facilities 923 386 1,309 1,317 39 44 1,400
Private Education Loan ABCP facilities 2,734 — 2,734 3,039 122 ( 81 ) 3,080
Total before hedge accounting 4,458 55,805 60,263 60,672 3,233 1,612 65,517
Hedge accounting adjustments — ( 207 ) ( 207 ) — — ( 256 ) ( 256 )
Total $ 4,458 $ 55,598 $ 60,056 $ 60,672 $ 3,233 $ 1,356 $ 65,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mpact of Derivatives on Balance Sheet</t>
        </is>
      </c>
      <c r="B4" s="4" t="inlineStr">
        <is>
          <t>The following tables summarize the fair values and notional amounts of all derivative instruments and their impact on net income and other comprehensive income. Impact of Derivatives on Balance Sheet
Cash Flow Fair Value (3) Trading Total
(Dollars in millions) Hedged Risk Sep 30, 2023 Dec 31, 2022 Sep 30, 2023 Dec 31, 2022 Sep 30, 2023 Dec 31, 2022 Sep 30, 2023 Dec 31, 2022
Fair Values (1)
Derivative Assets:
Interest rate swaps Interest rate $ — $ — $ 17 $ 55 $ — $ 1 $ 17 $ 56
Cross-currency interest rate Foreign currency and — — — — — — — —
Total derivative assets (2) — — 17 55 — 1 17 56
Derivative Liabilities:
Interest rate swaps Interest rate — — — ( 2 ) ( 1 ) ( 3 ) ( 1 ) ( 5 )
Floor Income Contracts Interest rate — — — — — — — —
Cross-currency interest rate Foreign currency and — — ( 250 ) ( 253 ) — — ( 250 ) ( 253 )
Total derivative liabilities (2) — — ( 250 ) ( 255 ) ( 1 ) ( 3 ) ( 251 ) ( 258 )
Net total derivatives $ — $ — $ ( 233 ) $ ( 200 ) $ ( 1 ) $ ( 2 ) $ ( 234 ) $ ( 20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September 30, 2023 December 31, 2022 September 30, 2023 December 31, 2022
Gross position $ 17 $ 56 $ ( 251 ) $ ( 258 )
Impact of master netting agreements — — — —
Derivative values with impact of master netting 17 56 ( 251 ) ( 258 )
Cash collateral (held) pledged ( 8 ) ( 80 ) 51 62
Net position $ 9 $ ( 24 ) $ ( 200 ) $ ( 196 ) (3) The following table shows the carrying value of liabilities in fair value hedges and the related fair value hedging adjustments to these liabilities:
As of September 30, 2023 As of December 31, 2022
(Dollar in millions) Carrying Hedge Basis Adjustments Carrying Hedge Basis Adjustments
Short-term borrowings $ 839 $ ( 10 ) $ 1,289 $ ( 10 )
Long-term borrowings $ 5,624 $ ( 533 ) $ 6,188 $ ( 494 )</t>
        </is>
      </c>
    </row>
    <row r="5">
      <c r="A5" s="4" t="inlineStr">
        <is>
          <t>Gross Positions with Impact of Master Netting Agreements</t>
        </is>
      </c>
      <c r="B5" s="4" t="inlineStr">
        <is>
          <t>(2) The following table reconciles gross positions without the impact of master netting agreements to the balance sheet classification:
Other Assets Other Liabilities
(Dollar in millions) September 30, 2023 December 31, 2022 September 30, 2023 December 31, 2022
Gross position $ 17 $ 56 $ ( 251 ) $ ( 258 )
Impact of master netting agreements — — — —
Derivative values with impact of master netting 17 56 ( 251 ) ( 258 )
Cash collateral (held) pledged ( 8 ) ( 80 ) 51 62
Net position $ 9 $ ( 24 ) $ ( 200 ) $ ( 196 )</t>
        </is>
      </c>
    </row>
    <row r="6">
      <c r="A6" s="4" t="inlineStr">
        <is>
          <t>Carrying Value and Related Fair Value Hedging Adjustments of Liabilities</t>
        </is>
      </c>
      <c r="B6" s="4" t="inlineStr">
        <is>
          <t>(3) The following table shows the carrying value of liabilities in fair value hedges and the related fair value hedging adjustments to these liabilities:
As of September 30, 2023 As of December 31, 2022
(Dollar in millions) Carrying Hedge Basis Adjustments Carrying Hedge Basis Adjustments
Short-term borrowings $ 839 $ ( 10 ) $ 1,289 $ ( 10 )
Long-term borrowings $ 5,624 $ ( 533 ) $ 6,188 $ ( 494 )</t>
        </is>
      </c>
    </row>
    <row r="7">
      <c r="A7" s="4" t="inlineStr">
        <is>
          <t>Derivative Notional Values</t>
        </is>
      </c>
      <c r="B7" s="4" t="inlineStr">
        <is>
          <t xml:space="preserve">Cash Flow Fair Value Trading Total
(Dollars in billions) Sep 30, 2023 Dec 31, 2022 Sep 30, 2023 Dec 31, 2022 Sep 30, 2023 Dec 31, 2022 Sep 30, 2023 Dec 31, 2022
Notional Values:
Interest rate swaps $ 4.2 $ 8.3 $ 5.4 $ 6.2 $ 1.7 $ 17.4 $ 11.3 $ 31.9
Floor Income Contracts — — — — — 6.0 — 6.0
Cross-currency interest rate swaps — — 1.7 1.8 — — 1.7 1.8
Total derivatives $ 4.2 $ 8.3 $ 7.1 $ 8.0 $ 1.7 $ 23.4 $ 13.0 $ 39.7 </t>
        </is>
      </c>
    </row>
    <row r="8">
      <c r="A8" s="4" t="inlineStr">
        <is>
          <t>Mark-to-Market Impact of Derivatives on Statements of Income</t>
        </is>
      </c>
      <c r="B8" s="4" t="inlineStr">
        <is>
          <t xml:space="preserve">Mark-to-Market Impact of Derivatives on Statements of Income
Total Gains (Losses)
Three Months Ended September 30, Nine Months Ended September 30,
(Dollars in millions) 2023 2022 2023 2022
Fair Value Hedges:
Interest Rate Swaps
Gains (losses) recognized in net income on derivatives $ ( 65 ) $ ( 193 ) $ ( 66 ) $ ( 629 )
Gains (losses) recognized in net income on hedged 68 210 53 680
Net fair value hedge ineffectiveness gains (losses) 3 17 ( 13 ) 51
Cross currency interest rate swaps
Gains (losses) recognized in net income on derivatives ( 15 ) ( 127 ) 4 ( 217 )
Gains (losses) recognized in net income on hedged 31 104 ( 14 ) 251
Net fair value hedge ineffectiveness gains (losses) 16 ( 23 ) ( 10 ) 34
Total fair value hedges (1)(2) 19 ( 6 ) ( 23 ) 85
Cash Flow Hedges:
Total cash flow hedges (2) — — — —
Trading:
Interest rate swaps 26 40 44 120
Floor income contracts — — — 41
Cross currency interest rate swaps — — — —
Other — — — —
Total trading derivatives (3) 26 40 44 161
Mark-to-market gains (losses) recognized $ 45 $ 34 $ 21 $ 246 (1) Recorded in interest expense in the consolidated statements of income. (2) The accrued interest income (expense) on fair value hedges and cash flow hedges is recorded in interest expense and is excluded from this table. (3) Recorded in “gains (losses) on derivative and hedging activities, net” in the consolidated statements of income. </t>
        </is>
      </c>
    </row>
    <row r="9">
      <c r="A9" s="4" t="inlineStr">
        <is>
          <t>Impact of Derivatives on Other Comprehensive Income (Equity)</t>
        </is>
      </c>
      <c r="B9" s="4" t="inlineStr">
        <is>
          <t>Impact of Derivatives on Other Comprehensive Income (Equity)
Three Months Ended September 30, Nine Months Ended September 30,
(Dollars in millions) 2023 2022 2023 2022
Total gains (losses) on cash flow hedges $ 4 $ 52 $ 19 $ 179
Reclassification adjustments for derivative (gains) losses (1) ( 26 ) 2 ( 63 ) 38
Net changes in cash flow hedges, net of tax $ ( 22 ) $ 54 $ ( 44 ) $ 217 Includes net settlement income/expense.</t>
        </is>
      </c>
    </row>
    <row r="10">
      <c r="A10" s="4" t="inlineStr">
        <is>
          <t>Collateral Held and Pledged</t>
        </is>
      </c>
      <c r="B10" s="4" t="inlineStr">
        <is>
          <t>The following table details collateral held and pledged related to derivative exposure between us and our derivative counterparties:
(Dollars in millions) September 30, 2023 December 31, 2022
Collateral held:
Cash (obligation to return cash collateral is recorded in short-term borrowings) $ 8 $ 80
Securities at fair value — corporate derivatives (not recorded in financial (1) — —
Securities at fair value — on-balance sheet securitization derivatives (not (2) — —
Total collateral held $ 8 $ 80
Derivative asset at fair value including accrued interest $ 16 $ 85
Collateral pledged to others:
Cash (right to receive return of cash collateral is recorded in investments) $ 51 $ 62
Total collateral pledged $ 51 $ 62
Derivative liability at fair value including accrued interest and premium $ 258 $ 266 (1) The Company has the ability to sell or re-pledge securities it holds as collateral. (2) The trusts do not have the ability to sell or re-pledge securities they hold as collateral.</t>
        </is>
      </c>
    </row>
    <row r="11">
      <c r="A11" s="4" t="inlineStr">
        <is>
          <t>Schedule of Credit Exposure Related to Our Derivative Counterparties</t>
        </is>
      </c>
      <c r="B11" s="4" t="inlineStr">
        <is>
          <t>The table below highlights credit exposure related to our derivative counterparties at September 30, 2023.
(Dollars in millions) Corporate Securitization
Exposure, net of collateral $ 11 $ —
Percent of exposure to counterparties with credit ratings 100 % — %
Percent of exposure to counterparties with credit ratings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provides the detail of our other assets.
(Dollars in millions) September 30, 2023 December 31, 2022
Accrued interest receivable $ 2,102 $ 2,031
Benefit and insurance-related investments 456 452
Income tax asset, net 85 132
Derivatives at fair value 17 56
Accounts receivable 97 83
Fixed assets 67 74
Other 29 38
Total $ 2,853 $ 2,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Common Share Repurchases, Issuances and Dividends Paid</t>
        </is>
      </c>
      <c r="B4" s="4" t="inlineStr">
        <is>
          <t xml:space="preserve">The following table summarizes common share repurchases, issuances and dividends paid.
Three Months Ended September 30, Nine Months Ended September 30,
(Dollars and shares in millions, except per share amounts) 2023 2022 2023 2022
Common stock repurchased (1) 4.2 6.3 13.9 19.4
Common stock repurchased (in dollars) (1) $ 75 $ 95 $ 240 $ 315
Average purchase price per share (1) $ 18.01 $ 15.19 $ 17.22 $ 16.25
Remaining common stock repurchase authority (1) $ 360 $ 685 $ 360 $ 685
Shares repurchased related to employee stock- (2) — — 1.3 1.1
Average purchase price per share (2) $ — $ — $ 18.44 $ 17.91
Common shares issued (3) .1 — 2.6 2.4
Dividends paid $ 19 $ 22 $ 59 $ 69
Dividends per share $ .16 $ .16 $ .48 $ .48 (1) Common shares purchased under our share repurchase program. Our board of directors authorized a $ 1 billion multi-year share repurchase program in December 2021. (2) Comprises shares withheld from stock option exercises and vesting of restricted stock for employees’ tax withholding obligations and shares tendered by employees to satisfy option exercise costs. (3) Common shares issued under our various compensation and benefit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Common Share</t>
        </is>
      </c>
      <c r="B4" s="4" t="inlineStr">
        <is>
          <t>Basic earnings (loss) per common share (EPS) are calculated using the weighted average number of shares of common stock outstanding during each period. A reconciliation of the numerators and denominators of the basic and diluted EPS calculations on a GAAP basis follows.
Three Months Ended September 30, Nine Months Ended September 30,
(In millions, except per share data) 2023 2022 2023 2022
Numerator:
Net income $ 79 $ 105 $ 256 $ 540
Denominator:
Weighted average shares used to compute basic EPS 120 139 124 145
Effect of dilutive securities:
Dilutive effect of stock options, restricted stock, (1) 1 2 1 2
Dilutive potential common shares (2) 1 2 1 2
Weighted average shares used to compute 121 141 125 147
Basic earnings per common share $ .66 $ .75 $ 2.06 $ 3.71
Diluted earnings per common share $ .65 $ .75 $ 2.04 $ 3.67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three months ended September 30, 2023 and 2022 , securities covering approximately 0 million and 0 million shares, respectively, were outstanding but not included in the computation of diluted earnings per share because they were anti-dilutive. For the nine months ended September 30, 2023 and 2022 , securities covering approximately 0 million and 0 million shares, respectively, were outstanding but not included in the computation of diluted earnings per share because they we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pplemental Information (Unaudited) - USD ($) $ in Millions</t>
        </is>
      </c>
      <c r="B1" s="2" t="inlineStr">
        <is>
          <t>Sep. 30, 2023</t>
        </is>
      </c>
      <c r="C1" s="2" t="inlineStr">
        <is>
          <t>Dec. 31, 2022</t>
        </is>
      </c>
    </row>
    <row r="2">
      <c r="A2" s="4" t="inlineStr">
        <is>
          <t>Short-term borrowings</t>
        </is>
      </c>
      <c r="B2" s="6" t="n">
        <v>4662</v>
      </c>
      <c r="C2" s="6" t="n">
        <v>5870</v>
      </c>
    </row>
    <row r="3">
      <c r="A3" s="4" t="inlineStr">
        <is>
          <t>Long-term borrowings</t>
        </is>
      </c>
      <c r="B3" s="5" t="n">
        <v>54907</v>
      </c>
      <c r="C3" s="5" t="n">
        <v>61026</v>
      </c>
    </row>
    <row r="4">
      <c r="A4" s="4" t="inlineStr">
        <is>
          <t>FFELP Loans [Member]</t>
        </is>
      </c>
      <c r="B4" s="4" t="inlineStr">
        <is>
          <t xml:space="preserve"> </t>
        </is>
      </c>
      <c r="C4" s="4" t="inlineStr">
        <is>
          <t xml:space="preserve"> </t>
        </is>
      </c>
    </row>
    <row r="5">
      <c r="A5" s="4" t="inlineStr">
        <is>
          <t>Loans, net</t>
        </is>
      </c>
      <c r="B5" s="5" t="n">
        <v>39581</v>
      </c>
      <c r="C5" s="5" t="n">
        <v>43525</v>
      </c>
    </row>
    <row r="6">
      <c r="A6" s="4" t="inlineStr">
        <is>
          <t>Private Education Loans [Member]</t>
        </is>
      </c>
      <c r="B6" s="4" t="inlineStr">
        <is>
          <t xml:space="preserve"> </t>
        </is>
      </c>
      <c r="C6" s="4" t="inlineStr">
        <is>
          <t xml:space="preserve"> </t>
        </is>
      </c>
    </row>
    <row r="7">
      <c r="A7" s="4" t="inlineStr">
        <is>
          <t>Loans, net</t>
        </is>
      </c>
      <c r="B7" s="5" t="n">
        <v>17333</v>
      </c>
      <c r="C7" s="5" t="n">
        <v>18725</v>
      </c>
    </row>
    <row r="8">
      <c r="A8" s="4" t="inlineStr">
        <is>
          <t>Assets and Liabilities of Consolidated Variable Interest Entities [Member]</t>
        </is>
      </c>
      <c r="B8" s="4" t="inlineStr">
        <is>
          <t xml:space="preserve"> </t>
        </is>
      </c>
      <c r="C8" s="4" t="inlineStr">
        <is>
          <t xml:space="preserve"> </t>
        </is>
      </c>
    </row>
    <row r="9">
      <c r="A9" s="4" t="inlineStr">
        <is>
          <t>Loans, net</t>
        </is>
      </c>
      <c r="B9" s="5" t="n">
        <v>55682</v>
      </c>
      <c r="C9" s="5" t="n">
        <v>60672</v>
      </c>
    </row>
    <row r="10">
      <c r="A10" s="4" t="inlineStr">
        <is>
          <t>Restricted cash</t>
        </is>
      </c>
      <c r="B10" s="5" t="n">
        <v>1798</v>
      </c>
      <c r="C10" s="5" t="n">
        <v>3233</v>
      </c>
    </row>
    <row r="11">
      <c r="A11" s="4" t="inlineStr">
        <is>
          <t>Other assets, net</t>
        </is>
      </c>
      <c r="B11" s="5" t="n">
        <v>1615</v>
      </c>
      <c r="C11" s="5" t="n">
        <v>1356</v>
      </c>
    </row>
    <row r="12">
      <c r="A12" s="4" t="inlineStr">
        <is>
          <t>Short-term borrowings</t>
        </is>
      </c>
      <c r="B12" s="5" t="n">
        <v>3772</v>
      </c>
      <c r="C12" s="5" t="n">
        <v>4458</v>
      </c>
    </row>
    <row r="13">
      <c r="A13" s="4" t="inlineStr">
        <is>
          <t>Long-term borrowings</t>
        </is>
      </c>
      <c r="B13" s="5" t="n">
        <v>49849</v>
      </c>
      <c r="C13" s="5" t="n">
        <v>55598</v>
      </c>
    </row>
    <row r="14">
      <c r="A14" s="4" t="inlineStr">
        <is>
          <t>Net assets of consolidated variable interest entities</t>
        </is>
      </c>
      <c r="B14" s="5" t="n">
        <v>5474</v>
      </c>
      <c r="C14" s="5" t="n">
        <v>5205</v>
      </c>
    </row>
    <row r="15">
      <c r="A15" s="4" t="inlineStr">
        <is>
          <t>Assets and Liabilities of Consolidated Variable Interest Entities [Member] | FFELP Loans [Member]</t>
        </is>
      </c>
      <c r="B15" s="4" t="inlineStr">
        <is>
          <t xml:space="preserve"> </t>
        </is>
      </c>
      <c r="C15" s="4" t="inlineStr">
        <is>
          <t xml:space="preserve"> </t>
        </is>
      </c>
    </row>
    <row r="16">
      <c r="A16" s="4" t="inlineStr">
        <is>
          <t>Loans, net</t>
        </is>
      </c>
      <c r="B16" s="5" t="n">
        <v>39493</v>
      </c>
      <c r="C16" s="5" t="n">
        <v>43465</v>
      </c>
    </row>
    <row r="17">
      <c r="A17" s="4" t="inlineStr">
        <is>
          <t>Assets and Liabilities of Consolidated Variable Interest Entities [Member] | Private Education Loans [Member]</t>
        </is>
      </c>
      <c r="B17" s="4" t="inlineStr">
        <is>
          <t xml:space="preserve"> </t>
        </is>
      </c>
      <c r="C17" s="4" t="inlineStr">
        <is>
          <t xml:space="preserve"> </t>
        </is>
      </c>
    </row>
    <row r="18">
      <c r="A18" s="4" t="inlineStr">
        <is>
          <t>Loans, net</t>
        </is>
      </c>
      <c r="B18" s="6" t="n">
        <v>16189</v>
      </c>
      <c r="C18" s="6" t="n">
        <v>17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to-market on a recurring basis. During the third quarters of 2023 and 2022, there were no significant transfers of financial instruments between levels.
Fair Value Measurements on a Recurring Basis
September 30, 2023 December 31, 2022
(Dollars in millions) Level 1 Level 2 Level 3 Total Level 1 Level 2 Level 3 Total
Assets
Derivative instruments: (1)
Interest rate swaps — 17 — 17 — 55 1 56
Cross-currency interest rate swaps — — — — — — — —
Total derivative assets (2) — 17 — 17 — 55 1 56
Total $ — $ 17 $ — $ 17 $ — $ 55 $ 1 $ 56
Liabilities (3)
Derivative instruments (1)
Interest rate swaps $ — $ — $ ( 1 ) $ ( 1 ) $ — $ ( 2 ) $ ( 3 ) $ ( 5 )
Floor Income Contracts — — — — — — — —
Cross-currency interest rate swaps — — ( 250 ) ( 250 ) — — ( 253 ) ( 253 )
Total derivative liabilities (2) — — ( 251 ) ( 251 ) — ( 2 ) ( 256 ) ( 258 )
Total $ — $ — $ ( 251 ) $ ( 251 ) $ — $ ( 2 ) $ ( 256 ) $ ( 258 ) (1) Fair value of derivative instruments excludes accrued interest and the value of collateral. (2) See "Note 4 – Derivative Financial Instruments" for a reconciliation of gross positions without the impact of master netting agreements to the balance sheet classification. Borrowings which are the hedged item in a fair value hedge relationship and which are adjusted for changes in value due to benchmark interest rates only are not carried at full fair value and not reflected in this table.</t>
        </is>
      </c>
    </row>
    <row r="5">
      <c r="A5" s="4" t="inlineStr">
        <is>
          <t>Change in Balance Sheet Carrying Value Associated with Level 3 Financial Instruments Carried at Fair Value on Recurring Basis</t>
        </is>
      </c>
      <c r="B5" s="4" t="inlineStr">
        <is>
          <t>The following tables summarize the change in balance sheet carrying value associated with level 3 financial instruments carried at fair value on a recurring basis.
Three Months Ended September 30,
2023 2022
Derivative instruments Derivative instruments
(Dollars in millions) Interest Cross Other Total Interest Cross Other Total
Balance, beginning of $ ( 2 ) $ ( 234 ) $ — $ ( 236 ) $ ( 3 ) $ ( 279 ) $ — $ ( 282 )
Total gains/(losses):
Included in earnings (1) 1 ( 27 ) — ( 26 ) 1 ( 141 ) — ( 140 )
Included in other — — — — — — — —
Settlements — 11 — 11 — 13 — 13
Transfers in and/or out — — — — — — — —
Balance, end of period $ ( 1 ) $ ( 250 ) $ — $ ( 251 ) $ ( 2 ) $ ( 407 ) $ — $ ( 409 )
Change in mark-to- (2) $ 1 $ ( 16 ) $ — $ ( 15 ) $ 1 $ ( 128 ) $ — $ ( 127 )
Nine Months Ended September 30,
2023 2022
Derivative instruments Derivative instruments
(Dollars in millions) Interest Swaps Cross Other Total Interest Cross Other Total
Balance, beginning of $ ( 2 ) $ ( 253 ) $ — $ ( 255 ) $ ( 4 ) $ ( 190 ) $ — $ ( 194 )
Total gains/(losses):
Included in earnings (1) 1 ( 33 ) — ( 32 ) 1 ( 244 ) — ( 243 )
Included in other — — — — — — — —
Settlements — 36 — 36 1 27 — 28
Transfers in and/or out — — — — — — — —
Balance, end of $ ( 1 ) $ ( 250 ) $ — $ ( 251 ) $ ( 2 ) $ ( 407 ) $ — $ ( 409 )
Change in mark-to- (2) $ 1 $ 3 $ — $ 4 $ 1 $ ( 217 ) $ — $ ( 216 ) (1) “Included in earnings” is comprised of the following amounts recorded in the specified line item in the consolidated statements of income:
Three Months Ended September 30, Nine Months Ended September 30,
(Dollars in millions) 2023 2022 2023 2022
Gains (losses) on derivative and hedging activities, net $ 1 $ 1 $ 1 $ 1
Interest expense ( 27 ) ( 141 ) ( 33 ) ( 244 )
Total $ ( 26 ) $ ( 140 ) $ ( 32 ) $ ( 243 ) Recorded in “gains (losses) on derivative and hedging activities, net” in the consolidated statements of income.</t>
        </is>
      </c>
    </row>
    <row r="6">
      <c r="A6" s="4" t="inlineStr">
        <is>
          <t>Included in Earnings</t>
        </is>
      </c>
      <c r="B6" s="4" t="inlineStr">
        <is>
          <t>(1) “Included in earnings” is comprised of the following amounts recorded in the specified line item in the consolidated statements of income:
Three Months Ended September 30, Nine Months Ended September 30,
(Dollars in millions) 2023 2022 2023 2022
Gains (losses) on derivative and hedging activities, net $ 1 $ 1 $ 1 $ 1
Interest expense ( 27 ) ( 141 ) ( 33 ) ( 244 )
Total $ ( 26 ) $ ( 140 ) $ ( 32 ) $ ( 243 )</t>
        </is>
      </c>
    </row>
    <row r="7">
      <c r="A7" s="4" t="inlineStr">
        <is>
          <t>Unobservable Data Used in Recurring Valuations of Level 3</t>
        </is>
      </c>
      <c r="B7" s="4" t="inlineStr">
        <is>
          <t>The following table presents the significant inputs that are unobservable or from inactive markets used in the recurring valuations of the level 3 financial instruments detailed above.
(Dollars in millions) Fair Value at September 30, 2023 Valuation Input Range and
Derivatives
Prime/LIBOR basis swaps $ ( 1 ) Discounted cash flow Constant Prepayment Rate 10 %
Bid/ask adjustment to .08 %
Cross-currency interest rate swaps ( 250 ) Discounted cash flow Constant Prepayment Rate 5 %
Other —
Total $ ( 251 )</t>
        </is>
      </c>
    </row>
    <row r="8">
      <c r="A8" s="4" t="inlineStr">
        <is>
          <t>Fair Values of Financial Assets and Liabilities, Including Derivative Financial Instruments</t>
        </is>
      </c>
      <c r="B8" s="4" t="inlineStr">
        <is>
          <t xml:space="preserve">The following table summarizes the fair values of our financial assets and liabilities, including derivative financial instruments.
September 30, 2023 December 31, 2022
(Dollars in millions) Fair Carrying Difference Fair Carrying Difference
Earning assets
FFELP Loans $ 38,180 $ 39,581 $ ( 1,401 ) $ 41,426 $ 43,525 $ ( 2,099 )
Private Education Loans 16,418 17,333 ( 915 ) 17,880 18,725 ( 845 )
Cash and investments 2,950 2,950 — 4,974 4,974 —
Total earning assets 57,548 59,864 ( 2,316 ) 64,280 67,224 ( 2,944 )
Interest-bearing liabilities
Short-term borrowings 4,670 4,662 ( 8 ) 5,879 5,870 ( 9 )
Long-term borrowings 52,570 54,907 2,337 57,652 61,026 3,374
Total interest-bearing liabilities 57,240 59,569 2,329 63,531 66,896 3,365
Derivative financial instruments
Floor Income Contracts — — — — — —
Interest rate swaps 16 16 — 51 51 —
Cross-currency interest rate swaps ( 250 ) ( 250 ) — ( 253 ) ( 253 ) —
Other — — — — — —
Excess of net asset fair value over carrying value $ 13 $ 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ccounted for in Accordance with ASC 606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 from Contracts with Customers Accounted Under ASC 606</t>
        </is>
      </c>
      <c r="B4" s="4" t="inlineStr">
        <is>
          <t xml:space="preserve">The following tables illustrate the disaggregation of revenue from contracts accounted for under ASC 606 with customers according to service type and client type by reportable operating segment. Revenue by Service Type
Three Months Ended September 30,
2023 2022
(Dollars in millions) Federal Education Loans Business Processing Total Revenue Federal Education Loans Business Processing Total Revenue
Federal Education Loan $ — $ — $ — $ — $ — $ —
Government services — 57 57 — 47 47
Healthcare services — 28 28 — 32 32
Total $ — $ 85 $ 85 $ — $ 79 $ 79
Nine Months Ended September 30,
2023 2022
(Dollars in millions) Federal Education Loans Business Processing Total Revenue Federal Education Loans Business Processing Total Revenue
Federal Education Loan $ — $ — $ — $ 1 $ — $ 1
Government services — 149 149 — 149 149
Healthcare services — 91 91 — 111 111
Total $ — $ 240 $ 240 $ 1 $ 260 $ 261 10. Revenue from Contracts with Customers Accounted for in Accordance with ASC 606 (Continued) Revenue by Client Type
Three Months Ended September 30,
2023 2022
(Dollars in millions) Federal Education Loans Business Processing Total Revenue Federal Education Loans Business Processing Total Revenue
Federal government $ — $ 20 $ 20 $ — $ 2 $ 2
Guarantor agencies — — — — — —
State and local government — 17 17 — 27 27
Tolling authorities — 20 20 — 18 18
Hospitals and other — 28 28 — 32 32
Total $ — $ 85 $ 85 $ — $ 79 $ 79
Nine Months Ended September 30,
2023 2022
(Dollars in millions) Federal Education Loans Business Processing Total Revenue Federal Education Loans Business Processing Total Revenue
Federal government $ — $ 43 $ 43 $ — $ 6 $ 6
Guarantor agencies — — — 1 — 1
State and local government — 52 52 — 95 95
Tolling authorities — 54 54 — 48 48
Hospitals and other — 91 91 — 111 111
Total $ — $ 240 $ 240 $ 1 $ 260 $ 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3</t>
        </is>
      </c>
    </row>
    <row r="3">
      <c r="A3" s="4" t="inlineStr">
        <is>
          <t>Segment Results and Reconciliations to GAAP</t>
        </is>
      </c>
      <c r="B3" s="4" t="inlineStr">
        <is>
          <t>Segment Results and Reconciliations to GAAP
Three Months Ended September 30, 2023
Adjustments Reportable Segments
(Dollars in millions) Total Reclassi- Additions/ Total (1) Total Federal Education Loans Consumer Lending Business Processing Other
Interest income:
Education loans $ 1,129 $ 778 $ 351 $ — $ —
Cash and investments 41 19 7 — 15
Total interest income 1,170 797 358 — 15
Total interest expense 879 636 208 — 46
Net interest income 291 $ 7 $ ( 18 ) $ ( 11 ) $ 280 161 150 — ( 31 )
Less: provisions for loan 72 72 36 36 — —
Net interest income 219 125 114 — ( 31 )
Other income (loss):
Servicing revenue 15 12 3 — —
Asset recovery and 85 — — 85 —
Other revenue 31 3 1 — 1
Total other income 131 ( 7 ) ( 19 ) ( 26 ) 105 15 4 85 1
Expenses:
Direct operating 134 17 44 73 —
Unallocated shared 99 — — — 99
Operating expenses 233 — — — 233 17 44 73 99
Goodwill and acquired 3 — ( 3 ) ( 3 ) — — — — —
Restructuring/other 4 — — — 4 — — — 4
Total expenses 240 — ( 3 ) ( 3 ) 237 17 44 73 103
Income (loss) before 110 — ( 34 ) ( 34 ) 76 123 74 12 ( 133 )
Income tax expense (2) 31 — ( 12 ) ( 12 ) 19 29 18 3 ( 31 )
Net income (loss) $ 79 $ — $ ( 22 ) $ ( 22 ) $ 57 $ 94 $ 56 $ 9 $ ( 102 ) (1) Core Earnings adjustments to GAAP:
Three Months Ended September 30, 2023
(Dollars in millions) Net Impact of Net Impact of Total
Net interest income (loss) after provisions for loan losses $ ( 11 ) $ — $ ( 11 )
Total other income (loss) ( 26 ) — ( 26 )
Goodwill and acquired intangible asset impairment and amortization — ( 3 ) ( 3 )
Total Core Earnings adjustments to GAAP $ ( 37 ) $ 3 ( 34 )
Income tax expense (benefit) ( 12 )
Net income (loss) $ ( 22 ) (2) Income taxes are based on a percentage of net income before tax for the individual reportable segment. 11. Segment Reporting (Continued)
Three Months Ended September 30, 2022
Adjustments Reportable Segments
(Dollars in millions) Total Reclassi- Additions/ Total (1) Total Federal Education Loans Consumer Lending Business Processing Other
Interest income:
Education loans $ 862 $ 555 $ 309 $ — $ —
Cash and investments 19 9 3 — 7
Total interest income 881 564 312 — 7
Total interest expense 641 444 159 — 33
Net interest income (loss) 240 $ ( 1 ) $ 8 $ 7 $ 247 120 153 — ( 26 )
Less: provisions for loan 28 28 — 28 — —
Net interest income (loss) 212 120 125 — ( 26 )
Other income (loss):
Servicing revenue 24 21 3 — —
Asset recovery and 80 1 — 79 —
Other revenue 46 6 — — —
Total other income (loss) 150 1 ( 41 ) ( 40 ) 110 28 3 79 —
Expenses:
Direct operating 135 25 43 67 —
Unallocated shared 59 — — — 59
Operating expenses 194 — — — 194 25 43 67 59
Goodwill and acquired 10 — ( 10 ) ( 10 ) — — — — —
Restructuring/other 21 — — — 21 — — — 21
Total expenses 225 — ( 10 ) ( 10 ) 215 25 43 67 80
Income (loss) before 137 — ( 23 ) ( 23 ) 114 123 85 12 ( 106 )
Income tax expense (2) 32 — ( 5 ) ( 5 ) 27 29 20 3 ( 25 )
Net income (loss) $ 105 $ — $ ( 18 ) $ ( 18 ) $ 87 $ 94 $ 65 $ 9 $ ( 81 )
(1) Core Earnings adjustments to GAAP:
Three Months Ended September 30, 2022
(Dollars in millions) Net Impact of Net Impact of Total
Net interest income (loss) after provisions for loan losses $ 7 $ — $ 7
Total other income (loss) ( 40 ) — ( 40 )
Goodwill and acquired intangible asset impairment and amortization — ( 10 ) ( 10 )
Total Core Earnings adjustments to GAAP $ ( 33 ) $ 10 ( 23 )
Income tax expense (benefit) ( 5 )
Net income (loss) $ ( 18 ) (2) Income taxes are based on a percentage of net income before tax for the individual reportable segment. 11. Segment Reporting (Continued)
Nine Months Ended September 30, 2023
Adjustments Reportable Segments
(Dollars in millions) Total Reclassi- Additions/ Total (1) Total Federal Education Loans Consumer Lending Business Processing Other
Interest income:
Education loans $ 3,227 $ 2,194 $ 1,036 $ — $ —
Cash and investments 111 56 20 — 35
Total interest income 3,338 2,250 1,056 — 35
Total interest expense 2,636 1,859 610 — 119
Net interest income 702 $ 24 $ 27 $ 51 $ 753 391 446 — ( 84 )
Less: provisions for loan 68 68 51 17 — —
Net interest income 634 340 429 — ( 84 )
Other income (loss):
Servicing revenue 48 39 9 — —
Asset recovery and 240 — — 240 —
Other revenue 59 10 2 — 3
Total other income 347 ( 24 ) ( 20 ) ( 44 ) 303 49 11 240 3
Expenses:
Direct operating 394 55 124 215 —
Unallocated shared 207 — — — 207
Operating expenses 601 — — — 601 55 124 215 207
Goodwill and acquired 8 — ( 8 ) ( 8 ) — — — — —
Restructuring/other 23 — — — 23 — — — 23
Total expenses 632 — ( 8 ) ( 8 ) 624 55 124 215 230
Income (loss) before 349 — 15 15 364 334 316 25 ( 311 )
Income tax expense (2) 93 — ( 7 ) ( 7 ) 86 78 75 6 ( 73 )
Net income (loss) $ 256 $ — $ 22 $ 22 $ 278 $ 256 $ 241 $ 19 $ ( 238 ) (1) Core Earnings adjustments to GAAP:
Nine Months Ended September 30, 2023
(Dollars in millions) Net Impact of Net Impact of Total
Net interest income (loss) after provisions for loan losses $ 51 $ — $ 51
Total other income (loss) ( 44 ) — ( 44 )
Goodwill and acquired intangible asset impairment and amortization — ( 8 ) ( 8 )
Total Core Earnings adjustments to GAAP $ 7 $ 8 15
Income tax expense (benefit) ( 7 )
Net income (loss) $ 22 (2) Income taxes are based on a percentage of net income before tax for the individual reportable segment. 11. Segment Reporting (Continued)
Nine Months Ended September 30, 2022
Adjustments Reportable Segments
(Dollars in millions) Total Reclassi- Additions/ Total (1) Total Federal Education Loans Consumer Lending Business Processing Other
Interest income:
Education loans $ 2,174 $ 1,298 $ 862 $ — $ —
Cash and investments 25 12 5 — 8
Total interest income 2,199 1,310 867 — 8
Total interest expense 1,301 905 421 — 65
Net interest income 898 $ ( 20 ) $ ( 84 ) $ ( 104 ) $ 794 405 446 — ( 57 )
Less: provisions for loan 62 62 — 62 — —
Net interest income 836 405 384 — ( 57 )
Other income (loss):
Servicing revenue 60 51 9 — —
Asset recovery and 264 4 — 260 —
Other revenue 183 24 1 — ( 3 )
Total other income 507 20 ( 181 ) ( 161 ) 346 79 10 260 ( 3 )
Expenses:
Direct operating 408 79 113 216 —
Unallocated shared 180 — — — 180
Operating expenses 588 — — — 588 79 113 216 180
Goodwill and acquired 17 — ( 17 ) ( 17 ) — — — — —
Restructuring/other 25 — — — 25 — — — 25
Total expenses 630 — ( 17 ) ( 17 ) 613 79 113 216 205
Income (loss) before 713 — ( 248 ) ( 248 ) 465 405 281 44 ( 265 )
Income tax expense (2) 173 — ( 64 ) ( 64 ) 109 95 66 11 ( 63 )
Net income (loss) $ 540 $ — $ ( 184 ) $ ( 184 ) $ 356 $ 310 $ 215 $ 33 $ ( 202 ) (1) Core Earnings adjustments to GAAP:
Nine Months Ended September 30, 2022
(Dollars in millions) Net Impact of Net Impact of Total
Net interest income (loss) after provisions for loan losses $ ( 104 ) $ — $ ( 104 )
Total other income (loss) ( 161 ) — ( 161 )
Goodwill and acquired intangible asset impairment and amortization — ( 17 ) ( 17 )
Total Core Earnings adjustments to GAAP $ ( 265 ) $ 17 ( 248 )
Income tax expense (benefit) ( 64 )
Net income (loss) $ ( 184 ) (2) Income taxes are based on a percentage of net income before tax for the individual reportable segment.</t>
        </is>
      </c>
    </row>
    <row r="4">
      <c r="A4" s="4" t="inlineStr">
        <is>
          <t>Core Earnings Adjustments to GAAP</t>
        </is>
      </c>
      <c r="B4" s="4" t="inlineStr">
        <is>
          <t>Su mmary of Core Earnings Adjustments to GAAP
Three Months Ended September 30, Nine Months Ended September 30,
(Dollars in millions) 2023 2022 2023 2022
GAAP net income $ 79 $ 105 $ 256 $ 540
Core Earnings adjustments to GAAP:
Net impact of derivative accounting (1) ( 37 ) ( 33 ) 7 ( 265 )
Net impact of goodwill and acquired (2) 3 10 8 17
Net tax effect (3) 12 5 7 64
Total Core Earnings adjustments to GAAP ( 22 ) ( 18 ) 22 ( 184 )
Core Earnings net income $ 57 $ 87 $ 278 $ 356 (1) Derivative accounting: Core Earnings exclude periodic gains and losses that are caused by the mark-to-market valuations on derivatives that do not qualify for hedge accounting treatment under GAAP as well as the periodic mark-to-market gains and losses that are a result of ineffectiveness recognized related to effective hedges under GAAP. Under GAAP, for our derivatives that are held to maturity, the mark-to-market gain or loss over the life of the contract will equal $ 0 except for Floor Income Contracts where the mark-to-market gain will equal the amount for which we sold the contract. In our Core Earnings presentation, we recognize the economic effect of these hedges, which generally results in any net settlement cash paid or received being recognized ratably as an interest expense or revenue over the hedged item’s life. (2) Goodwill and acquired intangible assets: Our Core Earnings exclude goodwill and intangible asset impairment and amortization of acquired intangible assets. Net tax effect: Such tax effect is based upon our Core Earnings effective tax rate for the ye ar.</t>
        </is>
      </c>
    </row>
    <row r="5">
      <c r="A5" s="4" t="inlineStr">
        <is>
          <t>Federal Education Loans [Member]</t>
        </is>
      </c>
      <c r="B5" s="4" t="inlineStr">
        <is>
          <t xml:space="preserve"> </t>
        </is>
      </c>
    </row>
    <row r="6">
      <c r="A6" s="4" t="inlineStr">
        <is>
          <t>Asset Information for Loans Segment</t>
        </is>
      </c>
      <c r="B6" s="4" t="inlineStr">
        <is>
          <t xml:space="preserve">The following table includes asset information for our Federal Education Loans segment.
(Dollars in millions) September 30, 2023 December 31, 2022
FFELP Loans, net $ 39,581 $ 43,525
Cash and investments (1) 1,350 2,746
Other 2,116 2,229
Total assets $ 43,047 $ 48,500 Includes restricted cash and investments. </t>
        </is>
      </c>
    </row>
    <row r="7">
      <c r="A7" s="4" t="inlineStr">
        <is>
          <t>Consumer Lending [Member]</t>
        </is>
      </c>
      <c r="B7" s="4" t="inlineStr">
        <is>
          <t xml:space="preserve"> </t>
        </is>
      </c>
    </row>
    <row r="8">
      <c r="A8" s="4" t="inlineStr">
        <is>
          <t>Asset Information for Loans Segment</t>
        </is>
      </c>
      <c r="B8" s="4" t="inlineStr">
        <is>
          <t>The following table includes asset information for our Consumer Lending segment.
(Dollars in millions) September 30, 2023 December 31, 2022
Private Education Loans, net $ 17,333 $ 18,725
Cash and investments (1) 532 617
Other 541 453
Total assets $ 18,406 $ 19,795 Includes restricted cash and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ignificant Accounting Policies - Additional Information (Detail) - USD ($) $ in Millions</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s losses</t>
        </is>
      </c>
      <c r="B4" s="6" t="n">
        <v>845</v>
      </c>
      <c r="C4" s="6" t="n">
        <v>857</v>
      </c>
      <c r="D4" s="6" t="n">
        <v>1022</v>
      </c>
      <c r="E4" s="6" t="n">
        <v>1085</v>
      </c>
      <c r="F4" s="6" t="n">
        <v>1166</v>
      </c>
      <c r="G4" s="6" t="n">
        <v>1271</v>
      </c>
    </row>
    <row r="5">
      <c r="A5" s="4" t="inlineStr">
        <is>
          <t>ASU 2020-0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t>
        </is>
      </c>
      <c r="B7" s="4" t="inlineStr">
        <is>
          <t xml:space="preserve"> </t>
        </is>
      </c>
      <c r="C7" s="6" t="n">
        <v>12000</v>
      </c>
      <c r="D7" s="4" t="inlineStr">
        <is>
          <t xml:space="preserve"> </t>
        </is>
      </c>
      <c r="E7" s="4" t="inlineStr">
        <is>
          <t xml:space="preserve"> </t>
        </is>
      </c>
      <c r="F7" s="4" t="inlineStr">
        <is>
          <t xml:space="preserve"> </t>
        </is>
      </c>
      <c r="G7" s="4" t="inlineStr">
        <is>
          <t xml:space="preserve"> </t>
        </is>
      </c>
    </row>
    <row r="8">
      <c r="A8" s="4" t="inlineStr">
        <is>
          <t>ASU 2022-02 [Member] | Interest Rate Redu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loans losses</t>
        </is>
      </c>
      <c r="B10" s="5" t="n">
        <v>77</v>
      </c>
      <c r="C10" s="4" t="inlineStr">
        <is>
          <t xml:space="preserve"> </t>
        </is>
      </c>
      <c r="D10" s="6" t="n">
        <v>77</v>
      </c>
      <c r="E10" s="4" t="inlineStr">
        <is>
          <t xml:space="preserve"> </t>
        </is>
      </c>
      <c r="F10" s="4" t="inlineStr">
        <is>
          <t xml:space="preserve"> </t>
        </is>
      </c>
      <c r="G10" s="4" t="inlineStr">
        <is>
          <t xml:space="preserve"> </t>
        </is>
      </c>
    </row>
    <row r="11">
      <c r="A11" s="4" t="inlineStr">
        <is>
          <t>Allowance for loans losses released</t>
        </is>
      </c>
      <c r="B11" s="6" t="n">
        <v>63</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llowance for Credit Losses and Recorded Investments in Loa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857</v>
      </c>
      <c r="C4" s="6" t="n">
        <v>1166</v>
      </c>
      <c r="D4" s="6" t="n">
        <v>1022</v>
      </c>
      <c r="E4" s="6" t="n">
        <v>1271</v>
      </c>
    </row>
    <row r="5">
      <c r="A5" s="3" t="inlineStr">
        <is>
          <t>Provision:</t>
        </is>
      </c>
      <c r="B5" s="4" t="inlineStr">
        <is>
          <t xml:space="preserve"> </t>
        </is>
      </c>
      <c r="C5" s="4" t="inlineStr">
        <is>
          <t xml:space="preserve"> </t>
        </is>
      </c>
      <c r="D5" s="4" t="inlineStr">
        <is>
          <t xml:space="preserve"> </t>
        </is>
      </c>
      <c r="E5" s="4" t="inlineStr">
        <is>
          <t xml:space="preserve"> </t>
        </is>
      </c>
    </row>
    <row r="6">
      <c r="A6" s="4" t="inlineStr">
        <is>
          <t>Total provision</t>
        </is>
      </c>
      <c r="B6" s="5" t="n">
        <v>72</v>
      </c>
      <c r="C6" s="5" t="n">
        <v>28</v>
      </c>
      <c r="D6" s="5" t="n">
        <v>68</v>
      </c>
      <c r="E6" s="5" t="n">
        <v>62</v>
      </c>
    </row>
    <row r="7">
      <c r="A7" s="3" t="inlineStr">
        <is>
          <t>Charge-offs:</t>
        </is>
      </c>
      <c r="B7" s="4" t="inlineStr">
        <is>
          <t xml:space="preserve"> </t>
        </is>
      </c>
      <c r="C7" s="4" t="inlineStr">
        <is>
          <t xml:space="preserve"> </t>
        </is>
      </c>
      <c r="D7" s="4" t="inlineStr">
        <is>
          <t xml:space="preserve"> </t>
        </is>
      </c>
      <c r="E7" s="4" t="inlineStr">
        <is>
          <t xml:space="preserve"> </t>
        </is>
      </c>
    </row>
    <row r="8">
      <c r="A8" s="4" t="inlineStr">
        <is>
          <t>Gross charge-offs</t>
        </is>
      </c>
      <c r="B8" s="5" t="n">
        <v>-101</v>
      </c>
      <c r="C8" s="5" t="n">
        <v>130</v>
      </c>
      <c r="D8" s="5" t="n">
        <v>-298</v>
      </c>
      <c r="E8" s="5" t="n">
        <v>310</v>
      </c>
    </row>
    <row r="9">
      <c r="A9" s="4" t="inlineStr">
        <is>
          <t>Expected future recoveries on current period gross charge-offs</t>
        </is>
      </c>
      <c r="B9" s="5" t="n">
        <v>12</v>
      </c>
      <c r="C9" s="5" t="n">
        <v>19</v>
      </c>
      <c r="D9" s="5" t="n">
        <v>36</v>
      </c>
      <c r="E9" s="5" t="n">
        <v>43</v>
      </c>
    </row>
    <row r="10">
      <c r="A10" s="4" t="inlineStr">
        <is>
          <t>Total</t>
        </is>
      </c>
      <c r="B10" s="5" t="n">
        <v>-89</v>
      </c>
      <c r="C10" s="5" t="n">
        <v>-111</v>
      </c>
      <c r="D10" s="5" t="n">
        <v>-262</v>
      </c>
      <c r="E10" s="5" t="n">
        <v>-267</v>
      </c>
    </row>
    <row r="11">
      <c r="A11" s="4" t="inlineStr">
        <is>
          <t>Adjustment resulting from the change in charge-off rate</t>
        </is>
      </c>
      <c r="B11" s="5" t="n">
        <v>-25</v>
      </c>
      <c r="C11" s="5" t="n">
        <v>30</v>
      </c>
      <c r="D11" s="5" t="n">
        <v>-25</v>
      </c>
      <c r="E11" s="5" t="n">
        <v>30</v>
      </c>
    </row>
    <row r="12">
      <c r="A12" s="4" t="inlineStr">
        <is>
          <t>Net charge-offs</t>
        </is>
      </c>
      <c r="B12" s="5" t="n">
        <v>-114</v>
      </c>
      <c r="C12" s="5" t="n">
        <v>-141</v>
      </c>
      <c r="D12" s="5" t="n">
        <v>-287</v>
      </c>
      <c r="E12" s="5" t="n">
        <v>-297</v>
      </c>
    </row>
    <row r="13">
      <c r="A13" s="4" t="inlineStr">
        <is>
          <t>Decrease in expected future recoveries on previously fully charged-off loans</t>
        </is>
      </c>
      <c r="B13" s="5" t="n">
        <v>30</v>
      </c>
      <c r="C13" s="5" t="n">
        <v>32</v>
      </c>
      <c r="D13" s="5" t="n">
        <v>42</v>
      </c>
      <c r="E13" s="5" t="n">
        <v>49</v>
      </c>
    </row>
    <row r="14">
      <c r="A14" s="4" t="inlineStr">
        <is>
          <t>Allowance at end of period</t>
        </is>
      </c>
      <c r="B14" s="5" t="n">
        <v>845</v>
      </c>
      <c r="C14" s="5" t="n">
        <v>1085</v>
      </c>
      <c r="D14" s="5" t="n">
        <v>845</v>
      </c>
      <c r="E14" s="5" t="n">
        <v>1085</v>
      </c>
    </row>
    <row r="15">
      <c r="A15" s="4" t="inlineStr">
        <is>
          <t>FFELP Loans [Member]</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00</v>
      </c>
      <c r="C17" s="5" t="n">
        <v>245</v>
      </c>
      <c r="D17" s="5" t="n">
        <v>222</v>
      </c>
      <c r="E17" s="5" t="n">
        <v>262</v>
      </c>
    </row>
    <row r="18">
      <c r="A18" s="3" t="inlineStr">
        <is>
          <t>Provision:</t>
        </is>
      </c>
      <c r="B18" s="4" t="inlineStr">
        <is>
          <t xml:space="preserve"> </t>
        </is>
      </c>
      <c r="C18" s="4" t="inlineStr">
        <is>
          <t xml:space="preserve"> </t>
        </is>
      </c>
      <c r="D18" s="4" t="inlineStr">
        <is>
          <t xml:space="preserve"> </t>
        </is>
      </c>
      <c r="E18" s="4" t="inlineStr">
        <is>
          <t xml:space="preserve"> </t>
        </is>
      </c>
    </row>
    <row r="19">
      <c r="A19" s="4" t="inlineStr">
        <is>
          <t>Total provision</t>
        </is>
      </c>
      <c r="B19" s="5" t="n">
        <v>36</v>
      </c>
      <c r="C19" s="5" t="n">
        <v>0</v>
      </c>
      <c r="D19" s="5" t="n">
        <v>51</v>
      </c>
      <c r="E19" s="5" t="n">
        <v>0</v>
      </c>
    </row>
    <row r="20">
      <c r="A20" s="3" t="inlineStr">
        <is>
          <t>Charge-offs:</t>
        </is>
      </c>
      <c r="B20" s="4" t="inlineStr">
        <is>
          <t xml:space="preserve"> </t>
        </is>
      </c>
      <c r="C20" s="4" t="inlineStr">
        <is>
          <t xml:space="preserve"> </t>
        </is>
      </c>
      <c r="D20" s="4" t="inlineStr">
        <is>
          <t xml:space="preserve"> </t>
        </is>
      </c>
      <c r="E20" s="4" t="inlineStr">
        <is>
          <t xml:space="preserve"> </t>
        </is>
      </c>
    </row>
    <row r="21">
      <c r="A21" s="4" t="inlineStr">
        <is>
          <t>Gross charge-offs</t>
        </is>
      </c>
      <c r="B21" s="5" t="n">
        <v>-16</v>
      </c>
      <c r="C21" s="5" t="n">
        <v>12</v>
      </c>
      <c r="D21" s="5" t="n">
        <v>-53</v>
      </c>
      <c r="E21" s="5" t="n">
        <v>29</v>
      </c>
    </row>
    <row r="22">
      <c r="A22" s="4" t="inlineStr">
        <is>
          <t>Expected future recoveries on current period gross charge-offs</t>
        </is>
      </c>
      <c r="B22" s="5" t="n">
        <v>0</v>
      </c>
      <c r="C22" s="5" t="n">
        <v>0</v>
      </c>
      <c r="D22" s="5" t="n">
        <v>0</v>
      </c>
      <c r="E22" s="5" t="n">
        <v>0</v>
      </c>
    </row>
    <row r="23">
      <c r="A23" s="4" t="inlineStr">
        <is>
          <t>Total</t>
        </is>
      </c>
      <c r="B23" s="5" t="n">
        <v>-16</v>
      </c>
      <c r="C23" s="5" t="n">
        <v>-12</v>
      </c>
      <c r="D23" s="5" t="n">
        <v>-53</v>
      </c>
      <c r="E23" s="5" t="n">
        <v>-29</v>
      </c>
    </row>
    <row r="24">
      <c r="A24" s="4" t="inlineStr">
        <is>
          <t>Adjustment resulting from the change in charge-off rate</t>
        </is>
      </c>
      <c r="B24" s="5" t="n">
        <v>0</v>
      </c>
      <c r="C24" s="5" t="n">
        <v>0</v>
      </c>
      <c r="D24" s="5" t="n">
        <v>0</v>
      </c>
      <c r="E24" s="4" t="inlineStr">
        <is>
          <t xml:space="preserve"> </t>
        </is>
      </c>
    </row>
    <row r="25">
      <c r="A25" s="4" t="inlineStr">
        <is>
          <t>Net charge-offs</t>
        </is>
      </c>
      <c r="B25" s="5" t="n">
        <v>-16</v>
      </c>
      <c r="C25" s="5" t="n">
        <v>-12</v>
      </c>
      <c r="D25" s="5" t="n">
        <v>-53</v>
      </c>
      <c r="E25" s="5" t="n">
        <v>-29</v>
      </c>
    </row>
    <row r="26">
      <c r="A26" s="4" t="inlineStr">
        <is>
          <t>Decrease in expected future recoveries on previously fully charged-off loans</t>
        </is>
      </c>
      <c r="B26" s="5" t="n">
        <v>0</v>
      </c>
      <c r="C26" s="5" t="n">
        <v>0</v>
      </c>
      <c r="D26" s="5" t="n">
        <v>0</v>
      </c>
      <c r="E26" s="5" t="n">
        <v>0</v>
      </c>
    </row>
    <row r="27">
      <c r="A27" s="4" t="inlineStr">
        <is>
          <t>Allowance at end of period</t>
        </is>
      </c>
      <c r="B27" s="6" t="n">
        <v>220</v>
      </c>
      <c r="C27" s="6" t="n">
        <v>233</v>
      </c>
      <c r="D27" s="6" t="n">
        <v>220</v>
      </c>
      <c r="E27" s="6" t="n">
        <v>233</v>
      </c>
    </row>
    <row r="28">
      <c r="A28" s="4" t="inlineStr">
        <is>
          <t>Net charge-offs as a percentage of average loans in repayment, excluding the net adjustment resulting from the change in charge-off rate (annualized)</t>
        </is>
      </c>
      <c r="B28" s="9" t="n">
        <v>0.0019</v>
      </c>
      <c r="C28" s="9" t="n">
        <v>0.0012</v>
      </c>
      <c r="D28" s="9" t="n">
        <v>0.0021</v>
      </c>
      <c r="E28" s="9" t="n">
        <v>0.0009</v>
      </c>
    </row>
    <row r="29">
      <c r="A29" s="4" t="inlineStr">
        <is>
          <t>Net adjustment resulting from the change in charge-off rate as a percentage of average loans in repayment (annualized)</t>
        </is>
      </c>
      <c r="B29" s="10" t="n">
        <v>0</v>
      </c>
      <c r="C29" s="10" t="n">
        <v>0</v>
      </c>
      <c r="D29" s="10" t="n">
        <v>0</v>
      </c>
      <c r="E29" s="10" t="n">
        <v>0</v>
      </c>
    </row>
    <row r="30">
      <c r="A30" s="4" t="inlineStr">
        <is>
          <t>Net charge-offs as a percentage of average loans in repayment (annualized)</t>
        </is>
      </c>
      <c r="B30" s="9" t="n">
        <v>0.0019</v>
      </c>
      <c r="C30" s="9" t="n">
        <v>0.0012</v>
      </c>
      <c r="D30" s="9" t="n">
        <v>0.0021</v>
      </c>
      <c r="E30" s="9" t="n">
        <v>0.0009</v>
      </c>
    </row>
    <row r="31">
      <c r="A31" s="4" t="inlineStr">
        <is>
          <t>Ending total loans</t>
        </is>
      </c>
      <c r="B31" s="6" t="n">
        <v>39801</v>
      </c>
      <c r="C31" s="6" t="n">
        <v>47124</v>
      </c>
      <c r="D31" s="6" t="n">
        <v>39801</v>
      </c>
      <c r="E31" s="6" t="n">
        <v>47124</v>
      </c>
    </row>
    <row r="32">
      <c r="A32" s="4" t="inlineStr">
        <is>
          <t>Average loans in repayment</t>
        </is>
      </c>
      <c r="B32" s="5" t="n">
        <v>32696</v>
      </c>
      <c r="C32" s="5" t="n">
        <v>39573</v>
      </c>
      <c r="D32" s="5" t="n">
        <v>33591</v>
      </c>
      <c r="E32" s="5" t="n">
        <v>41793</v>
      </c>
    </row>
    <row r="33">
      <c r="A33" s="4" t="inlineStr">
        <is>
          <t>Ending loans in repayment</t>
        </is>
      </c>
      <c r="B33" s="5" t="n">
        <v>31917</v>
      </c>
      <c r="C33" s="5" t="n">
        <v>37731</v>
      </c>
      <c r="D33" s="5" t="n">
        <v>31917</v>
      </c>
      <c r="E33" s="5" t="n">
        <v>37731</v>
      </c>
    </row>
    <row r="34">
      <c r="A34" s="4" t="inlineStr">
        <is>
          <t>Private Education Loans [Member]</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57</v>
      </c>
      <c r="C36" s="5" t="n">
        <v>921</v>
      </c>
      <c r="D36" s="5" t="n">
        <v>800</v>
      </c>
      <c r="E36" s="5" t="n">
        <v>1009</v>
      </c>
    </row>
    <row r="37">
      <c r="A37" s="3" t="inlineStr">
        <is>
          <t>Provision:</t>
        </is>
      </c>
      <c r="B37" s="4" t="inlineStr">
        <is>
          <t xml:space="preserve"> </t>
        </is>
      </c>
      <c r="C37" s="4" t="inlineStr">
        <is>
          <t xml:space="preserve"> </t>
        </is>
      </c>
      <c r="D37" s="4" t="inlineStr">
        <is>
          <t xml:space="preserve"> </t>
        </is>
      </c>
      <c r="E37" s="4" t="inlineStr">
        <is>
          <t xml:space="preserve"> </t>
        </is>
      </c>
    </row>
    <row r="38">
      <c r="A38" s="4" t="inlineStr">
        <is>
          <t>Total provision</t>
        </is>
      </c>
      <c r="B38" s="5" t="n">
        <v>36</v>
      </c>
      <c r="C38" s="5" t="n">
        <v>28</v>
      </c>
      <c r="D38" s="5" t="n">
        <v>17</v>
      </c>
      <c r="E38" s="5" t="n">
        <v>62</v>
      </c>
    </row>
    <row r="39">
      <c r="A39" s="3" t="inlineStr">
        <is>
          <t>Charge-offs:</t>
        </is>
      </c>
      <c r="B39" s="4" t="inlineStr">
        <is>
          <t xml:space="preserve"> </t>
        </is>
      </c>
      <c r="C39" s="4" t="inlineStr">
        <is>
          <t xml:space="preserve"> </t>
        </is>
      </c>
      <c r="D39" s="4" t="inlineStr">
        <is>
          <t xml:space="preserve"> </t>
        </is>
      </c>
      <c r="E39" s="4" t="inlineStr">
        <is>
          <t xml:space="preserve"> </t>
        </is>
      </c>
    </row>
    <row r="40">
      <c r="A40" s="4" t="inlineStr">
        <is>
          <t>Gross charge-offs</t>
        </is>
      </c>
      <c r="B40" s="5" t="n">
        <v>-85</v>
      </c>
      <c r="C40" s="5" t="n">
        <v>118</v>
      </c>
      <c r="D40" s="5" t="n">
        <v>-245</v>
      </c>
      <c r="E40" s="5" t="n">
        <v>281</v>
      </c>
    </row>
    <row r="41">
      <c r="A41" s="4" t="inlineStr">
        <is>
          <t>Expected future recoveries on current period gross charge-offs</t>
        </is>
      </c>
      <c r="B41" s="5" t="n">
        <v>12</v>
      </c>
      <c r="C41" s="5" t="n">
        <v>19</v>
      </c>
      <c r="D41" s="5" t="n">
        <v>36</v>
      </c>
      <c r="E41" s="5" t="n">
        <v>43</v>
      </c>
    </row>
    <row r="42">
      <c r="A42" s="4" t="inlineStr">
        <is>
          <t>Total</t>
        </is>
      </c>
      <c r="B42" s="5" t="n">
        <v>-73</v>
      </c>
      <c r="C42" s="5" t="n">
        <v>-99</v>
      </c>
      <c r="D42" s="5" t="n">
        <v>-209</v>
      </c>
      <c r="E42" s="5" t="n">
        <v>-238</v>
      </c>
    </row>
    <row r="43">
      <c r="A43" s="4" t="inlineStr">
        <is>
          <t>Adjustment resulting from the change in charge-off rate</t>
        </is>
      </c>
      <c r="B43" s="5" t="n">
        <v>-25</v>
      </c>
      <c r="C43" s="5" t="n">
        <v>30</v>
      </c>
      <c r="D43" s="5" t="n">
        <v>-25</v>
      </c>
      <c r="E43" s="5" t="n">
        <v>30</v>
      </c>
    </row>
    <row r="44">
      <c r="A44" s="4" t="inlineStr">
        <is>
          <t>Net charge-offs</t>
        </is>
      </c>
      <c r="B44" s="5" t="n">
        <v>-98</v>
      </c>
      <c r="C44" s="5" t="n">
        <v>-129</v>
      </c>
      <c r="D44" s="5" t="n">
        <v>-234</v>
      </c>
      <c r="E44" s="5" t="n">
        <v>-268</v>
      </c>
    </row>
    <row r="45">
      <c r="A45" s="4" t="inlineStr">
        <is>
          <t>Decrease in expected future recoveries on previously fully charged-off loans</t>
        </is>
      </c>
      <c r="B45" s="5" t="n">
        <v>30</v>
      </c>
      <c r="C45" s="5" t="n">
        <v>32</v>
      </c>
      <c r="D45" s="5" t="n">
        <v>42</v>
      </c>
      <c r="E45" s="5" t="n">
        <v>49</v>
      </c>
    </row>
    <row r="46">
      <c r="A46" s="4" t="inlineStr">
        <is>
          <t>Allowance at end of period</t>
        </is>
      </c>
      <c r="B46" s="6" t="n">
        <v>625</v>
      </c>
      <c r="C46" s="6" t="n">
        <v>852</v>
      </c>
      <c r="D46" s="6" t="n">
        <v>625</v>
      </c>
      <c r="E46" s="6" t="n">
        <v>852</v>
      </c>
    </row>
    <row r="47">
      <c r="A47" s="4" t="inlineStr">
        <is>
          <t>Net charge-offs as a percentage of average loans in repayment, excluding the net adjustment resulting from the change in charge-off rate (annualized)</t>
        </is>
      </c>
      <c r="B47" s="9" t="n">
        <v>0.0166</v>
      </c>
      <c r="C47" s="9" t="n">
        <v>0.0201</v>
      </c>
      <c r="D47" s="10" t="n">
        <v>0</v>
      </c>
      <c r="E47" s="9" t="n">
        <v>0.0159</v>
      </c>
    </row>
    <row r="48">
      <c r="A48" s="4" t="inlineStr">
        <is>
          <t>Net adjustment resulting from the change in charge-off rate as a percentage of average loans in repayment (annualized)</t>
        </is>
      </c>
      <c r="B48" s="9" t="n">
        <v>0.0056</v>
      </c>
      <c r="C48" s="9" t="n">
        <v>0.006</v>
      </c>
      <c r="D48" s="9" t="n">
        <v>0.0018</v>
      </c>
      <c r="E48" s="9" t="n">
        <v>0.002</v>
      </c>
    </row>
    <row r="49">
      <c r="A49" s="4" t="inlineStr">
        <is>
          <t>Net charge-offs as a percentage of average loans in repayment (annualized)</t>
        </is>
      </c>
      <c r="B49" s="9" t="n">
        <v>0.0222</v>
      </c>
      <c r="C49" s="9" t="n">
        <v>0.0261</v>
      </c>
      <c r="D49" s="9" t="n">
        <v>0.0174</v>
      </c>
      <c r="E49" s="9" t="n">
        <v>0.0179</v>
      </c>
    </row>
    <row r="50">
      <c r="A50" s="4" t="inlineStr">
        <is>
          <t>Ending total loans</t>
        </is>
      </c>
      <c r="B50" s="6" t="n">
        <v>17958</v>
      </c>
      <c r="C50" s="6" t="n">
        <v>20003</v>
      </c>
      <c r="D50" s="6" t="n">
        <v>17958</v>
      </c>
      <c r="E50" s="6" t="n">
        <v>20003</v>
      </c>
    </row>
    <row r="51">
      <c r="A51" s="4" t="inlineStr">
        <is>
          <t>Average loans in repayment</t>
        </is>
      </c>
      <c r="B51" s="5" t="n">
        <v>17470</v>
      </c>
      <c r="C51" s="5" t="n">
        <v>19628</v>
      </c>
      <c r="D51" s="5" t="n">
        <v>18000</v>
      </c>
      <c r="E51" s="5" t="n">
        <v>20056</v>
      </c>
    </row>
    <row r="52">
      <c r="A52" s="4" t="inlineStr">
        <is>
          <t>Ending loans in repayment</t>
        </is>
      </c>
      <c r="B52" s="6" t="n">
        <v>17249</v>
      </c>
      <c r="C52" s="6" t="n">
        <v>19284</v>
      </c>
      <c r="D52" s="6" t="n">
        <v>17249</v>
      </c>
      <c r="E52" s="6" t="n">
        <v>192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llowance for Credit Losses and Recorded Investments in Loans (Parenthetical)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Adjustment resulting from the change in charge-off rate</t>
        </is>
      </c>
      <c r="B4" s="6" t="n">
        <v>-25</v>
      </c>
      <c r="C4" s="6" t="n">
        <v>30</v>
      </c>
      <c r="D4" s="6" t="n">
        <v>-25</v>
      </c>
      <c r="E4" s="6" t="n">
        <v>30</v>
      </c>
    </row>
    <row r="5">
      <c r="A5" s="4" t="inlineStr">
        <is>
          <t>Expected future recoveries of current period defaults</t>
        </is>
      </c>
      <c r="B5" s="5" t="n">
        <v>12</v>
      </c>
      <c r="C5" s="5" t="n">
        <v>19</v>
      </c>
      <c r="D5" s="5" t="n">
        <v>36</v>
      </c>
      <c r="E5" s="5" t="n">
        <v>43</v>
      </c>
    </row>
    <row r="6">
      <c r="A6" s="4" t="inlineStr">
        <is>
          <t>Change in balance during period</t>
        </is>
      </c>
      <c r="B6" s="5" t="n">
        <v>-30</v>
      </c>
      <c r="C6" s="5" t="n">
        <v>-32</v>
      </c>
      <c r="D6" s="5" t="n">
        <v>-42</v>
      </c>
      <c r="E6" s="5" t="n">
        <v>-49</v>
      </c>
    </row>
    <row r="7">
      <c r="A7" s="4" t="inlineStr">
        <is>
          <t>Private Education Loans [Member]</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Adjustment resulting from the change in charge-off rate</t>
        </is>
      </c>
      <c r="B9" s="5" t="n">
        <v>-25</v>
      </c>
      <c r="C9" s="5" t="n">
        <v>30</v>
      </c>
      <c r="D9" s="5" t="n">
        <v>-25</v>
      </c>
      <c r="E9" s="5" t="n">
        <v>30</v>
      </c>
    </row>
    <row r="10">
      <c r="A10" s="4" t="inlineStr">
        <is>
          <t>Beginning of period expected future recoveries on previously fully charged-off loans</t>
        </is>
      </c>
      <c r="B10" s="5" t="n">
        <v>262</v>
      </c>
      <c r="C10" s="5" t="n">
        <v>312</v>
      </c>
      <c r="D10" s="5" t="n">
        <v>274</v>
      </c>
      <c r="E10" s="5" t="n">
        <v>329</v>
      </c>
    </row>
    <row r="11">
      <c r="A11" s="4" t="inlineStr">
        <is>
          <t>Expected future recoveries of current period defaults</t>
        </is>
      </c>
      <c r="B11" s="5" t="n">
        <v>12</v>
      </c>
      <c r="C11" s="5" t="n">
        <v>19</v>
      </c>
      <c r="D11" s="5" t="n">
        <v>36</v>
      </c>
      <c r="E11" s="5" t="n">
        <v>43</v>
      </c>
    </row>
    <row r="12">
      <c r="A12" s="4" t="inlineStr">
        <is>
          <t>Recoveries (cash collected)</t>
        </is>
      </c>
      <c r="B12" s="5" t="n">
        <v>-11</v>
      </c>
      <c r="C12" s="5" t="n">
        <v>-14</v>
      </c>
      <c r="D12" s="5" t="n">
        <v>-35</v>
      </c>
      <c r="E12" s="5" t="n">
        <v>-43</v>
      </c>
    </row>
    <row r="13">
      <c r="A13" s="4" t="inlineStr">
        <is>
          <t>Charge-offs (as a result of lower recovery expectations)</t>
        </is>
      </c>
      <c r="B13" s="5" t="n">
        <v>-31</v>
      </c>
      <c r="C13" s="5" t="n">
        <v>-37</v>
      </c>
      <c r="D13" s="5" t="n">
        <v>-43</v>
      </c>
      <c r="E13" s="5" t="n">
        <v>-49</v>
      </c>
    </row>
    <row r="14">
      <c r="A14" s="4" t="inlineStr">
        <is>
          <t>End of period expected future recoveries on previously fully charged-off loans</t>
        </is>
      </c>
      <c r="B14" s="5" t="n">
        <v>232</v>
      </c>
      <c r="C14" s="5" t="n">
        <v>280</v>
      </c>
      <c r="D14" s="5" t="n">
        <v>232</v>
      </c>
      <c r="E14" s="5" t="n">
        <v>280</v>
      </c>
    </row>
    <row r="15">
      <c r="A15" s="4" t="inlineStr">
        <is>
          <t>Change in balance during period</t>
        </is>
      </c>
      <c r="B15" s="5" t="n">
        <v>-30</v>
      </c>
      <c r="C15" s="5" t="n">
        <v>-32</v>
      </c>
      <c r="D15" s="6" t="n">
        <v>-42</v>
      </c>
      <c r="E15" s="6" t="n">
        <v>-49</v>
      </c>
    </row>
    <row r="16">
      <c r="A16" s="4" t="inlineStr">
        <is>
          <t>Private Education Loans [Member] | Loans Receivable For Previously Fully Charged Off Loans [Member]</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Adjustment resulting from the change in charge-off rate</t>
        </is>
      </c>
      <c r="B18" s="6" t="n">
        <v>-25</v>
      </c>
      <c r="C18" s="6" t="n">
        <v>30</v>
      </c>
      <c r="D18" s="4" t="inlineStr">
        <is>
          <t xml:space="preserve"> </t>
        </is>
      </c>
      <c r="E18" s="4" t="inlineStr">
        <is>
          <t xml:space="preserve"> </t>
        </is>
      </c>
    </row>
    <row r="19">
      <c r="A19" s="4" t="inlineStr">
        <is>
          <t>Private Education Loans [Member] | Minimum [Member]</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Net charge off rate on defaulted loans</t>
        </is>
      </c>
      <c r="B21" s="9" t="n">
        <v>0.819</v>
      </c>
      <c r="C21" s="9" t="n">
        <v>0.8169999999999999</v>
      </c>
      <c r="D21" s="4" t="inlineStr">
        <is>
          <t xml:space="preserve"> </t>
        </is>
      </c>
      <c r="E21" s="4" t="inlineStr">
        <is>
          <t xml:space="preserve"> </t>
        </is>
      </c>
    </row>
    <row r="22">
      <c r="A22" s="4" t="inlineStr">
        <is>
          <t>Private Education Loans [Member] | Maximum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Net charge off rate on defaulted loans</t>
        </is>
      </c>
      <c r="B24" s="9" t="n">
        <v>0.823</v>
      </c>
      <c r="C24" s="9" t="n">
        <v>0.819</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Allowance for Loan Losses - Additional Information (Detail)</t>
        </is>
      </c>
      <c r="B1" s="2" t="inlineStr">
        <is>
          <t>9 Months Ended</t>
        </is>
      </c>
    </row>
    <row r="2">
      <c r="B2" s="2" t="inlineStr">
        <is>
          <t>Sep. 30, 2023</t>
        </is>
      </c>
    </row>
    <row r="3">
      <c r="A3" s="3" t="inlineStr">
        <is>
          <t>Receivables [Abstract]</t>
        </is>
      </c>
      <c r="B3" s="4" t="inlineStr">
        <is>
          <t xml:space="preserve"> </t>
        </is>
      </c>
    </row>
    <row r="4">
      <c r="A4" s="4" t="inlineStr">
        <is>
          <t>Period of hardship forbearance of payments</t>
        </is>
      </c>
      <c r="B4" s="4" t="inlineStr">
        <is>
          <t>12 months</t>
        </is>
      </c>
    </row>
    <row r="5">
      <c r="A5" s="4" t="inlineStr">
        <is>
          <t>Period of hardship forbearance of payments for borrowers of substantial payments</t>
        </is>
      </c>
      <c r="B5" s="4" t="inlineStr">
        <is>
          <t>24 months</t>
        </is>
      </c>
    </row>
    <row r="6">
      <c r="A6" s="4" t="inlineStr">
        <is>
          <t>Percentage guaranteed as to principal and accrued interest by federal goverment in event of default</t>
        </is>
      </c>
      <c r="B6" s="10" t="n">
        <v>0.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llowance for Loan Losses - Age Analysis of Past Due Loans Delinquencies (Detail) - USD ($) $ in Millions</t>
        </is>
      </c>
      <c r="B1" s="2" t="inlineStr">
        <is>
          <t>9 Months Ended</t>
        </is>
      </c>
      <c r="D1" s="2" t="inlineStr">
        <is>
          <t>12 Months Ended</t>
        </is>
      </c>
    </row>
    <row r="2">
      <c r="B2" s="2" t="inlineStr">
        <is>
          <t>Sep. 30, 2023</t>
        </is>
      </c>
      <c r="C2" s="2" t="inlineStr">
        <is>
          <t>Sep. 30, 2022</t>
        </is>
      </c>
      <c r="D2" s="2" t="inlineStr">
        <is>
          <t>Dec. 31, 2022</t>
        </is>
      </c>
      <c r="E2" s="2" t="inlineStr">
        <is>
          <t>Jun. 30, 2023</t>
        </is>
      </c>
      <c r="F2" s="2" t="inlineStr">
        <is>
          <t>Jun. 30, 2022</t>
        </is>
      </c>
      <c r="G2" s="2" t="inlineStr">
        <is>
          <t>Dec. 31, 2021</t>
        </is>
      </c>
    </row>
    <row r="3">
      <c r="A3" s="3" t="inlineStr">
        <is>
          <t>Loans in repayment and percentage of each stat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llowance for losses</t>
        </is>
      </c>
      <c r="B4" s="6" t="n">
        <v>-845</v>
      </c>
      <c r="C4" s="6" t="n">
        <v>-1085</v>
      </c>
      <c r="D4" s="6" t="n">
        <v>-1022</v>
      </c>
      <c r="E4" s="6" t="n">
        <v>-857</v>
      </c>
      <c r="F4" s="6" t="n">
        <v>-1166</v>
      </c>
      <c r="G4" s="6" t="n">
        <v>-1271</v>
      </c>
    </row>
    <row r="5">
      <c r="A5" s="4" t="inlineStr">
        <is>
          <t>FFELP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in repayment and percentage of each sta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 gross</t>
        </is>
      </c>
      <c r="B7" s="5" t="n">
        <v>39801</v>
      </c>
      <c r="C7" s="5" t="n">
        <v>47124</v>
      </c>
      <c r="D7" s="4" t="inlineStr">
        <is>
          <t xml:space="preserve"> </t>
        </is>
      </c>
      <c r="E7" s="4" t="inlineStr">
        <is>
          <t xml:space="preserve"> </t>
        </is>
      </c>
      <c r="F7" s="4" t="inlineStr">
        <is>
          <t xml:space="preserve"> </t>
        </is>
      </c>
      <c r="G7" s="4" t="inlineStr">
        <is>
          <t xml:space="preserve"> </t>
        </is>
      </c>
    </row>
    <row r="8">
      <c r="A8" s="4" t="inlineStr">
        <is>
          <t>Loan allowance for losses</t>
        </is>
      </c>
      <c r="B8" s="5" t="n">
        <v>-220</v>
      </c>
      <c r="C8" s="5" t="n">
        <v>-233</v>
      </c>
      <c r="D8" s="5" t="n">
        <v>-222</v>
      </c>
      <c r="E8" s="5" t="n">
        <v>-200</v>
      </c>
      <c r="F8" s="5" t="n">
        <v>-245</v>
      </c>
      <c r="G8" s="5" t="n">
        <v>-262</v>
      </c>
    </row>
    <row r="9">
      <c r="A9" s="4" t="inlineStr">
        <is>
          <t>Loans, net</t>
        </is>
      </c>
      <c r="B9" s="5" t="n">
        <v>39581</v>
      </c>
      <c r="C9" s="4" t="inlineStr">
        <is>
          <t xml:space="preserve"> </t>
        </is>
      </c>
      <c r="D9" s="5" t="n">
        <v>43525</v>
      </c>
      <c r="E9" s="4" t="inlineStr">
        <is>
          <t xml:space="preserve"> </t>
        </is>
      </c>
      <c r="F9" s="4" t="inlineStr">
        <is>
          <t xml:space="preserve"> </t>
        </is>
      </c>
      <c r="G9" s="4" t="inlineStr">
        <is>
          <t xml:space="preserve"> </t>
        </is>
      </c>
    </row>
    <row r="10">
      <c r="A10" s="4" t="inlineStr">
        <is>
          <t>Credit Concentration Risk [Member] | Accounts Receivable [Member] | FFELP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in repayment and percentage of each sta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gross</t>
        </is>
      </c>
      <c r="B12" s="5" t="n">
        <v>39801</v>
      </c>
      <c r="C12" s="5" t="n">
        <v>47124</v>
      </c>
      <c r="D12" s="5" t="n">
        <v>43747</v>
      </c>
      <c r="E12" s="4" t="inlineStr">
        <is>
          <t xml:space="preserve"> </t>
        </is>
      </c>
      <c r="F12" s="4" t="inlineStr">
        <is>
          <t xml:space="preserve"> </t>
        </is>
      </c>
      <c r="G12" s="4" t="inlineStr">
        <is>
          <t xml:space="preserve"> </t>
        </is>
      </c>
    </row>
    <row r="13">
      <c r="A13" s="4" t="inlineStr">
        <is>
          <t>Loan allowance for losses</t>
        </is>
      </c>
      <c r="B13" s="5" t="n">
        <v>-220</v>
      </c>
      <c r="C13" s="5" t="n">
        <v>-233</v>
      </c>
      <c r="D13" s="5" t="n">
        <v>-222</v>
      </c>
      <c r="E13" s="4" t="inlineStr">
        <is>
          <t xml:space="preserve"> </t>
        </is>
      </c>
      <c r="F13" s="4" t="inlineStr">
        <is>
          <t xml:space="preserve"> </t>
        </is>
      </c>
      <c r="G13" s="4" t="inlineStr">
        <is>
          <t xml:space="preserve"> </t>
        </is>
      </c>
    </row>
    <row r="14">
      <c r="A14" s="4" t="inlineStr">
        <is>
          <t>Loans, net</t>
        </is>
      </c>
      <c r="B14" s="6" t="n">
        <v>39581</v>
      </c>
      <c r="C14" s="6" t="n">
        <v>46891</v>
      </c>
      <c r="D14" s="6" t="n">
        <v>43525</v>
      </c>
      <c r="E14" s="4" t="inlineStr">
        <is>
          <t xml:space="preserve"> </t>
        </is>
      </c>
      <c r="F14" s="4" t="inlineStr">
        <is>
          <t xml:space="preserve"> </t>
        </is>
      </c>
      <c r="G14" s="4" t="inlineStr">
        <is>
          <t xml:space="preserve"> </t>
        </is>
      </c>
    </row>
    <row r="15">
      <c r="A15" s="4" t="inlineStr">
        <is>
          <t>Dimensions of concentration risk</t>
        </is>
      </c>
      <c r="B15" s="10" t="n">
        <v>1</v>
      </c>
      <c r="C15" s="10" t="n">
        <v>1</v>
      </c>
      <c r="D15" s="10" t="n">
        <v>1</v>
      </c>
      <c r="E15" s="4" t="inlineStr">
        <is>
          <t xml:space="preserve"> </t>
        </is>
      </c>
      <c r="F15" s="4" t="inlineStr">
        <is>
          <t xml:space="preserve"> </t>
        </is>
      </c>
      <c r="G15" s="4" t="inlineStr">
        <is>
          <t xml:space="preserve"> </t>
        </is>
      </c>
    </row>
    <row r="16">
      <c r="A16" s="4" t="inlineStr">
        <is>
          <t>Credit Concentration Risk [Member] | Financing Receivables, Current [Member] | Accounts Receivable [Member] | FFELP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in repayment and percentage of each sta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mensions of concentration risk</t>
        </is>
      </c>
      <c r="B18" s="9" t="n">
        <v>0.832</v>
      </c>
      <c r="C18" s="9" t="n">
        <v>0.8139999999999999</v>
      </c>
      <c r="D18" s="9" t="n">
        <v>0.844</v>
      </c>
      <c r="E18" s="4" t="inlineStr">
        <is>
          <t xml:space="preserve"> </t>
        </is>
      </c>
      <c r="F18" s="4" t="inlineStr">
        <is>
          <t xml:space="preserve"> </t>
        </is>
      </c>
      <c r="G18" s="4" t="inlineStr">
        <is>
          <t xml:space="preserve"> </t>
        </is>
      </c>
    </row>
    <row r="19">
      <c r="A19" s="4" t="inlineStr">
        <is>
          <t>Credit Concentration Risk [Member] | Financing Receivables, 31 to 60 Days Past Due [Member] | Accounts Receivable [Member] | FFELP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in repayment and percentage of each stat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delinquent, percentage</t>
        </is>
      </c>
      <c r="B21" s="9" t="n">
        <v>0.046</v>
      </c>
      <c r="C21" s="9" t="n">
        <v>0.051</v>
      </c>
      <c r="D21" s="9" t="n">
        <v>0.036</v>
      </c>
      <c r="E21" s="4" t="inlineStr">
        <is>
          <t xml:space="preserve"> </t>
        </is>
      </c>
      <c r="F21" s="4" t="inlineStr">
        <is>
          <t xml:space="preserve"> </t>
        </is>
      </c>
      <c r="G21" s="4" t="inlineStr">
        <is>
          <t xml:space="preserve"> </t>
        </is>
      </c>
    </row>
    <row r="22">
      <c r="A22" s="4" t="inlineStr">
        <is>
          <t>Credit Concentration Risk [Member] | Financing Receivables, 61 to 90 Days Past Due [Member] | Accounts Receivable [Member] | FFELP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in repayment and percentage of each sta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delinquent, percentage</t>
        </is>
      </c>
      <c r="B24" s="10" t="n">
        <v>0.03</v>
      </c>
      <c r="C24" s="9" t="n">
        <v>0.034</v>
      </c>
      <c r="D24" s="9" t="n">
        <v>0.024</v>
      </c>
      <c r="E24" s="4" t="inlineStr">
        <is>
          <t xml:space="preserve"> </t>
        </is>
      </c>
      <c r="F24" s="4" t="inlineStr">
        <is>
          <t xml:space="preserve"> </t>
        </is>
      </c>
      <c r="G24" s="4" t="inlineStr">
        <is>
          <t xml:space="preserve"> </t>
        </is>
      </c>
    </row>
    <row r="25">
      <c r="A25" s="4" t="inlineStr">
        <is>
          <t>Credit Concentration Risk [Member] | Financing Receivables, 90 Days Past Due [Member] | Accounts Receivable [Member] | FFELP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in repayment and percentage of each stat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delinquent, percentage</t>
        </is>
      </c>
      <c r="B27" s="9" t="n">
        <v>0.092</v>
      </c>
      <c r="C27" s="9" t="n">
        <v>0.101</v>
      </c>
      <c r="D27" s="9" t="n">
        <v>0.096</v>
      </c>
      <c r="E27" s="4" t="inlineStr">
        <is>
          <t xml:space="preserve"> </t>
        </is>
      </c>
      <c r="F27" s="4" t="inlineStr">
        <is>
          <t xml:space="preserve"> </t>
        </is>
      </c>
      <c r="G27" s="4" t="inlineStr">
        <is>
          <t xml:space="preserve"> </t>
        </is>
      </c>
    </row>
    <row r="28">
      <c r="A28" s="4" t="inlineStr">
        <is>
          <t>Credit Concentration Risk [Member] | Financing Receivables, Loans In Repayment [Member] | Accounts Receivable [Member] | FFELP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in repayment and percentage of each stat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mensions of concentration risk</t>
        </is>
      </c>
      <c r="B30" s="9" t="n">
        <v>0.802</v>
      </c>
      <c r="C30" s="9" t="n">
        <v>0.801</v>
      </c>
      <c r="D30" s="9" t="n">
        <v>0.786</v>
      </c>
      <c r="E30" s="4" t="inlineStr">
        <is>
          <t xml:space="preserve"> </t>
        </is>
      </c>
      <c r="F30" s="4" t="inlineStr">
        <is>
          <t xml:space="preserve"> </t>
        </is>
      </c>
      <c r="G30" s="4" t="inlineStr">
        <is>
          <t xml:space="preserve"> </t>
        </is>
      </c>
    </row>
    <row r="31">
      <c r="A31" s="4" t="inlineStr">
        <is>
          <t>Credit Concentration Risk [Member] | Financing Receivables, Delinquent Loans in Repayment [Member] | Accounts Receivable [Member] | FFELP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in repayment and percentage of each stat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mensions of concentration risk</t>
        </is>
      </c>
      <c r="B33" s="9" t="n">
        <v>0.168</v>
      </c>
      <c r="C33" s="9" t="n">
        <v>0.186</v>
      </c>
      <c r="D33" s="9" t="n">
        <v>0.156</v>
      </c>
      <c r="E33" s="4" t="inlineStr">
        <is>
          <t xml:space="preserve"> </t>
        </is>
      </c>
      <c r="F33" s="4" t="inlineStr">
        <is>
          <t xml:space="preserve"> </t>
        </is>
      </c>
      <c r="G33" s="4" t="inlineStr">
        <is>
          <t xml:space="preserve"> </t>
        </is>
      </c>
    </row>
    <row r="34">
      <c r="A34" s="4" t="inlineStr">
        <is>
          <t>Credit Concentration Risk [Member] | Financing Receivables, Forbearance, Loans In Repayment [Member] | Accounts Receivable [Member] | FFELP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in repayment and percentage of each sta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mensions of concentration risk</t>
        </is>
      </c>
      <c r="B36" s="9" t="n">
        <v>0.164</v>
      </c>
      <c r="C36" s="9" t="n">
        <v>0.164</v>
      </c>
      <c r="D36" s="9" t="n">
        <v>0.181</v>
      </c>
      <c r="E36" s="4" t="inlineStr">
        <is>
          <t xml:space="preserve"> </t>
        </is>
      </c>
      <c r="F36" s="4" t="inlineStr">
        <is>
          <t xml:space="preserve"> </t>
        </is>
      </c>
      <c r="G36" s="4" t="inlineStr">
        <is>
          <t xml:space="preserve"> </t>
        </is>
      </c>
    </row>
    <row r="37">
      <c r="A37" s="4" t="inlineStr">
        <is>
          <t>School/Grace/Deferment [Member] | Credit Concentration Risk [Member] | Accounts Receivable [Member] | FFELP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in repayment and percentage of each stat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gross</t>
        </is>
      </c>
      <c r="B39" s="6" t="n">
        <v>1636</v>
      </c>
      <c r="C39" s="6" t="n">
        <v>1983</v>
      </c>
      <c r="D39" s="6" t="n">
        <v>1772</v>
      </c>
      <c r="E39" s="4" t="inlineStr">
        <is>
          <t xml:space="preserve"> </t>
        </is>
      </c>
      <c r="F39" s="4" t="inlineStr">
        <is>
          <t xml:space="preserve"> </t>
        </is>
      </c>
      <c r="G39" s="4" t="inlineStr">
        <is>
          <t xml:space="preserve"> </t>
        </is>
      </c>
    </row>
    <row r="40">
      <c r="A40" s="4" t="inlineStr">
        <is>
          <t>Forbearance [Member] | Credit Concentration Risk [Member] | Accounts Receivable [Member] | FFELP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in repayment and percentage of each stat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gross</t>
        </is>
      </c>
      <c r="B42" s="5" t="n">
        <v>6248</v>
      </c>
      <c r="C42" s="5" t="n">
        <v>7410</v>
      </c>
      <c r="D42" s="5" t="n">
        <v>7603</v>
      </c>
      <c r="E42" s="4" t="inlineStr">
        <is>
          <t xml:space="preserve"> </t>
        </is>
      </c>
      <c r="F42" s="4" t="inlineStr">
        <is>
          <t xml:space="preserve"> </t>
        </is>
      </c>
      <c r="G42" s="4" t="inlineStr">
        <is>
          <t xml:space="preserve"> </t>
        </is>
      </c>
    </row>
    <row r="43">
      <c r="A43" s="4" t="inlineStr">
        <is>
          <t>Repayment [Member] | Credit Concentration Risk [Member] | Accounts Receivable [Member] | FFELP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in repayment and percentage of each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 gross</t>
        </is>
      </c>
      <c r="B45" s="5" t="n">
        <v>31917</v>
      </c>
      <c r="C45" s="5" t="n">
        <v>37731</v>
      </c>
      <c r="D45" s="5" t="n">
        <v>34372</v>
      </c>
      <c r="E45" s="4" t="inlineStr">
        <is>
          <t xml:space="preserve"> </t>
        </is>
      </c>
      <c r="F45" s="4" t="inlineStr">
        <is>
          <t xml:space="preserve"> </t>
        </is>
      </c>
      <c r="G45" s="4" t="inlineStr">
        <is>
          <t xml:space="preserve"> </t>
        </is>
      </c>
    </row>
    <row r="46">
      <c r="A46" s="4" t="inlineStr">
        <is>
          <t>Repayment [Member] | Credit Concentration Risk [Member] | Financing Asset, Not Past Due [Member] | Accounts Receivable [Member] | FFELP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in repayment and percentage of each stat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gross</t>
        </is>
      </c>
      <c r="B48" s="5" t="n">
        <v>26566</v>
      </c>
      <c r="C48" s="5" t="n">
        <v>30720</v>
      </c>
      <c r="D48" s="5" t="n">
        <v>29004</v>
      </c>
      <c r="E48" s="4" t="inlineStr">
        <is>
          <t xml:space="preserve"> </t>
        </is>
      </c>
      <c r="F48" s="4" t="inlineStr">
        <is>
          <t xml:space="preserve"> </t>
        </is>
      </c>
      <c r="G48" s="4" t="inlineStr">
        <is>
          <t xml:space="preserve"> </t>
        </is>
      </c>
    </row>
    <row r="49">
      <c r="A49" s="4" t="inlineStr">
        <is>
          <t>Repayment [Member] | Credit Concentration Risk [Member] | Financial Asset, 31 to 60 Days Past Due [Member] | Accounts Receivable [Member] | FFELP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in repayment and percentage of each stat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 gross</t>
        </is>
      </c>
      <c r="B51" s="5" t="n">
        <v>1481</v>
      </c>
      <c r="C51" s="5" t="n">
        <v>1917</v>
      </c>
      <c r="D51" s="5" t="n">
        <v>1247</v>
      </c>
      <c r="E51" s="4" t="inlineStr">
        <is>
          <t xml:space="preserve"> </t>
        </is>
      </c>
      <c r="F51" s="4" t="inlineStr">
        <is>
          <t xml:space="preserve"> </t>
        </is>
      </c>
      <c r="G51" s="4" t="inlineStr">
        <is>
          <t xml:space="preserve"> </t>
        </is>
      </c>
    </row>
    <row r="52">
      <c r="A52" s="4" t="inlineStr">
        <is>
          <t>Repayment [Member] | Credit Concentration Risk [Member] | Financial Asset, 61 to 90 Days Past Due [Member] | Accounts Receivable [Member] | FFELP Loa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in repayment and percentage of each stat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gross</t>
        </is>
      </c>
      <c r="B54" s="5" t="n">
        <v>949</v>
      </c>
      <c r="C54" s="5" t="n">
        <v>1291</v>
      </c>
      <c r="D54" s="5" t="n">
        <v>833</v>
      </c>
      <c r="E54" s="4" t="inlineStr">
        <is>
          <t xml:space="preserve"> </t>
        </is>
      </c>
      <c r="F54" s="4" t="inlineStr">
        <is>
          <t xml:space="preserve"> </t>
        </is>
      </c>
      <c r="G54" s="4" t="inlineStr">
        <is>
          <t xml:space="preserve"> </t>
        </is>
      </c>
    </row>
    <row r="55">
      <c r="A55" s="4" t="inlineStr">
        <is>
          <t>Repayment [Member] | Credit Concentration Risk [Member] | Financial Asset, 90 Days Past Due [Member] | Accounts Receivable [Member] | FFELP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in repayment and percentage of each stat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 gross</t>
        </is>
      </c>
      <c r="B57" s="5" t="n">
        <v>2921</v>
      </c>
      <c r="C57" s="5" t="n">
        <v>3803</v>
      </c>
      <c r="D57" s="5" t="n">
        <v>3288</v>
      </c>
      <c r="E57" s="4" t="inlineStr">
        <is>
          <t xml:space="preserve"> </t>
        </is>
      </c>
      <c r="F57" s="4" t="inlineStr">
        <is>
          <t xml:space="preserve"> </t>
        </is>
      </c>
      <c r="G57" s="4" t="inlineStr">
        <is>
          <t xml:space="preserve"> </t>
        </is>
      </c>
    </row>
    <row r="58">
      <c r="A58" s="4" t="inlineStr">
        <is>
          <t>Private Education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in repayment and percentage of each stat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 gross</t>
        </is>
      </c>
      <c r="B60" s="5" t="n">
        <v>17958</v>
      </c>
      <c r="C60" s="5" t="n">
        <v>20003</v>
      </c>
      <c r="D60" s="4" t="inlineStr">
        <is>
          <t xml:space="preserve"> </t>
        </is>
      </c>
      <c r="E60" s="4" t="inlineStr">
        <is>
          <t xml:space="preserve"> </t>
        </is>
      </c>
      <c r="F60" s="4" t="inlineStr">
        <is>
          <t xml:space="preserve"> </t>
        </is>
      </c>
      <c r="G60" s="4" t="inlineStr">
        <is>
          <t xml:space="preserve"> </t>
        </is>
      </c>
    </row>
    <row r="61">
      <c r="A61" s="4" t="inlineStr">
        <is>
          <t>Loan allowance for losses</t>
        </is>
      </c>
      <c r="B61" s="5" t="n">
        <v>-625</v>
      </c>
      <c r="C61" s="5" t="n">
        <v>-852</v>
      </c>
      <c r="D61" s="5" t="n">
        <v>-800</v>
      </c>
      <c r="E61" s="6" t="n">
        <v>-657</v>
      </c>
      <c r="F61" s="6" t="n">
        <v>-921</v>
      </c>
      <c r="G61" s="6" t="n">
        <v>-1009</v>
      </c>
    </row>
    <row r="62">
      <c r="A62" s="4" t="inlineStr">
        <is>
          <t>Loans, net</t>
        </is>
      </c>
      <c r="B62" s="5" t="n">
        <v>17333</v>
      </c>
      <c r="C62" s="5" t="n">
        <v>19151</v>
      </c>
      <c r="D62" s="5" t="n">
        <v>18725</v>
      </c>
      <c r="E62" s="4" t="inlineStr">
        <is>
          <t xml:space="preserve"> </t>
        </is>
      </c>
      <c r="F62" s="4" t="inlineStr">
        <is>
          <t xml:space="preserve"> </t>
        </is>
      </c>
      <c r="G62" s="4" t="inlineStr">
        <is>
          <t xml:space="preserve"> </t>
        </is>
      </c>
    </row>
    <row r="63">
      <c r="A63" s="4" t="inlineStr">
        <is>
          <t>Private Education Loans [Member] | Credit Concentration Risk [Member] | Accounts Receiv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in repayment and percentage of each stat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gross</t>
        </is>
      </c>
      <c r="B65" s="5" t="n">
        <v>17958</v>
      </c>
      <c r="C65" s="5" t="n">
        <v>20003</v>
      </c>
      <c r="D65" s="5" t="n">
        <v>19525</v>
      </c>
      <c r="E65" s="4" t="inlineStr">
        <is>
          <t xml:space="preserve"> </t>
        </is>
      </c>
      <c r="F65" s="4" t="inlineStr">
        <is>
          <t xml:space="preserve"> </t>
        </is>
      </c>
      <c r="G65" s="4" t="inlineStr">
        <is>
          <t xml:space="preserve"> </t>
        </is>
      </c>
    </row>
    <row r="66">
      <c r="A66" s="4" t="inlineStr">
        <is>
          <t>Loan allowance for losses</t>
        </is>
      </c>
      <c r="B66" s="5" t="n">
        <v>-625</v>
      </c>
      <c r="C66" s="5" t="n">
        <v>-852</v>
      </c>
      <c r="D66" s="5" t="n">
        <v>-800</v>
      </c>
      <c r="E66" s="4" t="inlineStr">
        <is>
          <t xml:space="preserve"> </t>
        </is>
      </c>
      <c r="F66" s="4" t="inlineStr">
        <is>
          <t xml:space="preserve"> </t>
        </is>
      </c>
      <c r="G66" s="4" t="inlineStr">
        <is>
          <t xml:space="preserve"> </t>
        </is>
      </c>
    </row>
    <row r="67">
      <c r="A67" s="4" t="inlineStr">
        <is>
          <t>Loans, net</t>
        </is>
      </c>
      <c r="B67" s="6" t="n">
        <v>17333</v>
      </c>
      <c r="C67" s="6" t="n">
        <v>19151</v>
      </c>
      <c r="D67" s="6" t="n">
        <v>18725</v>
      </c>
      <c r="E67" s="4" t="inlineStr">
        <is>
          <t xml:space="preserve"> </t>
        </is>
      </c>
      <c r="F67" s="4" t="inlineStr">
        <is>
          <t xml:space="preserve"> </t>
        </is>
      </c>
      <c r="G67" s="4" t="inlineStr">
        <is>
          <t xml:space="preserve"> </t>
        </is>
      </c>
    </row>
    <row r="68">
      <c r="A68" s="4" t="inlineStr">
        <is>
          <t>Dimensions of concentration risk</t>
        </is>
      </c>
      <c r="B68" s="10" t="n">
        <v>1</v>
      </c>
      <c r="C68" s="10" t="n">
        <v>1</v>
      </c>
      <c r="D68" s="10" t="n">
        <v>1</v>
      </c>
      <c r="E68" s="4" t="inlineStr">
        <is>
          <t xml:space="preserve"> </t>
        </is>
      </c>
      <c r="F68" s="4" t="inlineStr">
        <is>
          <t xml:space="preserve"> </t>
        </is>
      </c>
      <c r="G68" s="4" t="inlineStr">
        <is>
          <t xml:space="preserve"> </t>
        </is>
      </c>
    </row>
    <row r="69">
      <c r="A69" s="4" t="inlineStr">
        <is>
          <t>Private Education Loans [Member] | Credit Concentration Risk [Member] | Financing Receivables, Current [Member] | Accounts Receiv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in repayment and percentage of each stat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mensions of concentration risk</t>
        </is>
      </c>
      <c r="B71" s="9" t="n">
        <v>0.953</v>
      </c>
      <c r="C71" s="9" t="n">
        <v>0.956</v>
      </c>
      <c r="D71" s="10" t="n">
        <v>0.95</v>
      </c>
      <c r="E71" s="4" t="inlineStr">
        <is>
          <t xml:space="preserve"> </t>
        </is>
      </c>
      <c r="F71" s="4" t="inlineStr">
        <is>
          <t xml:space="preserve"> </t>
        </is>
      </c>
      <c r="G71" s="4" t="inlineStr">
        <is>
          <t xml:space="preserve"> </t>
        </is>
      </c>
    </row>
    <row r="72">
      <c r="A72" s="4" t="inlineStr">
        <is>
          <t>Private Education Loans [Member] | Credit Concentration Risk [Member] | Financing Receivables, 31 to 60 Days Past Due [Member] | Accounts Receiv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in repayment and percentage of each stat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delinquent, percentage</t>
        </is>
      </c>
      <c r="B74" s="9" t="n">
        <v>0.018</v>
      </c>
      <c r="C74" s="9" t="n">
        <v>0.016</v>
      </c>
      <c r="D74" s="9" t="n">
        <v>0.018</v>
      </c>
      <c r="E74" s="4" t="inlineStr">
        <is>
          <t xml:space="preserve"> </t>
        </is>
      </c>
      <c r="F74" s="4" t="inlineStr">
        <is>
          <t xml:space="preserve"> </t>
        </is>
      </c>
      <c r="G74" s="4" t="inlineStr">
        <is>
          <t xml:space="preserve"> </t>
        </is>
      </c>
    </row>
    <row r="75">
      <c r="A75" s="4" t="inlineStr">
        <is>
          <t>Private Education Loans [Member] | Credit Concentration Risk [Member] | Financing Receivables, 61 to 90 Days Past Due [Member] | Accounts Receiv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in repayment and percentage of each stat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delinquent, percentage</t>
        </is>
      </c>
      <c r="B77" s="10" t="n">
        <v>0.01</v>
      </c>
      <c r="C77" s="9" t="n">
        <v>0.008</v>
      </c>
      <c r="D77" s="10" t="n">
        <v>0.01</v>
      </c>
      <c r="E77" s="4" t="inlineStr">
        <is>
          <t xml:space="preserve"> </t>
        </is>
      </c>
      <c r="F77" s="4" t="inlineStr">
        <is>
          <t xml:space="preserve"> </t>
        </is>
      </c>
      <c r="G77" s="4" t="inlineStr">
        <is>
          <t xml:space="preserve"> </t>
        </is>
      </c>
    </row>
    <row r="78">
      <c r="A78" s="4" t="inlineStr">
        <is>
          <t>Private Education Loans [Member] | Credit Concentration Risk [Member] | Financing Receivables, 90 Days Past Due [Member] | Accounts Receiv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 in repayment and percentage of each stat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delinquent, percentage</t>
        </is>
      </c>
      <c r="B80" s="9" t="n">
        <v>0.019</v>
      </c>
      <c r="C80" s="10" t="n">
        <v>0.02</v>
      </c>
      <c r="D80" s="9" t="n">
        <v>0.022</v>
      </c>
      <c r="E80" s="4" t="inlineStr">
        <is>
          <t xml:space="preserve"> </t>
        </is>
      </c>
      <c r="F80" s="4" t="inlineStr">
        <is>
          <t xml:space="preserve"> </t>
        </is>
      </c>
      <c r="G80" s="4" t="inlineStr">
        <is>
          <t xml:space="preserve"> </t>
        </is>
      </c>
    </row>
    <row r="81">
      <c r="A81" s="4" t="inlineStr">
        <is>
          <t>Private Education Loans [Member] | Credit Concentration Risk [Member] | Financing Receivables, Loans In Repayment [Member] | Accounts Receiv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in repayment and percentage of each stat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mensions of concentration risk</t>
        </is>
      </c>
      <c r="B83" s="9" t="n">
        <v>0.961</v>
      </c>
      <c r="C83" s="9" t="n">
        <v>0.964</v>
      </c>
      <c r="D83" s="9" t="n">
        <v>0.961</v>
      </c>
      <c r="E83" s="4" t="inlineStr">
        <is>
          <t xml:space="preserve"> </t>
        </is>
      </c>
      <c r="F83" s="4" t="inlineStr">
        <is>
          <t xml:space="preserve"> </t>
        </is>
      </c>
      <c r="G83" s="4" t="inlineStr">
        <is>
          <t xml:space="preserve"> </t>
        </is>
      </c>
    </row>
    <row r="84">
      <c r="A84" s="4" t="inlineStr">
        <is>
          <t>Private Education Loans [Member] | Credit Concentration Risk [Member] | Financing Receivables, Delinquent Loans in Repayment [Member] | Accounts Receiv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 in repayment and percentage of each stat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mensions of concentration risk</t>
        </is>
      </c>
      <c r="B86" s="9" t="n">
        <v>0.047</v>
      </c>
      <c r="C86" s="9" t="n">
        <v>0.044</v>
      </c>
      <c r="D86" s="10" t="n">
        <v>0.05</v>
      </c>
      <c r="E86" s="4" t="inlineStr">
        <is>
          <t xml:space="preserve"> </t>
        </is>
      </c>
      <c r="F86" s="4" t="inlineStr">
        <is>
          <t xml:space="preserve"> </t>
        </is>
      </c>
      <c r="G86" s="4" t="inlineStr">
        <is>
          <t xml:space="preserve"> </t>
        </is>
      </c>
    </row>
    <row r="87">
      <c r="A87" s="4" t="inlineStr">
        <is>
          <t>Private Education Loans [Member] | Credit Concentration Risk [Member] | Financing Receivables, Forbearance, Loans In Repayment [Member] | Accounts Receiv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in repayment and percentage of each stat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mensions of concentration risk</t>
        </is>
      </c>
      <c r="B89" s="10" t="n">
        <v>0.02</v>
      </c>
      <c r="C89" s="9" t="n">
        <v>0.019</v>
      </c>
      <c r="D89" s="9" t="n">
        <v>0.021</v>
      </c>
      <c r="E89" s="4" t="inlineStr">
        <is>
          <t xml:space="preserve"> </t>
        </is>
      </c>
      <c r="F89" s="4" t="inlineStr">
        <is>
          <t xml:space="preserve"> </t>
        </is>
      </c>
      <c r="G89" s="4" t="inlineStr">
        <is>
          <t xml:space="preserve"> </t>
        </is>
      </c>
    </row>
    <row r="90">
      <c r="A90" s="4" t="inlineStr">
        <is>
          <t>Private Education Loans [Member] | School/Grace/Deferment [Member] | Credit Concentration Risk [Member] | Accounts Receiv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 in repayment and percentage of each stat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 gross</t>
        </is>
      </c>
      <c r="B92" s="6" t="n">
        <v>365</v>
      </c>
      <c r="C92" s="6" t="n">
        <v>348</v>
      </c>
      <c r="D92" s="6" t="n">
        <v>354</v>
      </c>
      <c r="E92" s="4" t="inlineStr">
        <is>
          <t xml:space="preserve"> </t>
        </is>
      </c>
      <c r="F92" s="4" t="inlineStr">
        <is>
          <t xml:space="preserve"> </t>
        </is>
      </c>
      <c r="G92" s="4" t="inlineStr">
        <is>
          <t xml:space="preserve"> </t>
        </is>
      </c>
    </row>
    <row r="93">
      <c r="A93" s="4" t="inlineStr">
        <is>
          <t>Private Education Loans [Member] | Forbearance [Member] | Credit Concentration Risk [Member] | Accounts Receiv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in repayment and percentage of each stat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 gross</t>
        </is>
      </c>
      <c r="B95" s="5" t="n">
        <v>344</v>
      </c>
      <c r="C95" s="5" t="n">
        <v>371</v>
      </c>
      <c r="D95" s="5" t="n">
        <v>401</v>
      </c>
      <c r="E95" s="4" t="inlineStr">
        <is>
          <t xml:space="preserve"> </t>
        </is>
      </c>
      <c r="F95" s="4" t="inlineStr">
        <is>
          <t xml:space="preserve"> </t>
        </is>
      </c>
      <c r="G95" s="4" t="inlineStr">
        <is>
          <t xml:space="preserve"> </t>
        </is>
      </c>
    </row>
    <row r="96">
      <c r="A96" s="4" t="inlineStr">
        <is>
          <t>Private Education Loans [Member] | Repayment [Member] | Credit Concentration Risk [Member] | Accounts Receiva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in repayment and percentage of each stat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 gross</t>
        </is>
      </c>
      <c r="B98" s="5" t="n">
        <v>17249</v>
      </c>
      <c r="C98" s="5" t="n">
        <v>19284</v>
      </c>
      <c r="D98" s="5" t="n">
        <v>18770</v>
      </c>
      <c r="E98" s="4" t="inlineStr">
        <is>
          <t xml:space="preserve"> </t>
        </is>
      </c>
      <c r="F98" s="4" t="inlineStr">
        <is>
          <t xml:space="preserve"> </t>
        </is>
      </c>
      <c r="G98" s="4" t="inlineStr">
        <is>
          <t xml:space="preserve"> </t>
        </is>
      </c>
    </row>
    <row r="99">
      <c r="A99" s="4" t="inlineStr">
        <is>
          <t>Private Education Loans [Member] | Repayment [Member] | Credit Concentration Risk [Member] | Financing Asset, Not Past Due [Member] | Accounts Receiv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in repayment and percentage of each stat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s, gross</t>
        </is>
      </c>
      <c r="B101" s="5" t="n">
        <v>16435</v>
      </c>
      <c r="C101" s="5" t="n">
        <v>18426</v>
      </c>
      <c r="D101" s="5" t="n">
        <v>17838</v>
      </c>
      <c r="E101" s="4" t="inlineStr">
        <is>
          <t xml:space="preserve"> </t>
        </is>
      </c>
      <c r="F101" s="4" t="inlineStr">
        <is>
          <t xml:space="preserve"> </t>
        </is>
      </c>
      <c r="G101" s="4" t="inlineStr">
        <is>
          <t xml:space="preserve"> </t>
        </is>
      </c>
    </row>
    <row r="102">
      <c r="A102" s="4" t="inlineStr">
        <is>
          <t>Private Education Loans [Member] | Repayment [Member] | Credit Concentration Risk [Member] | Financial Asset, 31 to 60 Days Past Due [Member] | Accounts Receiv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in repayment and percentage of each stat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 gross</t>
        </is>
      </c>
      <c r="B104" s="5" t="n">
        <v>304</v>
      </c>
      <c r="C104" s="5" t="n">
        <v>305</v>
      </c>
      <c r="D104" s="5" t="n">
        <v>335</v>
      </c>
      <c r="E104" s="4" t="inlineStr">
        <is>
          <t xml:space="preserve"> </t>
        </is>
      </c>
      <c r="F104" s="4" t="inlineStr">
        <is>
          <t xml:space="preserve"> </t>
        </is>
      </c>
      <c r="G104" s="4" t="inlineStr">
        <is>
          <t xml:space="preserve"> </t>
        </is>
      </c>
    </row>
    <row r="105">
      <c r="A105" s="4" t="inlineStr">
        <is>
          <t>Private Education Loans [Member] | Repayment [Member] | Credit Concentration Risk [Member] | Financial Asset, 61 to 90 Days Past Due [Member] | Accounts Receiv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in repayment and percentage of each stat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Loans, gross</t>
        </is>
      </c>
      <c r="B107" s="5" t="n">
        <v>176</v>
      </c>
      <c r="C107" s="5" t="n">
        <v>159</v>
      </c>
      <c r="D107" s="5" t="n">
        <v>186</v>
      </c>
      <c r="E107" s="4" t="inlineStr">
        <is>
          <t xml:space="preserve"> </t>
        </is>
      </c>
      <c r="F107" s="4" t="inlineStr">
        <is>
          <t xml:space="preserve"> </t>
        </is>
      </c>
      <c r="G107" s="4" t="inlineStr">
        <is>
          <t xml:space="preserve"> </t>
        </is>
      </c>
    </row>
    <row r="108">
      <c r="A108" s="4" t="inlineStr">
        <is>
          <t>Private Education Loans [Member] | Repayment [Member] | Credit Concentration Risk [Member] | Financial Asset, 90 Days Past Due [Member] | Accounts Receiva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in repayment and percentage of each statu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 gross</t>
        </is>
      </c>
      <c r="B110" s="6" t="n">
        <v>334</v>
      </c>
      <c r="C110" s="6" t="n">
        <v>394</v>
      </c>
      <c r="D110" s="6" t="n">
        <v>411</v>
      </c>
      <c r="E110" s="4" t="inlineStr">
        <is>
          <t xml:space="preserve"> </t>
        </is>
      </c>
      <c r="F110" s="4" t="inlineStr">
        <is>
          <t xml:space="preserve"> </t>
        </is>
      </c>
      <c r="G1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Loan Type (Detail) - FFELP Loans [Member] - USD ($) $ in Millions</t>
        </is>
      </c>
      <c r="B1" s="2" t="inlineStr">
        <is>
          <t>9 Months Ended</t>
        </is>
      </c>
    </row>
    <row r="2">
      <c r="B2" s="2" t="inlineStr">
        <is>
          <t>Sep. 30, 2023</t>
        </is>
      </c>
      <c r="C2" s="2" t="inlineStr">
        <is>
          <t>Sep. 30, 2022</t>
        </is>
      </c>
    </row>
    <row r="3">
      <c r="A3" s="3" t="inlineStr">
        <is>
          <t>Financing Receivable Recorded Investment Past Due [Line Items]</t>
        </is>
      </c>
      <c r="B3" s="4" t="inlineStr">
        <is>
          <t xml:space="preserve"> </t>
        </is>
      </c>
      <c r="C3" s="4" t="inlineStr">
        <is>
          <t xml:space="preserve"> </t>
        </is>
      </c>
    </row>
    <row r="4">
      <c r="A4" s="4" t="inlineStr">
        <is>
          <t>Total loans, gross</t>
        </is>
      </c>
      <c r="B4" s="6" t="n">
        <v>39801</v>
      </c>
      <c r="C4" s="6" t="n">
        <v>47124</v>
      </c>
    </row>
    <row r="5">
      <c r="A5" s="4" t="inlineStr">
        <is>
          <t>Change</t>
        </is>
      </c>
      <c r="B5" s="5" t="n">
        <v>-7323</v>
      </c>
      <c r="C5" s="4" t="inlineStr">
        <is>
          <t xml:space="preserve"> </t>
        </is>
      </c>
    </row>
    <row r="6">
      <c r="A6" s="4" t="inlineStr">
        <is>
          <t>Stafford Loan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gross</t>
        </is>
      </c>
      <c r="B8" s="5" t="n">
        <v>12781</v>
      </c>
      <c r="C8" s="5" t="n">
        <v>14956</v>
      </c>
    </row>
    <row r="9">
      <c r="A9" s="4" t="inlineStr">
        <is>
          <t>Change</t>
        </is>
      </c>
      <c r="B9" s="5" t="n">
        <v>-2175</v>
      </c>
      <c r="C9" s="4" t="inlineStr">
        <is>
          <t xml:space="preserve"> </t>
        </is>
      </c>
    </row>
    <row r="10">
      <c r="A10" s="4" t="inlineStr">
        <is>
          <t>Consolidation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gross</t>
        </is>
      </c>
      <c r="B12" s="5" t="n">
        <v>23199</v>
      </c>
      <c r="C12" s="5" t="n">
        <v>27766</v>
      </c>
    </row>
    <row r="13">
      <c r="A13" s="4" t="inlineStr">
        <is>
          <t>Change</t>
        </is>
      </c>
      <c r="B13" s="5" t="n">
        <v>-4567</v>
      </c>
      <c r="C13" s="4" t="inlineStr">
        <is>
          <t xml:space="preserve"> </t>
        </is>
      </c>
    </row>
    <row r="14">
      <c r="A14" s="4" t="inlineStr">
        <is>
          <t>Rehab Loans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 gross</t>
        </is>
      </c>
      <c r="B16" s="5" t="n">
        <v>3821</v>
      </c>
      <c r="C16" s="6" t="n">
        <v>4402</v>
      </c>
    </row>
    <row r="17">
      <c r="A17" s="4" t="inlineStr">
        <is>
          <t>Change</t>
        </is>
      </c>
      <c r="B17" s="6" t="n">
        <v>-581</v>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Private Education Loan Portfolio Stratified by Key Credit Quality Indicators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allowance for losses</t>
        </is>
      </c>
      <c r="B3" s="6" t="n">
        <v>-845</v>
      </c>
      <c r="C3" s="6" t="n">
        <v>-857</v>
      </c>
      <c r="D3" s="6" t="n">
        <v>-1022</v>
      </c>
      <c r="E3" s="6" t="n">
        <v>-1085</v>
      </c>
      <c r="F3" s="6" t="n">
        <v>-1166</v>
      </c>
      <c r="G3" s="6" t="n">
        <v>-1271</v>
      </c>
    </row>
    <row r="4">
      <c r="A4" s="4" t="inlineStr">
        <is>
          <t>Private Education Lo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 gross</t>
        </is>
      </c>
      <c r="B6" s="5" t="n">
        <v>17958</v>
      </c>
      <c r="C6" s="4" t="inlineStr">
        <is>
          <t xml:space="preserve"> </t>
        </is>
      </c>
      <c r="D6" s="4" t="inlineStr">
        <is>
          <t xml:space="preserve"> </t>
        </is>
      </c>
      <c r="E6" s="5" t="n">
        <v>20003</v>
      </c>
      <c r="F6" s="4" t="inlineStr">
        <is>
          <t xml:space="preserve"> </t>
        </is>
      </c>
      <c r="G6" s="4" t="inlineStr">
        <is>
          <t xml:space="preserve"> </t>
        </is>
      </c>
    </row>
    <row r="7">
      <c r="A7" s="4" t="inlineStr">
        <is>
          <t>Loan allowance for losses</t>
        </is>
      </c>
      <c r="B7" s="5" t="n">
        <v>-625</v>
      </c>
      <c r="C7" s="6" t="n">
        <v>-657</v>
      </c>
      <c r="D7" s="5" t="n">
        <v>-800</v>
      </c>
      <c r="E7" s="5" t="n">
        <v>-852</v>
      </c>
      <c r="F7" s="6" t="n">
        <v>-921</v>
      </c>
      <c r="G7" s="6" t="n">
        <v>-1009</v>
      </c>
    </row>
    <row r="8">
      <c r="A8" s="4" t="inlineStr">
        <is>
          <t>Loans, net</t>
        </is>
      </c>
      <c r="B8" s="5" t="n">
        <v>17333</v>
      </c>
      <c r="C8" s="4" t="inlineStr">
        <is>
          <t xml:space="preserve"> </t>
        </is>
      </c>
      <c r="D8" s="6" t="n">
        <v>18725</v>
      </c>
      <c r="E8" s="5" t="n">
        <v>19151</v>
      </c>
      <c r="F8" s="4" t="inlineStr">
        <is>
          <t xml:space="preserve"> </t>
        </is>
      </c>
      <c r="G8" s="4" t="inlineStr">
        <is>
          <t xml:space="preserve"> </t>
        </is>
      </c>
    </row>
    <row r="9">
      <c r="A9" s="4" t="inlineStr">
        <is>
          <t>Loan, Net Charge-Offs in Year One</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Net Charge-Offs in Year Two</t>
        </is>
      </c>
      <c r="B10" s="5"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Net Charge-Offs in Year Three</t>
        </is>
      </c>
      <c r="B11" s="5" t="n">
        <v>-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Net Charge-Offs in Year Four</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Net Charge-Offs in Year Five</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Net Charge-Offs in Year Prior</t>
        </is>
      </c>
      <c r="B14" s="5" t="n">
        <v>-2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et Charge-Offs</t>
        </is>
      </c>
      <c r="B15" s="6" t="n">
        <v>-2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oan, Net Charge-Offs</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CO Sco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ivate Education Loan Credit Quality Indicators by Origination Year One</t>
        </is>
      </c>
      <c r="B19" s="6" t="n">
        <v>613</v>
      </c>
      <c r="C19" s="4" t="inlineStr">
        <is>
          <t xml:space="preserve"> </t>
        </is>
      </c>
      <c r="D19" s="4" t="inlineStr">
        <is>
          <t xml:space="preserve"> </t>
        </is>
      </c>
      <c r="E19" s="5" t="n">
        <v>1520</v>
      </c>
      <c r="F19" s="4" t="inlineStr">
        <is>
          <t xml:space="preserve"> </t>
        </is>
      </c>
      <c r="G19" s="4" t="inlineStr">
        <is>
          <t xml:space="preserve"> </t>
        </is>
      </c>
    </row>
    <row r="20">
      <c r="A20" s="4" t="inlineStr">
        <is>
          <t>Total Private Education Loan Credit Quality Indicators by Origination Year Two</t>
        </is>
      </c>
      <c r="B20" s="5" t="n">
        <v>1694</v>
      </c>
      <c r="C20" s="4" t="inlineStr">
        <is>
          <t xml:space="preserve"> </t>
        </is>
      </c>
      <c r="D20" s="4" t="inlineStr">
        <is>
          <t xml:space="preserve"> </t>
        </is>
      </c>
      <c r="E20" s="5" t="n">
        <v>4772</v>
      </c>
      <c r="F20" s="4" t="inlineStr">
        <is>
          <t xml:space="preserve"> </t>
        </is>
      </c>
      <c r="G20" s="4" t="inlineStr">
        <is>
          <t xml:space="preserve"> </t>
        </is>
      </c>
    </row>
    <row r="21">
      <c r="A21" s="4" t="inlineStr">
        <is>
          <t>Total Private Education Loan Credit Quality Indicators by Origination Year Three</t>
        </is>
      </c>
      <c r="B21" s="5" t="n">
        <v>4161</v>
      </c>
      <c r="C21" s="4" t="inlineStr">
        <is>
          <t xml:space="preserve"> </t>
        </is>
      </c>
      <c r="D21" s="4" t="inlineStr">
        <is>
          <t xml:space="preserve"> </t>
        </is>
      </c>
      <c r="E21" s="5" t="n">
        <v>1612</v>
      </c>
      <c r="F21" s="4" t="inlineStr">
        <is>
          <t xml:space="preserve"> </t>
        </is>
      </c>
      <c r="G21" s="4" t="inlineStr">
        <is>
          <t xml:space="preserve"> </t>
        </is>
      </c>
    </row>
    <row r="22">
      <c r="A22" s="4" t="inlineStr">
        <is>
          <t>Total Private Education Loan Credit Quality Indicators by Origination Year Four</t>
        </is>
      </c>
      <c r="B22" s="5" t="n">
        <v>1329</v>
      </c>
      <c r="C22" s="4" t="inlineStr">
        <is>
          <t xml:space="preserve"> </t>
        </is>
      </c>
      <c r="D22" s="4" t="inlineStr">
        <is>
          <t xml:space="preserve"> </t>
        </is>
      </c>
      <c r="E22" s="5" t="n">
        <v>1539</v>
      </c>
      <c r="F22" s="4" t="inlineStr">
        <is>
          <t xml:space="preserve"> </t>
        </is>
      </c>
      <c r="G22" s="4" t="inlineStr">
        <is>
          <t xml:space="preserve"> </t>
        </is>
      </c>
    </row>
    <row r="23">
      <c r="A23" s="4" t="inlineStr">
        <is>
          <t>Total Private Education Loan Credit Quality Indicators by Origination Year Five</t>
        </is>
      </c>
      <c r="B23" s="5" t="n">
        <v>1269</v>
      </c>
      <c r="C23" s="4" t="inlineStr">
        <is>
          <t xml:space="preserve"> </t>
        </is>
      </c>
      <c r="D23" s="4" t="inlineStr">
        <is>
          <t xml:space="preserve"> </t>
        </is>
      </c>
      <c r="E23" s="5" t="n">
        <v>576</v>
      </c>
      <c r="F23" s="4" t="inlineStr">
        <is>
          <t xml:space="preserve"> </t>
        </is>
      </c>
      <c r="G23" s="4" t="inlineStr">
        <is>
          <t xml:space="preserve"> </t>
        </is>
      </c>
    </row>
    <row r="24">
      <c r="A24" s="4" t="inlineStr">
        <is>
          <t>Total Private Education Loan Credit Quality Indicators by Origination Year Prior</t>
        </is>
      </c>
      <c r="B24" s="5" t="n">
        <v>8892</v>
      </c>
      <c r="C24" s="4" t="inlineStr">
        <is>
          <t xml:space="preserve"> </t>
        </is>
      </c>
      <c r="D24" s="4" t="inlineStr">
        <is>
          <t xml:space="preserve"> </t>
        </is>
      </c>
      <c r="E24" s="5" t="n">
        <v>9984</v>
      </c>
      <c r="F24" s="4" t="inlineStr">
        <is>
          <t xml:space="preserve"> </t>
        </is>
      </c>
      <c r="G24" s="4" t="inlineStr">
        <is>
          <t xml:space="preserve"> </t>
        </is>
      </c>
    </row>
    <row r="25">
      <c r="A25" s="4" t="inlineStr">
        <is>
          <t>Total Loans, gross</t>
        </is>
      </c>
      <c r="B25" s="6" t="n">
        <v>17958</v>
      </c>
      <c r="C25" s="4" t="inlineStr">
        <is>
          <t xml:space="preserve"> </t>
        </is>
      </c>
      <c r="D25" s="4" t="inlineStr">
        <is>
          <t xml:space="preserve"> </t>
        </is>
      </c>
      <c r="E25" s="6" t="n">
        <v>20003</v>
      </c>
      <c r="F25" s="4" t="inlineStr">
        <is>
          <t xml:space="preserve"> </t>
        </is>
      </c>
      <c r="G25" s="4" t="inlineStr">
        <is>
          <t xml:space="preserve"> </t>
        </is>
      </c>
    </row>
    <row r="26">
      <c r="A26" s="4" t="inlineStr">
        <is>
          <t>Total Private Education Loan Credit Quality Indicators by Origination Year, Percent</t>
        </is>
      </c>
      <c r="B26" s="10" t="n">
        <v>1</v>
      </c>
      <c r="C26" s="4" t="inlineStr">
        <is>
          <t xml:space="preserve"> </t>
        </is>
      </c>
      <c r="D26" s="4" t="inlineStr">
        <is>
          <t xml:space="preserve"> </t>
        </is>
      </c>
      <c r="E26" s="10" t="n">
        <v>1</v>
      </c>
      <c r="F26" s="4" t="inlineStr">
        <is>
          <t xml:space="preserve"> </t>
        </is>
      </c>
      <c r="G26" s="4" t="inlineStr">
        <is>
          <t xml:space="preserve"> </t>
        </is>
      </c>
    </row>
    <row r="27">
      <c r="A27" s="4" t="inlineStr">
        <is>
          <t>FICO Scores [Member] | 640 and Abo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ivate Education Loan Credit Quality Indicators by Origination Year One</t>
        </is>
      </c>
      <c r="B29" s="6" t="n">
        <v>603</v>
      </c>
      <c r="C29" s="4" t="inlineStr">
        <is>
          <t xml:space="preserve"> </t>
        </is>
      </c>
      <c r="D29" s="4" t="inlineStr">
        <is>
          <t xml:space="preserve"> </t>
        </is>
      </c>
      <c r="E29" s="6" t="n">
        <v>1503</v>
      </c>
      <c r="F29" s="4" t="inlineStr">
        <is>
          <t xml:space="preserve"> </t>
        </is>
      </c>
      <c r="G29" s="4" t="inlineStr">
        <is>
          <t xml:space="preserve"> </t>
        </is>
      </c>
    </row>
    <row r="30">
      <c r="A30" s="4" t="inlineStr">
        <is>
          <t>Total Private Education Loan Credit Quality Indicators by Origination Year Two</t>
        </is>
      </c>
      <c r="B30" s="5" t="n">
        <v>1641</v>
      </c>
      <c r="C30" s="4" t="inlineStr">
        <is>
          <t xml:space="preserve"> </t>
        </is>
      </c>
      <c r="D30" s="4" t="inlineStr">
        <is>
          <t xml:space="preserve"> </t>
        </is>
      </c>
      <c r="E30" s="5" t="n">
        <v>4708</v>
      </c>
      <c r="F30" s="4" t="inlineStr">
        <is>
          <t xml:space="preserve"> </t>
        </is>
      </c>
      <c r="G30" s="4" t="inlineStr">
        <is>
          <t xml:space="preserve"> </t>
        </is>
      </c>
    </row>
    <row r="31">
      <c r="A31" s="4" t="inlineStr">
        <is>
          <t>Total Private Education Loan Credit Quality Indicators by Origination Year Three</t>
        </is>
      </c>
      <c r="B31" s="5" t="n">
        <v>4056</v>
      </c>
      <c r="C31" s="4" t="inlineStr">
        <is>
          <t xml:space="preserve"> </t>
        </is>
      </c>
      <c r="D31" s="4" t="inlineStr">
        <is>
          <t xml:space="preserve"> </t>
        </is>
      </c>
      <c r="E31" s="5" t="n">
        <v>1593</v>
      </c>
      <c r="F31" s="4" t="inlineStr">
        <is>
          <t xml:space="preserve"> </t>
        </is>
      </c>
      <c r="G31" s="4" t="inlineStr">
        <is>
          <t xml:space="preserve"> </t>
        </is>
      </c>
    </row>
    <row r="32">
      <c r="A32" s="4" t="inlineStr">
        <is>
          <t>Total Private Education Loan Credit Quality Indicators by Origination Year Four</t>
        </is>
      </c>
      <c r="B32" s="5" t="n">
        <v>1303</v>
      </c>
      <c r="C32" s="4" t="inlineStr">
        <is>
          <t xml:space="preserve"> </t>
        </is>
      </c>
      <c r="D32" s="4" t="inlineStr">
        <is>
          <t xml:space="preserve"> </t>
        </is>
      </c>
      <c r="E32" s="5" t="n">
        <v>1502</v>
      </c>
      <c r="F32" s="4" t="inlineStr">
        <is>
          <t xml:space="preserve"> </t>
        </is>
      </c>
      <c r="G32" s="4" t="inlineStr">
        <is>
          <t xml:space="preserve"> </t>
        </is>
      </c>
    </row>
    <row r="33">
      <c r="A33" s="4" t="inlineStr">
        <is>
          <t>Total Private Education Loan Credit Quality Indicators by Origination Year Five</t>
        </is>
      </c>
      <c r="B33" s="5" t="n">
        <v>1226</v>
      </c>
      <c r="C33" s="4" t="inlineStr">
        <is>
          <t xml:space="preserve"> </t>
        </is>
      </c>
      <c r="D33" s="4" t="inlineStr">
        <is>
          <t xml:space="preserve"> </t>
        </is>
      </c>
      <c r="E33" s="5" t="n">
        <v>556</v>
      </c>
      <c r="F33" s="4" t="inlineStr">
        <is>
          <t xml:space="preserve"> </t>
        </is>
      </c>
      <c r="G33" s="4" t="inlineStr">
        <is>
          <t xml:space="preserve"> </t>
        </is>
      </c>
    </row>
    <row r="34">
      <c r="A34" s="4" t="inlineStr">
        <is>
          <t>Total Private Education Loan Credit Quality Indicators by Origination Year Prior</t>
        </is>
      </c>
      <c r="B34" s="5" t="n">
        <v>7471</v>
      </c>
      <c r="C34" s="4" t="inlineStr">
        <is>
          <t xml:space="preserve"> </t>
        </is>
      </c>
      <c r="D34" s="4" t="inlineStr">
        <is>
          <t xml:space="preserve"> </t>
        </is>
      </c>
      <c r="E34" s="5" t="n">
        <v>8485</v>
      </c>
      <c r="F34" s="4" t="inlineStr">
        <is>
          <t xml:space="preserve"> </t>
        </is>
      </c>
      <c r="G34" s="4" t="inlineStr">
        <is>
          <t xml:space="preserve"> </t>
        </is>
      </c>
    </row>
    <row r="35">
      <c r="A35" s="4" t="inlineStr">
        <is>
          <t>Total Loans, gross</t>
        </is>
      </c>
      <c r="B35" s="6" t="n">
        <v>16300</v>
      </c>
      <c r="C35" s="4" t="inlineStr">
        <is>
          <t xml:space="preserve"> </t>
        </is>
      </c>
      <c r="D35" s="4" t="inlineStr">
        <is>
          <t xml:space="preserve"> </t>
        </is>
      </c>
      <c r="E35" s="6" t="n">
        <v>18347</v>
      </c>
      <c r="F35" s="4" t="inlineStr">
        <is>
          <t xml:space="preserve"> </t>
        </is>
      </c>
      <c r="G35" s="4" t="inlineStr">
        <is>
          <t xml:space="preserve"> </t>
        </is>
      </c>
    </row>
    <row r="36">
      <c r="A36" s="4" t="inlineStr">
        <is>
          <t>Total Private Education Loan Credit Quality Indicators by Origination Year, Percent</t>
        </is>
      </c>
      <c r="B36" s="10" t="n">
        <v>0.91</v>
      </c>
      <c r="C36" s="4" t="inlineStr">
        <is>
          <t xml:space="preserve"> </t>
        </is>
      </c>
      <c r="D36" s="4" t="inlineStr">
        <is>
          <t xml:space="preserve"> </t>
        </is>
      </c>
      <c r="E36" s="10" t="n">
        <v>0.92</v>
      </c>
      <c r="F36" s="4" t="inlineStr">
        <is>
          <t xml:space="preserve"> </t>
        </is>
      </c>
      <c r="G36" s="4" t="inlineStr">
        <is>
          <t xml:space="preserve"> </t>
        </is>
      </c>
    </row>
    <row r="37">
      <c r="A37" s="4" t="inlineStr">
        <is>
          <t>FICO Scores [Member] | Below 64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Private Education Loan Credit Quality Indicators by Origination Year One</t>
        </is>
      </c>
      <c r="B39" s="6" t="n">
        <v>10</v>
      </c>
      <c r="C39" s="4" t="inlineStr">
        <is>
          <t xml:space="preserve"> </t>
        </is>
      </c>
      <c r="D39" s="4" t="inlineStr">
        <is>
          <t xml:space="preserve"> </t>
        </is>
      </c>
      <c r="E39" s="6" t="n">
        <v>17</v>
      </c>
      <c r="F39" s="4" t="inlineStr">
        <is>
          <t xml:space="preserve"> </t>
        </is>
      </c>
      <c r="G39" s="4" t="inlineStr">
        <is>
          <t xml:space="preserve"> </t>
        </is>
      </c>
    </row>
    <row r="40">
      <c r="A40" s="4" t="inlineStr">
        <is>
          <t>Total Private Education Loan Credit Quality Indicators by Origination Year Two</t>
        </is>
      </c>
      <c r="B40" s="5" t="n">
        <v>53</v>
      </c>
      <c r="C40" s="4" t="inlineStr">
        <is>
          <t xml:space="preserve"> </t>
        </is>
      </c>
      <c r="D40" s="4" t="inlineStr">
        <is>
          <t xml:space="preserve"> </t>
        </is>
      </c>
      <c r="E40" s="5" t="n">
        <v>64</v>
      </c>
      <c r="F40" s="4" t="inlineStr">
        <is>
          <t xml:space="preserve"> </t>
        </is>
      </c>
      <c r="G40" s="4" t="inlineStr">
        <is>
          <t xml:space="preserve"> </t>
        </is>
      </c>
    </row>
    <row r="41">
      <c r="A41" s="4" t="inlineStr">
        <is>
          <t>Total Private Education Loan Credit Quality Indicators by Origination Year Three</t>
        </is>
      </c>
      <c r="B41" s="5" t="n">
        <v>105</v>
      </c>
      <c r="C41" s="4" t="inlineStr">
        <is>
          <t xml:space="preserve"> </t>
        </is>
      </c>
      <c r="D41" s="4" t="inlineStr">
        <is>
          <t xml:space="preserve"> </t>
        </is>
      </c>
      <c r="E41" s="5" t="n">
        <v>19</v>
      </c>
      <c r="F41" s="4" t="inlineStr">
        <is>
          <t xml:space="preserve"> </t>
        </is>
      </c>
      <c r="G41" s="4" t="inlineStr">
        <is>
          <t xml:space="preserve"> </t>
        </is>
      </c>
    </row>
    <row r="42">
      <c r="A42" s="4" t="inlineStr">
        <is>
          <t>Total Private Education Loan Credit Quality Indicators by Origination Year Four</t>
        </is>
      </c>
      <c r="B42" s="5" t="n">
        <v>26</v>
      </c>
      <c r="C42" s="4" t="inlineStr">
        <is>
          <t xml:space="preserve"> </t>
        </is>
      </c>
      <c r="D42" s="4" t="inlineStr">
        <is>
          <t xml:space="preserve"> </t>
        </is>
      </c>
      <c r="E42" s="5" t="n">
        <v>37</v>
      </c>
      <c r="F42" s="4" t="inlineStr">
        <is>
          <t xml:space="preserve"> </t>
        </is>
      </c>
      <c r="G42" s="4" t="inlineStr">
        <is>
          <t xml:space="preserve"> </t>
        </is>
      </c>
    </row>
    <row r="43">
      <c r="A43" s="4" t="inlineStr">
        <is>
          <t>Total Private Education Loan Credit Quality Indicators by Origination Year Five</t>
        </is>
      </c>
      <c r="B43" s="5" t="n">
        <v>43</v>
      </c>
      <c r="C43" s="4" t="inlineStr">
        <is>
          <t xml:space="preserve"> </t>
        </is>
      </c>
      <c r="D43" s="4" t="inlineStr">
        <is>
          <t xml:space="preserve"> </t>
        </is>
      </c>
      <c r="E43" s="5" t="n">
        <v>20</v>
      </c>
      <c r="F43" s="4" t="inlineStr">
        <is>
          <t xml:space="preserve"> </t>
        </is>
      </c>
      <c r="G43" s="4" t="inlineStr">
        <is>
          <t xml:space="preserve"> </t>
        </is>
      </c>
    </row>
    <row r="44">
      <c r="A44" s="4" t="inlineStr">
        <is>
          <t>Total Private Education Loan Credit Quality Indicators by Origination Year Prior</t>
        </is>
      </c>
      <c r="B44" s="5" t="n">
        <v>1421</v>
      </c>
      <c r="C44" s="4" t="inlineStr">
        <is>
          <t xml:space="preserve"> </t>
        </is>
      </c>
      <c r="D44" s="4" t="inlineStr">
        <is>
          <t xml:space="preserve"> </t>
        </is>
      </c>
      <c r="E44" s="5" t="n">
        <v>1499</v>
      </c>
      <c r="F44" s="4" t="inlineStr">
        <is>
          <t xml:space="preserve"> </t>
        </is>
      </c>
      <c r="G44" s="4" t="inlineStr">
        <is>
          <t xml:space="preserve"> </t>
        </is>
      </c>
    </row>
    <row r="45">
      <c r="A45" s="4" t="inlineStr">
        <is>
          <t>Total Loans, gross</t>
        </is>
      </c>
      <c r="B45" s="6" t="n">
        <v>1658</v>
      </c>
      <c r="C45" s="4" t="inlineStr">
        <is>
          <t xml:space="preserve"> </t>
        </is>
      </c>
      <c r="D45" s="4" t="inlineStr">
        <is>
          <t xml:space="preserve"> </t>
        </is>
      </c>
      <c r="E45" s="6" t="n">
        <v>1656</v>
      </c>
      <c r="F45" s="4" t="inlineStr">
        <is>
          <t xml:space="preserve"> </t>
        </is>
      </c>
      <c r="G45" s="4" t="inlineStr">
        <is>
          <t xml:space="preserve"> </t>
        </is>
      </c>
    </row>
    <row r="46">
      <c r="A46" s="4" t="inlineStr">
        <is>
          <t>Total Private Education Loan Credit Quality Indicators by Origination Year, Percent</t>
        </is>
      </c>
      <c r="B46" s="10" t="n">
        <v>0.09</v>
      </c>
      <c r="C46" s="4" t="inlineStr">
        <is>
          <t xml:space="preserve"> </t>
        </is>
      </c>
      <c r="D46" s="4" t="inlineStr">
        <is>
          <t xml:space="preserve"> </t>
        </is>
      </c>
      <c r="E46" s="10" t="n">
        <v>0.08</v>
      </c>
      <c r="F46" s="4" t="inlineStr">
        <is>
          <t xml:space="preserve"> </t>
        </is>
      </c>
      <c r="G46" s="4" t="inlineStr">
        <is>
          <t xml:space="preserve"> </t>
        </is>
      </c>
    </row>
    <row r="47">
      <c r="A47" s="4" t="inlineStr">
        <is>
          <t>Loan Stat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Private Education Loan Credit Quality Indicators by Origination Year One</t>
        </is>
      </c>
      <c r="B49" s="6" t="n">
        <v>613</v>
      </c>
      <c r="C49" s="4" t="inlineStr">
        <is>
          <t xml:space="preserve"> </t>
        </is>
      </c>
      <c r="D49" s="4" t="inlineStr">
        <is>
          <t xml:space="preserve"> </t>
        </is>
      </c>
      <c r="E49" s="6" t="n">
        <v>1520</v>
      </c>
      <c r="F49" s="4" t="inlineStr">
        <is>
          <t xml:space="preserve"> </t>
        </is>
      </c>
      <c r="G49" s="4" t="inlineStr">
        <is>
          <t xml:space="preserve"> </t>
        </is>
      </c>
    </row>
    <row r="50">
      <c r="A50" s="4" t="inlineStr">
        <is>
          <t>Total Private Education Loan Credit Quality Indicators by Origination Year Two</t>
        </is>
      </c>
      <c r="B50" s="5" t="n">
        <v>1694</v>
      </c>
      <c r="C50" s="4" t="inlineStr">
        <is>
          <t xml:space="preserve"> </t>
        </is>
      </c>
      <c r="D50" s="4" t="inlineStr">
        <is>
          <t xml:space="preserve"> </t>
        </is>
      </c>
      <c r="E50" s="5" t="n">
        <v>4772</v>
      </c>
      <c r="F50" s="4" t="inlineStr">
        <is>
          <t xml:space="preserve"> </t>
        </is>
      </c>
      <c r="G50" s="4" t="inlineStr">
        <is>
          <t xml:space="preserve"> </t>
        </is>
      </c>
    </row>
    <row r="51">
      <c r="A51" s="4" t="inlineStr">
        <is>
          <t>Total Private Education Loan Credit Quality Indicators by Origination Year Three</t>
        </is>
      </c>
      <c r="B51" s="5" t="n">
        <v>4161</v>
      </c>
      <c r="C51" s="4" t="inlineStr">
        <is>
          <t xml:space="preserve"> </t>
        </is>
      </c>
      <c r="D51" s="4" t="inlineStr">
        <is>
          <t xml:space="preserve"> </t>
        </is>
      </c>
      <c r="E51" s="5" t="n">
        <v>1612</v>
      </c>
      <c r="F51" s="4" t="inlineStr">
        <is>
          <t xml:space="preserve"> </t>
        </is>
      </c>
      <c r="G51" s="4" t="inlineStr">
        <is>
          <t xml:space="preserve"> </t>
        </is>
      </c>
    </row>
    <row r="52">
      <c r="A52" s="4" t="inlineStr">
        <is>
          <t>Total Private Education Loan Credit Quality Indicators by Origination Year Four</t>
        </is>
      </c>
      <c r="B52" s="5" t="n">
        <v>1329</v>
      </c>
      <c r="C52" s="4" t="inlineStr">
        <is>
          <t xml:space="preserve"> </t>
        </is>
      </c>
      <c r="D52" s="4" t="inlineStr">
        <is>
          <t xml:space="preserve"> </t>
        </is>
      </c>
      <c r="E52" s="5" t="n">
        <v>1539</v>
      </c>
      <c r="F52" s="4" t="inlineStr">
        <is>
          <t xml:space="preserve"> </t>
        </is>
      </c>
      <c r="G52" s="4" t="inlineStr">
        <is>
          <t xml:space="preserve"> </t>
        </is>
      </c>
    </row>
    <row r="53">
      <c r="A53" s="4" t="inlineStr">
        <is>
          <t>Total Private Education Loan Credit Quality Indicators by Origination Year Five</t>
        </is>
      </c>
      <c r="B53" s="5" t="n">
        <v>1269</v>
      </c>
      <c r="C53" s="4" t="inlineStr">
        <is>
          <t xml:space="preserve"> </t>
        </is>
      </c>
      <c r="D53" s="4" t="inlineStr">
        <is>
          <t xml:space="preserve"> </t>
        </is>
      </c>
      <c r="E53" s="5" t="n">
        <v>576</v>
      </c>
      <c r="F53" s="4" t="inlineStr">
        <is>
          <t xml:space="preserve"> </t>
        </is>
      </c>
      <c r="G53" s="4" t="inlineStr">
        <is>
          <t xml:space="preserve"> </t>
        </is>
      </c>
    </row>
    <row r="54">
      <c r="A54" s="4" t="inlineStr">
        <is>
          <t>Total Private Education Loan Credit Quality Indicators by Origination Year Prior</t>
        </is>
      </c>
      <c r="B54" s="5" t="n">
        <v>8892</v>
      </c>
      <c r="C54" s="4" t="inlineStr">
        <is>
          <t xml:space="preserve"> </t>
        </is>
      </c>
      <c r="D54" s="4" t="inlineStr">
        <is>
          <t xml:space="preserve"> </t>
        </is>
      </c>
      <c r="E54" s="5" t="n">
        <v>9984</v>
      </c>
      <c r="F54" s="4" t="inlineStr">
        <is>
          <t xml:space="preserve"> </t>
        </is>
      </c>
      <c r="G54" s="4" t="inlineStr">
        <is>
          <t xml:space="preserve"> </t>
        </is>
      </c>
    </row>
    <row r="55">
      <c r="A55" s="4" t="inlineStr">
        <is>
          <t>Total Loans, gross</t>
        </is>
      </c>
      <c r="B55" s="6" t="n">
        <v>17958</v>
      </c>
      <c r="C55" s="4" t="inlineStr">
        <is>
          <t xml:space="preserve"> </t>
        </is>
      </c>
      <c r="D55" s="4" t="inlineStr">
        <is>
          <t xml:space="preserve"> </t>
        </is>
      </c>
      <c r="E55" s="6" t="n">
        <v>20003</v>
      </c>
      <c r="F55" s="4" t="inlineStr">
        <is>
          <t xml:space="preserve"> </t>
        </is>
      </c>
      <c r="G55" s="4" t="inlineStr">
        <is>
          <t xml:space="preserve"> </t>
        </is>
      </c>
    </row>
    <row r="56">
      <c r="A56" s="4" t="inlineStr">
        <is>
          <t>Total Private Education Loan Credit Quality Indicators by Origination Year, Percent</t>
        </is>
      </c>
      <c r="B56" s="10" t="n">
        <v>1</v>
      </c>
      <c r="C56" s="4" t="inlineStr">
        <is>
          <t xml:space="preserve"> </t>
        </is>
      </c>
      <c r="D56" s="4" t="inlineStr">
        <is>
          <t xml:space="preserve"> </t>
        </is>
      </c>
      <c r="E56" s="10" t="n">
        <v>1</v>
      </c>
      <c r="F56" s="4" t="inlineStr">
        <is>
          <t xml:space="preserve"> </t>
        </is>
      </c>
      <c r="G56" s="4" t="inlineStr">
        <is>
          <t xml:space="preserve"> </t>
        </is>
      </c>
    </row>
    <row r="57">
      <c r="A57" s="4" t="inlineStr">
        <is>
          <t>Loan Status [Member] | School/Grace/Defer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Private Education Loan Credit Quality Indicators by Origination Year One</t>
        </is>
      </c>
      <c r="B59" s="6" t="n">
        <v>40</v>
      </c>
      <c r="C59" s="4" t="inlineStr">
        <is>
          <t xml:space="preserve"> </t>
        </is>
      </c>
      <c r="D59" s="4" t="inlineStr">
        <is>
          <t xml:space="preserve"> </t>
        </is>
      </c>
      <c r="E59" s="6" t="n">
        <v>31</v>
      </c>
      <c r="F59" s="4" t="inlineStr">
        <is>
          <t xml:space="preserve"> </t>
        </is>
      </c>
      <c r="G59" s="4" t="inlineStr">
        <is>
          <t xml:space="preserve"> </t>
        </is>
      </c>
    </row>
    <row r="60">
      <c r="A60" s="4" t="inlineStr">
        <is>
          <t>Total Private Education Loan Credit Quality Indicators by Origination Year Two</t>
        </is>
      </c>
      <c r="B60" s="5" t="n">
        <v>73</v>
      </c>
      <c r="C60" s="4" t="inlineStr">
        <is>
          <t xml:space="preserve"> </t>
        </is>
      </c>
      <c r="D60" s="4" t="inlineStr">
        <is>
          <t xml:space="preserve"> </t>
        </is>
      </c>
      <c r="E60" s="5" t="n">
        <v>88</v>
      </c>
      <c r="F60" s="4" t="inlineStr">
        <is>
          <t xml:space="preserve"> </t>
        </is>
      </c>
      <c r="G60" s="4" t="inlineStr">
        <is>
          <t xml:space="preserve"> </t>
        </is>
      </c>
    </row>
    <row r="61">
      <c r="A61" s="4" t="inlineStr">
        <is>
          <t>Total Private Education Loan Credit Quality Indicators by Origination Year Three</t>
        </is>
      </c>
      <c r="B61" s="5" t="n">
        <v>87</v>
      </c>
      <c r="C61" s="4" t="inlineStr">
        <is>
          <t xml:space="preserve"> </t>
        </is>
      </c>
      <c r="D61" s="4" t="inlineStr">
        <is>
          <t xml:space="preserve"> </t>
        </is>
      </c>
      <c r="E61" s="5" t="n">
        <v>28</v>
      </c>
      <c r="F61" s="4" t="inlineStr">
        <is>
          <t xml:space="preserve"> </t>
        </is>
      </c>
      <c r="G61" s="4" t="inlineStr">
        <is>
          <t xml:space="preserve"> </t>
        </is>
      </c>
    </row>
    <row r="62">
      <c r="A62" s="4" t="inlineStr">
        <is>
          <t>Total Private Education Loan Credit Quality Indicators by Origination Year Four</t>
        </is>
      </c>
      <c r="B62" s="5" t="n">
        <v>20</v>
      </c>
      <c r="C62" s="4" t="inlineStr">
        <is>
          <t xml:space="preserve"> </t>
        </is>
      </c>
      <c r="D62" s="4" t="inlineStr">
        <is>
          <t xml:space="preserve"> </t>
        </is>
      </c>
      <c r="E62" s="5" t="n">
        <v>34</v>
      </c>
      <c r="F62" s="4" t="inlineStr">
        <is>
          <t xml:space="preserve"> </t>
        </is>
      </c>
      <c r="G62" s="4" t="inlineStr">
        <is>
          <t xml:space="preserve"> </t>
        </is>
      </c>
    </row>
    <row r="63">
      <c r="A63" s="4" t="inlineStr">
        <is>
          <t>Total Private Education Loan Credit Quality Indicators by Origination Year Five</t>
        </is>
      </c>
      <c r="B63" s="5" t="n">
        <v>27</v>
      </c>
      <c r="C63" s="4" t="inlineStr">
        <is>
          <t xml:space="preserve"> </t>
        </is>
      </c>
      <c r="D63" s="4" t="inlineStr">
        <is>
          <t xml:space="preserve"> </t>
        </is>
      </c>
      <c r="E63" s="5" t="n">
        <v>13</v>
      </c>
      <c r="F63" s="4" t="inlineStr">
        <is>
          <t xml:space="preserve"> </t>
        </is>
      </c>
      <c r="G63" s="4" t="inlineStr">
        <is>
          <t xml:space="preserve"> </t>
        </is>
      </c>
    </row>
    <row r="64">
      <c r="A64" s="4" t="inlineStr">
        <is>
          <t>Total Private Education Loan Credit Quality Indicators by Origination Year Prior</t>
        </is>
      </c>
      <c r="B64" s="5" t="n">
        <v>462</v>
      </c>
      <c r="C64" s="4" t="inlineStr">
        <is>
          <t xml:space="preserve"> </t>
        </is>
      </c>
      <c r="D64" s="4" t="inlineStr">
        <is>
          <t xml:space="preserve"> </t>
        </is>
      </c>
      <c r="E64" s="5" t="n">
        <v>525</v>
      </c>
      <c r="F64" s="4" t="inlineStr">
        <is>
          <t xml:space="preserve"> </t>
        </is>
      </c>
      <c r="G64" s="4" t="inlineStr">
        <is>
          <t xml:space="preserve"> </t>
        </is>
      </c>
    </row>
    <row r="65">
      <c r="A65" s="4" t="inlineStr">
        <is>
          <t>Total Loans, gross</t>
        </is>
      </c>
      <c r="B65" s="6" t="n">
        <v>709</v>
      </c>
      <c r="C65" s="4" t="inlineStr">
        <is>
          <t xml:space="preserve"> </t>
        </is>
      </c>
      <c r="D65" s="4" t="inlineStr">
        <is>
          <t xml:space="preserve"> </t>
        </is>
      </c>
      <c r="E65" s="6" t="n">
        <v>719</v>
      </c>
      <c r="F65" s="4" t="inlineStr">
        <is>
          <t xml:space="preserve"> </t>
        </is>
      </c>
      <c r="G65" s="4" t="inlineStr">
        <is>
          <t xml:space="preserve"> </t>
        </is>
      </c>
    </row>
    <row r="66">
      <c r="A66" s="4" t="inlineStr">
        <is>
          <t>Total Private Education Loan Credit Quality Indicators by Origination Year, Percent</t>
        </is>
      </c>
      <c r="B66" s="10" t="n">
        <v>0.04</v>
      </c>
      <c r="C66" s="4" t="inlineStr">
        <is>
          <t xml:space="preserve"> </t>
        </is>
      </c>
      <c r="D66" s="4" t="inlineStr">
        <is>
          <t xml:space="preserve"> </t>
        </is>
      </c>
      <c r="E66" s="10" t="n">
        <v>0.04</v>
      </c>
      <c r="F66" s="4" t="inlineStr">
        <is>
          <t xml:space="preserve"> </t>
        </is>
      </c>
      <c r="G66" s="4" t="inlineStr">
        <is>
          <t xml:space="preserve"> </t>
        </is>
      </c>
    </row>
    <row r="67">
      <c r="A67" s="4" t="inlineStr">
        <is>
          <t>Loan Status [Member] | Current/90 Days or Less Delinqu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Private Education Loan Credit Quality Indicators by Origination Year One</t>
        </is>
      </c>
      <c r="B69" s="6" t="n">
        <v>572</v>
      </c>
      <c r="C69" s="4" t="inlineStr">
        <is>
          <t xml:space="preserve"> </t>
        </is>
      </c>
      <c r="D69" s="4" t="inlineStr">
        <is>
          <t xml:space="preserve"> </t>
        </is>
      </c>
      <c r="E69" s="6" t="n">
        <v>1488</v>
      </c>
      <c r="F69" s="4" t="inlineStr">
        <is>
          <t xml:space="preserve"> </t>
        </is>
      </c>
      <c r="G69" s="4" t="inlineStr">
        <is>
          <t xml:space="preserve"> </t>
        </is>
      </c>
    </row>
    <row r="70">
      <c r="A70" s="4" t="inlineStr">
        <is>
          <t>Total Private Education Loan Credit Quality Indicators by Origination Year Two</t>
        </is>
      </c>
      <c r="B70" s="5" t="n">
        <v>1614</v>
      </c>
      <c r="C70" s="4" t="inlineStr">
        <is>
          <t xml:space="preserve"> </t>
        </is>
      </c>
      <c r="D70" s="4" t="inlineStr">
        <is>
          <t xml:space="preserve"> </t>
        </is>
      </c>
      <c r="E70" s="5" t="n">
        <v>4678</v>
      </c>
      <c r="F70" s="4" t="inlineStr">
        <is>
          <t xml:space="preserve"> </t>
        </is>
      </c>
      <c r="G70" s="4" t="inlineStr">
        <is>
          <t xml:space="preserve"> </t>
        </is>
      </c>
    </row>
    <row r="71">
      <c r="A71" s="4" t="inlineStr">
        <is>
          <t>Total Private Education Loan Credit Quality Indicators by Origination Year Three</t>
        </is>
      </c>
      <c r="B71" s="5" t="n">
        <v>4062</v>
      </c>
      <c r="C71" s="4" t="inlineStr">
        <is>
          <t xml:space="preserve"> </t>
        </is>
      </c>
      <c r="D71" s="4" t="inlineStr">
        <is>
          <t xml:space="preserve"> </t>
        </is>
      </c>
      <c r="E71" s="5" t="n">
        <v>1582</v>
      </c>
      <c r="F71" s="4" t="inlineStr">
        <is>
          <t xml:space="preserve"> </t>
        </is>
      </c>
      <c r="G71" s="4" t="inlineStr">
        <is>
          <t xml:space="preserve"> </t>
        </is>
      </c>
    </row>
    <row r="72">
      <c r="A72" s="4" t="inlineStr">
        <is>
          <t>Total Private Education Loan Credit Quality Indicators by Origination Year Four</t>
        </is>
      </c>
      <c r="B72" s="5" t="n">
        <v>1305</v>
      </c>
      <c r="C72" s="4" t="inlineStr">
        <is>
          <t xml:space="preserve"> </t>
        </is>
      </c>
      <c r="D72" s="4" t="inlineStr">
        <is>
          <t xml:space="preserve"> </t>
        </is>
      </c>
      <c r="E72" s="5" t="n">
        <v>1499</v>
      </c>
      <c r="F72" s="4" t="inlineStr">
        <is>
          <t xml:space="preserve"> </t>
        </is>
      </c>
      <c r="G72" s="4" t="inlineStr">
        <is>
          <t xml:space="preserve"> </t>
        </is>
      </c>
    </row>
    <row r="73">
      <c r="A73" s="4" t="inlineStr">
        <is>
          <t>Total Private Education Loan Credit Quality Indicators by Origination Year Five</t>
        </is>
      </c>
      <c r="B73" s="5" t="n">
        <v>1236</v>
      </c>
      <c r="C73" s="4" t="inlineStr">
        <is>
          <t xml:space="preserve"> </t>
        </is>
      </c>
      <c r="D73" s="4" t="inlineStr">
        <is>
          <t xml:space="preserve"> </t>
        </is>
      </c>
      <c r="E73" s="5" t="n">
        <v>560</v>
      </c>
      <c r="F73" s="4" t="inlineStr">
        <is>
          <t xml:space="preserve"> </t>
        </is>
      </c>
      <c r="G73" s="4" t="inlineStr">
        <is>
          <t xml:space="preserve"> </t>
        </is>
      </c>
    </row>
    <row r="74">
      <c r="A74" s="4" t="inlineStr">
        <is>
          <t>Total Private Education Loan Credit Quality Indicators by Origination Year Prior</t>
        </is>
      </c>
      <c r="B74" s="5" t="n">
        <v>8126</v>
      </c>
      <c r="C74" s="4" t="inlineStr">
        <is>
          <t xml:space="preserve"> </t>
        </is>
      </c>
      <c r="D74" s="4" t="inlineStr">
        <is>
          <t xml:space="preserve"> </t>
        </is>
      </c>
      <c r="E74" s="5" t="n">
        <v>9083</v>
      </c>
      <c r="F74" s="4" t="inlineStr">
        <is>
          <t xml:space="preserve"> </t>
        </is>
      </c>
      <c r="G74" s="4" t="inlineStr">
        <is>
          <t xml:space="preserve"> </t>
        </is>
      </c>
    </row>
    <row r="75">
      <c r="A75" s="4" t="inlineStr">
        <is>
          <t>Total Loans, gross</t>
        </is>
      </c>
      <c r="B75" s="6" t="n">
        <v>16915</v>
      </c>
      <c r="C75" s="4" t="inlineStr">
        <is>
          <t xml:space="preserve"> </t>
        </is>
      </c>
      <c r="D75" s="4" t="inlineStr">
        <is>
          <t xml:space="preserve"> </t>
        </is>
      </c>
      <c r="E75" s="6" t="n">
        <v>18890</v>
      </c>
      <c r="F75" s="4" t="inlineStr">
        <is>
          <t xml:space="preserve"> </t>
        </is>
      </c>
      <c r="G75" s="4" t="inlineStr">
        <is>
          <t xml:space="preserve"> </t>
        </is>
      </c>
    </row>
    <row r="76">
      <c r="A76" s="4" t="inlineStr">
        <is>
          <t>Total Private Education Loan Credit Quality Indicators by Origination Year, Percent</t>
        </is>
      </c>
      <c r="B76" s="10" t="n">
        <v>0.9399999999999999</v>
      </c>
      <c r="C76" s="4" t="inlineStr">
        <is>
          <t xml:space="preserve"> </t>
        </is>
      </c>
      <c r="D76" s="4" t="inlineStr">
        <is>
          <t xml:space="preserve"> </t>
        </is>
      </c>
      <c r="E76" s="10" t="n">
        <v>0.9399999999999999</v>
      </c>
      <c r="F76" s="4" t="inlineStr">
        <is>
          <t xml:space="preserve"> </t>
        </is>
      </c>
      <c r="G76" s="4" t="inlineStr">
        <is>
          <t xml:space="preserve"> </t>
        </is>
      </c>
    </row>
    <row r="77">
      <c r="A77" s="4" t="inlineStr">
        <is>
          <t>Loan Status [Member] | Greater than 90 days Delinqu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And Loans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Private Education Loan Credit Quality Indicators by Origination Year One</t>
        </is>
      </c>
      <c r="B79" s="6" t="n">
        <v>1</v>
      </c>
      <c r="C79" s="4" t="inlineStr">
        <is>
          <t xml:space="preserve"> </t>
        </is>
      </c>
      <c r="D79" s="4" t="inlineStr">
        <is>
          <t xml:space="preserve"> </t>
        </is>
      </c>
      <c r="E79" s="6" t="n">
        <v>1</v>
      </c>
      <c r="F79" s="4" t="inlineStr">
        <is>
          <t xml:space="preserve"> </t>
        </is>
      </c>
      <c r="G79" s="4" t="inlineStr">
        <is>
          <t xml:space="preserve"> </t>
        </is>
      </c>
    </row>
    <row r="80">
      <c r="A80" s="4" t="inlineStr">
        <is>
          <t>Total Private Education Loan Credit Quality Indicators by Origination Year Two</t>
        </is>
      </c>
      <c r="B80" s="5" t="n">
        <v>7</v>
      </c>
      <c r="C80" s="4" t="inlineStr">
        <is>
          <t xml:space="preserve"> </t>
        </is>
      </c>
      <c r="D80" s="4" t="inlineStr">
        <is>
          <t xml:space="preserve"> </t>
        </is>
      </c>
      <c r="E80" s="5" t="n">
        <v>6</v>
      </c>
      <c r="F80" s="4" t="inlineStr">
        <is>
          <t xml:space="preserve"> </t>
        </is>
      </c>
      <c r="G80" s="4" t="inlineStr">
        <is>
          <t xml:space="preserve"> </t>
        </is>
      </c>
    </row>
    <row r="81">
      <c r="A81" s="4" t="inlineStr">
        <is>
          <t>Total Private Education Loan Credit Quality Indicators by Origination Year Three</t>
        </is>
      </c>
      <c r="B81" s="5" t="n">
        <v>12</v>
      </c>
      <c r="C81" s="4" t="inlineStr">
        <is>
          <t xml:space="preserve"> </t>
        </is>
      </c>
      <c r="D81" s="4" t="inlineStr">
        <is>
          <t xml:space="preserve"> </t>
        </is>
      </c>
      <c r="E81" s="5" t="n">
        <v>2</v>
      </c>
      <c r="F81" s="4" t="inlineStr">
        <is>
          <t xml:space="preserve"> </t>
        </is>
      </c>
      <c r="G81" s="4" t="inlineStr">
        <is>
          <t xml:space="preserve"> </t>
        </is>
      </c>
    </row>
    <row r="82">
      <c r="A82" s="4" t="inlineStr">
        <is>
          <t>Total Private Education Loan Credit Quality Indicators by Origination Year Four</t>
        </is>
      </c>
      <c r="B82" s="5" t="n">
        <v>4</v>
      </c>
      <c r="C82" s="4" t="inlineStr">
        <is>
          <t xml:space="preserve"> </t>
        </is>
      </c>
      <c r="D82" s="4" t="inlineStr">
        <is>
          <t xml:space="preserve"> </t>
        </is>
      </c>
      <c r="E82" s="5" t="n">
        <v>6</v>
      </c>
      <c r="F82" s="4" t="inlineStr">
        <is>
          <t xml:space="preserve"> </t>
        </is>
      </c>
      <c r="G82" s="4" t="inlineStr">
        <is>
          <t xml:space="preserve"> </t>
        </is>
      </c>
    </row>
    <row r="83">
      <c r="A83" s="4" t="inlineStr">
        <is>
          <t>Total Private Education Loan Credit Quality Indicators by Origination Year Five</t>
        </is>
      </c>
      <c r="B83" s="5" t="n">
        <v>6</v>
      </c>
      <c r="C83" s="4" t="inlineStr">
        <is>
          <t xml:space="preserve"> </t>
        </is>
      </c>
      <c r="D83" s="4" t="inlineStr">
        <is>
          <t xml:space="preserve"> </t>
        </is>
      </c>
      <c r="E83" s="5" t="n">
        <v>3</v>
      </c>
      <c r="F83" s="4" t="inlineStr">
        <is>
          <t xml:space="preserve"> </t>
        </is>
      </c>
      <c r="G83" s="4" t="inlineStr">
        <is>
          <t xml:space="preserve"> </t>
        </is>
      </c>
    </row>
    <row r="84">
      <c r="A84" s="4" t="inlineStr">
        <is>
          <t>Total Private Education Loan Credit Quality Indicators by Origination Year Prior</t>
        </is>
      </c>
      <c r="B84" s="5" t="n">
        <v>304</v>
      </c>
      <c r="C84" s="4" t="inlineStr">
        <is>
          <t xml:space="preserve"> </t>
        </is>
      </c>
      <c r="D84" s="4" t="inlineStr">
        <is>
          <t xml:space="preserve"> </t>
        </is>
      </c>
      <c r="E84" s="5" t="n">
        <v>376</v>
      </c>
      <c r="F84" s="4" t="inlineStr">
        <is>
          <t xml:space="preserve"> </t>
        </is>
      </c>
      <c r="G84" s="4" t="inlineStr">
        <is>
          <t xml:space="preserve"> </t>
        </is>
      </c>
    </row>
    <row r="85">
      <c r="A85" s="4" t="inlineStr">
        <is>
          <t>Total Loans, gross</t>
        </is>
      </c>
      <c r="B85" s="6" t="n">
        <v>334</v>
      </c>
      <c r="C85" s="4" t="inlineStr">
        <is>
          <t xml:space="preserve"> </t>
        </is>
      </c>
      <c r="D85" s="4" t="inlineStr">
        <is>
          <t xml:space="preserve"> </t>
        </is>
      </c>
      <c r="E85" s="6" t="n">
        <v>394</v>
      </c>
      <c r="F85" s="4" t="inlineStr">
        <is>
          <t xml:space="preserve"> </t>
        </is>
      </c>
      <c r="G85" s="4" t="inlineStr">
        <is>
          <t xml:space="preserve"> </t>
        </is>
      </c>
    </row>
    <row r="86">
      <c r="A86" s="4" t="inlineStr">
        <is>
          <t>Total Private Education Loan Credit Quality Indicators by Origination Year, Percent</t>
        </is>
      </c>
      <c r="B86" s="10" t="n">
        <v>0.02</v>
      </c>
      <c r="C86" s="4" t="inlineStr">
        <is>
          <t xml:space="preserve"> </t>
        </is>
      </c>
      <c r="D86" s="4" t="inlineStr">
        <is>
          <t xml:space="preserve"> </t>
        </is>
      </c>
      <c r="E86" s="10" t="n">
        <v>0.02</v>
      </c>
      <c r="F86" s="4" t="inlineStr">
        <is>
          <t xml:space="preserve"> </t>
        </is>
      </c>
      <c r="G86" s="4" t="inlineStr">
        <is>
          <t xml:space="preserve"> </t>
        </is>
      </c>
    </row>
    <row r="87">
      <c r="A87" s="4" t="inlineStr">
        <is>
          <t>Season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And Loan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Private Education Loan Credit Quality Indicators by Origination Year One</t>
        </is>
      </c>
      <c r="B89" s="6" t="n">
        <v>613</v>
      </c>
      <c r="C89" s="4" t="inlineStr">
        <is>
          <t xml:space="preserve"> </t>
        </is>
      </c>
      <c r="D89" s="4" t="inlineStr">
        <is>
          <t xml:space="preserve"> </t>
        </is>
      </c>
      <c r="E89" s="6" t="n">
        <v>1520</v>
      </c>
      <c r="F89" s="4" t="inlineStr">
        <is>
          <t xml:space="preserve"> </t>
        </is>
      </c>
      <c r="G89" s="4" t="inlineStr">
        <is>
          <t xml:space="preserve"> </t>
        </is>
      </c>
    </row>
    <row r="90">
      <c r="A90" s="4" t="inlineStr">
        <is>
          <t>Total Private Education Loan Credit Quality Indicators by Origination Year Two</t>
        </is>
      </c>
      <c r="B90" s="5" t="n">
        <v>1694</v>
      </c>
      <c r="C90" s="4" t="inlineStr">
        <is>
          <t xml:space="preserve"> </t>
        </is>
      </c>
      <c r="D90" s="4" t="inlineStr">
        <is>
          <t xml:space="preserve"> </t>
        </is>
      </c>
      <c r="E90" s="5" t="n">
        <v>4772</v>
      </c>
      <c r="F90" s="4" t="inlineStr">
        <is>
          <t xml:space="preserve"> </t>
        </is>
      </c>
      <c r="G90" s="4" t="inlineStr">
        <is>
          <t xml:space="preserve"> </t>
        </is>
      </c>
    </row>
    <row r="91">
      <c r="A91" s="4" t="inlineStr">
        <is>
          <t>Total Private Education Loan Credit Quality Indicators by Origination Year Three</t>
        </is>
      </c>
      <c r="B91" s="5" t="n">
        <v>4161</v>
      </c>
      <c r="C91" s="4" t="inlineStr">
        <is>
          <t xml:space="preserve"> </t>
        </is>
      </c>
      <c r="D91" s="4" t="inlineStr">
        <is>
          <t xml:space="preserve"> </t>
        </is>
      </c>
      <c r="E91" s="5" t="n">
        <v>1612</v>
      </c>
      <c r="F91" s="4" t="inlineStr">
        <is>
          <t xml:space="preserve"> </t>
        </is>
      </c>
      <c r="G91" s="4" t="inlineStr">
        <is>
          <t xml:space="preserve"> </t>
        </is>
      </c>
    </row>
    <row r="92">
      <c r="A92" s="4" t="inlineStr">
        <is>
          <t>Total Private Education Loan Credit Quality Indicators by Origination Year Four</t>
        </is>
      </c>
      <c r="B92" s="5" t="n">
        <v>1329</v>
      </c>
      <c r="C92" s="4" t="inlineStr">
        <is>
          <t xml:space="preserve"> </t>
        </is>
      </c>
      <c r="D92" s="4" t="inlineStr">
        <is>
          <t xml:space="preserve"> </t>
        </is>
      </c>
      <c r="E92" s="5" t="n">
        <v>1539</v>
      </c>
      <c r="F92" s="4" t="inlineStr">
        <is>
          <t xml:space="preserve"> </t>
        </is>
      </c>
      <c r="G92" s="4" t="inlineStr">
        <is>
          <t xml:space="preserve"> </t>
        </is>
      </c>
    </row>
    <row r="93">
      <c r="A93" s="4" t="inlineStr">
        <is>
          <t>Total Private Education Loan Credit Quality Indicators by Origination Year Five</t>
        </is>
      </c>
      <c r="B93" s="5" t="n">
        <v>1269</v>
      </c>
      <c r="C93" s="4" t="inlineStr">
        <is>
          <t xml:space="preserve"> </t>
        </is>
      </c>
      <c r="D93" s="4" t="inlineStr">
        <is>
          <t xml:space="preserve"> </t>
        </is>
      </c>
      <c r="E93" s="5" t="n">
        <v>576</v>
      </c>
      <c r="F93" s="4" t="inlineStr">
        <is>
          <t xml:space="preserve"> </t>
        </is>
      </c>
      <c r="G93" s="4" t="inlineStr">
        <is>
          <t xml:space="preserve"> </t>
        </is>
      </c>
    </row>
    <row r="94">
      <c r="A94" s="4" t="inlineStr">
        <is>
          <t>Total Private Education Loan Credit Quality Indicators by Origination Year Prior</t>
        </is>
      </c>
      <c r="B94" s="5" t="n">
        <v>8892</v>
      </c>
      <c r="C94" s="4" t="inlineStr">
        <is>
          <t xml:space="preserve"> </t>
        </is>
      </c>
      <c r="D94" s="4" t="inlineStr">
        <is>
          <t xml:space="preserve"> </t>
        </is>
      </c>
      <c r="E94" s="5" t="n">
        <v>9984</v>
      </c>
      <c r="F94" s="4" t="inlineStr">
        <is>
          <t xml:space="preserve"> </t>
        </is>
      </c>
      <c r="G94" s="4" t="inlineStr">
        <is>
          <t xml:space="preserve"> </t>
        </is>
      </c>
    </row>
    <row r="95">
      <c r="A95" s="4" t="inlineStr">
        <is>
          <t>Total Loans, gross</t>
        </is>
      </c>
      <c r="B95" s="6" t="n">
        <v>17958</v>
      </c>
      <c r="C95" s="4" t="inlineStr">
        <is>
          <t xml:space="preserve"> </t>
        </is>
      </c>
      <c r="D95" s="4" t="inlineStr">
        <is>
          <t xml:space="preserve"> </t>
        </is>
      </c>
      <c r="E95" s="6" t="n">
        <v>20003</v>
      </c>
      <c r="F95" s="4" t="inlineStr">
        <is>
          <t xml:space="preserve"> </t>
        </is>
      </c>
      <c r="G95" s="4" t="inlineStr">
        <is>
          <t xml:space="preserve"> </t>
        </is>
      </c>
    </row>
    <row r="96">
      <c r="A96" s="4" t="inlineStr">
        <is>
          <t>Total Private Education Loan Credit Quality Indicators by Origination Year, Percent</t>
        </is>
      </c>
      <c r="B96" s="10" t="n">
        <v>1</v>
      </c>
      <c r="C96" s="4" t="inlineStr">
        <is>
          <t xml:space="preserve"> </t>
        </is>
      </c>
      <c r="D96" s="4" t="inlineStr">
        <is>
          <t xml:space="preserve"> </t>
        </is>
      </c>
      <c r="E96" s="10" t="n">
        <v>1</v>
      </c>
      <c r="F96" s="4" t="inlineStr">
        <is>
          <t xml:space="preserve"> </t>
        </is>
      </c>
      <c r="G96" s="4" t="inlineStr">
        <is>
          <t xml:space="preserve"> </t>
        </is>
      </c>
    </row>
    <row r="97">
      <c r="A97" s="4" t="inlineStr">
        <is>
          <t>Seasoning [Member] | 1-12 Pay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Private Education Loan Credit Quality Indicators by Origination Year One</t>
        </is>
      </c>
      <c r="B99" s="6" t="n">
        <v>576</v>
      </c>
      <c r="C99" s="4" t="inlineStr">
        <is>
          <t xml:space="preserve"> </t>
        </is>
      </c>
      <c r="D99" s="4" t="inlineStr">
        <is>
          <t xml:space="preserve"> </t>
        </is>
      </c>
      <c r="E99" s="6" t="n">
        <v>1499</v>
      </c>
      <c r="F99" s="4" t="inlineStr">
        <is>
          <t xml:space="preserve"> </t>
        </is>
      </c>
      <c r="G99" s="4" t="inlineStr">
        <is>
          <t xml:space="preserve"> </t>
        </is>
      </c>
    </row>
    <row r="100">
      <c r="A100" s="4" t="inlineStr">
        <is>
          <t>Total Private Education Loan Credit Quality Indicators by Origination Year Two</t>
        </is>
      </c>
      <c r="B100" s="5" t="n">
        <v>451</v>
      </c>
      <c r="C100" s="4" t="inlineStr">
        <is>
          <t xml:space="preserve"> </t>
        </is>
      </c>
      <c r="D100" s="4" t="inlineStr">
        <is>
          <t xml:space="preserve"> </t>
        </is>
      </c>
      <c r="E100" s="5" t="n">
        <v>2186</v>
      </c>
      <c r="F100" s="4" t="inlineStr">
        <is>
          <t xml:space="preserve"> </t>
        </is>
      </c>
      <c r="G100" s="4" t="inlineStr">
        <is>
          <t xml:space="preserve"> </t>
        </is>
      </c>
    </row>
    <row r="101">
      <c r="A101" s="4" t="inlineStr">
        <is>
          <t>Total Private Education Loan Credit Quality Indicators by Origination Year Three</t>
        </is>
      </c>
      <c r="B101" s="5" t="n">
        <v>36</v>
      </c>
      <c r="C101" s="4" t="inlineStr">
        <is>
          <t xml:space="preserve"> </t>
        </is>
      </c>
      <c r="D101" s="4" t="inlineStr">
        <is>
          <t xml:space="preserve"> </t>
        </is>
      </c>
      <c r="E101" s="5" t="n">
        <v>14</v>
      </c>
      <c r="F101" s="4" t="inlineStr">
        <is>
          <t xml:space="preserve"> </t>
        </is>
      </c>
      <c r="G101" s="4" t="inlineStr">
        <is>
          <t xml:space="preserve"> </t>
        </is>
      </c>
    </row>
    <row r="102">
      <c r="A102" s="4" t="inlineStr">
        <is>
          <t>Total Private Education Loan Credit Quality Indicators by Origination Year Four</t>
        </is>
      </c>
      <c r="B102" s="5" t="n">
        <v>8</v>
      </c>
      <c r="C102" s="4" t="inlineStr">
        <is>
          <t xml:space="preserve"> </t>
        </is>
      </c>
      <c r="D102" s="4" t="inlineStr">
        <is>
          <t xml:space="preserve"> </t>
        </is>
      </c>
      <c r="E102" s="5" t="n">
        <v>10</v>
      </c>
      <c r="F102" s="4" t="inlineStr">
        <is>
          <t xml:space="preserve"> </t>
        </is>
      </c>
      <c r="G102" s="4" t="inlineStr">
        <is>
          <t xml:space="preserve"> </t>
        </is>
      </c>
    </row>
    <row r="103">
      <c r="A103" s="4" t="inlineStr">
        <is>
          <t>Total Private Education Loan Credit Quality Indicators by Origination Year Five</t>
        </is>
      </c>
      <c r="B103" s="5" t="n">
        <v>4</v>
      </c>
      <c r="C103" s="4" t="inlineStr">
        <is>
          <t xml:space="preserve"> </t>
        </is>
      </c>
      <c r="D103" s="4" t="inlineStr">
        <is>
          <t xml:space="preserve"> </t>
        </is>
      </c>
      <c r="E103" s="5" t="n">
        <v>2</v>
      </c>
      <c r="F103" s="4" t="inlineStr">
        <is>
          <t xml:space="preserve"> </t>
        </is>
      </c>
      <c r="G103" s="4" t="inlineStr">
        <is>
          <t xml:space="preserve"> </t>
        </is>
      </c>
    </row>
    <row r="104">
      <c r="A104" s="4" t="inlineStr">
        <is>
          <t>Total Private Education Loan Credit Quality Indicators by Origination Year Prior</t>
        </is>
      </c>
      <c r="B104" s="5" t="n">
        <v>59</v>
      </c>
      <c r="C104" s="4" t="inlineStr">
        <is>
          <t xml:space="preserve"> </t>
        </is>
      </c>
      <c r="D104" s="4" t="inlineStr">
        <is>
          <t xml:space="preserve"> </t>
        </is>
      </c>
      <c r="E104" s="5" t="n">
        <v>95</v>
      </c>
      <c r="F104" s="4" t="inlineStr">
        <is>
          <t xml:space="preserve"> </t>
        </is>
      </c>
      <c r="G104" s="4" t="inlineStr">
        <is>
          <t xml:space="preserve"> </t>
        </is>
      </c>
    </row>
    <row r="105">
      <c r="A105" s="4" t="inlineStr">
        <is>
          <t>Total Loans, gross</t>
        </is>
      </c>
      <c r="B105" s="6" t="n">
        <v>1134</v>
      </c>
      <c r="C105" s="4" t="inlineStr">
        <is>
          <t xml:space="preserve"> </t>
        </is>
      </c>
      <c r="D105" s="4" t="inlineStr">
        <is>
          <t xml:space="preserve"> </t>
        </is>
      </c>
      <c r="E105" s="6" t="n">
        <v>3806</v>
      </c>
      <c r="F105" s="4" t="inlineStr">
        <is>
          <t xml:space="preserve"> </t>
        </is>
      </c>
      <c r="G105" s="4" t="inlineStr">
        <is>
          <t xml:space="preserve"> </t>
        </is>
      </c>
    </row>
    <row r="106">
      <c r="A106" s="4" t="inlineStr">
        <is>
          <t>Total Private Education Loan Credit Quality Indicators by Origination Year, Percent</t>
        </is>
      </c>
      <c r="B106" s="10" t="n">
        <v>0.07000000000000001</v>
      </c>
      <c r="C106" s="4" t="inlineStr">
        <is>
          <t xml:space="preserve"> </t>
        </is>
      </c>
      <c r="D106" s="4" t="inlineStr">
        <is>
          <t xml:space="preserve"> </t>
        </is>
      </c>
      <c r="E106" s="10" t="n">
        <v>0.19</v>
      </c>
      <c r="F106" s="4" t="inlineStr">
        <is>
          <t xml:space="preserve"> </t>
        </is>
      </c>
      <c r="G106" s="4" t="inlineStr">
        <is>
          <t xml:space="preserve"> </t>
        </is>
      </c>
    </row>
    <row r="107">
      <c r="A107" s="4" t="inlineStr">
        <is>
          <t>Seasoning [Member] | 13-24 Pay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And Loans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Private Education Loan Credit Quality Indicators by Origination Year One</t>
        </is>
      </c>
      <c r="B109" s="6" t="n">
        <v>0</v>
      </c>
      <c r="C109" s="4" t="inlineStr">
        <is>
          <t xml:space="preserve"> </t>
        </is>
      </c>
      <c r="D109" s="4" t="inlineStr">
        <is>
          <t xml:space="preserve"> </t>
        </is>
      </c>
      <c r="E109" s="6" t="n">
        <v>0</v>
      </c>
      <c r="F109" s="4" t="inlineStr">
        <is>
          <t xml:space="preserve"> </t>
        </is>
      </c>
      <c r="G109" s="4" t="inlineStr">
        <is>
          <t xml:space="preserve"> </t>
        </is>
      </c>
    </row>
    <row r="110">
      <c r="A110" s="4" t="inlineStr">
        <is>
          <t>Total Private Education Loan Credit Quality Indicators by Origination Year Two</t>
        </is>
      </c>
      <c r="B110" s="5" t="n">
        <v>1185</v>
      </c>
      <c r="C110" s="4" t="inlineStr">
        <is>
          <t xml:space="preserve"> </t>
        </is>
      </c>
      <c r="D110" s="4" t="inlineStr">
        <is>
          <t xml:space="preserve"> </t>
        </is>
      </c>
      <c r="E110" s="5" t="n">
        <v>2534</v>
      </c>
      <c r="F110" s="4" t="inlineStr">
        <is>
          <t xml:space="preserve"> </t>
        </is>
      </c>
      <c r="G110" s="4" t="inlineStr">
        <is>
          <t xml:space="preserve"> </t>
        </is>
      </c>
    </row>
    <row r="111">
      <c r="A111" s="4" t="inlineStr">
        <is>
          <t>Total Private Education Loan Credit Quality Indicators by Origination Year Three</t>
        </is>
      </c>
      <c r="B111" s="5" t="n">
        <v>1948</v>
      </c>
      <c r="C111" s="4" t="inlineStr">
        <is>
          <t xml:space="preserve"> </t>
        </is>
      </c>
      <c r="D111" s="4" t="inlineStr">
        <is>
          <t xml:space="preserve"> </t>
        </is>
      </c>
      <c r="E111" s="5" t="n">
        <v>736</v>
      </c>
      <c r="F111" s="4" t="inlineStr">
        <is>
          <t xml:space="preserve"> </t>
        </is>
      </c>
      <c r="G111" s="4" t="inlineStr">
        <is>
          <t xml:space="preserve"> </t>
        </is>
      </c>
    </row>
    <row r="112">
      <c r="A112" s="4" t="inlineStr">
        <is>
          <t>Total Private Education Loan Credit Quality Indicators by Origination Year Four</t>
        </is>
      </c>
      <c r="B112" s="5" t="n">
        <v>17</v>
      </c>
      <c r="C112" s="4" t="inlineStr">
        <is>
          <t xml:space="preserve"> </t>
        </is>
      </c>
      <c r="D112" s="4" t="inlineStr">
        <is>
          <t xml:space="preserve"> </t>
        </is>
      </c>
      <c r="E112" s="5" t="n">
        <v>39</v>
      </c>
      <c r="F112" s="4" t="inlineStr">
        <is>
          <t xml:space="preserve"> </t>
        </is>
      </c>
      <c r="G112" s="4" t="inlineStr">
        <is>
          <t xml:space="preserve"> </t>
        </is>
      </c>
    </row>
    <row r="113">
      <c r="A113" s="4" t="inlineStr">
        <is>
          <t>Total Private Education Loan Credit Quality Indicators by Origination Year Five</t>
        </is>
      </c>
      <c r="B113" s="5" t="n">
        <v>15</v>
      </c>
      <c r="C113" s="4" t="inlineStr">
        <is>
          <t xml:space="preserve"> </t>
        </is>
      </c>
      <c r="D113" s="4" t="inlineStr">
        <is>
          <t xml:space="preserve"> </t>
        </is>
      </c>
      <c r="E113" s="5" t="n">
        <v>8</v>
      </c>
      <c r="F113" s="4" t="inlineStr">
        <is>
          <t xml:space="preserve"> </t>
        </is>
      </c>
      <c r="G113" s="4" t="inlineStr">
        <is>
          <t xml:space="preserve"> </t>
        </is>
      </c>
    </row>
    <row r="114">
      <c r="A114" s="4" t="inlineStr">
        <is>
          <t>Total Private Education Loan Credit Quality Indicators by Origination Year Prior</t>
        </is>
      </c>
      <c r="B114" s="5" t="n">
        <v>68</v>
      </c>
      <c r="C114" s="4" t="inlineStr">
        <is>
          <t xml:space="preserve"> </t>
        </is>
      </c>
      <c r="D114" s="4" t="inlineStr">
        <is>
          <t xml:space="preserve"> </t>
        </is>
      </c>
      <c r="E114" s="5" t="n">
        <v>102</v>
      </c>
      <c r="F114" s="4" t="inlineStr">
        <is>
          <t xml:space="preserve"> </t>
        </is>
      </c>
      <c r="G114" s="4" t="inlineStr">
        <is>
          <t xml:space="preserve"> </t>
        </is>
      </c>
    </row>
    <row r="115">
      <c r="A115" s="4" t="inlineStr">
        <is>
          <t>Total Loans, gross</t>
        </is>
      </c>
      <c r="B115" s="6" t="n">
        <v>3233</v>
      </c>
      <c r="C115" s="4" t="inlineStr">
        <is>
          <t xml:space="preserve"> </t>
        </is>
      </c>
      <c r="D115" s="4" t="inlineStr">
        <is>
          <t xml:space="preserve"> </t>
        </is>
      </c>
      <c r="E115" s="6" t="n">
        <v>3419</v>
      </c>
      <c r="F115" s="4" t="inlineStr">
        <is>
          <t xml:space="preserve"> </t>
        </is>
      </c>
      <c r="G115" s="4" t="inlineStr">
        <is>
          <t xml:space="preserve"> </t>
        </is>
      </c>
    </row>
    <row r="116">
      <c r="A116" s="4" t="inlineStr">
        <is>
          <t>Total Private Education Loan Credit Quality Indicators by Origination Year, Percent</t>
        </is>
      </c>
      <c r="B116" s="10" t="n">
        <v>0.18</v>
      </c>
      <c r="C116" s="4" t="inlineStr">
        <is>
          <t xml:space="preserve"> </t>
        </is>
      </c>
      <c r="D116" s="4" t="inlineStr">
        <is>
          <t xml:space="preserve"> </t>
        </is>
      </c>
      <c r="E116" s="10" t="n">
        <v>0.17</v>
      </c>
      <c r="F116" s="4" t="inlineStr">
        <is>
          <t xml:space="preserve"> </t>
        </is>
      </c>
      <c r="G116" s="4" t="inlineStr">
        <is>
          <t xml:space="preserve"> </t>
        </is>
      </c>
    </row>
    <row r="117">
      <c r="A117" s="4" t="inlineStr">
        <is>
          <t>Seasoning [Member] | 25-36 Pay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And Loans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Private Education Loan Credit Quality Indicators by Origination Year One</t>
        </is>
      </c>
      <c r="B119" s="6" t="n">
        <v>0</v>
      </c>
      <c r="C119" s="4" t="inlineStr">
        <is>
          <t xml:space="preserve"> </t>
        </is>
      </c>
      <c r="D119" s="4" t="inlineStr">
        <is>
          <t xml:space="preserve"> </t>
        </is>
      </c>
      <c r="E119" s="6" t="n">
        <v>0</v>
      </c>
      <c r="F119" s="4" t="inlineStr">
        <is>
          <t xml:space="preserve"> </t>
        </is>
      </c>
      <c r="G119" s="4" t="inlineStr">
        <is>
          <t xml:space="preserve"> </t>
        </is>
      </c>
    </row>
    <row r="120">
      <c r="A120" s="4" t="inlineStr">
        <is>
          <t>Total Private Education Loan Credit Quality Indicators by Origination Year Two</t>
        </is>
      </c>
      <c r="B120" s="5" t="n">
        <v>0</v>
      </c>
      <c r="C120" s="4" t="inlineStr">
        <is>
          <t xml:space="preserve"> </t>
        </is>
      </c>
      <c r="D120" s="4" t="inlineStr">
        <is>
          <t xml:space="preserve"> </t>
        </is>
      </c>
      <c r="E120" s="5" t="n">
        <v>0</v>
      </c>
      <c r="F120" s="4" t="inlineStr">
        <is>
          <t xml:space="preserve"> </t>
        </is>
      </c>
      <c r="G120" s="4" t="inlineStr">
        <is>
          <t xml:space="preserve"> </t>
        </is>
      </c>
    </row>
    <row r="121">
      <c r="A121" s="4" t="inlineStr">
        <is>
          <t>Total Private Education Loan Credit Quality Indicators by Origination Year Three</t>
        </is>
      </c>
      <c r="B121" s="5" t="n">
        <v>2123</v>
      </c>
      <c r="C121" s="4" t="inlineStr">
        <is>
          <t xml:space="preserve"> </t>
        </is>
      </c>
      <c r="D121" s="4" t="inlineStr">
        <is>
          <t xml:space="preserve"> </t>
        </is>
      </c>
      <c r="E121" s="5" t="n">
        <v>846</v>
      </c>
      <c r="F121" s="4" t="inlineStr">
        <is>
          <t xml:space="preserve"> </t>
        </is>
      </c>
      <c r="G121" s="4" t="inlineStr">
        <is>
          <t xml:space="preserve"> </t>
        </is>
      </c>
    </row>
    <row r="122">
      <c r="A122" s="4" t="inlineStr">
        <is>
          <t>Total Private Education Loan Credit Quality Indicators by Origination Year Four</t>
        </is>
      </c>
      <c r="B122" s="5" t="n">
        <v>624</v>
      </c>
      <c r="C122" s="4" t="inlineStr">
        <is>
          <t xml:space="preserve"> </t>
        </is>
      </c>
      <c r="D122" s="4" t="inlineStr">
        <is>
          <t xml:space="preserve"> </t>
        </is>
      </c>
      <c r="E122" s="5" t="n">
        <v>968</v>
      </c>
      <c r="F122" s="4" t="inlineStr">
        <is>
          <t xml:space="preserve"> </t>
        </is>
      </c>
      <c r="G122" s="4" t="inlineStr">
        <is>
          <t xml:space="preserve"> </t>
        </is>
      </c>
    </row>
    <row r="123">
      <c r="A123" s="4" t="inlineStr">
        <is>
          <t>Total Private Education Loan Credit Quality Indicators by Origination Year Five</t>
        </is>
      </c>
      <c r="B123" s="5" t="n">
        <v>44</v>
      </c>
      <c r="C123" s="4" t="inlineStr">
        <is>
          <t xml:space="preserve"> </t>
        </is>
      </c>
      <c r="D123" s="4" t="inlineStr">
        <is>
          <t xml:space="preserve"> </t>
        </is>
      </c>
      <c r="E123" s="5" t="n">
        <v>19</v>
      </c>
      <c r="F123" s="4" t="inlineStr">
        <is>
          <t xml:space="preserve"> </t>
        </is>
      </c>
      <c r="G123" s="4" t="inlineStr">
        <is>
          <t xml:space="preserve"> </t>
        </is>
      </c>
    </row>
    <row r="124">
      <c r="A124" s="4" t="inlineStr">
        <is>
          <t>Total Private Education Loan Credit Quality Indicators by Origination Year Prior</t>
        </is>
      </c>
      <c r="B124" s="5" t="n">
        <v>124</v>
      </c>
      <c r="C124" s="4" t="inlineStr">
        <is>
          <t xml:space="preserve"> </t>
        </is>
      </c>
      <c r="D124" s="4" t="inlineStr">
        <is>
          <t xml:space="preserve"> </t>
        </is>
      </c>
      <c r="E124" s="5" t="n">
        <v>177</v>
      </c>
      <c r="F124" s="4" t="inlineStr">
        <is>
          <t xml:space="preserve"> </t>
        </is>
      </c>
      <c r="G124" s="4" t="inlineStr">
        <is>
          <t xml:space="preserve"> </t>
        </is>
      </c>
    </row>
    <row r="125">
      <c r="A125" s="4" t="inlineStr">
        <is>
          <t>Total Loans, gross</t>
        </is>
      </c>
      <c r="B125" s="6" t="n">
        <v>2915</v>
      </c>
      <c r="C125" s="4" t="inlineStr">
        <is>
          <t xml:space="preserve"> </t>
        </is>
      </c>
      <c r="D125" s="4" t="inlineStr">
        <is>
          <t xml:space="preserve"> </t>
        </is>
      </c>
      <c r="E125" s="6" t="n">
        <v>2010</v>
      </c>
      <c r="F125" s="4" t="inlineStr">
        <is>
          <t xml:space="preserve"> </t>
        </is>
      </c>
      <c r="G125" s="4" t="inlineStr">
        <is>
          <t xml:space="preserve"> </t>
        </is>
      </c>
    </row>
    <row r="126">
      <c r="A126" s="4" t="inlineStr">
        <is>
          <t>Total Private Education Loan Credit Quality Indicators by Origination Year, Percent</t>
        </is>
      </c>
      <c r="B126" s="10" t="n">
        <v>0.16</v>
      </c>
      <c r="C126" s="4" t="inlineStr">
        <is>
          <t xml:space="preserve"> </t>
        </is>
      </c>
      <c r="D126" s="4" t="inlineStr">
        <is>
          <t xml:space="preserve"> </t>
        </is>
      </c>
      <c r="E126" s="10" t="n">
        <v>0.1</v>
      </c>
      <c r="F126" s="4" t="inlineStr">
        <is>
          <t xml:space="preserve"> </t>
        </is>
      </c>
      <c r="G126" s="4" t="inlineStr">
        <is>
          <t xml:space="preserve"> </t>
        </is>
      </c>
    </row>
    <row r="127">
      <c r="A127" s="4" t="inlineStr">
        <is>
          <t>Seasoning [Member] | 37-48 Pay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Private Education Loan Credit Quality Indicators by Origination Year One</t>
        </is>
      </c>
      <c r="B129" s="6" t="n">
        <v>0</v>
      </c>
      <c r="C129" s="4" t="inlineStr">
        <is>
          <t xml:space="preserve"> </t>
        </is>
      </c>
      <c r="D129" s="4" t="inlineStr">
        <is>
          <t xml:space="preserve"> </t>
        </is>
      </c>
      <c r="E129" s="6" t="n">
        <v>0</v>
      </c>
      <c r="F129" s="4" t="inlineStr">
        <is>
          <t xml:space="preserve"> </t>
        </is>
      </c>
      <c r="G129" s="4" t="inlineStr">
        <is>
          <t xml:space="preserve"> </t>
        </is>
      </c>
    </row>
    <row r="130">
      <c r="A130" s="4" t="inlineStr">
        <is>
          <t>Total Private Education Loan Credit Quality Indicators by Origination Year Two</t>
        </is>
      </c>
      <c r="B130" s="5" t="n">
        <v>0</v>
      </c>
      <c r="C130" s="4" t="inlineStr">
        <is>
          <t xml:space="preserve"> </t>
        </is>
      </c>
      <c r="D130" s="4" t="inlineStr">
        <is>
          <t xml:space="preserve"> </t>
        </is>
      </c>
      <c r="E130" s="5" t="n">
        <v>0</v>
      </c>
      <c r="F130" s="4" t="inlineStr">
        <is>
          <t xml:space="preserve"> </t>
        </is>
      </c>
      <c r="G130" s="4" t="inlineStr">
        <is>
          <t xml:space="preserve"> </t>
        </is>
      </c>
    </row>
    <row r="131">
      <c r="A131" s="4" t="inlineStr">
        <is>
          <t>Total Private Education Loan Credit Quality Indicators by Origination Year Three</t>
        </is>
      </c>
      <c r="B131" s="5" t="n">
        <v>0</v>
      </c>
      <c r="C131" s="4" t="inlineStr">
        <is>
          <t xml:space="preserve"> </t>
        </is>
      </c>
      <c r="D131" s="4" t="inlineStr">
        <is>
          <t xml:space="preserve"> </t>
        </is>
      </c>
      <c r="E131" s="5" t="n">
        <v>0</v>
      </c>
      <c r="F131" s="4" t="inlineStr">
        <is>
          <t xml:space="preserve"> </t>
        </is>
      </c>
      <c r="G131" s="4" t="inlineStr">
        <is>
          <t xml:space="preserve"> </t>
        </is>
      </c>
    </row>
    <row r="132">
      <c r="A132" s="4" t="inlineStr">
        <is>
          <t>Total Private Education Loan Credit Quality Indicators by Origination Year Four</t>
        </is>
      </c>
      <c r="B132" s="5" t="n">
        <v>669</v>
      </c>
      <c r="C132" s="4" t="inlineStr">
        <is>
          <t xml:space="preserve"> </t>
        </is>
      </c>
      <c r="D132" s="4" t="inlineStr">
        <is>
          <t xml:space="preserve"> </t>
        </is>
      </c>
      <c r="E132" s="5" t="n">
        <v>503</v>
      </c>
      <c r="F132" s="4" t="inlineStr">
        <is>
          <t xml:space="preserve"> </t>
        </is>
      </c>
      <c r="G132" s="4" t="inlineStr">
        <is>
          <t xml:space="preserve"> </t>
        </is>
      </c>
    </row>
    <row r="133">
      <c r="A133" s="4" t="inlineStr">
        <is>
          <t>Total Private Education Loan Credit Quality Indicators by Origination Year Five</t>
        </is>
      </c>
      <c r="B133" s="5" t="n">
        <v>791</v>
      </c>
      <c r="C133" s="4" t="inlineStr">
        <is>
          <t xml:space="preserve"> </t>
        </is>
      </c>
      <c r="D133" s="4" t="inlineStr">
        <is>
          <t xml:space="preserve"> </t>
        </is>
      </c>
      <c r="E133" s="5" t="n">
        <v>287</v>
      </c>
      <c r="F133" s="4" t="inlineStr">
        <is>
          <t xml:space="preserve"> </t>
        </is>
      </c>
      <c r="G133" s="4" t="inlineStr">
        <is>
          <t xml:space="preserve"> </t>
        </is>
      </c>
    </row>
    <row r="134">
      <c r="A134" s="4" t="inlineStr">
        <is>
          <t>Total Private Education Loan Credit Quality Indicators by Origination Year Prior</t>
        </is>
      </c>
      <c r="B134" s="5" t="n">
        <v>202</v>
      </c>
      <c r="C134" s="4" t="inlineStr">
        <is>
          <t xml:space="preserve"> </t>
        </is>
      </c>
      <c r="D134" s="4" t="inlineStr">
        <is>
          <t xml:space="preserve"> </t>
        </is>
      </c>
      <c r="E134" s="5" t="n">
        <v>293</v>
      </c>
      <c r="F134" s="4" t="inlineStr">
        <is>
          <t xml:space="preserve"> </t>
        </is>
      </c>
      <c r="G134" s="4" t="inlineStr">
        <is>
          <t xml:space="preserve"> </t>
        </is>
      </c>
    </row>
    <row r="135">
      <c r="A135" s="4" t="inlineStr">
        <is>
          <t>Total Loans, gross</t>
        </is>
      </c>
      <c r="B135" s="6" t="n">
        <v>1662</v>
      </c>
      <c r="C135" s="4" t="inlineStr">
        <is>
          <t xml:space="preserve"> </t>
        </is>
      </c>
      <c r="D135" s="4" t="inlineStr">
        <is>
          <t xml:space="preserve"> </t>
        </is>
      </c>
      <c r="E135" s="6" t="n">
        <v>1083</v>
      </c>
      <c r="F135" s="4" t="inlineStr">
        <is>
          <t xml:space="preserve"> </t>
        </is>
      </c>
      <c r="G135" s="4" t="inlineStr">
        <is>
          <t xml:space="preserve"> </t>
        </is>
      </c>
    </row>
    <row r="136">
      <c r="A136" s="4" t="inlineStr">
        <is>
          <t>Total Private Education Loan Credit Quality Indicators by Origination Year, Percent</t>
        </is>
      </c>
      <c r="B136" s="10" t="n">
        <v>0.09</v>
      </c>
      <c r="C136" s="4" t="inlineStr">
        <is>
          <t xml:space="preserve"> </t>
        </is>
      </c>
      <c r="D136" s="4" t="inlineStr">
        <is>
          <t xml:space="preserve"> </t>
        </is>
      </c>
      <c r="E136" s="10" t="n">
        <v>0.05</v>
      </c>
      <c r="F136" s="4" t="inlineStr">
        <is>
          <t xml:space="preserve"> </t>
        </is>
      </c>
      <c r="G136" s="4" t="inlineStr">
        <is>
          <t xml:space="preserve"> </t>
        </is>
      </c>
    </row>
    <row r="137">
      <c r="A137" s="4" t="inlineStr">
        <is>
          <t>Seasoning [Member] | More than 48 Payme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Private Education Loan Credit Quality Indicators by Origination Year One</t>
        </is>
      </c>
      <c r="B139" s="6" t="n">
        <v>0</v>
      </c>
      <c r="C139" s="4" t="inlineStr">
        <is>
          <t xml:space="preserve"> </t>
        </is>
      </c>
      <c r="D139" s="4" t="inlineStr">
        <is>
          <t xml:space="preserve"> </t>
        </is>
      </c>
      <c r="E139" s="6" t="n">
        <v>0</v>
      </c>
      <c r="F139" s="4" t="inlineStr">
        <is>
          <t xml:space="preserve"> </t>
        </is>
      </c>
      <c r="G139" s="4" t="inlineStr">
        <is>
          <t xml:space="preserve"> </t>
        </is>
      </c>
    </row>
    <row r="140">
      <c r="A140" s="4" t="inlineStr">
        <is>
          <t>Total Private Education Loan Credit Quality Indicators by Origination Year Two</t>
        </is>
      </c>
      <c r="B140" s="5" t="n">
        <v>0</v>
      </c>
      <c r="C140" s="4" t="inlineStr">
        <is>
          <t xml:space="preserve"> </t>
        </is>
      </c>
      <c r="D140" s="4" t="inlineStr">
        <is>
          <t xml:space="preserve"> </t>
        </is>
      </c>
      <c r="E140" s="5" t="n">
        <v>0</v>
      </c>
      <c r="F140" s="4" t="inlineStr">
        <is>
          <t xml:space="preserve"> </t>
        </is>
      </c>
      <c r="G140" s="4" t="inlineStr">
        <is>
          <t xml:space="preserve"> </t>
        </is>
      </c>
    </row>
    <row r="141">
      <c r="A141" s="4" t="inlineStr">
        <is>
          <t>Total Private Education Loan Credit Quality Indicators by Origination Year Three</t>
        </is>
      </c>
      <c r="B141" s="5" t="n">
        <v>0</v>
      </c>
      <c r="C141" s="4" t="inlineStr">
        <is>
          <t xml:space="preserve"> </t>
        </is>
      </c>
      <c r="D141" s="4" t="inlineStr">
        <is>
          <t xml:space="preserve"> </t>
        </is>
      </c>
      <c r="E141" s="5" t="n">
        <v>0</v>
      </c>
      <c r="F141" s="4" t="inlineStr">
        <is>
          <t xml:space="preserve"> </t>
        </is>
      </c>
      <c r="G141" s="4" t="inlineStr">
        <is>
          <t xml:space="preserve"> </t>
        </is>
      </c>
    </row>
    <row r="142">
      <c r="A142" s="4" t="inlineStr">
        <is>
          <t>Total Private Education Loan Credit Quality Indicators by Origination Year Four</t>
        </is>
      </c>
      <c r="B142" s="5" t="n">
        <v>0</v>
      </c>
      <c r="C142" s="4" t="inlineStr">
        <is>
          <t xml:space="preserve"> </t>
        </is>
      </c>
      <c r="D142" s="4" t="inlineStr">
        <is>
          <t xml:space="preserve"> </t>
        </is>
      </c>
      <c r="E142" s="5" t="n">
        <v>0</v>
      </c>
      <c r="F142" s="4" t="inlineStr">
        <is>
          <t xml:space="preserve"> </t>
        </is>
      </c>
      <c r="G142" s="4" t="inlineStr">
        <is>
          <t xml:space="preserve"> </t>
        </is>
      </c>
    </row>
    <row r="143">
      <c r="A143" s="4" t="inlineStr">
        <is>
          <t>Total Private Education Loan Credit Quality Indicators by Origination Year Five</t>
        </is>
      </c>
      <c r="B143" s="5" t="n">
        <v>402</v>
      </c>
      <c r="C143" s="4" t="inlineStr">
        <is>
          <t xml:space="preserve"> </t>
        </is>
      </c>
      <c r="D143" s="4" t="inlineStr">
        <is>
          <t xml:space="preserve"> </t>
        </is>
      </c>
      <c r="E143" s="5" t="n">
        <v>254</v>
      </c>
      <c r="F143" s="4" t="inlineStr">
        <is>
          <t xml:space="preserve"> </t>
        </is>
      </c>
      <c r="G143" s="4" t="inlineStr">
        <is>
          <t xml:space="preserve"> </t>
        </is>
      </c>
    </row>
    <row r="144">
      <c r="A144" s="4" t="inlineStr">
        <is>
          <t>Total Private Education Loan Credit Quality Indicators by Origination Year Prior</t>
        </is>
      </c>
      <c r="B144" s="5" t="n">
        <v>8247</v>
      </c>
      <c r="C144" s="4" t="inlineStr">
        <is>
          <t xml:space="preserve"> </t>
        </is>
      </c>
      <c r="D144" s="4" t="inlineStr">
        <is>
          <t xml:space="preserve"> </t>
        </is>
      </c>
      <c r="E144" s="5" t="n">
        <v>9083</v>
      </c>
      <c r="F144" s="4" t="inlineStr">
        <is>
          <t xml:space="preserve"> </t>
        </is>
      </c>
      <c r="G144" s="4" t="inlineStr">
        <is>
          <t xml:space="preserve"> </t>
        </is>
      </c>
    </row>
    <row r="145">
      <c r="A145" s="4" t="inlineStr">
        <is>
          <t>Total Loans, gross</t>
        </is>
      </c>
      <c r="B145" s="6" t="n">
        <v>8649</v>
      </c>
      <c r="C145" s="4" t="inlineStr">
        <is>
          <t xml:space="preserve"> </t>
        </is>
      </c>
      <c r="D145" s="4" t="inlineStr">
        <is>
          <t xml:space="preserve"> </t>
        </is>
      </c>
      <c r="E145" s="6" t="n">
        <v>9337</v>
      </c>
      <c r="F145" s="4" t="inlineStr">
        <is>
          <t xml:space="preserve"> </t>
        </is>
      </c>
      <c r="G145" s="4" t="inlineStr">
        <is>
          <t xml:space="preserve"> </t>
        </is>
      </c>
    </row>
    <row r="146">
      <c r="A146" s="4" t="inlineStr">
        <is>
          <t>Total Private Education Loan Credit Quality Indicators by Origination Year, Percent</t>
        </is>
      </c>
      <c r="B146" s="10" t="n">
        <v>0.48</v>
      </c>
      <c r="C146" s="4" t="inlineStr">
        <is>
          <t xml:space="preserve"> </t>
        </is>
      </c>
      <c r="D146" s="4" t="inlineStr">
        <is>
          <t xml:space="preserve"> </t>
        </is>
      </c>
      <c r="E146" s="10" t="n">
        <v>0.47</v>
      </c>
      <c r="F146" s="4" t="inlineStr">
        <is>
          <t xml:space="preserve"> </t>
        </is>
      </c>
      <c r="G146" s="4" t="inlineStr">
        <is>
          <t xml:space="preserve"> </t>
        </is>
      </c>
    </row>
    <row r="147">
      <c r="A147" s="4" t="inlineStr">
        <is>
          <t>Seasoning [Member] | School/Grace/Defer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s Notes And Loans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Private Education Loan Credit Quality Indicators by Origination Year One</t>
        </is>
      </c>
      <c r="B149" s="6" t="n">
        <v>37</v>
      </c>
      <c r="C149" s="4" t="inlineStr">
        <is>
          <t xml:space="preserve"> </t>
        </is>
      </c>
      <c r="D149" s="4" t="inlineStr">
        <is>
          <t xml:space="preserve"> </t>
        </is>
      </c>
      <c r="E149" s="6" t="n">
        <v>21</v>
      </c>
      <c r="F149" s="4" t="inlineStr">
        <is>
          <t xml:space="preserve"> </t>
        </is>
      </c>
      <c r="G149" s="4" t="inlineStr">
        <is>
          <t xml:space="preserve"> </t>
        </is>
      </c>
    </row>
    <row r="150">
      <c r="A150" s="4" t="inlineStr">
        <is>
          <t>Total Private Education Loan Credit Quality Indicators by Origination Year Two</t>
        </is>
      </c>
      <c r="B150" s="5" t="n">
        <v>58</v>
      </c>
      <c r="C150" s="4" t="inlineStr">
        <is>
          <t xml:space="preserve"> </t>
        </is>
      </c>
      <c r="D150" s="4" t="inlineStr">
        <is>
          <t xml:space="preserve"> </t>
        </is>
      </c>
      <c r="E150" s="5" t="n">
        <v>52</v>
      </c>
      <c r="F150" s="4" t="inlineStr">
        <is>
          <t xml:space="preserve"> </t>
        </is>
      </c>
      <c r="G150" s="4" t="inlineStr">
        <is>
          <t xml:space="preserve"> </t>
        </is>
      </c>
    </row>
    <row r="151">
      <c r="A151" s="4" t="inlineStr">
        <is>
          <t>Total Private Education Loan Credit Quality Indicators by Origination Year Three</t>
        </is>
      </c>
      <c r="B151" s="5" t="n">
        <v>54</v>
      </c>
      <c r="C151" s="4" t="inlineStr">
        <is>
          <t xml:space="preserve"> </t>
        </is>
      </c>
      <c r="D151" s="4" t="inlineStr">
        <is>
          <t xml:space="preserve"> </t>
        </is>
      </c>
      <c r="E151" s="5" t="n">
        <v>16</v>
      </c>
      <c r="F151" s="4" t="inlineStr">
        <is>
          <t xml:space="preserve"> </t>
        </is>
      </c>
      <c r="G151" s="4" t="inlineStr">
        <is>
          <t xml:space="preserve"> </t>
        </is>
      </c>
    </row>
    <row r="152">
      <c r="A152" s="4" t="inlineStr">
        <is>
          <t>Total Private Education Loan Credit Quality Indicators by Origination Year Four</t>
        </is>
      </c>
      <c r="B152" s="5" t="n">
        <v>11</v>
      </c>
      <c r="C152" s="4" t="inlineStr">
        <is>
          <t xml:space="preserve"> </t>
        </is>
      </c>
      <c r="D152" s="4" t="inlineStr">
        <is>
          <t xml:space="preserve"> </t>
        </is>
      </c>
      <c r="E152" s="5" t="n">
        <v>19</v>
      </c>
      <c r="F152" s="4" t="inlineStr">
        <is>
          <t xml:space="preserve"> </t>
        </is>
      </c>
      <c r="G152" s="4" t="inlineStr">
        <is>
          <t xml:space="preserve"> </t>
        </is>
      </c>
    </row>
    <row r="153">
      <c r="A153" s="4" t="inlineStr">
        <is>
          <t>Total Private Education Loan Credit Quality Indicators by Origination Year Five</t>
        </is>
      </c>
      <c r="B153" s="5" t="n">
        <v>13</v>
      </c>
      <c r="C153" s="4" t="inlineStr">
        <is>
          <t xml:space="preserve"> </t>
        </is>
      </c>
      <c r="D153" s="4" t="inlineStr">
        <is>
          <t xml:space="preserve"> </t>
        </is>
      </c>
      <c r="E153" s="5" t="n">
        <v>6</v>
      </c>
      <c r="F153" s="4" t="inlineStr">
        <is>
          <t xml:space="preserve"> </t>
        </is>
      </c>
      <c r="G153" s="4" t="inlineStr">
        <is>
          <t xml:space="preserve"> </t>
        </is>
      </c>
    </row>
    <row r="154">
      <c r="A154" s="4" t="inlineStr">
        <is>
          <t>Total Private Education Loan Credit Quality Indicators by Origination Year Prior</t>
        </is>
      </c>
      <c r="B154" s="5" t="n">
        <v>192</v>
      </c>
      <c r="C154" s="4" t="inlineStr">
        <is>
          <t xml:space="preserve"> </t>
        </is>
      </c>
      <c r="D154" s="4" t="inlineStr">
        <is>
          <t xml:space="preserve"> </t>
        </is>
      </c>
      <c r="E154" s="5" t="n">
        <v>234</v>
      </c>
      <c r="F154" s="4" t="inlineStr">
        <is>
          <t xml:space="preserve"> </t>
        </is>
      </c>
      <c r="G154" s="4" t="inlineStr">
        <is>
          <t xml:space="preserve"> </t>
        </is>
      </c>
    </row>
    <row r="155">
      <c r="A155" s="4" t="inlineStr">
        <is>
          <t>Total Loans, gross</t>
        </is>
      </c>
      <c r="B155" s="6" t="n">
        <v>365</v>
      </c>
      <c r="C155" s="4" t="inlineStr">
        <is>
          <t xml:space="preserve"> </t>
        </is>
      </c>
      <c r="D155" s="4" t="inlineStr">
        <is>
          <t xml:space="preserve"> </t>
        </is>
      </c>
      <c r="E155" s="6" t="n">
        <v>348</v>
      </c>
      <c r="F155" s="4" t="inlineStr">
        <is>
          <t xml:space="preserve"> </t>
        </is>
      </c>
      <c r="G155" s="4" t="inlineStr">
        <is>
          <t xml:space="preserve"> </t>
        </is>
      </c>
    </row>
    <row r="156">
      <c r="A156" s="4" t="inlineStr">
        <is>
          <t>Total Private Education Loan Credit Quality Indicators by Origination Year, Percent</t>
        </is>
      </c>
      <c r="B156" s="10" t="n">
        <v>0.02</v>
      </c>
      <c r="C156" s="4" t="inlineStr">
        <is>
          <t xml:space="preserve"> </t>
        </is>
      </c>
      <c r="D156" s="4" t="inlineStr">
        <is>
          <t xml:space="preserve"> </t>
        </is>
      </c>
      <c r="E156" s="10" t="n">
        <v>0.02</v>
      </c>
      <c r="F156" s="4" t="inlineStr">
        <is>
          <t xml:space="preserve"> </t>
        </is>
      </c>
      <c r="G156" s="4" t="inlineStr">
        <is>
          <t xml:space="preserve"> </t>
        </is>
      </c>
    </row>
    <row r="157">
      <c r="A157" s="4" t="inlineStr">
        <is>
          <t>Certain Loan Modificatio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ccounts Notes And Loans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Private Education Loan Credit Quality Indicators by Origination Year One</t>
        </is>
      </c>
      <c r="B159" s="6" t="n">
        <v>613</v>
      </c>
      <c r="C159" s="4" t="inlineStr">
        <is>
          <t xml:space="preserve"> </t>
        </is>
      </c>
      <c r="D159" s="4" t="inlineStr">
        <is>
          <t xml:space="preserve"> </t>
        </is>
      </c>
      <c r="E159" s="6" t="n">
        <v>1520</v>
      </c>
      <c r="F159" s="4" t="inlineStr">
        <is>
          <t xml:space="preserve"> </t>
        </is>
      </c>
      <c r="G159" s="4" t="inlineStr">
        <is>
          <t xml:space="preserve"> </t>
        </is>
      </c>
    </row>
    <row r="160">
      <c r="A160" s="4" t="inlineStr">
        <is>
          <t>Total Private Education Loan Credit Quality Indicators by Origination Year Two</t>
        </is>
      </c>
      <c r="B160" s="5" t="n">
        <v>1694</v>
      </c>
      <c r="C160" s="4" t="inlineStr">
        <is>
          <t xml:space="preserve"> </t>
        </is>
      </c>
      <c r="D160" s="4" t="inlineStr">
        <is>
          <t xml:space="preserve"> </t>
        </is>
      </c>
      <c r="E160" s="5" t="n">
        <v>4772</v>
      </c>
      <c r="F160" s="4" t="inlineStr">
        <is>
          <t xml:space="preserve"> </t>
        </is>
      </c>
      <c r="G160" s="4" t="inlineStr">
        <is>
          <t xml:space="preserve"> </t>
        </is>
      </c>
    </row>
    <row r="161">
      <c r="A161" s="4" t="inlineStr">
        <is>
          <t>Total Private Education Loan Credit Quality Indicators by Origination Year Three</t>
        </is>
      </c>
      <c r="B161" s="5" t="n">
        <v>4161</v>
      </c>
      <c r="C161" s="4" t="inlineStr">
        <is>
          <t xml:space="preserve"> </t>
        </is>
      </c>
      <c r="D161" s="4" t="inlineStr">
        <is>
          <t xml:space="preserve"> </t>
        </is>
      </c>
      <c r="E161" s="5" t="n">
        <v>1612</v>
      </c>
      <c r="F161" s="4" t="inlineStr">
        <is>
          <t xml:space="preserve"> </t>
        </is>
      </c>
      <c r="G161" s="4" t="inlineStr">
        <is>
          <t xml:space="preserve"> </t>
        </is>
      </c>
    </row>
    <row r="162">
      <c r="A162" s="4" t="inlineStr">
        <is>
          <t>Total Private Education Loan Credit Quality Indicators by Origination Year Four</t>
        </is>
      </c>
      <c r="B162" s="5" t="n">
        <v>1329</v>
      </c>
      <c r="C162" s="4" t="inlineStr">
        <is>
          <t xml:space="preserve"> </t>
        </is>
      </c>
      <c r="D162" s="4" t="inlineStr">
        <is>
          <t xml:space="preserve"> </t>
        </is>
      </c>
      <c r="E162" s="5" t="n">
        <v>1539</v>
      </c>
      <c r="F162" s="4" t="inlineStr">
        <is>
          <t xml:space="preserve"> </t>
        </is>
      </c>
      <c r="G162" s="4" t="inlineStr">
        <is>
          <t xml:space="preserve"> </t>
        </is>
      </c>
    </row>
    <row r="163">
      <c r="A163" s="4" t="inlineStr">
        <is>
          <t>Total Private Education Loan Credit Quality Indicators by Origination Year Five</t>
        </is>
      </c>
      <c r="B163" s="5" t="n">
        <v>1269</v>
      </c>
      <c r="C163" s="4" t="inlineStr">
        <is>
          <t xml:space="preserve"> </t>
        </is>
      </c>
      <c r="D163" s="4" t="inlineStr">
        <is>
          <t xml:space="preserve"> </t>
        </is>
      </c>
      <c r="E163" s="5" t="n">
        <v>576</v>
      </c>
      <c r="F163" s="4" t="inlineStr">
        <is>
          <t xml:space="preserve"> </t>
        </is>
      </c>
      <c r="G163" s="4" t="inlineStr">
        <is>
          <t xml:space="preserve"> </t>
        </is>
      </c>
    </row>
    <row r="164">
      <c r="A164" s="4" t="inlineStr">
        <is>
          <t>Total Private Education Loan Credit Quality Indicators by Origination Year Prior</t>
        </is>
      </c>
      <c r="B164" s="5" t="n">
        <v>8892</v>
      </c>
      <c r="C164" s="4" t="inlineStr">
        <is>
          <t xml:space="preserve"> </t>
        </is>
      </c>
      <c r="D164" s="4" t="inlineStr">
        <is>
          <t xml:space="preserve"> </t>
        </is>
      </c>
      <c r="E164" s="5" t="n">
        <v>9984</v>
      </c>
      <c r="F164" s="4" t="inlineStr">
        <is>
          <t xml:space="preserve"> </t>
        </is>
      </c>
      <c r="G164" s="4" t="inlineStr">
        <is>
          <t xml:space="preserve"> </t>
        </is>
      </c>
    </row>
    <row r="165">
      <c r="A165" s="4" t="inlineStr">
        <is>
          <t>Total Loans, gross</t>
        </is>
      </c>
      <c r="B165" s="6" t="n">
        <v>17958</v>
      </c>
      <c r="C165" s="4" t="inlineStr">
        <is>
          <t xml:space="preserve"> </t>
        </is>
      </c>
      <c r="D165" s="4" t="inlineStr">
        <is>
          <t xml:space="preserve"> </t>
        </is>
      </c>
      <c r="E165" s="6" t="n">
        <v>20003</v>
      </c>
      <c r="F165" s="4" t="inlineStr">
        <is>
          <t xml:space="preserve"> </t>
        </is>
      </c>
      <c r="G165" s="4" t="inlineStr">
        <is>
          <t xml:space="preserve"> </t>
        </is>
      </c>
    </row>
    <row r="166">
      <c r="A166" s="4" t="inlineStr">
        <is>
          <t>Total Private Education Loan Credit Quality Indicators by Origination Year, Percent</t>
        </is>
      </c>
      <c r="B166" s="10" t="n">
        <v>1</v>
      </c>
      <c r="C166" s="4" t="inlineStr">
        <is>
          <t xml:space="preserve"> </t>
        </is>
      </c>
      <c r="D166" s="4" t="inlineStr">
        <is>
          <t xml:space="preserve"> </t>
        </is>
      </c>
      <c r="E166" s="10" t="n">
        <v>1</v>
      </c>
      <c r="F166" s="4" t="inlineStr">
        <is>
          <t xml:space="preserve"> </t>
        </is>
      </c>
      <c r="G166" s="4" t="inlineStr">
        <is>
          <t xml:space="preserve"> </t>
        </is>
      </c>
    </row>
    <row r="167">
      <c r="A167" s="4" t="inlineStr">
        <is>
          <t>Certain Loan Modifications [Member] | Modifie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ccounts Notes And Loans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Private Education Loan Credit Quality Indicators by Origination Year One</t>
        </is>
      </c>
      <c r="B169" s="6" t="n">
        <v>0</v>
      </c>
      <c r="C169" s="4" t="inlineStr">
        <is>
          <t xml:space="preserve"> </t>
        </is>
      </c>
      <c r="D169" s="4" t="inlineStr">
        <is>
          <t xml:space="preserve"> </t>
        </is>
      </c>
      <c r="E169" s="6" t="n">
        <v>6</v>
      </c>
      <c r="F169" s="4" t="inlineStr">
        <is>
          <t xml:space="preserve"> </t>
        </is>
      </c>
      <c r="G169" s="4" t="inlineStr">
        <is>
          <t xml:space="preserve"> </t>
        </is>
      </c>
    </row>
    <row r="170">
      <c r="A170" s="4" t="inlineStr">
        <is>
          <t>Total Private Education Loan Credit Quality Indicators by Origination Year Two</t>
        </is>
      </c>
      <c r="B170" s="5" t="n">
        <v>28</v>
      </c>
      <c r="C170" s="4" t="inlineStr">
        <is>
          <t xml:space="preserve"> </t>
        </is>
      </c>
      <c r="D170" s="4" t="inlineStr">
        <is>
          <t xml:space="preserve"> </t>
        </is>
      </c>
      <c r="E170" s="5" t="n">
        <v>48</v>
      </c>
      <c r="F170" s="4" t="inlineStr">
        <is>
          <t xml:space="preserve"> </t>
        </is>
      </c>
      <c r="G170" s="4" t="inlineStr">
        <is>
          <t xml:space="preserve"> </t>
        </is>
      </c>
    </row>
    <row r="171">
      <c r="A171" s="4" t="inlineStr">
        <is>
          <t>Total Private Education Loan Credit Quality Indicators by Origination Year Three</t>
        </is>
      </c>
      <c r="B171" s="5" t="n">
        <v>116</v>
      </c>
      <c r="C171" s="4" t="inlineStr">
        <is>
          <t xml:space="preserve"> </t>
        </is>
      </c>
      <c r="D171" s="4" t="inlineStr">
        <is>
          <t xml:space="preserve"> </t>
        </is>
      </c>
      <c r="E171" s="5" t="n">
        <v>28</v>
      </c>
      <c r="F171" s="4" t="inlineStr">
        <is>
          <t xml:space="preserve"> </t>
        </is>
      </c>
      <c r="G171" s="4" t="inlineStr">
        <is>
          <t xml:space="preserve"> </t>
        </is>
      </c>
    </row>
    <row r="172">
      <c r="A172" s="4" t="inlineStr">
        <is>
          <t>Total Private Education Loan Credit Quality Indicators by Origination Year Four</t>
        </is>
      </c>
      <c r="B172" s="5" t="n">
        <v>43</v>
      </c>
      <c r="C172" s="4" t="inlineStr">
        <is>
          <t xml:space="preserve"> </t>
        </is>
      </c>
      <c r="D172" s="4" t="inlineStr">
        <is>
          <t xml:space="preserve"> </t>
        </is>
      </c>
      <c r="E172" s="5" t="n">
        <v>62</v>
      </c>
      <c r="F172" s="4" t="inlineStr">
        <is>
          <t xml:space="preserve"> </t>
        </is>
      </c>
      <c r="G172" s="4" t="inlineStr">
        <is>
          <t xml:space="preserve"> </t>
        </is>
      </c>
    </row>
    <row r="173">
      <c r="A173" s="4" t="inlineStr">
        <is>
          <t>Total Private Education Loan Credit Quality Indicators by Origination Year Five</t>
        </is>
      </c>
      <c r="B173" s="5" t="n">
        <v>78</v>
      </c>
      <c r="C173" s="4" t="inlineStr">
        <is>
          <t xml:space="preserve"> </t>
        </is>
      </c>
      <c r="D173" s="4" t="inlineStr">
        <is>
          <t xml:space="preserve"> </t>
        </is>
      </c>
      <c r="E173" s="5" t="n">
        <v>35</v>
      </c>
      <c r="F173" s="4" t="inlineStr">
        <is>
          <t xml:space="preserve"> </t>
        </is>
      </c>
      <c r="G173" s="4" t="inlineStr">
        <is>
          <t xml:space="preserve"> </t>
        </is>
      </c>
    </row>
    <row r="174">
      <c r="A174" s="4" t="inlineStr">
        <is>
          <t>Total Private Education Loan Credit Quality Indicators by Origination Year Prior</t>
        </is>
      </c>
      <c r="B174" s="5" t="n">
        <v>5926</v>
      </c>
      <c r="C174" s="4" t="inlineStr">
        <is>
          <t xml:space="preserve"> </t>
        </is>
      </c>
      <c r="D174" s="4" t="inlineStr">
        <is>
          <t xml:space="preserve"> </t>
        </is>
      </c>
      <c r="E174" s="5" t="n">
        <v>6617</v>
      </c>
      <c r="F174" s="4" t="inlineStr">
        <is>
          <t xml:space="preserve"> </t>
        </is>
      </c>
      <c r="G174" s="4" t="inlineStr">
        <is>
          <t xml:space="preserve"> </t>
        </is>
      </c>
    </row>
    <row r="175">
      <c r="A175" s="4" t="inlineStr">
        <is>
          <t>Total Loans, gross</t>
        </is>
      </c>
      <c r="B175" s="6" t="n">
        <v>6191</v>
      </c>
      <c r="C175" s="4" t="inlineStr">
        <is>
          <t xml:space="preserve"> </t>
        </is>
      </c>
      <c r="D175" s="4" t="inlineStr">
        <is>
          <t xml:space="preserve"> </t>
        </is>
      </c>
      <c r="E175" s="6" t="n">
        <v>6796</v>
      </c>
      <c r="F175" s="4" t="inlineStr">
        <is>
          <t xml:space="preserve"> </t>
        </is>
      </c>
      <c r="G175" s="4" t="inlineStr">
        <is>
          <t xml:space="preserve"> </t>
        </is>
      </c>
    </row>
    <row r="176">
      <c r="A176" s="4" t="inlineStr">
        <is>
          <t>Total Private Education Loan Credit Quality Indicators by Origination Year, Percent</t>
        </is>
      </c>
      <c r="B176" s="10" t="n">
        <v>0.34</v>
      </c>
      <c r="C176" s="4" t="inlineStr">
        <is>
          <t xml:space="preserve"> </t>
        </is>
      </c>
      <c r="D176" s="4" t="inlineStr">
        <is>
          <t xml:space="preserve"> </t>
        </is>
      </c>
      <c r="E176" s="10" t="n">
        <v>0.34</v>
      </c>
      <c r="F176" s="4" t="inlineStr">
        <is>
          <t xml:space="preserve"> </t>
        </is>
      </c>
      <c r="G176" s="4" t="inlineStr">
        <is>
          <t xml:space="preserve"> </t>
        </is>
      </c>
    </row>
    <row r="177">
      <c r="A177" s="4" t="inlineStr">
        <is>
          <t>Certain Loan Modifications [Member] | Non-Modified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s Notes And Loans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Private Education Loan Credit Quality Indicators by Origination Year One</t>
        </is>
      </c>
      <c r="B179" s="6" t="n">
        <v>613</v>
      </c>
      <c r="C179" s="4" t="inlineStr">
        <is>
          <t xml:space="preserve"> </t>
        </is>
      </c>
      <c r="D179" s="4" t="inlineStr">
        <is>
          <t xml:space="preserve"> </t>
        </is>
      </c>
      <c r="E179" s="6" t="n">
        <v>1514</v>
      </c>
      <c r="F179" s="4" t="inlineStr">
        <is>
          <t xml:space="preserve"> </t>
        </is>
      </c>
      <c r="G179" s="4" t="inlineStr">
        <is>
          <t xml:space="preserve"> </t>
        </is>
      </c>
    </row>
    <row r="180">
      <c r="A180" s="4" t="inlineStr">
        <is>
          <t>Total Private Education Loan Credit Quality Indicators by Origination Year Two</t>
        </is>
      </c>
      <c r="B180" s="5" t="n">
        <v>1666</v>
      </c>
      <c r="C180" s="4" t="inlineStr">
        <is>
          <t xml:space="preserve"> </t>
        </is>
      </c>
      <c r="D180" s="4" t="inlineStr">
        <is>
          <t xml:space="preserve"> </t>
        </is>
      </c>
      <c r="E180" s="5" t="n">
        <v>4724</v>
      </c>
      <c r="F180" s="4" t="inlineStr">
        <is>
          <t xml:space="preserve"> </t>
        </is>
      </c>
      <c r="G180" s="4" t="inlineStr">
        <is>
          <t xml:space="preserve"> </t>
        </is>
      </c>
    </row>
    <row r="181">
      <c r="A181" s="4" t="inlineStr">
        <is>
          <t>Total Private Education Loan Credit Quality Indicators by Origination Year Three</t>
        </is>
      </c>
      <c r="B181" s="5" t="n">
        <v>4045</v>
      </c>
      <c r="C181" s="4" t="inlineStr">
        <is>
          <t xml:space="preserve"> </t>
        </is>
      </c>
      <c r="D181" s="4" t="inlineStr">
        <is>
          <t xml:space="preserve"> </t>
        </is>
      </c>
      <c r="E181" s="5" t="n">
        <v>1584</v>
      </c>
      <c r="F181" s="4" t="inlineStr">
        <is>
          <t xml:space="preserve"> </t>
        </is>
      </c>
      <c r="G181" s="4" t="inlineStr">
        <is>
          <t xml:space="preserve"> </t>
        </is>
      </c>
    </row>
    <row r="182">
      <c r="A182" s="4" t="inlineStr">
        <is>
          <t>Total Private Education Loan Credit Quality Indicators by Origination Year Four</t>
        </is>
      </c>
      <c r="B182" s="5" t="n">
        <v>1286</v>
      </c>
      <c r="C182" s="4" t="inlineStr">
        <is>
          <t xml:space="preserve"> </t>
        </is>
      </c>
      <c r="D182" s="4" t="inlineStr">
        <is>
          <t xml:space="preserve"> </t>
        </is>
      </c>
      <c r="E182" s="5" t="n">
        <v>1477</v>
      </c>
      <c r="F182" s="4" t="inlineStr">
        <is>
          <t xml:space="preserve"> </t>
        </is>
      </c>
      <c r="G182" s="4" t="inlineStr">
        <is>
          <t xml:space="preserve"> </t>
        </is>
      </c>
    </row>
    <row r="183">
      <c r="A183" s="4" t="inlineStr">
        <is>
          <t>Total Private Education Loan Credit Quality Indicators by Origination Year Five</t>
        </is>
      </c>
      <c r="B183" s="5" t="n">
        <v>1191</v>
      </c>
      <c r="C183" s="4" t="inlineStr">
        <is>
          <t xml:space="preserve"> </t>
        </is>
      </c>
      <c r="D183" s="4" t="inlineStr">
        <is>
          <t xml:space="preserve"> </t>
        </is>
      </c>
      <c r="E183" s="5" t="n">
        <v>541</v>
      </c>
      <c r="F183" s="4" t="inlineStr">
        <is>
          <t xml:space="preserve"> </t>
        </is>
      </c>
      <c r="G183" s="4" t="inlineStr">
        <is>
          <t xml:space="preserve"> </t>
        </is>
      </c>
    </row>
    <row r="184">
      <c r="A184" s="4" t="inlineStr">
        <is>
          <t>Total Private Education Loan Credit Quality Indicators by Origination Year Prior</t>
        </is>
      </c>
      <c r="B184" s="5" t="n">
        <v>2966</v>
      </c>
      <c r="C184" s="4" t="inlineStr">
        <is>
          <t xml:space="preserve"> </t>
        </is>
      </c>
      <c r="D184" s="4" t="inlineStr">
        <is>
          <t xml:space="preserve"> </t>
        </is>
      </c>
      <c r="E184" s="5" t="n">
        <v>3367</v>
      </c>
      <c r="F184" s="4" t="inlineStr">
        <is>
          <t xml:space="preserve"> </t>
        </is>
      </c>
      <c r="G184" s="4" t="inlineStr">
        <is>
          <t xml:space="preserve"> </t>
        </is>
      </c>
    </row>
    <row r="185">
      <c r="A185" s="4" t="inlineStr">
        <is>
          <t>Total Loans, gross</t>
        </is>
      </c>
      <c r="B185" s="6" t="n">
        <v>11767</v>
      </c>
      <c r="C185" s="4" t="inlineStr">
        <is>
          <t xml:space="preserve"> </t>
        </is>
      </c>
      <c r="D185" s="4" t="inlineStr">
        <is>
          <t xml:space="preserve"> </t>
        </is>
      </c>
      <c r="E185" s="6" t="n">
        <v>13207</v>
      </c>
      <c r="F185" s="4" t="inlineStr">
        <is>
          <t xml:space="preserve"> </t>
        </is>
      </c>
      <c r="G185" s="4" t="inlineStr">
        <is>
          <t xml:space="preserve"> </t>
        </is>
      </c>
    </row>
    <row r="186">
      <c r="A186" s="4" t="inlineStr">
        <is>
          <t>Total Private Education Loan Credit Quality Indicators by Origination Year, Percent</t>
        </is>
      </c>
      <c r="B186" s="10" t="n">
        <v>0.66</v>
      </c>
      <c r="C186" s="4" t="inlineStr">
        <is>
          <t xml:space="preserve"> </t>
        </is>
      </c>
      <c r="D186" s="4" t="inlineStr">
        <is>
          <t xml:space="preserve"> </t>
        </is>
      </c>
      <c r="E186" s="10" t="n">
        <v>0.66</v>
      </c>
      <c r="F186" s="4" t="inlineStr">
        <is>
          <t xml:space="preserve"> </t>
        </is>
      </c>
      <c r="G186" s="4" t="inlineStr">
        <is>
          <t xml:space="preserve"> </t>
        </is>
      </c>
    </row>
    <row r="187">
      <c r="A187" s="4" t="inlineStr">
        <is>
          <t>Cosigner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ccounts Notes And Loans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Private Education Loan Credit Quality Indicators by Origination Year One</t>
        </is>
      </c>
      <c r="B189" s="6" t="n">
        <v>613</v>
      </c>
      <c r="C189" s="4" t="inlineStr">
        <is>
          <t xml:space="preserve"> </t>
        </is>
      </c>
      <c r="D189" s="4" t="inlineStr">
        <is>
          <t xml:space="preserve"> </t>
        </is>
      </c>
      <c r="E189" s="6" t="n">
        <v>1520</v>
      </c>
      <c r="F189" s="4" t="inlineStr">
        <is>
          <t xml:space="preserve"> </t>
        </is>
      </c>
      <c r="G189" s="4" t="inlineStr">
        <is>
          <t xml:space="preserve"> </t>
        </is>
      </c>
    </row>
    <row r="190">
      <c r="A190" s="4" t="inlineStr">
        <is>
          <t>Total Private Education Loan Credit Quality Indicators by Origination Year Two</t>
        </is>
      </c>
      <c r="B190" s="5" t="n">
        <v>1694</v>
      </c>
      <c r="C190" s="4" t="inlineStr">
        <is>
          <t xml:space="preserve"> </t>
        </is>
      </c>
      <c r="D190" s="4" t="inlineStr">
        <is>
          <t xml:space="preserve"> </t>
        </is>
      </c>
      <c r="E190" s="5" t="n">
        <v>4772</v>
      </c>
      <c r="F190" s="4" t="inlineStr">
        <is>
          <t xml:space="preserve"> </t>
        </is>
      </c>
      <c r="G190" s="4" t="inlineStr">
        <is>
          <t xml:space="preserve"> </t>
        </is>
      </c>
    </row>
    <row r="191">
      <c r="A191" s="4" t="inlineStr">
        <is>
          <t>Total Private Education Loan Credit Quality Indicators by Origination Year Three</t>
        </is>
      </c>
      <c r="B191" s="5" t="n">
        <v>4161</v>
      </c>
      <c r="C191" s="4" t="inlineStr">
        <is>
          <t xml:space="preserve"> </t>
        </is>
      </c>
      <c r="D191" s="4" t="inlineStr">
        <is>
          <t xml:space="preserve"> </t>
        </is>
      </c>
      <c r="E191" s="5" t="n">
        <v>1612</v>
      </c>
      <c r="F191" s="4" t="inlineStr">
        <is>
          <t xml:space="preserve"> </t>
        </is>
      </c>
      <c r="G191" s="4" t="inlineStr">
        <is>
          <t xml:space="preserve"> </t>
        </is>
      </c>
    </row>
    <row r="192">
      <c r="A192" s="4" t="inlineStr">
        <is>
          <t>Total Private Education Loan Credit Quality Indicators by Origination Year Four</t>
        </is>
      </c>
      <c r="B192" s="5" t="n">
        <v>1329</v>
      </c>
      <c r="C192" s="4" t="inlineStr">
        <is>
          <t xml:space="preserve"> </t>
        </is>
      </c>
      <c r="D192" s="4" t="inlineStr">
        <is>
          <t xml:space="preserve"> </t>
        </is>
      </c>
      <c r="E192" s="5" t="n">
        <v>1539</v>
      </c>
      <c r="F192" s="4" t="inlineStr">
        <is>
          <t xml:space="preserve"> </t>
        </is>
      </c>
      <c r="G192" s="4" t="inlineStr">
        <is>
          <t xml:space="preserve"> </t>
        </is>
      </c>
    </row>
    <row r="193">
      <c r="A193" s="4" t="inlineStr">
        <is>
          <t>Total Private Education Loan Credit Quality Indicators by Origination Year Five</t>
        </is>
      </c>
      <c r="B193" s="5" t="n">
        <v>1269</v>
      </c>
      <c r="C193" s="4" t="inlineStr">
        <is>
          <t xml:space="preserve"> </t>
        </is>
      </c>
      <c r="D193" s="4" t="inlineStr">
        <is>
          <t xml:space="preserve"> </t>
        </is>
      </c>
      <c r="E193" s="5" t="n">
        <v>576</v>
      </c>
      <c r="F193" s="4" t="inlineStr">
        <is>
          <t xml:space="preserve"> </t>
        </is>
      </c>
      <c r="G193" s="4" t="inlineStr">
        <is>
          <t xml:space="preserve"> </t>
        </is>
      </c>
    </row>
    <row r="194">
      <c r="A194" s="4" t="inlineStr">
        <is>
          <t>Total Private Education Loan Credit Quality Indicators by Origination Year Prior</t>
        </is>
      </c>
      <c r="B194" s="5" t="n">
        <v>8892</v>
      </c>
      <c r="C194" s="4" t="inlineStr">
        <is>
          <t xml:space="preserve"> </t>
        </is>
      </c>
      <c r="D194" s="4" t="inlineStr">
        <is>
          <t xml:space="preserve"> </t>
        </is>
      </c>
      <c r="E194" s="5" t="n">
        <v>9984</v>
      </c>
      <c r="F194" s="4" t="inlineStr">
        <is>
          <t xml:space="preserve"> </t>
        </is>
      </c>
      <c r="G194" s="4" t="inlineStr">
        <is>
          <t xml:space="preserve"> </t>
        </is>
      </c>
    </row>
    <row r="195">
      <c r="A195" s="4" t="inlineStr">
        <is>
          <t>Total Loans, gross</t>
        </is>
      </c>
      <c r="B195" s="6" t="n">
        <v>17958</v>
      </c>
      <c r="C195" s="4" t="inlineStr">
        <is>
          <t xml:space="preserve"> </t>
        </is>
      </c>
      <c r="D195" s="4" t="inlineStr">
        <is>
          <t xml:space="preserve"> </t>
        </is>
      </c>
      <c r="E195" s="6" t="n">
        <v>20003</v>
      </c>
      <c r="F195" s="4" t="inlineStr">
        <is>
          <t xml:space="preserve"> </t>
        </is>
      </c>
      <c r="G195" s="4" t="inlineStr">
        <is>
          <t xml:space="preserve"> </t>
        </is>
      </c>
    </row>
    <row r="196">
      <c r="A196" s="4" t="inlineStr">
        <is>
          <t>Total Private Education Loan Credit Quality Indicators by Origination Year, Percent</t>
        </is>
      </c>
      <c r="B196" s="10" t="n">
        <v>1</v>
      </c>
      <c r="C196" s="4" t="inlineStr">
        <is>
          <t xml:space="preserve"> </t>
        </is>
      </c>
      <c r="D196" s="4" t="inlineStr">
        <is>
          <t xml:space="preserve"> </t>
        </is>
      </c>
      <c r="E196" s="10" t="n">
        <v>1</v>
      </c>
      <c r="F196" s="4" t="inlineStr">
        <is>
          <t xml:space="preserve"> </t>
        </is>
      </c>
      <c r="G196" s="4" t="inlineStr">
        <is>
          <t xml:space="preserve"> </t>
        </is>
      </c>
    </row>
    <row r="197">
      <c r="A197" s="4" t="inlineStr">
        <is>
          <t>Cosigners [Member] | With Cosigne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ccounts Notes And Loans Receiv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Total Private Education Loan Credit Quality Indicators by Origination Year One</t>
        </is>
      </c>
      <c r="B199" s="6" t="n">
        <v>159</v>
      </c>
      <c r="C199" s="4" t="inlineStr">
        <is>
          <t xml:space="preserve"> </t>
        </is>
      </c>
      <c r="D199" s="4" t="inlineStr">
        <is>
          <t xml:space="preserve"> </t>
        </is>
      </c>
      <c r="E199" s="6" t="n">
        <v>24</v>
      </c>
      <c r="F199" s="4" t="inlineStr">
        <is>
          <t xml:space="preserve"> </t>
        </is>
      </c>
      <c r="G199" s="4" t="inlineStr">
        <is>
          <t xml:space="preserve"> </t>
        </is>
      </c>
    </row>
    <row r="200">
      <c r="A200" s="4" t="inlineStr">
        <is>
          <t>Total Private Education Loan Credit Quality Indicators by Origination Year Two</t>
        </is>
      </c>
      <c r="B200" s="5" t="n">
        <v>183</v>
      </c>
      <c r="C200" s="4" t="inlineStr">
        <is>
          <t xml:space="preserve"> </t>
        </is>
      </c>
      <c r="D200" s="4" t="inlineStr">
        <is>
          <t xml:space="preserve"> </t>
        </is>
      </c>
      <c r="E200" s="5" t="n">
        <v>109</v>
      </c>
      <c r="F200" s="4" t="inlineStr">
        <is>
          <t xml:space="preserve"> </t>
        </is>
      </c>
      <c r="G200" s="4" t="inlineStr">
        <is>
          <t xml:space="preserve"> </t>
        </is>
      </c>
    </row>
    <row r="201">
      <c r="A201" s="4" t="inlineStr">
        <is>
          <t>Total Private Education Loan Credit Quality Indicators by Origination Year Three</t>
        </is>
      </c>
      <c r="B201" s="5" t="n">
        <v>97</v>
      </c>
      <c r="C201" s="4" t="inlineStr">
        <is>
          <t xml:space="preserve"> </t>
        </is>
      </c>
      <c r="D201" s="4" t="inlineStr">
        <is>
          <t xml:space="preserve"> </t>
        </is>
      </c>
      <c r="E201" s="5" t="n">
        <v>28</v>
      </c>
      <c r="F201" s="4" t="inlineStr">
        <is>
          <t xml:space="preserve"> </t>
        </is>
      </c>
      <c r="G201" s="4" t="inlineStr">
        <is>
          <t xml:space="preserve"> </t>
        </is>
      </c>
    </row>
    <row r="202">
      <c r="A202" s="4" t="inlineStr">
        <is>
          <t>Total Private Education Loan Credit Quality Indicators by Origination Year Four</t>
        </is>
      </c>
      <c r="B202" s="5" t="n">
        <v>24</v>
      </c>
      <c r="C202" s="4" t="inlineStr">
        <is>
          <t xml:space="preserve"> </t>
        </is>
      </c>
      <c r="D202" s="4" t="inlineStr">
        <is>
          <t xml:space="preserve"> </t>
        </is>
      </c>
      <c r="E202" s="5" t="n">
        <v>11</v>
      </c>
      <c r="F202" s="4" t="inlineStr">
        <is>
          <t xml:space="preserve"> </t>
        </is>
      </c>
      <c r="G202" s="4" t="inlineStr">
        <is>
          <t xml:space="preserve"> </t>
        </is>
      </c>
    </row>
    <row r="203">
      <c r="A203" s="4" t="inlineStr">
        <is>
          <t>Total Private Education Loan Credit Quality Indicators by Origination Year Five</t>
        </is>
      </c>
      <c r="B203" s="5" t="n">
        <v>8</v>
      </c>
      <c r="C203" s="4" t="inlineStr">
        <is>
          <t xml:space="preserve"> </t>
        </is>
      </c>
      <c r="D203" s="4" t="inlineStr">
        <is>
          <t xml:space="preserve"> </t>
        </is>
      </c>
      <c r="E203" s="5" t="n">
        <v>0</v>
      </c>
      <c r="F203" s="4" t="inlineStr">
        <is>
          <t xml:space="preserve"> </t>
        </is>
      </c>
      <c r="G203" s="4" t="inlineStr">
        <is>
          <t xml:space="preserve"> </t>
        </is>
      </c>
    </row>
    <row r="204">
      <c r="A204" s="4" t="inlineStr">
        <is>
          <t>Total Private Education Loan Credit Quality Indicators by Origination Year Prior</t>
        </is>
      </c>
      <c r="B204" s="5" t="n">
        <v>5410</v>
      </c>
      <c r="C204" s="4" t="inlineStr">
        <is>
          <t xml:space="preserve"> </t>
        </is>
      </c>
      <c r="D204" s="4" t="inlineStr">
        <is>
          <t xml:space="preserve"> </t>
        </is>
      </c>
      <c r="E204" s="5" t="n">
        <v>6425</v>
      </c>
      <c r="F204" s="4" t="inlineStr">
        <is>
          <t xml:space="preserve"> </t>
        </is>
      </c>
      <c r="G204" s="4" t="inlineStr">
        <is>
          <t xml:space="preserve"> </t>
        </is>
      </c>
    </row>
    <row r="205">
      <c r="A205" s="4" t="inlineStr">
        <is>
          <t>Total Loans, gross</t>
        </is>
      </c>
      <c r="B205" s="6" t="n">
        <v>5881</v>
      </c>
      <c r="C205" s="4" t="inlineStr">
        <is>
          <t xml:space="preserve"> </t>
        </is>
      </c>
      <c r="D205" s="4" t="inlineStr">
        <is>
          <t xml:space="preserve"> </t>
        </is>
      </c>
      <c r="E205" s="6" t="n">
        <v>6597</v>
      </c>
      <c r="F205" s="4" t="inlineStr">
        <is>
          <t xml:space="preserve"> </t>
        </is>
      </c>
      <c r="G205" s="4" t="inlineStr">
        <is>
          <t xml:space="preserve"> </t>
        </is>
      </c>
    </row>
    <row r="206">
      <c r="A206" s="4" t="inlineStr">
        <is>
          <t>Total Private Education Loan Credit Quality Indicators by Origination Year, Percent</t>
        </is>
      </c>
      <c r="B206" s="10" t="n">
        <v>0.33</v>
      </c>
      <c r="C206" s="4" t="inlineStr">
        <is>
          <t xml:space="preserve"> </t>
        </is>
      </c>
      <c r="D206" s="4" t="inlineStr">
        <is>
          <t xml:space="preserve"> </t>
        </is>
      </c>
      <c r="E206" s="10" t="n">
        <v>0.33</v>
      </c>
      <c r="F206" s="4" t="inlineStr">
        <is>
          <t xml:space="preserve"> </t>
        </is>
      </c>
      <c r="G206" s="4" t="inlineStr">
        <is>
          <t xml:space="preserve"> </t>
        </is>
      </c>
    </row>
    <row r="207">
      <c r="A207" s="4" t="inlineStr">
        <is>
          <t>Cosigners [Member] | Without Cosigne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ccounts Notes And Loans Receiv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 Private Education Loan Credit Quality Indicators by Origination Year One</t>
        </is>
      </c>
      <c r="B209" s="6" t="n">
        <v>454</v>
      </c>
      <c r="C209" s="4" t="inlineStr">
        <is>
          <t xml:space="preserve"> </t>
        </is>
      </c>
      <c r="D209" s="4" t="inlineStr">
        <is>
          <t xml:space="preserve"> </t>
        </is>
      </c>
      <c r="E209" s="6" t="n">
        <v>1496</v>
      </c>
      <c r="F209" s="4" t="inlineStr">
        <is>
          <t xml:space="preserve"> </t>
        </is>
      </c>
      <c r="G209" s="4" t="inlineStr">
        <is>
          <t xml:space="preserve"> </t>
        </is>
      </c>
    </row>
    <row r="210">
      <c r="A210" s="4" t="inlineStr">
        <is>
          <t>Total Private Education Loan Credit Quality Indicators by Origination Year Two</t>
        </is>
      </c>
      <c r="B210" s="5" t="n">
        <v>1511</v>
      </c>
      <c r="C210" s="4" t="inlineStr">
        <is>
          <t xml:space="preserve"> </t>
        </is>
      </c>
      <c r="D210" s="4" t="inlineStr">
        <is>
          <t xml:space="preserve"> </t>
        </is>
      </c>
      <c r="E210" s="5" t="n">
        <v>4663</v>
      </c>
      <c r="F210" s="4" t="inlineStr">
        <is>
          <t xml:space="preserve"> </t>
        </is>
      </c>
      <c r="G210" s="4" t="inlineStr">
        <is>
          <t xml:space="preserve"> </t>
        </is>
      </c>
    </row>
    <row r="211">
      <c r="A211" s="4" t="inlineStr">
        <is>
          <t>Total Private Education Loan Credit Quality Indicators by Origination Year Three</t>
        </is>
      </c>
      <c r="B211" s="5" t="n">
        <v>4064</v>
      </c>
      <c r="C211" s="4" t="inlineStr">
        <is>
          <t xml:space="preserve"> </t>
        </is>
      </c>
      <c r="D211" s="4" t="inlineStr">
        <is>
          <t xml:space="preserve"> </t>
        </is>
      </c>
      <c r="E211" s="5" t="n">
        <v>1584</v>
      </c>
      <c r="F211" s="4" t="inlineStr">
        <is>
          <t xml:space="preserve"> </t>
        </is>
      </c>
      <c r="G211" s="4" t="inlineStr">
        <is>
          <t xml:space="preserve"> </t>
        </is>
      </c>
    </row>
    <row r="212">
      <c r="A212" s="4" t="inlineStr">
        <is>
          <t>Total Private Education Loan Credit Quality Indicators by Origination Year Four</t>
        </is>
      </c>
      <c r="B212" s="5" t="n">
        <v>1305</v>
      </c>
      <c r="C212" s="4" t="inlineStr">
        <is>
          <t xml:space="preserve"> </t>
        </is>
      </c>
      <c r="D212" s="4" t="inlineStr">
        <is>
          <t xml:space="preserve"> </t>
        </is>
      </c>
      <c r="E212" s="5" t="n">
        <v>1528</v>
      </c>
      <c r="F212" s="4" t="inlineStr">
        <is>
          <t xml:space="preserve"> </t>
        </is>
      </c>
      <c r="G212" s="4" t="inlineStr">
        <is>
          <t xml:space="preserve"> </t>
        </is>
      </c>
    </row>
    <row r="213">
      <c r="A213" s="4" t="inlineStr">
        <is>
          <t>Total Private Education Loan Credit Quality Indicators by Origination Year Five</t>
        </is>
      </c>
      <c r="B213" s="5" t="n">
        <v>1261</v>
      </c>
      <c r="C213" s="4" t="inlineStr">
        <is>
          <t xml:space="preserve"> </t>
        </is>
      </c>
      <c r="D213" s="4" t="inlineStr">
        <is>
          <t xml:space="preserve"> </t>
        </is>
      </c>
      <c r="E213" s="5" t="n">
        <v>576</v>
      </c>
      <c r="F213" s="4" t="inlineStr">
        <is>
          <t xml:space="preserve"> </t>
        </is>
      </c>
      <c r="G213" s="4" t="inlineStr">
        <is>
          <t xml:space="preserve"> </t>
        </is>
      </c>
    </row>
    <row r="214">
      <c r="A214" s="4" t="inlineStr">
        <is>
          <t>Total Private Education Loan Credit Quality Indicators by Origination Year Prior</t>
        </is>
      </c>
      <c r="B214" s="5" t="n">
        <v>3482</v>
      </c>
      <c r="C214" s="4" t="inlineStr">
        <is>
          <t xml:space="preserve"> </t>
        </is>
      </c>
      <c r="D214" s="4" t="inlineStr">
        <is>
          <t xml:space="preserve"> </t>
        </is>
      </c>
      <c r="E214" s="5" t="n">
        <v>3559</v>
      </c>
      <c r="F214" s="4" t="inlineStr">
        <is>
          <t xml:space="preserve"> </t>
        </is>
      </c>
      <c r="G214" s="4" t="inlineStr">
        <is>
          <t xml:space="preserve"> </t>
        </is>
      </c>
    </row>
    <row r="215">
      <c r="A215" s="4" t="inlineStr">
        <is>
          <t>Total Loans, gross</t>
        </is>
      </c>
      <c r="B215" s="6" t="n">
        <v>12077</v>
      </c>
      <c r="C215" s="4" t="inlineStr">
        <is>
          <t xml:space="preserve"> </t>
        </is>
      </c>
      <c r="D215" s="4" t="inlineStr">
        <is>
          <t xml:space="preserve"> </t>
        </is>
      </c>
      <c r="E215" s="6" t="n">
        <v>13406</v>
      </c>
      <c r="F215" s="4" t="inlineStr">
        <is>
          <t xml:space="preserve"> </t>
        </is>
      </c>
      <c r="G215" s="4" t="inlineStr">
        <is>
          <t xml:space="preserve"> </t>
        </is>
      </c>
    </row>
    <row r="216">
      <c r="A216" s="4" t="inlineStr">
        <is>
          <t>Total Private Education Loan Credit Quality Indicators by Origination Year, Percent</t>
        </is>
      </c>
      <c r="B216" s="10" t="n">
        <v>0.67</v>
      </c>
      <c r="C216" s="4" t="inlineStr">
        <is>
          <t xml:space="preserve"> </t>
        </is>
      </c>
      <c r="D216" s="4" t="inlineStr">
        <is>
          <t xml:space="preserve"> </t>
        </is>
      </c>
      <c r="E216" s="10" t="n">
        <v>0.67</v>
      </c>
      <c r="F216" s="4" t="inlineStr">
        <is>
          <t xml:space="preserve"> </t>
        </is>
      </c>
      <c r="G216" s="4" t="inlineStr">
        <is>
          <t xml:space="preserve"> </t>
        </is>
      </c>
    </row>
    <row r="217">
      <c r="A217" s="4" t="inlineStr">
        <is>
          <t>School Typ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ccounts Notes And Loans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otal Private Education Loan Credit Quality Indicators by Origination Year One</t>
        </is>
      </c>
      <c r="B219" s="6" t="n">
        <v>613</v>
      </c>
      <c r="C219" s="4" t="inlineStr">
        <is>
          <t xml:space="preserve"> </t>
        </is>
      </c>
      <c r="D219" s="4" t="inlineStr">
        <is>
          <t xml:space="preserve"> </t>
        </is>
      </c>
      <c r="E219" s="6" t="n">
        <v>1520</v>
      </c>
      <c r="F219" s="4" t="inlineStr">
        <is>
          <t xml:space="preserve"> </t>
        </is>
      </c>
      <c r="G219" s="4" t="inlineStr">
        <is>
          <t xml:space="preserve"> </t>
        </is>
      </c>
    </row>
    <row r="220">
      <c r="A220" s="4" t="inlineStr">
        <is>
          <t>Total Private Education Loan Credit Quality Indicators by Origination Year Two</t>
        </is>
      </c>
      <c r="B220" s="5" t="n">
        <v>1694</v>
      </c>
      <c r="C220" s="4" t="inlineStr">
        <is>
          <t xml:space="preserve"> </t>
        </is>
      </c>
      <c r="D220" s="4" t="inlineStr">
        <is>
          <t xml:space="preserve"> </t>
        </is>
      </c>
      <c r="E220" s="5" t="n">
        <v>4772</v>
      </c>
      <c r="F220" s="4" t="inlineStr">
        <is>
          <t xml:space="preserve"> </t>
        </is>
      </c>
      <c r="G220" s="4" t="inlineStr">
        <is>
          <t xml:space="preserve"> </t>
        </is>
      </c>
    </row>
    <row r="221">
      <c r="A221" s="4" t="inlineStr">
        <is>
          <t>Total Private Education Loan Credit Quality Indicators by Origination Year Three</t>
        </is>
      </c>
      <c r="B221" s="5" t="n">
        <v>4161</v>
      </c>
      <c r="C221" s="4" t="inlineStr">
        <is>
          <t xml:space="preserve"> </t>
        </is>
      </c>
      <c r="D221" s="4" t="inlineStr">
        <is>
          <t xml:space="preserve"> </t>
        </is>
      </c>
      <c r="E221" s="5" t="n">
        <v>1612</v>
      </c>
      <c r="F221" s="4" t="inlineStr">
        <is>
          <t xml:space="preserve"> </t>
        </is>
      </c>
      <c r="G221" s="4" t="inlineStr">
        <is>
          <t xml:space="preserve"> </t>
        </is>
      </c>
    </row>
    <row r="222">
      <c r="A222" s="4" t="inlineStr">
        <is>
          <t>Total Private Education Loan Credit Quality Indicators by Origination Year Four</t>
        </is>
      </c>
      <c r="B222" s="5" t="n">
        <v>1329</v>
      </c>
      <c r="C222" s="4" t="inlineStr">
        <is>
          <t xml:space="preserve"> </t>
        </is>
      </c>
      <c r="D222" s="4" t="inlineStr">
        <is>
          <t xml:space="preserve"> </t>
        </is>
      </c>
      <c r="E222" s="5" t="n">
        <v>1539</v>
      </c>
      <c r="F222" s="4" t="inlineStr">
        <is>
          <t xml:space="preserve"> </t>
        </is>
      </c>
      <c r="G222" s="4" t="inlineStr">
        <is>
          <t xml:space="preserve"> </t>
        </is>
      </c>
    </row>
    <row r="223">
      <c r="A223" s="4" t="inlineStr">
        <is>
          <t>Total Private Education Loan Credit Quality Indicators by Origination Year Five</t>
        </is>
      </c>
      <c r="B223" s="5" t="n">
        <v>1269</v>
      </c>
      <c r="C223" s="4" t="inlineStr">
        <is>
          <t xml:space="preserve"> </t>
        </is>
      </c>
      <c r="D223" s="4" t="inlineStr">
        <is>
          <t xml:space="preserve"> </t>
        </is>
      </c>
      <c r="E223" s="5" t="n">
        <v>576</v>
      </c>
      <c r="F223" s="4" t="inlineStr">
        <is>
          <t xml:space="preserve"> </t>
        </is>
      </c>
      <c r="G223" s="4" t="inlineStr">
        <is>
          <t xml:space="preserve"> </t>
        </is>
      </c>
    </row>
    <row r="224">
      <c r="A224" s="4" t="inlineStr">
        <is>
          <t>Total Private Education Loan Credit Quality Indicators by Origination Year Prior</t>
        </is>
      </c>
      <c r="B224" s="5" t="n">
        <v>8892</v>
      </c>
      <c r="C224" s="4" t="inlineStr">
        <is>
          <t xml:space="preserve"> </t>
        </is>
      </c>
      <c r="D224" s="4" t="inlineStr">
        <is>
          <t xml:space="preserve"> </t>
        </is>
      </c>
      <c r="E224" s="5" t="n">
        <v>9984</v>
      </c>
      <c r="F224" s="4" t="inlineStr">
        <is>
          <t xml:space="preserve"> </t>
        </is>
      </c>
      <c r="G224" s="4" t="inlineStr">
        <is>
          <t xml:space="preserve"> </t>
        </is>
      </c>
    </row>
    <row r="225">
      <c r="A225" s="4" t="inlineStr">
        <is>
          <t>Total Loans, gross</t>
        </is>
      </c>
      <c r="B225" s="5" t="n">
        <v>17958</v>
      </c>
      <c r="C225" s="4" t="inlineStr">
        <is>
          <t xml:space="preserve"> </t>
        </is>
      </c>
      <c r="D225" s="4" t="inlineStr">
        <is>
          <t xml:space="preserve"> </t>
        </is>
      </c>
      <c r="E225" s="6" t="n">
        <v>20003</v>
      </c>
      <c r="F225" s="4" t="inlineStr">
        <is>
          <t xml:space="preserve"> </t>
        </is>
      </c>
      <c r="G225" s="4" t="inlineStr">
        <is>
          <t xml:space="preserve"> </t>
        </is>
      </c>
    </row>
    <row r="226">
      <c r="A226" s="4" t="inlineStr">
        <is>
          <t>Total Private Education Loan Credit Quality Indicators by Origination Year, Percent</t>
        </is>
      </c>
      <c r="B226" s="4" t="inlineStr">
        <is>
          <t xml:space="preserve"> </t>
        </is>
      </c>
      <c r="C226" s="4" t="inlineStr">
        <is>
          <t xml:space="preserve"> </t>
        </is>
      </c>
      <c r="D226" s="4" t="inlineStr">
        <is>
          <t xml:space="preserve"> </t>
        </is>
      </c>
      <c r="E226" s="10" t="n">
        <v>1</v>
      </c>
      <c r="F226" s="4" t="inlineStr">
        <is>
          <t xml:space="preserve"> </t>
        </is>
      </c>
      <c r="G226" s="4" t="inlineStr">
        <is>
          <t xml:space="preserve"> </t>
        </is>
      </c>
    </row>
    <row r="227">
      <c r="A227" s="4" t="inlineStr">
        <is>
          <t>School Type [Member] | Not For Profi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ccounts Notes And Loans Receiv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Total Private Education Loan Credit Quality Indicators by Origination Year One</t>
        </is>
      </c>
      <c r="B229" s="5" t="n">
        <v>576</v>
      </c>
      <c r="C229" s="4" t="inlineStr">
        <is>
          <t xml:space="preserve"> </t>
        </is>
      </c>
      <c r="D229" s="4" t="inlineStr">
        <is>
          <t xml:space="preserve"> </t>
        </is>
      </c>
      <c r="E229" s="6" t="n">
        <v>1427</v>
      </c>
      <c r="F229" s="4" t="inlineStr">
        <is>
          <t xml:space="preserve"> </t>
        </is>
      </c>
      <c r="G229" s="4" t="inlineStr">
        <is>
          <t xml:space="preserve"> </t>
        </is>
      </c>
    </row>
    <row r="230">
      <c r="A230" s="4" t="inlineStr">
        <is>
          <t>Total Private Education Loan Credit Quality Indicators by Origination Year Two</t>
        </is>
      </c>
      <c r="B230" s="5" t="n">
        <v>1604</v>
      </c>
      <c r="C230" s="4" t="inlineStr">
        <is>
          <t xml:space="preserve"> </t>
        </is>
      </c>
      <c r="D230" s="4" t="inlineStr">
        <is>
          <t xml:space="preserve"> </t>
        </is>
      </c>
      <c r="E230" s="5" t="n">
        <v>4496</v>
      </c>
      <c r="F230" s="4" t="inlineStr">
        <is>
          <t xml:space="preserve"> </t>
        </is>
      </c>
      <c r="G230" s="4" t="inlineStr">
        <is>
          <t xml:space="preserve"> </t>
        </is>
      </c>
    </row>
    <row r="231">
      <c r="A231" s="4" t="inlineStr">
        <is>
          <t>Total Private Education Loan Credit Quality Indicators by Origination Year Three</t>
        </is>
      </c>
      <c r="B231" s="5" t="n">
        <v>3919</v>
      </c>
      <c r="C231" s="4" t="inlineStr">
        <is>
          <t xml:space="preserve"> </t>
        </is>
      </c>
      <c r="D231" s="4" t="inlineStr">
        <is>
          <t xml:space="preserve"> </t>
        </is>
      </c>
      <c r="E231" s="5" t="n">
        <v>1541</v>
      </c>
      <c r="F231" s="4" t="inlineStr">
        <is>
          <t xml:space="preserve"> </t>
        </is>
      </c>
      <c r="G231" s="4" t="inlineStr">
        <is>
          <t xml:space="preserve"> </t>
        </is>
      </c>
    </row>
    <row r="232">
      <c r="A232" s="4" t="inlineStr">
        <is>
          <t>Total Private Education Loan Credit Quality Indicators by Origination Year Four</t>
        </is>
      </c>
      <c r="B232" s="5" t="n">
        <v>1270</v>
      </c>
      <c r="C232" s="4" t="inlineStr">
        <is>
          <t xml:space="preserve"> </t>
        </is>
      </c>
      <c r="D232" s="4" t="inlineStr">
        <is>
          <t xml:space="preserve"> </t>
        </is>
      </c>
      <c r="E232" s="5" t="n">
        <v>1434</v>
      </c>
      <c r="F232" s="4" t="inlineStr">
        <is>
          <t xml:space="preserve"> </t>
        </is>
      </c>
      <c r="G232" s="4" t="inlineStr">
        <is>
          <t xml:space="preserve"> </t>
        </is>
      </c>
    </row>
    <row r="233">
      <c r="A233" s="4" t="inlineStr">
        <is>
          <t>Total Private Education Loan Credit Quality Indicators by Origination Year Five</t>
        </is>
      </c>
      <c r="B233" s="5" t="n">
        <v>1181</v>
      </c>
      <c r="C233" s="4" t="inlineStr">
        <is>
          <t xml:space="preserve"> </t>
        </is>
      </c>
      <c r="D233" s="4" t="inlineStr">
        <is>
          <t xml:space="preserve"> </t>
        </is>
      </c>
      <c r="E233" s="5" t="n">
        <v>529</v>
      </c>
      <c r="F233" s="4" t="inlineStr">
        <is>
          <t xml:space="preserve"> </t>
        </is>
      </c>
      <c r="G233" s="4" t="inlineStr">
        <is>
          <t xml:space="preserve"> </t>
        </is>
      </c>
    </row>
    <row r="234">
      <c r="A234" s="4" t="inlineStr">
        <is>
          <t>Total Private Education Loan Credit Quality Indicators by Origination Year Prior</t>
        </is>
      </c>
      <c r="B234" s="5" t="n">
        <v>7483</v>
      </c>
      <c r="C234" s="4" t="inlineStr">
        <is>
          <t xml:space="preserve"> </t>
        </is>
      </c>
      <c r="D234" s="4" t="inlineStr">
        <is>
          <t xml:space="preserve"> </t>
        </is>
      </c>
      <c r="E234" s="5" t="n">
        <v>8338</v>
      </c>
      <c r="F234" s="4" t="inlineStr">
        <is>
          <t xml:space="preserve"> </t>
        </is>
      </c>
      <c r="G234" s="4" t="inlineStr">
        <is>
          <t xml:space="preserve"> </t>
        </is>
      </c>
    </row>
    <row r="235">
      <c r="A235" s="4" t="inlineStr">
        <is>
          <t>Total Loans, gross</t>
        </is>
      </c>
      <c r="B235" s="6" t="n">
        <v>16033</v>
      </c>
      <c r="C235" s="4" t="inlineStr">
        <is>
          <t xml:space="preserve"> </t>
        </is>
      </c>
      <c r="D235" s="4" t="inlineStr">
        <is>
          <t xml:space="preserve"> </t>
        </is>
      </c>
      <c r="E235" s="6" t="n">
        <v>17765</v>
      </c>
      <c r="F235" s="4" t="inlineStr">
        <is>
          <t xml:space="preserve"> </t>
        </is>
      </c>
      <c r="G235" s="4" t="inlineStr">
        <is>
          <t xml:space="preserve"> </t>
        </is>
      </c>
    </row>
    <row r="236">
      <c r="A236" s="4" t="inlineStr">
        <is>
          <t>Total Private Education Loan Credit Quality Indicators by Origination Year, Percent</t>
        </is>
      </c>
      <c r="B236" s="10" t="n">
        <v>0.89</v>
      </c>
      <c r="C236" s="4" t="inlineStr">
        <is>
          <t xml:space="preserve"> </t>
        </is>
      </c>
      <c r="D236" s="4" t="inlineStr">
        <is>
          <t xml:space="preserve"> </t>
        </is>
      </c>
      <c r="E236" s="10" t="n">
        <v>0.89</v>
      </c>
      <c r="F236" s="4" t="inlineStr">
        <is>
          <t xml:space="preserve"> </t>
        </is>
      </c>
      <c r="G236" s="4" t="inlineStr">
        <is>
          <t xml:space="preserve"> </t>
        </is>
      </c>
    </row>
    <row r="237">
      <c r="A237" s="4" t="inlineStr">
        <is>
          <t>School Type [Member] | For Profi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ccounts Notes And Loans Receivabl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Total Private Education Loan Credit Quality Indicators by Origination Year One</t>
        </is>
      </c>
      <c r="B239" s="6" t="n">
        <v>37</v>
      </c>
      <c r="C239" s="4" t="inlineStr">
        <is>
          <t xml:space="preserve"> </t>
        </is>
      </c>
      <c r="D239" s="4" t="inlineStr">
        <is>
          <t xml:space="preserve"> </t>
        </is>
      </c>
      <c r="E239" s="6" t="n">
        <v>93</v>
      </c>
      <c r="F239" s="4" t="inlineStr">
        <is>
          <t xml:space="preserve"> </t>
        </is>
      </c>
      <c r="G239" s="4" t="inlineStr">
        <is>
          <t xml:space="preserve"> </t>
        </is>
      </c>
    </row>
    <row r="240">
      <c r="A240" s="4" t="inlineStr">
        <is>
          <t>Total Private Education Loan Credit Quality Indicators by Origination Year Two</t>
        </is>
      </c>
      <c r="B240" s="5" t="n">
        <v>90</v>
      </c>
      <c r="C240" s="4" t="inlineStr">
        <is>
          <t xml:space="preserve"> </t>
        </is>
      </c>
      <c r="D240" s="4" t="inlineStr">
        <is>
          <t xml:space="preserve"> </t>
        </is>
      </c>
      <c r="E240" s="5" t="n">
        <v>276</v>
      </c>
      <c r="F240" s="4" t="inlineStr">
        <is>
          <t xml:space="preserve"> </t>
        </is>
      </c>
      <c r="G240" s="4" t="inlineStr">
        <is>
          <t xml:space="preserve"> </t>
        </is>
      </c>
    </row>
    <row r="241">
      <c r="A241" s="4" t="inlineStr">
        <is>
          <t>Total Private Education Loan Credit Quality Indicators by Origination Year Three</t>
        </is>
      </c>
      <c r="B241" s="5" t="n">
        <v>242</v>
      </c>
      <c r="C241" s="4" t="inlineStr">
        <is>
          <t xml:space="preserve"> </t>
        </is>
      </c>
      <c r="D241" s="4" t="inlineStr">
        <is>
          <t xml:space="preserve"> </t>
        </is>
      </c>
      <c r="E241" s="5" t="n">
        <v>71</v>
      </c>
      <c r="F241" s="4" t="inlineStr">
        <is>
          <t xml:space="preserve"> </t>
        </is>
      </c>
      <c r="G241" s="4" t="inlineStr">
        <is>
          <t xml:space="preserve"> </t>
        </is>
      </c>
    </row>
    <row r="242">
      <c r="A242" s="4" t="inlineStr">
        <is>
          <t>Total Private Education Loan Credit Quality Indicators by Origination Year Four</t>
        </is>
      </c>
      <c r="B242" s="5" t="n">
        <v>59</v>
      </c>
      <c r="C242" s="4" t="inlineStr">
        <is>
          <t xml:space="preserve"> </t>
        </is>
      </c>
      <c r="D242" s="4" t="inlineStr">
        <is>
          <t xml:space="preserve"> </t>
        </is>
      </c>
      <c r="E242" s="5" t="n">
        <v>105</v>
      </c>
      <c r="F242" s="4" t="inlineStr">
        <is>
          <t xml:space="preserve"> </t>
        </is>
      </c>
      <c r="G242" s="4" t="inlineStr">
        <is>
          <t xml:space="preserve"> </t>
        </is>
      </c>
    </row>
    <row r="243">
      <c r="A243" s="4" t="inlineStr">
        <is>
          <t>Total Private Education Loan Credit Quality Indicators by Origination Year Five</t>
        </is>
      </c>
      <c r="B243" s="5" t="n">
        <v>88</v>
      </c>
      <c r="C243" s="4" t="inlineStr">
        <is>
          <t xml:space="preserve"> </t>
        </is>
      </c>
      <c r="D243" s="4" t="inlineStr">
        <is>
          <t xml:space="preserve"> </t>
        </is>
      </c>
      <c r="E243" s="5" t="n">
        <v>47</v>
      </c>
      <c r="F243" s="4" t="inlineStr">
        <is>
          <t xml:space="preserve"> </t>
        </is>
      </c>
      <c r="G243" s="4" t="inlineStr">
        <is>
          <t xml:space="preserve"> </t>
        </is>
      </c>
    </row>
    <row r="244">
      <c r="A244" s="4" t="inlineStr">
        <is>
          <t>Total Private Education Loan Credit Quality Indicators by Origination Year Prior</t>
        </is>
      </c>
      <c r="B244" s="5" t="n">
        <v>1409</v>
      </c>
      <c r="C244" s="4" t="inlineStr">
        <is>
          <t xml:space="preserve"> </t>
        </is>
      </c>
      <c r="D244" s="4" t="inlineStr">
        <is>
          <t xml:space="preserve"> </t>
        </is>
      </c>
      <c r="E244" s="5" t="n">
        <v>1646</v>
      </c>
      <c r="F244" s="4" t="inlineStr">
        <is>
          <t xml:space="preserve"> </t>
        </is>
      </c>
      <c r="G244" s="4" t="inlineStr">
        <is>
          <t xml:space="preserve"> </t>
        </is>
      </c>
    </row>
    <row r="245">
      <c r="A245" s="4" t="inlineStr">
        <is>
          <t>Total Loans, gross</t>
        </is>
      </c>
      <c r="B245" s="6" t="n">
        <v>1925</v>
      </c>
      <c r="C245" s="4" t="inlineStr">
        <is>
          <t xml:space="preserve"> </t>
        </is>
      </c>
      <c r="D245" s="4" t="inlineStr">
        <is>
          <t xml:space="preserve"> </t>
        </is>
      </c>
      <c r="E245" s="6" t="n">
        <v>2238</v>
      </c>
      <c r="F245" s="4" t="inlineStr">
        <is>
          <t xml:space="preserve"> </t>
        </is>
      </c>
      <c r="G245" s="4" t="inlineStr">
        <is>
          <t xml:space="preserve"> </t>
        </is>
      </c>
    </row>
    <row r="246">
      <c r="A246" s="4" t="inlineStr">
        <is>
          <t>Total Private Education Loan Credit Quality Indicators by Origination Year, Percent</t>
        </is>
      </c>
      <c r="B246" s="10" t="n">
        <v>0.11</v>
      </c>
      <c r="C246" s="4" t="inlineStr">
        <is>
          <t xml:space="preserve"> </t>
        </is>
      </c>
      <c r="D246" s="4" t="inlineStr">
        <is>
          <t xml:space="preserve"> </t>
        </is>
      </c>
      <c r="E246" s="10" t="n">
        <v>0.11</v>
      </c>
      <c r="F246" s="4" t="inlineStr">
        <is>
          <t xml:space="preserve"> </t>
        </is>
      </c>
      <c r="G24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4" t="inlineStr">
        <is>
          <t>Allowance for loans losses</t>
        </is>
      </c>
      <c r="B2" s="6" t="n">
        <v>845</v>
      </c>
      <c r="C2" s="6" t="n">
        <v>1022</v>
      </c>
    </row>
    <row r="3">
      <c r="A3" s="4" t="inlineStr">
        <is>
          <t>Common stock, par value</t>
        </is>
      </c>
      <c r="B3" s="7" t="n">
        <v>0.01</v>
      </c>
      <c r="C3" s="7" t="n">
        <v>0.01</v>
      </c>
    </row>
    <row r="4">
      <c r="A4" s="4" t="inlineStr">
        <is>
          <t>Common stock, shares authorized</t>
        </is>
      </c>
      <c r="B4" s="5" t="n">
        <v>1125000000</v>
      </c>
      <c r="C4" s="5" t="n">
        <v>1125000000</v>
      </c>
    </row>
    <row r="5">
      <c r="A5" s="4" t="inlineStr">
        <is>
          <t>Common stock, shares issued</t>
        </is>
      </c>
      <c r="B5" s="5" t="n">
        <v>464000000</v>
      </c>
      <c r="C5" s="5" t="n">
        <v>461000000</v>
      </c>
    </row>
    <row r="6">
      <c r="A6" s="4" t="inlineStr">
        <is>
          <t>Tax expense (benefit) for accumulated other comprehensive income (loss)</t>
        </is>
      </c>
      <c r="B6" s="6" t="n">
        <v>14</v>
      </c>
      <c r="C6" s="6" t="n">
        <v>29</v>
      </c>
    </row>
    <row r="7">
      <c r="A7" s="4" t="inlineStr">
        <is>
          <t>Common stock held in treasury</t>
        </is>
      </c>
      <c r="B7" s="5" t="n">
        <v>346000000</v>
      </c>
      <c r="C7" s="5" t="n">
        <v>331000000</v>
      </c>
    </row>
    <row r="8">
      <c r="A8" s="4" t="inlineStr">
        <is>
          <t>Series A Junior Participate [Member]</t>
        </is>
      </c>
      <c r="B8" s="4" t="inlineStr">
        <is>
          <t xml:space="preserve"> </t>
        </is>
      </c>
      <c r="C8" s="4" t="inlineStr">
        <is>
          <t xml:space="preserve"> </t>
        </is>
      </c>
    </row>
    <row r="9">
      <c r="A9" s="4" t="inlineStr">
        <is>
          <t>Preferred stock, par value</t>
        </is>
      </c>
      <c r="B9" s="8" t="n">
        <v>0.2</v>
      </c>
      <c r="C9" s="8" t="n">
        <v>0.2</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FFELP Loans [Member]</t>
        </is>
      </c>
      <c r="B13" s="4" t="inlineStr">
        <is>
          <t xml:space="preserve"> </t>
        </is>
      </c>
      <c r="C13" s="4" t="inlineStr">
        <is>
          <t xml:space="preserve"> </t>
        </is>
      </c>
    </row>
    <row r="14">
      <c r="A14" s="4" t="inlineStr">
        <is>
          <t>Allowance for loans losses</t>
        </is>
      </c>
      <c r="B14" s="6" t="n">
        <v>220</v>
      </c>
      <c r="C14" s="6" t="n">
        <v>222</v>
      </c>
    </row>
    <row r="15">
      <c r="A15" s="4" t="inlineStr">
        <is>
          <t>Private Education Loans [Member]</t>
        </is>
      </c>
      <c r="B15" s="4" t="inlineStr">
        <is>
          <t xml:space="preserve"> </t>
        </is>
      </c>
      <c r="C15" s="4" t="inlineStr">
        <is>
          <t xml:space="preserve"> </t>
        </is>
      </c>
    </row>
    <row r="16">
      <c r="A16" s="4" t="inlineStr">
        <is>
          <t>Allowance for loans losses</t>
        </is>
      </c>
      <c r="B16" s="6" t="n">
        <v>625</v>
      </c>
      <c r="C16" s="6" t="n">
        <v>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rivate Education Loan Portfolio Stratified by Key Credit Quality Indicators (Parenthetical) (Detail)</t>
        </is>
      </c>
      <c r="B1" s="2" t="inlineStr">
        <is>
          <t>Sep. 30, 2023</t>
        </is>
      </c>
      <c r="C1" s="2" t="inlineStr">
        <is>
          <t>Sep. 30, 2022</t>
        </is>
      </c>
    </row>
    <row r="2">
      <c r="A2" s="4" t="inlineStr">
        <is>
          <t>With Cosigner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otal Private Education Loan Credit Quality Indicators, Excluding Refinance Loans, Percent</t>
        </is>
      </c>
      <c r="B4" s="10" t="n">
        <v>0.65</v>
      </c>
      <c r="C4" s="10" t="n">
        <v>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llowance for Loan Losses - Amortized Cost Basis of Loans Modified to Borrowers with Financial Difficulty (Details) - USD ($) $ in Millions</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Modifications, Amortized Cost</t>
        </is>
      </c>
      <c r="B4" s="4" t="inlineStr">
        <is>
          <t xml:space="preserve"> </t>
        </is>
      </c>
      <c r="C4" s="4" t="inlineStr">
        <is>
          <t xml:space="preserve"> </t>
        </is>
      </c>
      <c r="D4" s="6" t="n">
        <v>68</v>
      </c>
      <c r="E4" s="4" t="inlineStr">
        <is>
          <t xml:space="preserve"> </t>
        </is>
      </c>
      <c r="F4" s="6" t="n">
        <v>186</v>
      </c>
      <c r="G4" s="4" t="inlineStr">
        <is>
          <t xml:space="preserve"> </t>
        </is>
      </c>
    </row>
    <row r="5">
      <c r="A5" s="4" t="inlineStr">
        <is>
          <t>Private Education Loans [Member] | Interest Rate Redu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Modifications, Amortized Cost</t>
        </is>
      </c>
      <c r="B7" s="6" t="n">
        <v>592</v>
      </c>
      <c r="C7" s="4" t="inlineStr">
        <is>
          <t xml:space="preserve"> </t>
        </is>
      </c>
      <c r="D7" s="4" t="inlineStr">
        <is>
          <t xml:space="preserve"> </t>
        </is>
      </c>
      <c r="E7" s="6" t="n">
        <v>1488</v>
      </c>
      <c r="F7" s="4" t="inlineStr">
        <is>
          <t xml:space="preserve"> </t>
        </is>
      </c>
      <c r="G7" s="4" t="inlineStr">
        <is>
          <t xml:space="preserve"> </t>
        </is>
      </c>
    </row>
    <row r="8">
      <c r="A8" s="4" t="inlineStr">
        <is>
          <t>Loan Modifications, % of Loan Type</t>
        </is>
      </c>
      <c r="B8" s="9" t="n">
        <v>0.033</v>
      </c>
      <c r="C8" s="4" t="inlineStr">
        <is>
          <t xml:space="preserve"> </t>
        </is>
      </c>
      <c r="D8" s="4" t="inlineStr">
        <is>
          <t xml:space="preserve"> </t>
        </is>
      </c>
      <c r="E8" s="9" t="n">
        <v>0.083</v>
      </c>
      <c r="F8" s="4" t="inlineStr">
        <is>
          <t xml:space="preserve"> </t>
        </is>
      </c>
      <c r="G8" s="4" t="inlineStr">
        <is>
          <t xml:space="preserve"> </t>
        </is>
      </c>
    </row>
    <row r="9">
      <c r="A9" s="4" t="inlineStr">
        <is>
          <t>Loans receivable, weighted average rate of interest</t>
        </is>
      </c>
      <c r="B9" s="9" t="n">
        <v>0.055</v>
      </c>
      <c r="C9" s="9" t="n">
        <v>0.134</v>
      </c>
      <c r="D9" s="4" t="inlineStr">
        <is>
          <t xml:space="preserve"> </t>
        </is>
      </c>
      <c r="E9" s="9" t="n">
        <v>0.052</v>
      </c>
      <c r="F9" s="4" t="inlineStr">
        <is>
          <t xml:space="preserve"> </t>
        </is>
      </c>
      <c r="G9" s="9" t="n">
        <v>0.131</v>
      </c>
    </row>
    <row r="10">
      <c r="A10" s="4" t="inlineStr">
        <is>
          <t>Private Education Loans [Member] | More Than an Insignificant Payment Del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Modifications, Amortized Cost</t>
        </is>
      </c>
      <c r="B12" s="6" t="n">
        <v>305</v>
      </c>
      <c r="C12" s="4" t="inlineStr">
        <is>
          <t xml:space="preserve"> </t>
        </is>
      </c>
      <c r="D12" s="4" t="inlineStr">
        <is>
          <t xml:space="preserve"> </t>
        </is>
      </c>
      <c r="E12" s="6" t="n">
        <v>773</v>
      </c>
      <c r="F12" s="4" t="inlineStr">
        <is>
          <t xml:space="preserve"> </t>
        </is>
      </c>
      <c r="G12" s="4" t="inlineStr">
        <is>
          <t xml:space="preserve"> </t>
        </is>
      </c>
    </row>
    <row r="13">
      <c r="A13" s="4" t="inlineStr">
        <is>
          <t>Loan Modifications, % of Loan Type</t>
        </is>
      </c>
      <c r="B13" s="9" t="n">
        <v>0.017</v>
      </c>
      <c r="C13" s="4" t="inlineStr">
        <is>
          <t xml:space="preserve"> </t>
        </is>
      </c>
      <c r="D13" s="4" t="inlineStr">
        <is>
          <t xml:space="preserve"> </t>
        </is>
      </c>
      <c r="E13" s="9" t="n">
        <v>0.043</v>
      </c>
      <c r="F13" s="4" t="inlineStr">
        <is>
          <t xml:space="preserve"> </t>
        </is>
      </c>
      <c r="G13" s="4" t="inlineStr">
        <is>
          <t xml:space="preserve"> </t>
        </is>
      </c>
    </row>
    <row r="14">
      <c r="A14" s="4" t="inlineStr">
        <is>
          <t>Loans receivable, weighted average period added to remaining life of loan</t>
        </is>
      </c>
      <c r="B14" s="4" t="inlineStr">
        <is>
          <t>6 months</t>
        </is>
      </c>
      <c r="C14" s="4" t="inlineStr">
        <is>
          <t xml:space="preserve"> </t>
        </is>
      </c>
      <c r="D14" s="4" t="inlineStr">
        <is>
          <t xml:space="preserve"> </t>
        </is>
      </c>
      <c r="E14" s="4" t="inlineStr">
        <is>
          <t>6 months</t>
        </is>
      </c>
      <c r="F14" s="4" t="inlineStr">
        <is>
          <t xml:space="preserve"> </t>
        </is>
      </c>
      <c r="G14" s="4" t="inlineStr">
        <is>
          <t xml:space="preserve"> </t>
        </is>
      </c>
    </row>
    <row r="15">
      <c r="A15" s="4" t="inlineStr">
        <is>
          <t>Private Education Loans [Member] | Combination Rate Reduction and Term Exten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Modifications, Amortized Cost</t>
        </is>
      </c>
      <c r="B17" s="6" t="n">
        <v>42</v>
      </c>
      <c r="C17" s="4" t="inlineStr">
        <is>
          <t xml:space="preserve"> </t>
        </is>
      </c>
      <c r="D17" s="4" t="inlineStr">
        <is>
          <t xml:space="preserve"> </t>
        </is>
      </c>
      <c r="E17" s="6" t="n">
        <v>119</v>
      </c>
      <c r="F17" s="4" t="inlineStr">
        <is>
          <t xml:space="preserve"> </t>
        </is>
      </c>
      <c r="G17" s="4" t="inlineStr">
        <is>
          <t xml:space="preserve"> </t>
        </is>
      </c>
    </row>
    <row r="18">
      <c r="A18" s="4" t="inlineStr">
        <is>
          <t>Loan Modifications, % of Loan Type</t>
        </is>
      </c>
      <c r="B18" s="9" t="n">
        <v>0.002</v>
      </c>
      <c r="C18" s="4" t="inlineStr">
        <is>
          <t xml:space="preserve"> </t>
        </is>
      </c>
      <c r="D18" s="4" t="inlineStr">
        <is>
          <t xml:space="preserve"> </t>
        </is>
      </c>
      <c r="E18" s="9" t="n">
        <v>0.007</v>
      </c>
      <c r="F18" s="4" t="inlineStr">
        <is>
          <t xml:space="preserve"> </t>
        </is>
      </c>
      <c r="G18" s="4" t="inlineStr">
        <is>
          <t xml:space="preserve"> </t>
        </is>
      </c>
    </row>
    <row r="19">
      <c r="A19" s="4" t="inlineStr">
        <is>
          <t>Loans receivable, weighted average rate of interest</t>
        </is>
      </c>
      <c r="B19" s="9" t="n">
        <v>0.054</v>
      </c>
      <c r="C19" s="10" t="n">
        <v>0.13</v>
      </c>
      <c r="D19" s="4" t="inlineStr">
        <is>
          <t xml:space="preserve"> </t>
        </is>
      </c>
      <c r="E19" s="9" t="n">
        <v>0.052</v>
      </c>
      <c r="F19" s="4" t="inlineStr">
        <is>
          <t xml:space="preserve"> </t>
        </is>
      </c>
      <c r="G19" s="9" t="n">
        <v>0.126</v>
      </c>
    </row>
    <row r="20">
      <c r="A20" s="4" t="inlineStr">
        <is>
          <t>Loans receivable, weighted average period added to remaining life of loan</t>
        </is>
      </c>
      <c r="B20" s="4" t="inlineStr">
        <is>
          <t>7 years</t>
        </is>
      </c>
      <c r="C20" s="4" t="inlineStr">
        <is>
          <t xml:space="preserve"> </t>
        </is>
      </c>
      <c r="D20" s="4" t="inlineStr">
        <is>
          <t xml:space="preserve"> </t>
        </is>
      </c>
      <c r="E20" s="4" t="inlineStr">
        <is>
          <t>8 years</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mortized Cost Basis of Loans Modified to Borrowers with Financial Difficulty (Parenthetical) (Details) - Private Education Loans [Member] - USD ($) $ in Millions</t>
        </is>
      </c>
      <c r="B1" s="2" t="inlineStr">
        <is>
          <t>Sep. 30, 2023</t>
        </is>
      </c>
      <c r="C1" s="2" t="inlineStr">
        <is>
          <t>Dec. 31, 2022</t>
        </is>
      </c>
      <c r="D1" s="2" t="inlineStr">
        <is>
          <t>Sep. 30,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t>
        </is>
      </c>
      <c r="B3" s="6" t="n">
        <v>17333</v>
      </c>
      <c r="C3" s="6" t="n">
        <v>18725</v>
      </c>
      <c r="D3" s="6" t="n">
        <v>19151</v>
      </c>
    </row>
    <row r="4">
      <c r="A4" s="4" t="inlineStr">
        <is>
          <t>Interest Rate Reduction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Loans</t>
        </is>
      </c>
      <c r="B6" s="6" t="n">
        <v>1200</v>
      </c>
      <c r="C6" s="4" t="inlineStr">
        <is>
          <t xml:space="preserve"> </t>
        </is>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mount of Loans Modified for Borrowers Financial Difficulty and Payment Defaul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ayment Default (Par)</t>
        </is>
      </c>
      <c r="B4" s="4" t="inlineStr">
        <is>
          <t xml:space="preserve"> </t>
        </is>
      </c>
      <c r="C4" s="6" t="n">
        <v>13</v>
      </c>
      <c r="D4" s="4" t="inlineStr">
        <is>
          <t xml:space="preserve"> </t>
        </is>
      </c>
      <c r="E4" s="6" t="n">
        <v>31</v>
      </c>
    </row>
    <row r="5">
      <c r="A5" s="4" t="inlineStr">
        <is>
          <t>Private Education Loans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Modified Loans (Amortized Cost)</t>
        </is>
      </c>
      <c r="B7" s="6" t="n">
        <v>65</v>
      </c>
      <c r="C7" s="4" t="inlineStr">
        <is>
          <t xml:space="preserve"> </t>
        </is>
      </c>
      <c r="D7" s="6" t="n">
        <v>123</v>
      </c>
      <c r="E7" s="4" t="inlineStr">
        <is>
          <t xml:space="preserve"> </t>
        </is>
      </c>
    </row>
    <row r="8">
      <c r="A8" s="4" t="inlineStr">
        <is>
          <t>Payment Default (Par)</t>
        </is>
      </c>
      <c r="B8" s="6" t="n">
        <v>67</v>
      </c>
      <c r="C8" s="4" t="inlineStr">
        <is>
          <t xml:space="preserve"> </t>
        </is>
      </c>
      <c r="D8" s="6" t="n">
        <v>126</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Amount of Loans Modified for Borrowers Financial Difficulty and Payment Default (Parenthetical) (Details) - Private Education Loans [Member] - USD ($) $ in Millions</t>
        </is>
      </c>
      <c r="B1" s="2" t="inlineStr">
        <is>
          <t>3 Months Ended</t>
        </is>
      </c>
      <c r="C1" s="2" t="inlineStr">
        <is>
          <t>9 Months Ended</t>
        </is>
      </c>
    </row>
    <row r="2">
      <c r="B2" s="2" t="inlineStr">
        <is>
          <t>Sep. 30, 2023</t>
        </is>
      </c>
      <c r="C2" s="2" t="inlineStr">
        <is>
          <t>Sep. 30, 2023</t>
        </is>
      </c>
    </row>
    <row r="3">
      <c r="A3" s="3" t="inlineStr">
        <is>
          <t>Accounts Notes And Loans Receivable [Line Items]</t>
        </is>
      </c>
      <c r="B3" s="4" t="inlineStr">
        <is>
          <t xml:space="preserve"> </t>
        </is>
      </c>
      <c r="C3" s="4" t="inlineStr">
        <is>
          <t xml:space="preserve"> </t>
        </is>
      </c>
    </row>
    <row r="4">
      <c r="A4" s="4" t="inlineStr">
        <is>
          <t>Modified Loans (Amortized Cost)</t>
        </is>
      </c>
      <c r="B4" s="6" t="n">
        <v>65</v>
      </c>
      <c r="C4" s="6" t="n">
        <v>123</v>
      </c>
    </row>
    <row r="5">
      <c r="A5" s="4" t="inlineStr">
        <is>
          <t>Interest Rate Reduction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Modified Loans (Amortized Cost)</t>
        </is>
      </c>
      <c r="B7" s="5" t="n">
        <v>44</v>
      </c>
      <c r="C7" s="5" t="n">
        <v>78</v>
      </c>
    </row>
    <row r="8">
      <c r="A8" s="4" t="inlineStr">
        <is>
          <t>More Than an Insignificant Payment Delay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Modified Loans (Amortized Cost)</t>
        </is>
      </c>
      <c r="B10" s="5" t="n">
        <v>18</v>
      </c>
      <c r="C10" s="5" t="n">
        <v>39</v>
      </c>
    </row>
    <row r="11">
      <c r="A11" s="4" t="inlineStr">
        <is>
          <t>Combination Rate Reduction and Term Extension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Modified Loans (Amortized Cost)</t>
        </is>
      </c>
      <c r="B13" s="6" t="n">
        <v>3</v>
      </c>
      <c r="C13" s="6"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Summary of Performance and Related Loan Status of Loans Modified (Details) - Private Education Loans [Member] $ in Millions</t>
        </is>
      </c>
      <c r="B1" s="2" t="inlineStr">
        <is>
          <t>Sep. 30, 2023 USD ($)</t>
        </is>
      </c>
    </row>
    <row r="2">
      <c r="A2" s="3" t="inlineStr">
        <is>
          <t>Accounts Notes And Loans Receivable [Line Items]</t>
        </is>
      </c>
      <c r="B2" s="4" t="inlineStr">
        <is>
          <t xml:space="preserve"> </t>
        </is>
      </c>
    </row>
    <row r="3">
      <c r="A3" s="4" t="inlineStr">
        <is>
          <t>Payment status (Amortized Cost)</t>
        </is>
      </c>
      <c r="B3" s="6" t="n">
        <v>2380</v>
      </c>
    </row>
    <row r="4">
      <c r="A4" s="4" t="inlineStr">
        <is>
          <t>Financing Asset, Not Past Due [Member]</t>
        </is>
      </c>
      <c r="B4" s="4" t="inlineStr">
        <is>
          <t xml:space="preserve"> </t>
        </is>
      </c>
    </row>
    <row r="5">
      <c r="A5" s="3" t="inlineStr">
        <is>
          <t>Accounts Notes And Loans Receivable [Line Items]</t>
        </is>
      </c>
      <c r="B5" s="4" t="inlineStr">
        <is>
          <t xml:space="preserve"> </t>
        </is>
      </c>
    </row>
    <row r="6">
      <c r="A6" s="4" t="inlineStr">
        <is>
          <t>Payment status (Amortized Cost)</t>
        </is>
      </c>
      <c r="B6" s="5" t="n">
        <v>2039</v>
      </c>
    </row>
    <row r="7">
      <c r="A7" s="4" t="inlineStr">
        <is>
          <t>Financial Asset, 31 to 60 Days Past Due [Member]</t>
        </is>
      </c>
      <c r="B7" s="4" t="inlineStr">
        <is>
          <t xml:space="preserve"> </t>
        </is>
      </c>
    </row>
    <row r="8">
      <c r="A8" s="3" t="inlineStr">
        <is>
          <t>Accounts Notes And Loans Receivable [Line Items]</t>
        </is>
      </c>
      <c r="B8" s="4" t="inlineStr">
        <is>
          <t xml:space="preserve"> </t>
        </is>
      </c>
    </row>
    <row r="9">
      <c r="A9" s="4" t="inlineStr">
        <is>
          <t>Payment status (Amortized Cost)</t>
        </is>
      </c>
      <c r="B9" s="5" t="n">
        <v>133</v>
      </c>
    </row>
    <row r="10">
      <c r="A10" s="4" t="inlineStr">
        <is>
          <t>Financial Asset, 61 to 90 Days Past Due [Member]</t>
        </is>
      </c>
      <c r="B10" s="4" t="inlineStr">
        <is>
          <t xml:space="preserve"> </t>
        </is>
      </c>
    </row>
    <row r="11">
      <c r="A11" s="3" t="inlineStr">
        <is>
          <t>Accounts Notes And Loans Receivable [Line Items]</t>
        </is>
      </c>
      <c r="B11" s="4" t="inlineStr">
        <is>
          <t xml:space="preserve"> </t>
        </is>
      </c>
    </row>
    <row r="12">
      <c r="A12" s="4" t="inlineStr">
        <is>
          <t>Payment status (Amortized Cost)</t>
        </is>
      </c>
      <c r="B12" s="5" t="n">
        <v>61</v>
      </c>
    </row>
    <row r="13">
      <c r="A13" s="4" t="inlineStr">
        <is>
          <t>Financial Asset, 90 Days Past Due [Member]</t>
        </is>
      </c>
      <c r="B13" s="4" t="inlineStr">
        <is>
          <t xml:space="preserve"> </t>
        </is>
      </c>
    </row>
    <row r="14">
      <c r="A14" s="3" t="inlineStr">
        <is>
          <t>Accounts Notes And Loans Receivable [Line Items]</t>
        </is>
      </c>
      <c r="B14" s="4" t="inlineStr">
        <is>
          <t xml:space="preserve"> </t>
        </is>
      </c>
    </row>
    <row r="15">
      <c r="A15" s="4" t="inlineStr">
        <is>
          <t>Payment status (Amortized Cost)</t>
        </is>
      </c>
      <c r="B15" s="5" t="n">
        <v>64</v>
      </c>
    </row>
    <row r="16">
      <c r="A16" s="4" t="inlineStr">
        <is>
          <t>School/Deferment [Member]</t>
        </is>
      </c>
      <c r="B16" s="4" t="inlineStr">
        <is>
          <t xml:space="preserve"> </t>
        </is>
      </c>
    </row>
    <row r="17">
      <c r="A17" s="3" t="inlineStr">
        <is>
          <t>Accounts Notes And Loans Receivable [Line Items]</t>
        </is>
      </c>
      <c r="B17" s="4" t="inlineStr">
        <is>
          <t xml:space="preserve"> </t>
        </is>
      </c>
    </row>
    <row r="18">
      <c r="A18" s="4" t="inlineStr">
        <is>
          <t>Payment status (Amortized Cost)</t>
        </is>
      </c>
      <c r="B18" s="5" t="n">
        <v>16</v>
      </c>
    </row>
    <row r="19">
      <c r="A19" s="4" t="inlineStr">
        <is>
          <t>Forbearance [Member]</t>
        </is>
      </c>
      <c r="B19" s="4" t="inlineStr">
        <is>
          <t xml:space="preserve"> </t>
        </is>
      </c>
    </row>
    <row r="20">
      <c r="A20" s="3" t="inlineStr">
        <is>
          <t>Accounts Notes And Loans Receivable [Line Items]</t>
        </is>
      </c>
      <c r="B20" s="4" t="inlineStr">
        <is>
          <t xml:space="preserve"> </t>
        </is>
      </c>
    </row>
    <row r="21">
      <c r="A21" s="4" t="inlineStr">
        <is>
          <t>Payment status (Amortized Cost)</t>
        </is>
      </c>
      <c r="B21" s="6"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Summary of Performance and Related Loan Status of Loans Modified (Parenthetical) (Details) $ in Millions</t>
        </is>
      </c>
      <c r="B1" s="2" t="inlineStr">
        <is>
          <t>9 Months Ended</t>
        </is>
      </c>
    </row>
    <row r="2">
      <c r="B2" s="2" t="inlineStr">
        <is>
          <t>Sep. 30, 2023 USD ($)</t>
        </is>
      </c>
    </row>
    <row r="3">
      <c r="A3" s="4" t="inlineStr">
        <is>
          <t>Private Education Loans [Member]</t>
        </is>
      </c>
      <c r="B3" s="4" t="inlineStr">
        <is>
          <t xml:space="preserve"> </t>
        </is>
      </c>
    </row>
    <row r="4">
      <c r="A4" s="3" t="inlineStr">
        <is>
          <t>Accounts Notes And Loans Receivable [Line Items]</t>
        </is>
      </c>
      <c r="B4" s="4" t="inlineStr">
        <is>
          <t xml:space="preserve"> </t>
        </is>
      </c>
    </row>
    <row r="5">
      <c r="A5" s="4" t="inlineStr">
        <is>
          <t>Loans modified, charged off</t>
        </is>
      </c>
      <c r="B5"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Loans Modified Accounts for TDR (Detail) - USD ($) $ in Millions</t>
        </is>
      </c>
      <c r="B1" s="2" t="inlineStr">
        <is>
          <t>3 Months Ended</t>
        </is>
      </c>
      <c r="C1" s="2" t="inlineStr">
        <is>
          <t>9 Months Ended</t>
        </is>
      </c>
    </row>
    <row r="2">
      <c r="B2" s="2" t="inlineStr">
        <is>
          <t>Sep. 30, 2022</t>
        </is>
      </c>
      <c r="C2" s="2" t="inlineStr">
        <is>
          <t>Sep. 30, 2022</t>
        </is>
      </c>
    </row>
    <row r="3">
      <c r="A3" s="3" t="inlineStr">
        <is>
          <t>Receivables [Abstract]</t>
        </is>
      </c>
      <c r="B3" s="4" t="inlineStr">
        <is>
          <t xml:space="preserve"> </t>
        </is>
      </c>
      <c r="C3" s="4" t="inlineStr">
        <is>
          <t xml:space="preserve"> </t>
        </is>
      </c>
    </row>
    <row r="4">
      <c r="A4" s="4" t="inlineStr">
        <is>
          <t>Modified loans</t>
        </is>
      </c>
      <c r="B4" s="6" t="n">
        <v>68</v>
      </c>
      <c r="C4" s="6" t="n">
        <v>186</v>
      </c>
    </row>
    <row r="5">
      <c r="A5" s="4" t="inlineStr">
        <is>
          <t>Charge-offs</t>
        </is>
      </c>
      <c r="B5" s="5" t="n">
        <v>101</v>
      </c>
      <c r="C5" s="5" t="n">
        <v>217</v>
      </c>
    </row>
    <row r="6">
      <c r="A6" s="4" t="inlineStr">
        <is>
          <t>Payment default</t>
        </is>
      </c>
      <c r="B6" s="6" t="n">
        <v>13</v>
      </c>
      <c r="C6" s="6"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hort-term borrowings</t>
        </is>
      </c>
      <c r="B3" s="6" t="n">
        <v>4662</v>
      </c>
      <c r="C3" s="6" t="n">
        <v>5870</v>
      </c>
    </row>
    <row r="4">
      <c r="A4" s="4" t="inlineStr">
        <is>
          <t>Long-term borrowings</t>
        </is>
      </c>
      <c r="B4" s="5" t="n">
        <v>54907</v>
      </c>
      <c r="C4" s="5" t="n">
        <v>61026</v>
      </c>
    </row>
    <row r="5">
      <c r="A5" s="4" t="inlineStr">
        <is>
          <t>Total</t>
        </is>
      </c>
      <c r="B5" s="5" t="n">
        <v>59569</v>
      </c>
      <c r="C5" s="5" t="n">
        <v>66896</v>
      </c>
    </row>
    <row r="6">
      <c r="A6" s="4" t="inlineStr">
        <is>
          <t>Total Before Hedge Accounting Adjustme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ings</t>
        </is>
      </c>
      <c r="B8" s="5" t="n">
        <v>4672</v>
      </c>
      <c r="C8" s="5" t="n">
        <v>5880</v>
      </c>
    </row>
    <row r="9">
      <c r="A9" s="4" t="inlineStr">
        <is>
          <t>Long-term borrowings</t>
        </is>
      </c>
      <c r="B9" s="5" t="n">
        <v>55437</v>
      </c>
      <c r="C9" s="5" t="n">
        <v>61516</v>
      </c>
    </row>
    <row r="10">
      <c r="A10" s="4" t="inlineStr">
        <is>
          <t>Total</t>
        </is>
      </c>
      <c r="B10" s="5" t="n">
        <v>60109</v>
      </c>
      <c r="C10" s="5" t="n">
        <v>67396</v>
      </c>
    </row>
    <row r="11">
      <c r="A11" s="4" t="inlineStr">
        <is>
          <t>Total Before Hedge Accounting Adjustments [Member] | Senior Un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borrowings</t>
        </is>
      </c>
      <c r="B13" s="5" t="n">
        <v>856</v>
      </c>
      <c r="C13" s="5" t="n">
        <v>1301</v>
      </c>
    </row>
    <row r="14">
      <c r="A14" s="4" t="inlineStr">
        <is>
          <t>Long-term borrowings</t>
        </is>
      </c>
      <c r="B14" s="5" t="n">
        <v>5355</v>
      </c>
      <c r="C14" s="5" t="n">
        <v>5711</v>
      </c>
    </row>
    <row r="15">
      <c r="A15" s="4" t="inlineStr">
        <is>
          <t>Total</t>
        </is>
      </c>
      <c r="B15" s="5" t="n">
        <v>6211</v>
      </c>
      <c r="C15" s="5" t="n">
        <v>7012</v>
      </c>
    </row>
    <row r="16">
      <c r="A16" s="4" t="inlineStr">
        <is>
          <t>Total Before Hedge Accounting Adjustments [Member] | Total Unsecured Borrowing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borrowings</t>
        </is>
      </c>
      <c r="B18" s="5" t="n">
        <v>856</v>
      </c>
      <c r="C18" s="5" t="n">
        <v>1301</v>
      </c>
    </row>
    <row r="19">
      <c r="A19" s="4" t="inlineStr">
        <is>
          <t>Long-term borrowings</t>
        </is>
      </c>
      <c r="B19" s="5" t="n">
        <v>5355</v>
      </c>
      <c r="C19" s="5" t="n">
        <v>5711</v>
      </c>
    </row>
    <row r="20">
      <c r="A20" s="4" t="inlineStr">
        <is>
          <t>Total</t>
        </is>
      </c>
      <c r="B20" s="5" t="n">
        <v>6211</v>
      </c>
      <c r="C20" s="5" t="n">
        <v>7012</v>
      </c>
    </row>
    <row r="21">
      <c r="A21" s="4" t="inlineStr">
        <is>
          <t>Total Before Hedge Accounting Adjustments [Member] | FFELP Loan Securitization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borrowings</t>
        </is>
      </c>
      <c r="B23" s="5" t="n">
        <v>62</v>
      </c>
      <c r="C23" s="5" t="n">
        <v>76</v>
      </c>
    </row>
    <row r="24">
      <c r="A24" s="4" t="inlineStr">
        <is>
          <t>Long-term borrowings</t>
        </is>
      </c>
      <c r="B24" s="5" t="n">
        <v>36961</v>
      </c>
      <c r="C24" s="5" t="n">
        <v>42675</v>
      </c>
    </row>
    <row r="25">
      <c r="A25" s="4" t="inlineStr">
        <is>
          <t>Total</t>
        </is>
      </c>
      <c r="B25" s="5" t="n">
        <v>37023</v>
      </c>
      <c r="C25" s="5" t="n">
        <v>42751</v>
      </c>
    </row>
    <row r="26">
      <c r="A26" s="4" t="inlineStr">
        <is>
          <t>Total Before Hedge Accounting Adjustments [Member] | Private Education Loan Securitization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 borrowings</t>
        </is>
      </c>
      <c r="B28" s="5" t="n">
        <v>498</v>
      </c>
      <c r="C28" s="5" t="n">
        <v>725</v>
      </c>
    </row>
    <row r="29">
      <c r="A29" s="4" t="inlineStr">
        <is>
          <t>Long-term borrowings</t>
        </is>
      </c>
      <c r="B29" s="5" t="n">
        <v>11766</v>
      </c>
      <c r="C29" s="5" t="n">
        <v>12744</v>
      </c>
    </row>
    <row r="30">
      <c r="A30" s="4" t="inlineStr">
        <is>
          <t>Total</t>
        </is>
      </c>
      <c r="B30" s="5" t="n">
        <v>12264</v>
      </c>
      <c r="C30" s="5" t="n">
        <v>13469</v>
      </c>
    </row>
    <row r="31">
      <c r="A31" s="4" t="inlineStr">
        <is>
          <t>Total Before Hedge Accounting Adjustments [Member] | FFELP Loan ABCP Faciliti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 borrowings</t>
        </is>
      </c>
      <c r="B33" s="5" t="n">
        <v>1510</v>
      </c>
      <c r="C33" s="5" t="n">
        <v>923</v>
      </c>
    </row>
    <row r="34">
      <c r="A34" s="4" t="inlineStr">
        <is>
          <t>Long-term borrowings</t>
        </is>
      </c>
      <c r="B34" s="5" t="n">
        <v>456</v>
      </c>
      <c r="C34" s="5" t="n">
        <v>386</v>
      </c>
    </row>
    <row r="35">
      <c r="A35" s="4" t="inlineStr">
        <is>
          <t>Total</t>
        </is>
      </c>
      <c r="B35" s="5" t="n">
        <v>1966</v>
      </c>
      <c r="C35" s="5" t="n">
        <v>1309</v>
      </c>
    </row>
    <row r="36">
      <c r="A36" s="4" t="inlineStr">
        <is>
          <t>Total Before Hedge Accounting Adjustments [Member] | Private Education Loan ABCP Facilitie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hort-term borrowings</t>
        </is>
      </c>
      <c r="B38" s="5" t="n">
        <v>1702</v>
      </c>
      <c r="C38" s="5" t="n">
        <v>2734</v>
      </c>
    </row>
    <row r="39">
      <c r="A39" s="4" t="inlineStr">
        <is>
          <t>Long-term borrowings</t>
        </is>
      </c>
      <c r="B39" s="5" t="n">
        <v>859</v>
      </c>
      <c r="C39" s="5" t="n">
        <v>0</v>
      </c>
    </row>
    <row r="40">
      <c r="A40" s="4" t="inlineStr">
        <is>
          <t>Total</t>
        </is>
      </c>
      <c r="B40" s="5" t="n">
        <v>2561</v>
      </c>
      <c r="C40" s="5" t="n">
        <v>2734</v>
      </c>
    </row>
    <row r="41">
      <c r="A41" s="4" t="inlineStr">
        <is>
          <t>Total Before Hedge Accounting Adjustments [Member] | Other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hort-term borrowings</t>
        </is>
      </c>
      <c r="B43" s="5" t="n">
        <v>44</v>
      </c>
      <c r="C43" s="5" t="n">
        <v>121</v>
      </c>
    </row>
    <row r="44">
      <c r="A44" s="4" t="inlineStr">
        <is>
          <t>Long-term borrowings</t>
        </is>
      </c>
      <c r="B44" s="5" t="n">
        <v>40</v>
      </c>
      <c r="C44" s="5" t="n">
        <v>0</v>
      </c>
    </row>
    <row r="45">
      <c r="A45" s="4" t="inlineStr">
        <is>
          <t>Total</t>
        </is>
      </c>
      <c r="B45" s="5" t="n">
        <v>84</v>
      </c>
      <c r="C45" s="5" t="n">
        <v>121</v>
      </c>
    </row>
    <row r="46">
      <c r="A46" s="4" t="inlineStr">
        <is>
          <t>Total Before Hedge Accounting Adjustments [Member] | Secured Borrowing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hort-term borrowings</t>
        </is>
      </c>
      <c r="B48" s="5" t="n">
        <v>3816</v>
      </c>
      <c r="C48" s="5" t="n">
        <v>4579</v>
      </c>
    </row>
    <row r="49">
      <c r="A49" s="4" t="inlineStr">
        <is>
          <t>Long-term borrowings</t>
        </is>
      </c>
      <c r="B49" s="5" t="n">
        <v>50082</v>
      </c>
      <c r="C49" s="5" t="n">
        <v>55805</v>
      </c>
    </row>
    <row r="50">
      <c r="A50" s="4" t="inlineStr">
        <is>
          <t>Total</t>
        </is>
      </c>
      <c r="B50" s="5" t="n">
        <v>53898</v>
      </c>
      <c r="C50" s="5" t="n">
        <v>60384</v>
      </c>
    </row>
    <row r="51">
      <c r="A51" s="4" t="inlineStr">
        <is>
          <t>Hedge Accounting Adjustment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hort-term borrowings</t>
        </is>
      </c>
      <c r="B53" s="5" t="n">
        <v>-10</v>
      </c>
      <c r="C53" s="5" t="n">
        <v>-10</v>
      </c>
    </row>
    <row r="54">
      <c r="A54" s="4" t="inlineStr">
        <is>
          <t>Long-term borrowings</t>
        </is>
      </c>
      <c r="B54" s="5" t="n">
        <v>-530</v>
      </c>
      <c r="C54" s="5" t="n">
        <v>-490</v>
      </c>
    </row>
    <row r="55">
      <c r="A55" s="4" t="inlineStr">
        <is>
          <t>Total</t>
        </is>
      </c>
      <c r="B55" s="6" t="n">
        <v>-540</v>
      </c>
      <c r="C55"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s Borrowings (Parenthetical)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hort-term debt</t>
        </is>
      </c>
      <c r="B3" s="6" t="n">
        <v>4662</v>
      </c>
      <c r="C3" s="6" t="n">
        <v>5870</v>
      </c>
    </row>
    <row r="4">
      <c r="A4" s="4" t="inlineStr">
        <is>
          <t>Long-term debt</t>
        </is>
      </c>
      <c r="B4" s="5" t="n">
        <v>54907</v>
      </c>
      <c r="C4" s="5" t="n">
        <v>61026</v>
      </c>
    </row>
    <row r="5">
      <c r="A5" s="4" t="inlineStr">
        <is>
          <t>FFELP Loan Securitizations ABS Repurchase Facil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ranches default principal amount</t>
        </is>
      </c>
      <c r="B7" s="5" t="n">
        <v>1700</v>
      </c>
      <c r="C7" s="4" t="inlineStr">
        <is>
          <t xml:space="preserve"> </t>
        </is>
      </c>
    </row>
    <row r="8">
      <c r="A8" s="4" t="inlineStr">
        <is>
          <t>Long Term Senior Unsecured Debt [Member] | FFELP Loan Securitizations ABS Repurchase Faciliti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27</v>
      </c>
      <c r="C10" s="5" t="n">
        <v>0</v>
      </c>
    </row>
    <row r="11">
      <c r="A11" s="4" t="inlineStr">
        <is>
          <t>Total Before Hedge Accounting Adjustmen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5" t="n">
        <v>4672</v>
      </c>
      <c r="C13" s="5" t="n">
        <v>5880</v>
      </c>
    </row>
    <row r="14">
      <c r="A14" s="4" t="inlineStr">
        <is>
          <t>Long-term debt</t>
        </is>
      </c>
      <c r="B14" s="5" t="n">
        <v>55437</v>
      </c>
      <c r="C14" s="5" t="n">
        <v>61516</v>
      </c>
    </row>
    <row r="15">
      <c r="A15" s="4" t="inlineStr">
        <is>
          <t>Total Before Hedge Accounting Adjustments [Member] | FFELP Loan Securitizations ABS Repurchase Facili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hort-term debt</t>
        </is>
      </c>
      <c r="B17" s="5" t="n">
        <v>62</v>
      </c>
      <c r="C17" s="5" t="n">
        <v>76</v>
      </c>
    </row>
    <row r="18">
      <c r="A18" s="4" t="inlineStr">
        <is>
          <t>Total Before Hedge Accounting Adjustments [Member] | Private Education Loan Asset-backed Securitization Repurchase Faciliti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term debt</t>
        </is>
      </c>
      <c r="B20" s="5" t="n">
        <v>498</v>
      </c>
      <c r="C20" s="5" t="n">
        <v>725</v>
      </c>
    </row>
    <row r="21">
      <c r="A21" s="4" t="inlineStr">
        <is>
          <t>Total Before Hedge Accounting Adjustments [Member] | Short Term Senior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principal amount</t>
        </is>
      </c>
      <c r="B23" s="5" t="n">
        <v>856</v>
      </c>
      <c r="C23" s="5" t="n">
        <v>1300</v>
      </c>
    </row>
    <row r="24">
      <c r="A24" s="4" t="inlineStr">
        <is>
          <t>Total Before Hedge Accounting Adjustments [Member] | Long Term Senior Un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principal amount</t>
        </is>
      </c>
      <c r="B26" s="6" t="n">
        <v>5400</v>
      </c>
      <c r="C26" s="6" t="n">
        <v>5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investments</t>
        </is>
      </c>
      <c r="B4" s="6" t="n">
        <v>41</v>
      </c>
      <c r="C4" s="6" t="n">
        <v>19</v>
      </c>
      <c r="D4" s="6" t="n">
        <v>111</v>
      </c>
      <c r="E4" s="6" t="n">
        <v>25</v>
      </c>
    </row>
    <row r="5">
      <c r="A5" s="4" t="inlineStr">
        <is>
          <t>Total interest income</t>
        </is>
      </c>
      <c r="B5" s="5" t="n">
        <v>1170</v>
      </c>
      <c r="C5" s="5" t="n">
        <v>881</v>
      </c>
      <c r="D5" s="5" t="n">
        <v>3338</v>
      </c>
      <c r="E5" s="5" t="n">
        <v>2199</v>
      </c>
    </row>
    <row r="6">
      <c r="A6" s="4" t="inlineStr">
        <is>
          <t>Total interest expense</t>
        </is>
      </c>
      <c r="B6" s="5" t="n">
        <v>879</v>
      </c>
      <c r="C6" s="5" t="n">
        <v>641</v>
      </c>
      <c r="D6" s="5" t="n">
        <v>2636</v>
      </c>
      <c r="E6" s="5" t="n">
        <v>1301</v>
      </c>
    </row>
    <row r="7">
      <c r="A7" s="4" t="inlineStr">
        <is>
          <t>Net interest income</t>
        </is>
      </c>
      <c r="B7" s="5" t="n">
        <v>291</v>
      </c>
      <c r="C7" s="5" t="n">
        <v>240</v>
      </c>
      <c r="D7" s="5" t="n">
        <v>702</v>
      </c>
      <c r="E7" s="5" t="n">
        <v>898</v>
      </c>
    </row>
    <row r="8">
      <c r="A8" s="4" t="inlineStr">
        <is>
          <t>Less: provisions for loan losses</t>
        </is>
      </c>
      <c r="B8" s="5" t="n">
        <v>72</v>
      </c>
      <c r="C8" s="5" t="n">
        <v>28</v>
      </c>
      <c r="D8" s="5" t="n">
        <v>68</v>
      </c>
      <c r="E8" s="5" t="n">
        <v>62</v>
      </c>
    </row>
    <row r="9">
      <c r="A9" s="4" t="inlineStr">
        <is>
          <t>Net interest income after provisions for loan losses</t>
        </is>
      </c>
      <c r="B9" s="5" t="n">
        <v>219</v>
      </c>
      <c r="C9" s="5" t="n">
        <v>212</v>
      </c>
      <c r="D9" s="5" t="n">
        <v>634</v>
      </c>
      <c r="E9" s="5" t="n">
        <v>836</v>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Servicing revenue</t>
        </is>
      </c>
      <c r="B11" s="5" t="n">
        <v>15</v>
      </c>
      <c r="C11" s="5" t="n">
        <v>24</v>
      </c>
      <c r="D11" s="5" t="n">
        <v>48</v>
      </c>
      <c r="E11" s="5" t="n">
        <v>60</v>
      </c>
    </row>
    <row r="12">
      <c r="A12" s="4" t="inlineStr">
        <is>
          <t>Asset recovery and business processing revenue</t>
        </is>
      </c>
      <c r="B12" s="5" t="n">
        <v>85</v>
      </c>
      <c r="C12" s="5" t="n">
        <v>80</v>
      </c>
      <c r="D12" s="5" t="n">
        <v>240</v>
      </c>
      <c r="E12" s="5" t="n">
        <v>264</v>
      </c>
    </row>
    <row r="13">
      <c r="A13" s="4" t="inlineStr">
        <is>
          <t>Other revenue</t>
        </is>
      </c>
      <c r="B13" s="5" t="n">
        <v>5</v>
      </c>
      <c r="C13" s="5" t="n">
        <v>6</v>
      </c>
      <c r="D13" s="5" t="n">
        <v>15</v>
      </c>
      <c r="E13" s="5" t="n">
        <v>22</v>
      </c>
    </row>
    <row r="14">
      <c r="A14" s="4" t="inlineStr">
        <is>
          <t>Gains (losses) on derivative and hedging activities, net</t>
        </is>
      </c>
      <c r="B14" s="5" t="n">
        <v>26</v>
      </c>
      <c r="C14" s="5" t="n">
        <v>40</v>
      </c>
      <c r="D14" s="5" t="n">
        <v>44</v>
      </c>
      <c r="E14" s="5" t="n">
        <v>161</v>
      </c>
    </row>
    <row r="15">
      <c r="A15" s="4" t="inlineStr">
        <is>
          <t>Total other income</t>
        </is>
      </c>
      <c r="B15" s="5" t="n">
        <v>131</v>
      </c>
      <c r="C15" s="5" t="n">
        <v>150</v>
      </c>
      <c r="D15" s="5" t="n">
        <v>347</v>
      </c>
      <c r="E15" s="5" t="n">
        <v>507</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Salaries and benefits</t>
        </is>
      </c>
      <c r="B17" s="5" t="n">
        <v>99</v>
      </c>
      <c r="C17" s="5" t="n">
        <v>106</v>
      </c>
      <c r="D17" s="5" t="n">
        <v>302</v>
      </c>
      <c r="E17" s="5" t="n">
        <v>337</v>
      </c>
    </row>
    <row r="18">
      <c r="A18" s="4" t="inlineStr">
        <is>
          <t>Other operating expenses</t>
        </is>
      </c>
      <c r="B18" s="5" t="n">
        <v>134</v>
      </c>
      <c r="C18" s="5" t="n">
        <v>88</v>
      </c>
      <c r="D18" s="5" t="n">
        <v>299</v>
      </c>
      <c r="E18" s="5" t="n">
        <v>251</v>
      </c>
    </row>
    <row r="19">
      <c r="A19" s="4" t="inlineStr">
        <is>
          <t>Total operating expenses</t>
        </is>
      </c>
      <c r="B19" s="5" t="n">
        <v>233</v>
      </c>
      <c r="C19" s="5" t="n">
        <v>194</v>
      </c>
      <c r="D19" s="5" t="n">
        <v>601</v>
      </c>
      <c r="E19" s="5" t="n">
        <v>588</v>
      </c>
    </row>
    <row r="20">
      <c r="A20" s="4" t="inlineStr">
        <is>
          <t>Goodwill and acquired intangible asset impairment and amortization expense</t>
        </is>
      </c>
      <c r="B20" s="5" t="n">
        <v>3</v>
      </c>
      <c r="C20" s="5" t="n">
        <v>10</v>
      </c>
      <c r="D20" s="5" t="n">
        <v>8</v>
      </c>
      <c r="E20" s="5" t="n">
        <v>17</v>
      </c>
    </row>
    <row r="21">
      <c r="A21" s="4" t="inlineStr">
        <is>
          <t>Restructuring/other reorganization expenses</t>
        </is>
      </c>
      <c r="B21" s="5" t="n">
        <v>4</v>
      </c>
      <c r="C21" s="5" t="n">
        <v>21</v>
      </c>
      <c r="D21" s="5" t="n">
        <v>23</v>
      </c>
      <c r="E21" s="5" t="n">
        <v>25</v>
      </c>
    </row>
    <row r="22">
      <c r="A22" s="4" t="inlineStr">
        <is>
          <t>Total expenses</t>
        </is>
      </c>
      <c r="B22" s="5" t="n">
        <v>240</v>
      </c>
      <c r="C22" s="5" t="n">
        <v>225</v>
      </c>
      <c r="D22" s="5" t="n">
        <v>632</v>
      </c>
      <c r="E22" s="5" t="n">
        <v>630</v>
      </c>
    </row>
    <row r="23">
      <c r="A23" s="4" t="inlineStr">
        <is>
          <t>Income before income tax expense</t>
        </is>
      </c>
      <c r="B23" s="5" t="n">
        <v>110</v>
      </c>
      <c r="C23" s="5" t="n">
        <v>137</v>
      </c>
      <c r="D23" s="5" t="n">
        <v>349</v>
      </c>
      <c r="E23" s="5" t="n">
        <v>713</v>
      </c>
    </row>
    <row r="24">
      <c r="A24" s="4" t="inlineStr">
        <is>
          <t>Income tax expense</t>
        </is>
      </c>
      <c r="B24" s="5" t="n">
        <v>31</v>
      </c>
      <c r="C24" s="5" t="n">
        <v>32</v>
      </c>
      <c r="D24" s="5" t="n">
        <v>93</v>
      </c>
      <c r="E24" s="5" t="n">
        <v>173</v>
      </c>
    </row>
    <row r="25">
      <c r="A25" s="4" t="inlineStr">
        <is>
          <t>Net income</t>
        </is>
      </c>
      <c r="B25" s="6" t="n">
        <v>79</v>
      </c>
      <c r="C25" s="6" t="n">
        <v>105</v>
      </c>
      <c r="D25" s="6" t="n">
        <v>256</v>
      </c>
      <c r="E25" s="6" t="n">
        <v>540</v>
      </c>
    </row>
    <row r="26">
      <c r="A26" s="4" t="inlineStr">
        <is>
          <t>Basic earnings per common share</t>
        </is>
      </c>
      <c r="B26" s="7" t="n">
        <v>0.66</v>
      </c>
      <c r="C26" s="7" t="n">
        <v>0.75</v>
      </c>
      <c r="D26" s="7" t="n">
        <v>2.06</v>
      </c>
      <c r="E26" s="7" t="n">
        <v>3.71</v>
      </c>
    </row>
    <row r="27">
      <c r="A27" s="4" t="inlineStr">
        <is>
          <t>Average common shares outstanding</t>
        </is>
      </c>
      <c r="B27" s="5" t="n">
        <v>120</v>
      </c>
      <c r="C27" s="5" t="n">
        <v>139</v>
      </c>
      <c r="D27" s="5" t="n">
        <v>124</v>
      </c>
      <c r="E27" s="5" t="n">
        <v>145</v>
      </c>
    </row>
    <row r="28">
      <c r="A28" s="4" t="inlineStr">
        <is>
          <t>Diluted earnings per common share</t>
        </is>
      </c>
      <c r="B28" s="7" t="n">
        <v>0.65</v>
      </c>
      <c r="C28" s="7" t="n">
        <v>0.75</v>
      </c>
      <c r="D28" s="7" t="n">
        <v>2.04</v>
      </c>
      <c r="E28" s="7" t="n">
        <v>3.67</v>
      </c>
    </row>
    <row r="29">
      <c r="A29" s="4" t="inlineStr">
        <is>
          <t>Average common and common equivalent shares outstanding</t>
        </is>
      </c>
      <c r="B29" s="5" t="n">
        <v>121</v>
      </c>
      <c r="C29" s="5" t="n">
        <v>141</v>
      </c>
      <c r="D29" s="5" t="n">
        <v>125</v>
      </c>
      <c r="E29" s="5" t="n">
        <v>147</v>
      </c>
    </row>
    <row r="30">
      <c r="A30" s="4" t="inlineStr">
        <is>
          <t>Dividends per common share</t>
        </is>
      </c>
      <c r="B30" s="7" t="n">
        <v>0.16</v>
      </c>
      <c r="C30" s="7" t="n">
        <v>0.16</v>
      </c>
      <c r="D30" s="7" t="n">
        <v>0.48</v>
      </c>
      <c r="E30" s="7" t="n">
        <v>0.48</v>
      </c>
    </row>
    <row r="31">
      <c r="A31" s="4" t="inlineStr">
        <is>
          <t>FFELP Loans [Member]</t>
        </is>
      </c>
      <c r="B31" s="4" t="inlineStr">
        <is>
          <t xml:space="preserve"> </t>
        </is>
      </c>
      <c r="C31" s="4" t="inlineStr">
        <is>
          <t xml:space="preserve"> </t>
        </is>
      </c>
      <c r="D31" s="4" t="inlineStr">
        <is>
          <t xml:space="preserve"> </t>
        </is>
      </c>
      <c r="E31" s="4" t="inlineStr">
        <is>
          <t xml:space="preserve"> </t>
        </is>
      </c>
    </row>
    <row r="32">
      <c r="A32" s="3" t="inlineStr">
        <is>
          <t>Interest income:</t>
        </is>
      </c>
      <c r="B32" s="4" t="inlineStr">
        <is>
          <t xml:space="preserve"> </t>
        </is>
      </c>
      <c r="C32" s="4" t="inlineStr">
        <is>
          <t xml:space="preserve"> </t>
        </is>
      </c>
      <c r="D32" s="4" t="inlineStr">
        <is>
          <t xml:space="preserve"> </t>
        </is>
      </c>
      <c r="E32" s="4" t="inlineStr">
        <is>
          <t xml:space="preserve"> </t>
        </is>
      </c>
    </row>
    <row r="33">
      <c r="A33" s="4" t="inlineStr">
        <is>
          <t>Total interest income</t>
        </is>
      </c>
      <c r="B33" s="6" t="n">
        <v>778</v>
      </c>
      <c r="C33" s="6" t="n">
        <v>553</v>
      </c>
      <c r="D33" s="6" t="n">
        <v>2191</v>
      </c>
      <c r="E33" s="6" t="n">
        <v>1312</v>
      </c>
    </row>
    <row r="34">
      <c r="A34" s="4" t="inlineStr">
        <is>
          <t>Less: provisions for loan losses</t>
        </is>
      </c>
      <c r="B34" s="5" t="n">
        <v>36</v>
      </c>
      <c r="C34" s="5" t="n">
        <v>0</v>
      </c>
      <c r="D34" s="5" t="n">
        <v>51</v>
      </c>
      <c r="E34" s="5" t="n">
        <v>0</v>
      </c>
    </row>
    <row r="35">
      <c r="A35" s="4" t="inlineStr">
        <is>
          <t>Private Education Loans [Member]</t>
        </is>
      </c>
      <c r="B35" s="4" t="inlineStr">
        <is>
          <t xml:space="preserve"> </t>
        </is>
      </c>
      <c r="C35" s="4" t="inlineStr">
        <is>
          <t xml:space="preserve"> </t>
        </is>
      </c>
      <c r="D35" s="4" t="inlineStr">
        <is>
          <t xml:space="preserve"> </t>
        </is>
      </c>
      <c r="E35" s="4" t="inlineStr">
        <is>
          <t xml:space="preserve"> </t>
        </is>
      </c>
    </row>
    <row r="36">
      <c r="A36" s="3" t="inlineStr">
        <is>
          <t>Interest income:</t>
        </is>
      </c>
      <c r="B36" s="4" t="inlineStr">
        <is>
          <t xml:space="preserve"> </t>
        </is>
      </c>
      <c r="C36" s="4" t="inlineStr">
        <is>
          <t xml:space="preserve"> </t>
        </is>
      </c>
      <c r="D36" s="4" t="inlineStr">
        <is>
          <t xml:space="preserve"> </t>
        </is>
      </c>
      <c r="E36" s="4" t="inlineStr">
        <is>
          <t xml:space="preserve"> </t>
        </is>
      </c>
    </row>
    <row r="37">
      <c r="A37" s="4" t="inlineStr">
        <is>
          <t>Total interest income</t>
        </is>
      </c>
      <c r="B37" s="5" t="n">
        <v>351</v>
      </c>
      <c r="C37" s="5" t="n">
        <v>309</v>
      </c>
      <c r="D37" s="5" t="n">
        <v>1036</v>
      </c>
      <c r="E37" s="5" t="n">
        <v>862</v>
      </c>
    </row>
    <row r="38">
      <c r="A38" s="4" t="inlineStr">
        <is>
          <t>Less: provisions for loan losses</t>
        </is>
      </c>
      <c r="B38" s="6" t="n">
        <v>36</v>
      </c>
      <c r="C38" s="6" t="n">
        <v>28</v>
      </c>
      <c r="D38" s="6" t="n">
        <v>17</v>
      </c>
      <c r="E38" s="6" t="n">
        <v>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nancing VIEs (Detail) - USD ($) $ in Millions</t>
        </is>
      </c>
      <c r="B1" s="2" t="inlineStr">
        <is>
          <t>Sep. 30, 2023</t>
        </is>
      </c>
      <c r="C1" s="2" t="inlineStr">
        <is>
          <t>Dec. 31, 2022</t>
        </is>
      </c>
    </row>
    <row r="2">
      <c r="A2" s="3" t="inlineStr">
        <is>
          <t>Securities Financing Transaction [Line Items]</t>
        </is>
      </c>
      <c r="B2" s="4" t="inlineStr">
        <is>
          <t xml:space="preserve"> </t>
        </is>
      </c>
      <c r="C2" s="4" t="inlineStr">
        <is>
          <t xml:space="preserve"> </t>
        </is>
      </c>
    </row>
    <row r="3">
      <c r="A3" s="4" t="inlineStr">
        <is>
          <t>Short-term borrowings</t>
        </is>
      </c>
      <c r="B3" s="6" t="n">
        <v>4662</v>
      </c>
      <c r="C3" s="6" t="n">
        <v>5870</v>
      </c>
    </row>
    <row r="4">
      <c r="A4" s="4" t="inlineStr">
        <is>
          <t>Long-term borrowings</t>
        </is>
      </c>
      <c r="B4" s="5" t="n">
        <v>54907</v>
      </c>
      <c r="C4" s="5" t="n">
        <v>61026</v>
      </c>
    </row>
    <row r="5">
      <c r="A5" s="4" t="inlineStr">
        <is>
          <t>Total</t>
        </is>
      </c>
      <c r="B5" s="5" t="n">
        <v>59569</v>
      </c>
      <c r="C5" s="5" t="n">
        <v>66896</v>
      </c>
    </row>
    <row r="6">
      <c r="A6" s="4" t="inlineStr">
        <is>
          <t>Total assets</t>
        </is>
      </c>
      <c r="B6" s="5" t="n">
        <v>63414</v>
      </c>
      <c r="C6" s="5" t="n">
        <v>70795</v>
      </c>
    </row>
    <row r="7">
      <c r="A7" s="4" t="inlineStr">
        <is>
          <t>Total Before Hedge Accounting Adjustments [Member]</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hort-term borrowings</t>
        </is>
      </c>
      <c r="B9" s="5" t="n">
        <v>4672</v>
      </c>
      <c r="C9" s="5" t="n">
        <v>5880</v>
      </c>
    </row>
    <row r="10">
      <c r="A10" s="4" t="inlineStr">
        <is>
          <t>Long-term borrowings</t>
        </is>
      </c>
      <c r="B10" s="5" t="n">
        <v>55437</v>
      </c>
      <c r="C10" s="5" t="n">
        <v>61516</v>
      </c>
    </row>
    <row r="11">
      <c r="A11" s="4" t="inlineStr">
        <is>
          <t>Total</t>
        </is>
      </c>
      <c r="B11" s="5" t="n">
        <v>60109</v>
      </c>
      <c r="C11" s="5" t="n">
        <v>67396</v>
      </c>
    </row>
    <row r="12">
      <c r="A12" s="4" t="inlineStr">
        <is>
          <t>Hedge Accounting Adjustments [Member]</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hort-term borrowings</t>
        </is>
      </c>
      <c r="B14" s="5" t="n">
        <v>-10</v>
      </c>
      <c r="C14" s="5" t="n">
        <v>-10</v>
      </c>
    </row>
    <row r="15">
      <c r="A15" s="4" t="inlineStr">
        <is>
          <t>Long-term borrowings</t>
        </is>
      </c>
      <c r="B15" s="5" t="n">
        <v>-530</v>
      </c>
      <c r="C15" s="5" t="n">
        <v>-490</v>
      </c>
    </row>
    <row r="16">
      <c r="A16" s="4" t="inlineStr">
        <is>
          <t>Total</t>
        </is>
      </c>
      <c r="B16" s="5" t="n">
        <v>-540</v>
      </c>
      <c r="C16" s="5" t="n">
        <v>-500</v>
      </c>
    </row>
    <row r="17">
      <c r="A17" s="4" t="inlineStr">
        <is>
          <t>Assets and Liabilities of Consolidated Variable Interest Entitie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hort-term borrowings</t>
        </is>
      </c>
      <c r="B19" s="5" t="n">
        <v>3772</v>
      </c>
      <c r="C19" s="5" t="n">
        <v>4458</v>
      </c>
    </row>
    <row r="20">
      <c r="A20" s="4" t="inlineStr">
        <is>
          <t>Long-term borrowings</t>
        </is>
      </c>
      <c r="B20" s="5" t="n">
        <v>49849</v>
      </c>
      <c r="C20" s="5" t="n">
        <v>55598</v>
      </c>
    </row>
    <row r="21">
      <c r="A21" s="4" t="inlineStr">
        <is>
          <t>Total</t>
        </is>
      </c>
      <c r="B21" s="5" t="n">
        <v>53621</v>
      </c>
      <c r="C21" s="5" t="n">
        <v>60056</v>
      </c>
    </row>
    <row r="22">
      <c r="A22" s="4" t="inlineStr">
        <is>
          <t>Loans</t>
        </is>
      </c>
      <c r="B22" s="5" t="n">
        <v>55682</v>
      </c>
      <c r="C22" s="5" t="n">
        <v>60672</v>
      </c>
    </row>
    <row r="23">
      <c r="A23" s="4" t="inlineStr">
        <is>
          <t>Cash</t>
        </is>
      </c>
      <c r="B23" s="5" t="n">
        <v>1798</v>
      </c>
      <c r="C23" s="5" t="n">
        <v>3233</v>
      </c>
    </row>
    <row r="24">
      <c r="A24" s="4" t="inlineStr">
        <is>
          <t>Other assets</t>
        </is>
      </c>
      <c r="B24" s="5" t="n">
        <v>1615</v>
      </c>
      <c r="C24" s="5" t="n">
        <v>1356</v>
      </c>
    </row>
    <row r="25">
      <c r="A25" s="4" t="inlineStr">
        <is>
          <t>Total assets</t>
        </is>
      </c>
      <c r="B25" s="5" t="n">
        <v>59095</v>
      </c>
      <c r="C25" s="5" t="n">
        <v>65261</v>
      </c>
    </row>
    <row r="26">
      <c r="A26" s="4" t="inlineStr">
        <is>
          <t>Assets and Liabilities of Consolidated Variable Interest Entities [Member] | FFELP Loan Securitizations [Member]</t>
        </is>
      </c>
      <c r="B26" s="4" t="inlineStr">
        <is>
          <t xml:space="preserve"> </t>
        </is>
      </c>
      <c r="C26" s="4" t="inlineStr">
        <is>
          <t xml:space="preserve"> </t>
        </is>
      </c>
    </row>
    <row r="27">
      <c r="A27" s="3" t="inlineStr">
        <is>
          <t>Securities Financing Transaction [Line Items]</t>
        </is>
      </c>
      <c r="B27" s="4" t="inlineStr">
        <is>
          <t xml:space="preserve"> </t>
        </is>
      </c>
      <c r="C27" s="4" t="inlineStr">
        <is>
          <t xml:space="preserve"> </t>
        </is>
      </c>
    </row>
    <row r="28">
      <c r="A28" s="4" t="inlineStr">
        <is>
          <t>Short-term borrowings</t>
        </is>
      </c>
      <c r="B28" s="5" t="n">
        <v>62</v>
      </c>
      <c r="C28" s="5" t="n">
        <v>76</v>
      </c>
    </row>
    <row r="29">
      <c r="A29" s="4" t="inlineStr">
        <is>
          <t>Long-term borrowings</t>
        </is>
      </c>
      <c r="B29" s="5" t="n">
        <v>36961</v>
      </c>
      <c r="C29" s="5" t="n">
        <v>42675</v>
      </c>
    </row>
    <row r="30">
      <c r="A30" s="4" t="inlineStr">
        <is>
          <t>Total</t>
        </is>
      </c>
      <c r="B30" s="5" t="n">
        <v>37023</v>
      </c>
      <c r="C30" s="5" t="n">
        <v>42751</v>
      </c>
    </row>
    <row r="31">
      <c r="A31" s="4" t="inlineStr">
        <is>
          <t>Loans</t>
        </is>
      </c>
      <c r="B31" s="5" t="n">
        <v>37509</v>
      </c>
      <c r="C31" s="5" t="n">
        <v>42148</v>
      </c>
    </row>
    <row r="32">
      <c r="A32" s="4" t="inlineStr">
        <is>
          <t>Cash</t>
        </is>
      </c>
      <c r="B32" s="5" t="n">
        <v>1313</v>
      </c>
      <c r="C32" s="5" t="n">
        <v>2705</v>
      </c>
    </row>
    <row r="33">
      <c r="A33" s="4" t="inlineStr">
        <is>
          <t>Other assets</t>
        </is>
      </c>
      <c r="B33" s="5" t="n">
        <v>1624</v>
      </c>
      <c r="C33" s="5" t="n">
        <v>1544</v>
      </c>
    </row>
    <row r="34">
      <c r="A34" s="4" t="inlineStr">
        <is>
          <t>Total assets</t>
        </is>
      </c>
      <c r="B34" s="5" t="n">
        <v>40446</v>
      </c>
      <c r="C34" s="5" t="n">
        <v>46397</v>
      </c>
    </row>
    <row r="35">
      <c r="A35" s="4" t="inlineStr">
        <is>
          <t>Assets and Liabilities of Consolidated Variable Interest Entities [Member] | Private Education Loan Securitizations [Member]</t>
        </is>
      </c>
      <c r="B35" s="4" t="inlineStr">
        <is>
          <t xml:space="preserve"> </t>
        </is>
      </c>
      <c r="C35" s="4" t="inlineStr">
        <is>
          <t xml:space="preserve"> </t>
        </is>
      </c>
    </row>
    <row r="36">
      <c r="A36" s="3" t="inlineStr">
        <is>
          <t>Securities Financing Transaction [Line Items]</t>
        </is>
      </c>
      <c r="B36" s="4" t="inlineStr">
        <is>
          <t xml:space="preserve"> </t>
        </is>
      </c>
      <c r="C36" s="4" t="inlineStr">
        <is>
          <t xml:space="preserve"> </t>
        </is>
      </c>
    </row>
    <row r="37">
      <c r="A37" s="4" t="inlineStr">
        <is>
          <t>Short-term borrowings</t>
        </is>
      </c>
      <c r="B37" s="5" t="n">
        <v>498</v>
      </c>
      <c r="C37" s="5" t="n">
        <v>725</v>
      </c>
    </row>
    <row r="38">
      <c r="A38" s="4" t="inlineStr">
        <is>
          <t>Long-term borrowings</t>
        </is>
      </c>
      <c r="B38" s="5" t="n">
        <v>11766</v>
      </c>
      <c r="C38" s="5" t="n">
        <v>12744</v>
      </c>
    </row>
    <row r="39">
      <c r="A39" s="4" t="inlineStr">
        <is>
          <t>Total</t>
        </is>
      </c>
      <c r="B39" s="5" t="n">
        <v>12264</v>
      </c>
      <c r="C39" s="5" t="n">
        <v>13469</v>
      </c>
    </row>
    <row r="40">
      <c r="A40" s="4" t="inlineStr">
        <is>
          <t>Loans</t>
        </is>
      </c>
      <c r="B40" s="5" t="n">
        <v>13294</v>
      </c>
      <c r="C40" s="5" t="n">
        <v>14168</v>
      </c>
    </row>
    <row r="41">
      <c r="A41" s="4" t="inlineStr">
        <is>
          <t>Cash</t>
        </is>
      </c>
      <c r="B41" s="5" t="n">
        <v>349</v>
      </c>
      <c r="C41" s="5" t="n">
        <v>367</v>
      </c>
    </row>
    <row r="42">
      <c r="A42" s="4" t="inlineStr">
        <is>
          <t>Other assets</t>
        </is>
      </c>
      <c r="B42" s="5" t="n">
        <v>106</v>
      </c>
      <c r="C42" s="5" t="n">
        <v>105</v>
      </c>
    </row>
    <row r="43">
      <c r="A43" s="4" t="inlineStr">
        <is>
          <t>Total assets</t>
        </is>
      </c>
      <c r="B43" s="5" t="n">
        <v>13749</v>
      </c>
      <c r="C43" s="5" t="n">
        <v>14640</v>
      </c>
    </row>
    <row r="44">
      <c r="A44" s="4" t="inlineStr">
        <is>
          <t>Assets and Liabilities of Consolidated Variable Interest Entities [Member] | FFELP Loan ABCP Facilities [Member]</t>
        </is>
      </c>
      <c r="B44" s="4" t="inlineStr">
        <is>
          <t xml:space="preserve"> </t>
        </is>
      </c>
      <c r="C44" s="4" t="inlineStr">
        <is>
          <t xml:space="preserve"> </t>
        </is>
      </c>
    </row>
    <row r="45">
      <c r="A45" s="3" t="inlineStr">
        <is>
          <t>Securities Financing Transaction [Line Items]</t>
        </is>
      </c>
      <c r="B45" s="4" t="inlineStr">
        <is>
          <t xml:space="preserve"> </t>
        </is>
      </c>
      <c r="C45" s="4" t="inlineStr">
        <is>
          <t xml:space="preserve"> </t>
        </is>
      </c>
    </row>
    <row r="46">
      <c r="A46" s="4" t="inlineStr">
        <is>
          <t>Short-term borrowings</t>
        </is>
      </c>
      <c r="B46" s="5" t="n">
        <v>1510</v>
      </c>
      <c r="C46" s="5" t="n">
        <v>923</v>
      </c>
    </row>
    <row r="47">
      <c r="A47" s="4" t="inlineStr">
        <is>
          <t>Long-term borrowings</t>
        </is>
      </c>
      <c r="B47" s="5" t="n">
        <v>456</v>
      </c>
      <c r="C47" s="5" t="n">
        <v>386</v>
      </c>
    </row>
    <row r="48">
      <c r="A48" s="4" t="inlineStr">
        <is>
          <t>Total</t>
        </is>
      </c>
      <c r="B48" s="5" t="n">
        <v>1966</v>
      </c>
      <c r="C48" s="5" t="n">
        <v>1309</v>
      </c>
    </row>
    <row r="49">
      <c r="A49" s="4" t="inlineStr">
        <is>
          <t>Loans</t>
        </is>
      </c>
      <c r="B49" s="5" t="n">
        <v>1984</v>
      </c>
      <c r="C49" s="5" t="n">
        <v>1317</v>
      </c>
    </row>
    <row r="50">
      <c r="A50" s="4" t="inlineStr">
        <is>
          <t>Cash</t>
        </is>
      </c>
      <c r="B50" s="5" t="n">
        <v>36</v>
      </c>
      <c r="C50" s="5" t="n">
        <v>39</v>
      </c>
    </row>
    <row r="51">
      <c r="A51" s="4" t="inlineStr">
        <is>
          <t>Other assets</t>
        </is>
      </c>
      <c r="B51" s="5" t="n">
        <v>79</v>
      </c>
      <c r="C51" s="5" t="n">
        <v>44</v>
      </c>
    </row>
    <row r="52">
      <c r="A52" s="4" t="inlineStr">
        <is>
          <t>Total assets</t>
        </is>
      </c>
      <c r="B52" s="5" t="n">
        <v>2099</v>
      </c>
      <c r="C52" s="5" t="n">
        <v>1400</v>
      </c>
    </row>
    <row r="53">
      <c r="A53" s="4" t="inlineStr">
        <is>
          <t>Assets and Liabilities of Consolidated Variable Interest Entities [Member] | Private Education Loan ABCP Facilities [Member]</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hort-term borrowings</t>
        </is>
      </c>
      <c r="B55" s="5" t="n">
        <v>1702</v>
      </c>
      <c r="C55" s="5" t="n">
        <v>2734</v>
      </c>
    </row>
    <row r="56">
      <c r="A56" s="4" t="inlineStr">
        <is>
          <t>Long-term borrowings</t>
        </is>
      </c>
      <c r="B56" s="5" t="n">
        <v>859</v>
      </c>
      <c r="C56" s="5" t="n">
        <v>0</v>
      </c>
    </row>
    <row r="57">
      <c r="A57" s="4" t="inlineStr">
        <is>
          <t>Total</t>
        </is>
      </c>
      <c r="B57" s="5" t="n">
        <v>2561</v>
      </c>
      <c r="C57" s="5" t="n">
        <v>2734</v>
      </c>
    </row>
    <row r="58">
      <c r="A58" s="4" t="inlineStr">
        <is>
          <t>Loans</t>
        </is>
      </c>
      <c r="B58" s="5" t="n">
        <v>2895</v>
      </c>
      <c r="C58" s="5" t="n">
        <v>3039</v>
      </c>
    </row>
    <row r="59">
      <c r="A59" s="4" t="inlineStr">
        <is>
          <t>Cash</t>
        </is>
      </c>
      <c r="B59" s="5" t="n">
        <v>100</v>
      </c>
      <c r="C59" s="5" t="n">
        <v>122</v>
      </c>
    </row>
    <row r="60">
      <c r="A60" s="4" t="inlineStr">
        <is>
          <t>Other assets</t>
        </is>
      </c>
      <c r="B60" s="5" t="n">
        <v>57</v>
      </c>
      <c r="C60" s="5" t="n">
        <v>-81</v>
      </c>
    </row>
    <row r="61">
      <c r="A61" s="4" t="inlineStr">
        <is>
          <t>Total assets</t>
        </is>
      </c>
      <c r="B61" s="5" t="n">
        <v>3052</v>
      </c>
      <c r="C61" s="5" t="n">
        <v>3080</v>
      </c>
    </row>
    <row r="62">
      <c r="A62" s="4" t="inlineStr">
        <is>
          <t>Assets and Liabilities of Consolidated Variable Interest Entities [Member] | Total Before Hedge Accounting Adjustments [Member]</t>
        </is>
      </c>
      <c r="B62" s="4" t="inlineStr">
        <is>
          <t xml:space="preserve"> </t>
        </is>
      </c>
      <c r="C62" s="4" t="inlineStr">
        <is>
          <t xml:space="preserve"> </t>
        </is>
      </c>
    </row>
    <row r="63">
      <c r="A63" s="3" t="inlineStr">
        <is>
          <t>Securities Financing Transaction [Line Items]</t>
        </is>
      </c>
      <c r="B63" s="4" t="inlineStr">
        <is>
          <t xml:space="preserve"> </t>
        </is>
      </c>
      <c r="C63" s="4" t="inlineStr">
        <is>
          <t xml:space="preserve"> </t>
        </is>
      </c>
    </row>
    <row r="64">
      <c r="A64" s="4" t="inlineStr">
        <is>
          <t>Short-term borrowings</t>
        </is>
      </c>
      <c r="B64" s="5" t="n">
        <v>3772</v>
      </c>
      <c r="C64" s="5" t="n">
        <v>4458</v>
      </c>
    </row>
    <row r="65">
      <c r="A65" s="4" t="inlineStr">
        <is>
          <t>Long-term borrowings</t>
        </is>
      </c>
      <c r="B65" s="5" t="n">
        <v>50042</v>
      </c>
      <c r="C65" s="5" t="n">
        <v>55805</v>
      </c>
    </row>
    <row r="66">
      <c r="A66" s="4" t="inlineStr">
        <is>
          <t>Total</t>
        </is>
      </c>
      <c r="B66" s="5" t="n">
        <v>53814</v>
      </c>
      <c r="C66" s="5" t="n">
        <v>60263</v>
      </c>
    </row>
    <row r="67">
      <c r="A67" s="4" t="inlineStr">
        <is>
          <t>Loans</t>
        </is>
      </c>
      <c r="B67" s="5" t="n">
        <v>55682</v>
      </c>
      <c r="C67" s="5" t="n">
        <v>60672</v>
      </c>
    </row>
    <row r="68">
      <c r="A68" s="4" t="inlineStr">
        <is>
          <t>Cash</t>
        </is>
      </c>
      <c r="B68" s="5" t="n">
        <v>1798</v>
      </c>
      <c r="C68" s="5" t="n">
        <v>3233</v>
      </c>
    </row>
    <row r="69">
      <c r="A69" s="4" t="inlineStr">
        <is>
          <t>Other assets</t>
        </is>
      </c>
      <c r="B69" s="5" t="n">
        <v>1866</v>
      </c>
      <c r="C69" s="5" t="n">
        <v>1612</v>
      </c>
    </row>
    <row r="70">
      <c r="A70" s="4" t="inlineStr">
        <is>
          <t>Total assets</t>
        </is>
      </c>
      <c r="B70" s="5" t="n">
        <v>59346</v>
      </c>
      <c r="C70" s="5" t="n">
        <v>65517</v>
      </c>
    </row>
    <row r="71">
      <c r="A71" s="4" t="inlineStr">
        <is>
          <t>Assets and Liabilities of Consolidated Variable Interest Entities [Member] | Hedge Accounting Adjustments [Member]</t>
        </is>
      </c>
      <c r="B71" s="4" t="inlineStr">
        <is>
          <t xml:space="preserve"> </t>
        </is>
      </c>
      <c r="C71" s="4" t="inlineStr">
        <is>
          <t xml:space="preserve"> </t>
        </is>
      </c>
    </row>
    <row r="72">
      <c r="A72" s="3" t="inlineStr">
        <is>
          <t>Securities Financing Transaction [Line Items]</t>
        </is>
      </c>
      <c r="B72" s="4" t="inlineStr">
        <is>
          <t xml:space="preserve"> </t>
        </is>
      </c>
      <c r="C72" s="4" t="inlineStr">
        <is>
          <t xml:space="preserve"> </t>
        </is>
      </c>
    </row>
    <row r="73">
      <c r="A73" s="4" t="inlineStr">
        <is>
          <t>Short-term borrowings</t>
        </is>
      </c>
      <c r="B73" s="5" t="n">
        <v>0</v>
      </c>
      <c r="C73" s="5" t="n">
        <v>0</v>
      </c>
    </row>
    <row r="74">
      <c r="A74" s="4" t="inlineStr">
        <is>
          <t>Long-term borrowings</t>
        </is>
      </c>
      <c r="B74" s="5" t="n">
        <v>-193</v>
      </c>
      <c r="C74" s="5" t="n">
        <v>-207</v>
      </c>
    </row>
    <row r="75">
      <c r="A75" s="4" t="inlineStr">
        <is>
          <t>Total</t>
        </is>
      </c>
      <c r="B75" s="5" t="n">
        <v>-193</v>
      </c>
      <c r="C75" s="5" t="n">
        <v>-207</v>
      </c>
    </row>
    <row r="76">
      <c r="A76" s="4" t="inlineStr">
        <is>
          <t>Loans</t>
        </is>
      </c>
      <c r="B76" s="5" t="n">
        <v>0</v>
      </c>
      <c r="C76" s="5" t="n">
        <v>0</v>
      </c>
    </row>
    <row r="77">
      <c r="A77" s="4" t="inlineStr">
        <is>
          <t>Cash</t>
        </is>
      </c>
      <c r="B77" s="5" t="n">
        <v>0</v>
      </c>
      <c r="C77" s="5" t="n">
        <v>0</v>
      </c>
    </row>
    <row r="78">
      <c r="A78" s="4" t="inlineStr">
        <is>
          <t>Other assets</t>
        </is>
      </c>
      <c r="B78" s="5" t="n">
        <v>-251</v>
      </c>
      <c r="C78" s="5" t="n">
        <v>-256</v>
      </c>
    </row>
    <row r="79">
      <c r="A79" s="4" t="inlineStr">
        <is>
          <t>Total assets</t>
        </is>
      </c>
      <c r="B79" s="6" t="n">
        <v>-251</v>
      </c>
      <c r="C79" s="6" t="n">
        <v>-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Balance Sheet (Detail) - USD ($) $ in Million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Derivative assets</t>
        </is>
      </c>
      <c r="B3" s="6" t="n">
        <v>17</v>
      </c>
      <c r="C3" s="6" t="n">
        <v>56</v>
      </c>
    </row>
    <row r="4">
      <c r="A4" s="3" t="inlineStr">
        <is>
          <t>Derivative Liabilities:</t>
        </is>
      </c>
      <c r="B4" s="4" t="inlineStr">
        <is>
          <t xml:space="preserve"> </t>
        </is>
      </c>
      <c r="C4" s="4" t="inlineStr">
        <is>
          <t xml:space="preserve"> </t>
        </is>
      </c>
    </row>
    <row r="5">
      <c r="A5" s="4" t="inlineStr">
        <is>
          <t>Derivative liabilities</t>
        </is>
      </c>
      <c r="B5" s="5" t="n">
        <v>-251</v>
      </c>
      <c r="C5" s="5" t="n">
        <v>-258</v>
      </c>
    </row>
    <row r="6">
      <c r="A6" s="4" t="inlineStr">
        <is>
          <t>Net total derivatives</t>
        </is>
      </c>
      <c r="B6" s="5" t="n">
        <v>-234</v>
      </c>
      <c r="C6" s="5" t="n">
        <v>-202</v>
      </c>
    </row>
    <row r="7">
      <c r="A7" s="4" t="inlineStr">
        <is>
          <t>Designated as Hedging Instrument [Member] | Cash Flow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Derivative assets</t>
        </is>
      </c>
      <c r="B9" s="5" t="n">
        <v>0</v>
      </c>
      <c r="C9" s="5" t="n">
        <v>0</v>
      </c>
    </row>
    <row r="10">
      <c r="A10" s="3" t="inlineStr">
        <is>
          <t>Derivative Liabilities:</t>
        </is>
      </c>
      <c r="B10" s="4" t="inlineStr">
        <is>
          <t xml:space="preserve"> </t>
        </is>
      </c>
      <c r="C10" s="4" t="inlineStr">
        <is>
          <t xml:space="preserve"> </t>
        </is>
      </c>
    </row>
    <row r="11">
      <c r="A11" s="4" t="inlineStr">
        <is>
          <t>Derivative liabilities</t>
        </is>
      </c>
      <c r="B11" s="5" t="n">
        <v>0</v>
      </c>
      <c r="C11" s="5" t="n">
        <v>0</v>
      </c>
    </row>
    <row r="12">
      <c r="A12" s="4" t="inlineStr">
        <is>
          <t>Net total derivatives</t>
        </is>
      </c>
      <c r="B12" s="5" t="n">
        <v>0</v>
      </c>
      <c r="C12" s="5" t="n">
        <v>0</v>
      </c>
    </row>
    <row r="13">
      <c r="A13" s="4" t="inlineStr">
        <is>
          <t>Designated as Hedging Instrument [Member] | Fair Value [Member]</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t>
        </is>
      </c>
      <c r="B15" s="5" t="n">
        <v>17</v>
      </c>
      <c r="C15" s="5" t="n">
        <v>55</v>
      </c>
    </row>
    <row r="16">
      <c r="A16" s="3" t="inlineStr">
        <is>
          <t>Derivative Liabilities:</t>
        </is>
      </c>
      <c r="B16" s="4" t="inlineStr">
        <is>
          <t xml:space="preserve"> </t>
        </is>
      </c>
      <c r="C16" s="4" t="inlineStr">
        <is>
          <t xml:space="preserve"> </t>
        </is>
      </c>
    </row>
    <row r="17">
      <c r="A17" s="4" t="inlineStr">
        <is>
          <t>Derivative liabilities</t>
        </is>
      </c>
      <c r="B17" s="5" t="n">
        <v>-250</v>
      </c>
      <c r="C17" s="5" t="n">
        <v>-255</v>
      </c>
    </row>
    <row r="18">
      <c r="A18" s="4" t="inlineStr">
        <is>
          <t>Net total derivatives</t>
        </is>
      </c>
      <c r="B18" s="5" t="n">
        <v>-233</v>
      </c>
      <c r="C18" s="5" t="n">
        <v>-200</v>
      </c>
    </row>
    <row r="19">
      <c r="A19" s="4" t="inlineStr">
        <is>
          <t>Trading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t>
        </is>
      </c>
      <c r="B21" s="5" t="n">
        <v>0</v>
      </c>
      <c r="C21" s="5" t="n">
        <v>1</v>
      </c>
    </row>
    <row r="22">
      <c r="A22" s="3" t="inlineStr">
        <is>
          <t>Derivative Liabilities:</t>
        </is>
      </c>
      <c r="B22" s="4" t="inlineStr">
        <is>
          <t xml:space="preserve"> </t>
        </is>
      </c>
      <c r="C22" s="4" t="inlineStr">
        <is>
          <t xml:space="preserve"> </t>
        </is>
      </c>
    </row>
    <row r="23">
      <c r="A23" s="4" t="inlineStr">
        <is>
          <t>Derivative liabilities</t>
        </is>
      </c>
      <c r="B23" s="5" t="n">
        <v>-1</v>
      </c>
      <c r="C23" s="5" t="n">
        <v>-3</v>
      </c>
    </row>
    <row r="24">
      <c r="A24" s="4" t="inlineStr">
        <is>
          <t>Net total derivatives</t>
        </is>
      </c>
      <c r="B24" s="5" t="n">
        <v>-1</v>
      </c>
      <c r="C24" s="5" t="n">
        <v>-2</v>
      </c>
    </row>
    <row r="25">
      <c r="A25" s="4" t="inlineStr">
        <is>
          <t>Interest Rate Swaps [Member]</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s</t>
        </is>
      </c>
      <c r="B27" s="5" t="n">
        <v>17</v>
      </c>
      <c r="C27" s="5" t="n">
        <v>56</v>
      </c>
    </row>
    <row r="28">
      <c r="A28" s="3" t="inlineStr">
        <is>
          <t>Derivative Liabilities:</t>
        </is>
      </c>
      <c r="B28" s="4" t="inlineStr">
        <is>
          <t xml:space="preserve"> </t>
        </is>
      </c>
      <c r="C28" s="4" t="inlineStr">
        <is>
          <t xml:space="preserve"> </t>
        </is>
      </c>
    </row>
    <row r="29">
      <c r="A29" s="4" t="inlineStr">
        <is>
          <t>Derivative liabilities</t>
        </is>
      </c>
      <c r="B29" s="5" t="n">
        <v>-1</v>
      </c>
      <c r="C29" s="5" t="n">
        <v>-5</v>
      </c>
    </row>
    <row r="30">
      <c r="A30" s="4" t="inlineStr">
        <is>
          <t>Interest Rate Swaps [Member] | Designated as Hedging Instrument [Member] | Cash Flow [Member]</t>
        </is>
      </c>
      <c r="B30" s="4" t="inlineStr">
        <is>
          <t xml:space="preserve"> </t>
        </is>
      </c>
      <c r="C30" s="4" t="inlineStr">
        <is>
          <t xml:space="preserve"> </t>
        </is>
      </c>
    </row>
    <row r="31">
      <c r="A31" s="3" t="inlineStr">
        <is>
          <t>Derivative Assets:</t>
        </is>
      </c>
      <c r="B31" s="4" t="inlineStr">
        <is>
          <t xml:space="preserve"> </t>
        </is>
      </c>
      <c r="C31" s="4" t="inlineStr">
        <is>
          <t xml:space="preserve"> </t>
        </is>
      </c>
    </row>
    <row r="32">
      <c r="A32" s="4" t="inlineStr">
        <is>
          <t>Derivative assets</t>
        </is>
      </c>
      <c r="B32" s="5" t="n">
        <v>0</v>
      </c>
      <c r="C32" s="5" t="n">
        <v>0</v>
      </c>
    </row>
    <row r="33">
      <c r="A33" s="3" t="inlineStr">
        <is>
          <t>Derivative Liabilities:</t>
        </is>
      </c>
      <c r="B33" s="4" t="inlineStr">
        <is>
          <t xml:space="preserve"> </t>
        </is>
      </c>
      <c r="C33" s="4" t="inlineStr">
        <is>
          <t xml:space="preserve"> </t>
        </is>
      </c>
    </row>
    <row r="34">
      <c r="A34" s="4" t="inlineStr">
        <is>
          <t>Derivative liabilities</t>
        </is>
      </c>
      <c r="B34" s="5" t="n">
        <v>0</v>
      </c>
      <c r="C34" s="5" t="n">
        <v>0</v>
      </c>
    </row>
    <row r="35">
      <c r="A35" s="4" t="inlineStr">
        <is>
          <t>Interest Rate Swaps [Member] | Designated as Hedging Instrument [Member] | Fair Value [Member]</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s</t>
        </is>
      </c>
      <c r="B37" s="5" t="n">
        <v>17</v>
      </c>
      <c r="C37" s="5" t="n">
        <v>55</v>
      </c>
    </row>
    <row r="38">
      <c r="A38" s="3" t="inlineStr">
        <is>
          <t>Derivative Liabilities:</t>
        </is>
      </c>
      <c r="B38" s="4" t="inlineStr">
        <is>
          <t xml:space="preserve"> </t>
        </is>
      </c>
      <c r="C38" s="4" t="inlineStr">
        <is>
          <t xml:space="preserve"> </t>
        </is>
      </c>
    </row>
    <row r="39">
      <c r="A39" s="4" t="inlineStr">
        <is>
          <t>Derivative liabilities</t>
        </is>
      </c>
      <c r="B39" s="5" t="n">
        <v>0</v>
      </c>
      <c r="C39" s="5" t="n">
        <v>-2</v>
      </c>
    </row>
    <row r="40">
      <c r="A40" s="4" t="inlineStr">
        <is>
          <t>Interest Rate Swaps [Member] | Trading [Member]</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0</v>
      </c>
      <c r="C42" s="5" t="n">
        <v>1</v>
      </c>
    </row>
    <row r="43">
      <c r="A43" s="3" t="inlineStr">
        <is>
          <t>Derivative Liabilities:</t>
        </is>
      </c>
      <c r="B43" s="4" t="inlineStr">
        <is>
          <t xml:space="preserve"> </t>
        </is>
      </c>
      <c r="C43" s="4" t="inlineStr">
        <is>
          <t xml:space="preserve"> </t>
        </is>
      </c>
    </row>
    <row r="44">
      <c r="A44" s="4" t="inlineStr">
        <is>
          <t>Derivative liabilities</t>
        </is>
      </c>
      <c r="B44" s="5" t="n">
        <v>-1</v>
      </c>
      <c r="C44" s="5" t="n">
        <v>-3</v>
      </c>
    </row>
    <row r="45">
      <c r="A45" s="4" t="inlineStr">
        <is>
          <t>Cross-Currency Interest Rate Swaps [Member]</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Derivative assets</t>
        </is>
      </c>
      <c r="B47" s="5" t="n">
        <v>0</v>
      </c>
      <c r="C47" s="5" t="n">
        <v>0</v>
      </c>
    </row>
    <row r="48">
      <c r="A48" s="3" t="inlineStr">
        <is>
          <t>Derivative Liabilities:</t>
        </is>
      </c>
      <c r="B48" s="4" t="inlineStr">
        <is>
          <t xml:space="preserve"> </t>
        </is>
      </c>
      <c r="C48" s="4" t="inlineStr">
        <is>
          <t xml:space="preserve"> </t>
        </is>
      </c>
    </row>
    <row r="49">
      <c r="A49" s="4" t="inlineStr">
        <is>
          <t>Derivative liabilities</t>
        </is>
      </c>
      <c r="B49" s="5" t="n">
        <v>-250</v>
      </c>
      <c r="C49" s="5" t="n">
        <v>-253</v>
      </c>
    </row>
    <row r="50">
      <c r="A50" s="4" t="inlineStr">
        <is>
          <t>Cross-Currency Interest Rate Swaps [Member] | Designated as Hedging Instrument [Member] | Cash Flow [Member]</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s</t>
        </is>
      </c>
      <c r="B52" s="5" t="n">
        <v>0</v>
      </c>
      <c r="C52" s="5" t="n">
        <v>0</v>
      </c>
    </row>
    <row r="53">
      <c r="A53" s="3" t="inlineStr">
        <is>
          <t>Derivative Liabilities:</t>
        </is>
      </c>
      <c r="B53" s="4" t="inlineStr">
        <is>
          <t xml:space="preserve"> </t>
        </is>
      </c>
      <c r="C53" s="4" t="inlineStr">
        <is>
          <t xml:space="preserve"> </t>
        </is>
      </c>
    </row>
    <row r="54">
      <c r="A54" s="4" t="inlineStr">
        <is>
          <t>Derivative liabilities</t>
        </is>
      </c>
      <c r="B54" s="5" t="n">
        <v>0</v>
      </c>
      <c r="C54" s="5" t="n">
        <v>0</v>
      </c>
    </row>
    <row r="55">
      <c r="A55" s="4" t="inlineStr">
        <is>
          <t>Cross-Currency Interest Rate Swaps [Member] | Designated as Hedging Instrument [Member] | Fair Value [Member]</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s</t>
        </is>
      </c>
      <c r="B57" s="5" t="n">
        <v>0</v>
      </c>
      <c r="C57" s="5" t="n">
        <v>0</v>
      </c>
    </row>
    <row r="58">
      <c r="A58" s="3" t="inlineStr">
        <is>
          <t>Derivative Liabilities:</t>
        </is>
      </c>
      <c r="B58" s="4" t="inlineStr">
        <is>
          <t xml:space="preserve"> </t>
        </is>
      </c>
      <c r="C58" s="4" t="inlineStr">
        <is>
          <t xml:space="preserve"> </t>
        </is>
      </c>
    </row>
    <row r="59">
      <c r="A59" s="4" t="inlineStr">
        <is>
          <t>Derivative liabilities</t>
        </is>
      </c>
      <c r="B59" s="5" t="n">
        <v>-250</v>
      </c>
      <c r="C59" s="5" t="n">
        <v>-253</v>
      </c>
    </row>
    <row r="60">
      <c r="A60" s="4" t="inlineStr">
        <is>
          <t>Cross-Currency Interest Rate Swaps [Member] | Trading [Member]</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t>
        </is>
      </c>
      <c r="B62" s="5" t="n">
        <v>0</v>
      </c>
      <c r="C62" s="5" t="n">
        <v>0</v>
      </c>
    </row>
    <row r="63">
      <c r="A63" s="3" t="inlineStr">
        <is>
          <t>Derivative Liabilities:</t>
        </is>
      </c>
      <c r="B63" s="4" t="inlineStr">
        <is>
          <t xml:space="preserve"> </t>
        </is>
      </c>
      <c r="C63" s="4" t="inlineStr">
        <is>
          <t xml:space="preserve"> </t>
        </is>
      </c>
    </row>
    <row r="64">
      <c r="A64" s="4" t="inlineStr">
        <is>
          <t>Derivative liabilities</t>
        </is>
      </c>
      <c r="B64" s="5" t="n">
        <v>0</v>
      </c>
      <c r="C64" s="5" t="n">
        <v>0</v>
      </c>
    </row>
    <row r="65">
      <c r="A65" s="4" t="inlineStr">
        <is>
          <t>Floor Income Contracts [Member]</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Derivative liabilities</t>
        </is>
      </c>
      <c r="B67" s="5" t="n">
        <v>0</v>
      </c>
      <c r="C67" s="5" t="n">
        <v>0</v>
      </c>
    </row>
    <row r="68">
      <c r="A68" s="4" t="inlineStr">
        <is>
          <t>Floor Income Contracts [Member] | Designated as Hedging Instrument [Member] | Cash Flow [Member]</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Derivative liabilities</t>
        </is>
      </c>
      <c r="B70" s="5" t="n">
        <v>0</v>
      </c>
      <c r="C70" s="5" t="n">
        <v>0</v>
      </c>
    </row>
    <row r="71">
      <c r="A71" s="4" t="inlineStr">
        <is>
          <t>Floor Income Contracts [Member] | Designated as Hedging Instrument [Member] | Fair Value [Member]</t>
        </is>
      </c>
      <c r="B71" s="4" t="inlineStr">
        <is>
          <t xml:space="preserve"> </t>
        </is>
      </c>
      <c r="C71" s="4" t="inlineStr">
        <is>
          <t xml:space="preserve"> </t>
        </is>
      </c>
    </row>
    <row r="72">
      <c r="A72" s="3" t="inlineStr">
        <is>
          <t>Derivative Liabilities:</t>
        </is>
      </c>
      <c r="B72" s="4" t="inlineStr">
        <is>
          <t xml:space="preserve"> </t>
        </is>
      </c>
      <c r="C72" s="4" t="inlineStr">
        <is>
          <t xml:space="preserve"> </t>
        </is>
      </c>
    </row>
    <row r="73">
      <c r="A73" s="4" t="inlineStr">
        <is>
          <t>Derivative liabilities</t>
        </is>
      </c>
      <c r="B73" s="5" t="n">
        <v>0</v>
      </c>
      <c r="C73" s="5" t="n">
        <v>0</v>
      </c>
    </row>
    <row r="74">
      <c r="A74" s="4" t="inlineStr">
        <is>
          <t>Floor Income Contracts [Member] | Trading [Member]</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Derivative liabilities</t>
        </is>
      </c>
      <c r="B76" s="6" t="n">
        <v>0</v>
      </c>
      <c r="C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Gross Positions without Impact of Master Netting Agreements (Detail)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17</v>
      </c>
      <c r="C3" s="6" t="n">
        <v>56</v>
      </c>
    </row>
    <row r="4">
      <c r="A4" s="4" t="inlineStr">
        <is>
          <t>Impact of master netting agreements, Assets</t>
        </is>
      </c>
      <c r="B4" s="5" t="n">
        <v>0</v>
      </c>
      <c r="C4" s="5" t="n">
        <v>0</v>
      </c>
    </row>
    <row r="5">
      <c r="A5" s="4" t="inlineStr">
        <is>
          <t>Derivative values with impact of master netting agreements (as carried on balance sheet), Assets</t>
        </is>
      </c>
      <c r="B5" s="6" t="n">
        <v>17</v>
      </c>
      <c r="C5" s="6" t="n">
        <v>56</v>
      </c>
    </row>
    <row r="6">
      <c r="A6" s="4" t="inlineStr">
        <is>
          <t>Derivative Asset, Statement of Financial Position [Extensible Enumeration]</t>
        </is>
      </c>
      <c r="B6" s="4" t="inlineStr">
        <is>
          <t>Other assets</t>
        </is>
      </c>
      <c r="C6" s="4" t="inlineStr">
        <is>
          <t>Other assets</t>
        </is>
      </c>
    </row>
    <row r="7">
      <c r="A7" s="4" t="inlineStr">
        <is>
          <t>Cash collateral (held) pledged, Assets</t>
        </is>
      </c>
      <c r="B7" s="6" t="n">
        <v>-8</v>
      </c>
      <c r="C7" s="6" t="n">
        <v>-80</v>
      </c>
    </row>
    <row r="8">
      <c r="A8" s="4" t="inlineStr">
        <is>
          <t>Net position, Assets</t>
        </is>
      </c>
      <c r="B8" s="5" t="n">
        <v>9</v>
      </c>
      <c r="C8" s="5" t="n">
        <v>-24</v>
      </c>
    </row>
    <row r="9">
      <c r="A9" s="4" t="inlineStr">
        <is>
          <t>Derivative liabilities</t>
        </is>
      </c>
      <c r="B9" s="5" t="n">
        <v>-251</v>
      </c>
      <c r="C9" s="5" t="n">
        <v>-258</v>
      </c>
    </row>
    <row r="10">
      <c r="A10" s="4" t="inlineStr">
        <is>
          <t>Impact of master netting agreements, Liabilities</t>
        </is>
      </c>
      <c r="B10" s="5" t="n">
        <v>0</v>
      </c>
      <c r="C10" s="5" t="n">
        <v>0</v>
      </c>
    </row>
    <row r="11">
      <c r="A11" s="4" t="inlineStr">
        <is>
          <t>Derivative values with impact of master netting agreements (as carried on balance sheet), Liabilities</t>
        </is>
      </c>
      <c r="B11" s="6" t="n">
        <v>-251</v>
      </c>
      <c r="C11" s="6" t="n">
        <v>-258</v>
      </c>
    </row>
    <row r="12">
      <c r="A12" s="4" t="inlineStr">
        <is>
          <t>Derivative Liability, Statement of Financial Position [Extensible Enumeration]</t>
        </is>
      </c>
      <c r="B12" s="4" t="inlineStr">
        <is>
          <t>Other liabilities</t>
        </is>
      </c>
      <c r="C12" s="4" t="inlineStr">
        <is>
          <t>Other liabilities</t>
        </is>
      </c>
    </row>
    <row r="13">
      <c r="A13" s="4" t="inlineStr">
        <is>
          <t>Cash collateral (held) pledged, Liabilities</t>
        </is>
      </c>
      <c r="B13" s="6" t="n">
        <v>51</v>
      </c>
      <c r="C13" s="6" t="n">
        <v>62</v>
      </c>
    </row>
    <row r="14">
      <c r="A14" s="4" t="inlineStr">
        <is>
          <t>Net position, Liabilities</t>
        </is>
      </c>
      <c r="B14" s="6" t="n">
        <v>-200</v>
      </c>
      <c r="C14" s="6" t="n">
        <v>-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 and Related Fair Value Hedging Adjustments of Liabilities (Detail) - Designated as Hedging Instrument [Member] - USD ($) $ in Millions</t>
        </is>
      </c>
      <c r="B1" s="2" t="inlineStr">
        <is>
          <t>Sep. 30, 2023</t>
        </is>
      </c>
      <c r="C1" s="2" t="inlineStr">
        <is>
          <t>Dec. 31, 2022</t>
        </is>
      </c>
    </row>
    <row r="2">
      <c r="A2" s="4" t="inlineStr">
        <is>
          <t>Short-term borrowing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Value</t>
        </is>
      </c>
      <c r="B4" s="6" t="n">
        <v>839</v>
      </c>
      <c r="C4" s="6" t="n">
        <v>1289</v>
      </c>
    </row>
    <row r="5">
      <c r="A5" s="4" t="inlineStr">
        <is>
          <t>Hedge Basis Adjustments</t>
        </is>
      </c>
      <c r="B5" s="5" t="n">
        <v>-10</v>
      </c>
      <c r="C5" s="5" t="n">
        <v>-10</v>
      </c>
    </row>
    <row r="6">
      <c r="A6" s="4" t="inlineStr">
        <is>
          <t>Long-term borrowing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Value</t>
        </is>
      </c>
      <c r="B8" s="5" t="n">
        <v>5624</v>
      </c>
      <c r="C8" s="5" t="n">
        <v>6188</v>
      </c>
    </row>
    <row r="9">
      <c r="A9" s="4" t="inlineStr">
        <is>
          <t>Hedge Basis Adjustments</t>
        </is>
      </c>
      <c r="B9" s="6" t="n">
        <v>-533</v>
      </c>
      <c r="C9" s="6" t="n">
        <v>-4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t>
        </is>
      </c>
      <c r="B1" s="2" t="inlineStr">
        <is>
          <t>Sep. 30, 2023</t>
        </is>
      </c>
      <c r="C1" s="2" t="inlineStr">
        <is>
          <t>Dec. 31, 2022</t>
        </is>
      </c>
    </row>
    <row r="2">
      <c r="A2" s="3" t="inlineStr">
        <is>
          <t>Derivative Instruments, Gain (Loss) [Line Items]</t>
        </is>
      </c>
      <c r="B2" s="4" t="inlineStr">
        <is>
          <t xml:space="preserve"> </t>
        </is>
      </c>
      <c r="C2" s="4" t="inlineStr">
        <is>
          <t xml:space="preserve"> </t>
        </is>
      </c>
    </row>
    <row r="3">
      <c r="A3" s="4" t="inlineStr">
        <is>
          <t>Decrease in valuation due to net credit risk adjustments</t>
        </is>
      </c>
      <c r="B3" s="6" t="n">
        <v>4000000</v>
      </c>
      <c r="C3" s="6" t="n">
        <v>6000000</v>
      </c>
    </row>
    <row r="4">
      <c r="A4" s="4" t="inlineStr">
        <is>
          <t>Decrease in valuation due to liquidity adjustments</t>
        </is>
      </c>
      <c r="B4" s="5" t="n">
        <v>1000000</v>
      </c>
      <c r="C4" s="5" t="n">
        <v>1000000</v>
      </c>
    </row>
    <row r="5">
      <c r="A5" s="4" t="inlineStr">
        <is>
          <t>Derivative liability at fair value including accrued interest and premium receivable</t>
        </is>
      </c>
      <c r="B5" s="5" t="n">
        <v>258000000</v>
      </c>
      <c r="C5" s="6" t="n">
        <v>266000000</v>
      </c>
    </row>
    <row r="6">
      <c r="A6" s="4" t="inlineStr">
        <is>
          <t>Counterparty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liability at fair value including accrued interest and premium receivable</t>
        </is>
      </c>
      <c r="B8" s="6" t="n">
        <v>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Derivative Notional Values (Detail)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 Notional Values</t>
        </is>
      </c>
      <c r="B3" s="6" t="n">
        <v>13000000000</v>
      </c>
      <c r="C3" s="6" t="n">
        <v>39700000000</v>
      </c>
    </row>
    <row r="4">
      <c r="A4" s="4" t="inlineStr">
        <is>
          <t>Designated as Hedging Instrument [Member] | Cash Flow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Notional Values</t>
        </is>
      </c>
      <c r="B6" s="5" t="n">
        <v>4200000000</v>
      </c>
      <c r="C6" s="5" t="n">
        <v>8300000000</v>
      </c>
    </row>
    <row r="7">
      <c r="A7" s="4" t="inlineStr">
        <is>
          <t>Designated as Hedging Instrument [Member] | Fair Valu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Notional Values</t>
        </is>
      </c>
      <c r="B9" s="5" t="n">
        <v>7100000000</v>
      </c>
      <c r="C9" s="5" t="n">
        <v>8000000000</v>
      </c>
    </row>
    <row r="10">
      <c r="A10" s="4" t="inlineStr">
        <is>
          <t>Trading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Notional Values</t>
        </is>
      </c>
      <c r="B12" s="5" t="n">
        <v>1700000000</v>
      </c>
      <c r="C12" s="5" t="n">
        <v>23400000000</v>
      </c>
    </row>
    <row r="13">
      <c r="A13" s="4" t="inlineStr">
        <is>
          <t>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Notional Values</t>
        </is>
      </c>
      <c r="B15" s="5" t="n">
        <v>11300000000</v>
      </c>
      <c r="C15" s="5" t="n">
        <v>31900000000</v>
      </c>
    </row>
    <row r="16">
      <c r="A16" s="4" t="inlineStr">
        <is>
          <t>Interest Rate Swaps [Member] | Designated as Hedging Instrument [Member] | Cash Flow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 Notional Values</t>
        </is>
      </c>
      <c r="B18" s="5" t="n">
        <v>4200000000</v>
      </c>
      <c r="C18" s="5" t="n">
        <v>8300000000</v>
      </c>
    </row>
    <row r="19">
      <c r="A19" s="4" t="inlineStr">
        <is>
          <t>Interest Rate Swaps [Member] | Designated as Hedging Instrument [Member] | Fair Valu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Notional Values</t>
        </is>
      </c>
      <c r="B21" s="5" t="n">
        <v>5400000000</v>
      </c>
      <c r="C21" s="5" t="n">
        <v>6200000000</v>
      </c>
    </row>
    <row r="22">
      <c r="A22" s="4" t="inlineStr">
        <is>
          <t>Interest Rate Swaps [Member] | Trading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Notional Values</t>
        </is>
      </c>
      <c r="B24" s="5" t="n">
        <v>1700000000</v>
      </c>
      <c r="C24" s="5" t="n">
        <v>17400000000</v>
      </c>
    </row>
    <row r="25">
      <c r="A25" s="4" t="inlineStr">
        <is>
          <t>Floor Income Contract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Notional Values</t>
        </is>
      </c>
      <c r="B27" s="5" t="n">
        <v>0</v>
      </c>
      <c r="C27" s="5" t="n">
        <v>6000000000</v>
      </c>
    </row>
    <row r="28">
      <c r="A28" s="4" t="inlineStr">
        <is>
          <t>Floor Income Contracts [Member] | Designated as Hedging Instrument [Member] | Cash Flow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Notional Values</t>
        </is>
      </c>
      <c r="B30" s="5" t="n">
        <v>0</v>
      </c>
      <c r="C30" s="5" t="n">
        <v>0</v>
      </c>
    </row>
    <row r="31">
      <c r="A31" s="4" t="inlineStr">
        <is>
          <t>Floor Income Contracts [Member] | Designated as Hedging Instrument [Member] | Fair Value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Notional Values</t>
        </is>
      </c>
      <c r="B33" s="5" t="n">
        <v>0</v>
      </c>
      <c r="C33" s="5" t="n">
        <v>0</v>
      </c>
    </row>
    <row r="34">
      <c r="A34" s="4" t="inlineStr">
        <is>
          <t>Floor Income Contracts [Member] | Trading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 Notional Values</t>
        </is>
      </c>
      <c r="B36" s="5" t="n">
        <v>0</v>
      </c>
      <c r="C36" s="5" t="n">
        <v>6000000000</v>
      </c>
    </row>
    <row r="37">
      <c r="A37" s="4" t="inlineStr">
        <is>
          <t>Cross-Currency Interest Rate Swap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 Notional Values</t>
        </is>
      </c>
      <c r="B39" s="5" t="n">
        <v>1700000000</v>
      </c>
      <c r="C39" s="5" t="n">
        <v>1800000000</v>
      </c>
    </row>
    <row r="40">
      <c r="A40" s="4" t="inlineStr">
        <is>
          <t>Cross-Currency Interest Rate Swaps [Member] | Designated as Hedging Instrument [Member] | Cash Flow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 Notional Values</t>
        </is>
      </c>
      <c r="B42" s="5" t="n">
        <v>0</v>
      </c>
      <c r="C42" s="5" t="n">
        <v>0</v>
      </c>
    </row>
    <row r="43">
      <c r="A43" s="4" t="inlineStr">
        <is>
          <t>Cross-Currency Interest Rate Swaps [Member] | Designated as Hedging Instrument [Member] | Fair Value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 Notional Values</t>
        </is>
      </c>
      <c r="B45" s="5" t="n">
        <v>1700000000</v>
      </c>
      <c r="C45" s="5" t="n">
        <v>1800000000</v>
      </c>
    </row>
    <row r="46">
      <c r="A46" s="4" t="inlineStr">
        <is>
          <t>Cross-Currency Interest Rate Swaps [Member] | Trading [Member]</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 Notional Values</t>
        </is>
      </c>
      <c r="B48" s="6" t="n">
        <v>0</v>
      </c>
      <c r="C4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Mark-to-Market Impact of Derivatives on Statements of Incom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rk-to-market gains (losses) recognized</t>
        </is>
      </c>
      <c r="B4" s="6" t="n">
        <v>26</v>
      </c>
      <c r="C4" s="6" t="n">
        <v>40</v>
      </c>
      <c r="D4" s="6" t="n">
        <v>44</v>
      </c>
      <c r="E4" s="6" t="n">
        <v>161</v>
      </c>
    </row>
    <row r="5">
      <c r="A5" s="4" t="inlineStr">
        <is>
          <t>Interest Expense and Derivative Instruments Hedging Activiti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Mark-to-market gains (losses) recognized</t>
        </is>
      </c>
      <c r="B7" s="5" t="n">
        <v>45</v>
      </c>
      <c r="C7" s="5" t="n">
        <v>34</v>
      </c>
      <c r="D7" s="5" t="n">
        <v>21</v>
      </c>
      <c r="E7" s="5" t="n">
        <v>246</v>
      </c>
    </row>
    <row r="8">
      <c r="A8" s="4" t="inlineStr">
        <is>
          <t>Designated as Hedging Instrument [Member] | Fair Value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rk-to-market gains (losses) recognized</t>
        </is>
      </c>
      <c r="B10" s="5" t="n">
        <v>19</v>
      </c>
      <c r="C10" s="5" t="n">
        <v>-6</v>
      </c>
      <c r="D10" s="5" t="n">
        <v>-23</v>
      </c>
      <c r="E10" s="5" t="n">
        <v>85</v>
      </c>
    </row>
    <row r="11">
      <c r="A11" s="4" t="inlineStr">
        <is>
          <t>Designated as Hedging Instrument [Member] | Fair Value [Member] | Interest Rate Swap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net income on derivatives</t>
        </is>
      </c>
      <c r="B13" s="5" t="n">
        <v>-65</v>
      </c>
      <c r="C13" s="5" t="n">
        <v>-193</v>
      </c>
      <c r="D13" s="5" t="n">
        <v>-66</v>
      </c>
      <c r="E13" s="5" t="n">
        <v>-629</v>
      </c>
    </row>
    <row r="14">
      <c r="A14" s="4" t="inlineStr">
        <is>
          <t>Gains (losses) recognized in net income on hedged items</t>
        </is>
      </c>
      <c r="B14" s="5" t="n">
        <v>68</v>
      </c>
      <c r="C14" s="5" t="n">
        <v>210</v>
      </c>
      <c r="D14" s="5" t="n">
        <v>53</v>
      </c>
      <c r="E14" s="5" t="n">
        <v>680</v>
      </c>
    </row>
    <row r="15">
      <c r="A15" s="4" t="inlineStr">
        <is>
          <t>Net fair value hedge ineffectiveness gains (losses)</t>
        </is>
      </c>
      <c r="B15" s="5" t="n">
        <v>3</v>
      </c>
      <c r="C15" s="5" t="n">
        <v>17</v>
      </c>
      <c r="D15" s="5" t="n">
        <v>-13</v>
      </c>
      <c r="E15" s="5" t="n">
        <v>51</v>
      </c>
    </row>
    <row r="16">
      <c r="A16" s="4" t="inlineStr">
        <is>
          <t>Designated as Hedging Instrument [Member] | Fair Value [Member] | Cross-Currency Interest Rate Swap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s (losses) recognized in net income on derivatives</t>
        </is>
      </c>
      <c r="B18" s="5" t="n">
        <v>-15</v>
      </c>
      <c r="C18" s="5" t="n">
        <v>-127</v>
      </c>
      <c r="D18" s="5" t="n">
        <v>4</v>
      </c>
      <c r="E18" s="5" t="n">
        <v>-217</v>
      </c>
    </row>
    <row r="19">
      <c r="A19" s="4" t="inlineStr">
        <is>
          <t>Gains (losses) recognized in net income on hedged items</t>
        </is>
      </c>
      <c r="B19" s="5" t="n">
        <v>31</v>
      </c>
      <c r="C19" s="5" t="n">
        <v>104</v>
      </c>
      <c r="D19" s="5" t="n">
        <v>-14</v>
      </c>
      <c r="E19" s="5" t="n">
        <v>251</v>
      </c>
    </row>
    <row r="20">
      <c r="A20" s="4" t="inlineStr">
        <is>
          <t>Net fair value hedge ineffectiveness gains (losses)</t>
        </is>
      </c>
      <c r="B20" s="5" t="n">
        <v>16</v>
      </c>
      <c r="C20" s="5" t="n">
        <v>-23</v>
      </c>
      <c r="D20" s="5" t="n">
        <v>-10</v>
      </c>
      <c r="E20" s="5" t="n">
        <v>34</v>
      </c>
    </row>
    <row r="21">
      <c r="A21" s="4" t="inlineStr">
        <is>
          <t>Designated as Hedging Instrument [Member] | Cash Flow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Mark-to-market gains (losses) recognized</t>
        </is>
      </c>
      <c r="B23" s="5" t="n">
        <v>0</v>
      </c>
      <c r="C23" s="5" t="n">
        <v>0</v>
      </c>
      <c r="D23" s="5" t="n">
        <v>0</v>
      </c>
      <c r="E23" s="5" t="n">
        <v>0</v>
      </c>
    </row>
    <row r="24">
      <c r="A24" s="4" t="inlineStr">
        <is>
          <t>Trading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Mark-to-market gains (losses) recognized</t>
        </is>
      </c>
      <c r="B26" s="5" t="n">
        <v>26</v>
      </c>
      <c r="C26" s="5" t="n">
        <v>40</v>
      </c>
      <c r="D26" s="5" t="n">
        <v>44</v>
      </c>
      <c r="E26" s="5" t="n">
        <v>161</v>
      </c>
    </row>
    <row r="27">
      <c r="A27" s="4" t="inlineStr">
        <is>
          <t>Trading [Member] | Interest Rate Swaps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Mark-to-market gains (losses) recognized</t>
        </is>
      </c>
      <c r="B29" s="5" t="n">
        <v>26</v>
      </c>
      <c r="C29" s="5" t="n">
        <v>40</v>
      </c>
      <c r="D29" s="5" t="n">
        <v>44</v>
      </c>
      <c r="E29" s="5" t="n">
        <v>120</v>
      </c>
    </row>
    <row r="30">
      <c r="A30" s="4" t="inlineStr">
        <is>
          <t>Trading [Member] | Cross-Currency Interest Rate Swap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Mark-to-market gains (losses) recognized</t>
        </is>
      </c>
      <c r="B32" s="5" t="n">
        <v>0</v>
      </c>
      <c r="C32" s="5" t="n">
        <v>0</v>
      </c>
      <c r="D32" s="5" t="n">
        <v>0</v>
      </c>
      <c r="E32" s="5" t="n">
        <v>0</v>
      </c>
    </row>
    <row r="33">
      <c r="A33" s="4" t="inlineStr">
        <is>
          <t>Trading [Member] | Floor Income Contracts [Memb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Mark-to-market gains (losses) recognized</t>
        </is>
      </c>
      <c r="B35" s="5" t="n">
        <v>0</v>
      </c>
      <c r="C35" s="5" t="n">
        <v>0</v>
      </c>
      <c r="D35" s="5" t="n">
        <v>0</v>
      </c>
      <c r="E35" s="5" t="n">
        <v>41</v>
      </c>
    </row>
    <row r="36">
      <c r="A36" s="4" t="inlineStr">
        <is>
          <t>Trading [Member] | Other [Member]</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Mark-to-market gains (losses) recognized</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Impact of Derivatives on Other Comprehensive Income (Equity)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Total gains (losses) on cash flow hedges</t>
        </is>
      </c>
      <c r="C4" s="6" t="n">
        <v>4</v>
      </c>
      <c r="D4" s="6" t="n">
        <v>52</v>
      </c>
      <c r="E4" s="6" t="n">
        <v>19</v>
      </c>
      <c r="F4" s="6" t="n">
        <v>179</v>
      </c>
    </row>
    <row r="5">
      <c r="A5" s="4" t="inlineStr">
        <is>
          <t>Net changes in cash flow hedges, net of tax</t>
        </is>
      </c>
      <c r="B5" s="4" t="inlineStr">
        <is>
          <t>[1]</t>
        </is>
      </c>
      <c r="C5" s="5" t="n">
        <v>-22</v>
      </c>
      <c r="D5" s="5" t="n">
        <v>54</v>
      </c>
      <c r="E5" s="5" t="n">
        <v>-44</v>
      </c>
      <c r="F5" s="5" t="n">
        <v>217</v>
      </c>
    </row>
    <row r="6">
      <c r="A6" s="4" t="inlineStr">
        <is>
          <t>Interest Expense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Reclassification adjustments for derivative (gains) losses included in net income (interest expense)</t>
        </is>
      </c>
      <c r="C8" s="6" t="n">
        <v>-26</v>
      </c>
      <c r="D8" s="6" t="n">
        <v>2</v>
      </c>
      <c r="E8" s="6" t="n">
        <v>-63</v>
      </c>
      <c r="F8" s="6" t="n">
        <v>38</v>
      </c>
    </row>
    <row r="9"/>
    <row r="10">
      <c r="A10" s="4" t="inlineStr">
        <is>
          <t xml:space="preserve">[1] See “Note 4 – Derivative Financial Instruments.” </t>
        </is>
      </c>
    </row>
  </sheetData>
  <mergeCells count="5">
    <mergeCell ref="A1:B2"/>
    <mergeCell ref="C1:D1"/>
    <mergeCell ref="E1:F1"/>
    <mergeCell ref="A9:E9"/>
    <mergeCell ref="A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Held and Pledged (Detail) - USD ($) $ in Millions</t>
        </is>
      </c>
      <c r="B1" s="2" t="inlineStr">
        <is>
          <t>Sep. 30, 2023</t>
        </is>
      </c>
      <c r="C1" s="2" t="inlineStr">
        <is>
          <t>Dec. 31, 2022</t>
        </is>
      </c>
    </row>
    <row r="2">
      <c r="A2" s="3" t="inlineStr">
        <is>
          <t>Collateral held:</t>
        </is>
      </c>
      <c r="B2" s="4" t="inlineStr">
        <is>
          <t xml:space="preserve"> </t>
        </is>
      </c>
      <c r="C2" s="4" t="inlineStr">
        <is>
          <t xml:space="preserve"> </t>
        </is>
      </c>
    </row>
    <row r="3">
      <c r="A3" s="4" t="inlineStr">
        <is>
          <t>Cash (obligation to return cash collateral is recorded in short-term borrowings)</t>
        </is>
      </c>
      <c r="B3" s="6" t="n">
        <v>8</v>
      </c>
      <c r="C3" s="6" t="n">
        <v>80</v>
      </c>
    </row>
    <row r="4">
      <c r="A4" s="4" t="inlineStr">
        <is>
          <t>Securities at fair value - corporate derivatives (not recorded in financial statements)</t>
        </is>
      </c>
      <c r="B4" s="5" t="n">
        <v>0</v>
      </c>
      <c r="C4" s="5" t="n">
        <v>0</v>
      </c>
    </row>
    <row r="5">
      <c r="A5" s="4" t="inlineStr">
        <is>
          <t>Securities at fair value - on-balance sheet securitization derivatives (not recorded in financial statements)</t>
        </is>
      </c>
      <c r="B5" s="5" t="n">
        <v>0</v>
      </c>
      <c r="C5" s="5" t="n">
        <v>0</v>
      </c>
    </row>
    <row r="6">
      <c r="A6" s="4" t="inlineStr">
        <is>
          <t>Total collateral held</t>
        </is>
      </c>
      <c r="B6" s="5" t="n">
        <v>8</v>
      </c>
      <c r="C6" s="5" t="n">
        <v>80</v>
      </c>
    </row>
    <row r="7">
      <c r="A7" s="4" t="inlineStr">
        <is>
          <t>Derivative asset at fair value including accrued interest</t>
        </is>
      </c>
      <c r="B7" s="5" t="n">
        <v>16</v>
      </c>
      <c r="C7" s="5" t="n">
        <v>85</v>
      </c>
    </row>
    <row r="8">
      <c r="A8" s="3" t="inlineStr">
        <is>
          <t>Collateral pledged to others:</t>
        </is>
      </c>
      <c r="B8" s="4" t="inlineStr">
        <is>
          <t xml:space="preserve"> </t>
        </is>
      </c>
      <c r="C8" s="4" t="inlineStr">
        <is>
          <t xml:space="preserve"> </t>
        </is>
      </c>
    </row>
    <row r="9">
      <c r="A9" s="4" t="inlineStr">
        <is>
          <t>Cash (right to receive return of cash collateral is recorded in investments)</t>
        </is>
      </c>
      <c r="B9" s="5" t="n">
        <v>51</v>
      </c>
      <c r="C9" s="5" t="n">
        <v>62</v>
      </c>
    </row>
    <row r="10">
      <c r="A10" s="4" t="inlineStr">
        <is>
          <t>Total collateral pledged</t>
        </is>
      </c>
      <c r="B10" s="5" t="n">
        <v>51</v>
      </c>
      <c r="C10" s="5" t="n">
        <v>62</v>
      </c>
    </row>
    <row r="11">
      <c r="A11" s="4" t="inlineStr">
        <is>
          <t>Derivative liability at fair value including accrued interest and premium receivable</t>
        </is>
      </c>
      <c r="B11" s="6" t="n">
        <v>258</v>
      </c>
      <c r="C11" s="6" t="n">
        <v>2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redit Exposure Related Counterparties (Detail) $ in Millions</t>
        </is>
      </c>
      <c r="B1" s="2" t="inlineStr">
        <is>
          <t>Sep. 30, 2023 USD ($)</t>
        </is>
      </c>
    </row>
    <row r="2">
      <c r="A2" s="4" t="inlineStr">
        <is>
          <t>Corporate Contracts [Member]</t>
        </is>
      </c>
      <c r="B2" s="4" t="inlineStr">
        <is>
          <t xml:space="preserve"> </t>
        </is>
      </c>
    </row>
    <row r="3">
      <c r="A3" s="3" t="inlineStr">
        <is>
          <t>Derivative Instruments Gain Loss [Line Items]</t>
        </is>
      </c>
      <c r="B3" s="4" t="inlineStr">
        <is>
          <t xml:space="preserve"> </t>
        </is>
      </c>
    </row>
    <row r="4">
      <c r="A4" s="4" t="inlineStr">
        <is>
          <t>Exposure, net of collateral</t>
        </is>
      </c>
      <c r="B4" s="6" t="n">
        <v>11</v>
      </c>
    </row>
    <row r="5">
      <c r="A5" s="4" t="inlineStr">
        <is>
          <t>Percent of exposure to counterparties with credit ratings below S&amp;P AA- or Moody’s Aa3</t>
        </is>
      </c>
      <c r="B5" s="10" t="n">
        <v>1</v>
      </c>
    </row>
    <row r="6">
      <c r="A6" s="4" t="inlineStr">
        <is>
          <t>Percent of exposure to counterparties with credit ratings below S&amp;P A- or Moody’s A3</t>
        </is>
      </c>
      <c r="B6" s="10" t="n">
        <v>0</v>
      </c>
    </row>
    <row r="7">
      <c r="A7" s="4" t="inlineStr">
        <is>
          <t>Securitization Trust Contracts [Member]</t>
        </is>
      </c>
      <c r="B7" s="4" t="inlineStr">
        <is>
          <t xml:space="preserve"> </t>
        </is>
      </c>
    </row>
    <row r="8">
      <c r="A8" s="3" t="inlineStr">
        <is>
          <t>Derivative Instruments Gain Loss [Line Items]</t>
        </is>
      </c>
      <c r="B8" s="4" t="inlineStr">
        <is>
          <t xml:space="preserve"> </t>
        </is>
      </c>
    </row>
    <row r="9">
      <c r="A9" s="4" t="inlineStr">
        <is>
          <t>Exposure, net of collateral</t>
        </is>
      </c>
      <c r="B9" s="6" t="n">
        <v>0</v>
      </c>
    </row>
    <row r="10">
      <c r="A10" s="4" t="inlineStr">
        <is>
          <t>Percent of exposure to counterparties with credit ratings below S&amp;P AA- or Moody’s Aa3</t>
        </is>
      </c>
      <c r="B10" s="10" t="n">
        <v>0</v>
      </c>
    </row>
    <row r="11">
      <c r="A11" s="4" t="inlineStr">
        <is>
          <t>Percent of exposure to counterparties with credit ratings below S&amp;P A- or Moody’s A3</t>
        </is>
      </c>
      <c r="B11"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79</v>
      </c>
      <c r="D4" s="6" t="n">
        <v>105</v>
      </c>
      <c r="E4" s="6" t="n">
        <v>256</v>
      </c>
      <c r="F4" s="6" t="n">
        <v>540</v>
      </c>
    </row>
    <row r="5">
      <c r="A5" s="4" t="inlineStr">
        <is>
          <t>Net changes in cash flow hedges, net of taxes</t>
        </is>
      </c>
      <c r="B5" s="4" t="inlineStr">
        <is>
          <t>[1]</t>
        </is>
      </c>
      <c r="C5" s="5" t="n">
        <v>-22</v>
      </c>
      <c r="D5" s="5" t="n">
        <v>54</v>
      </c>
      <c r="E5" s="5" t="n">
        <v>-44</v>
      </c>
      <c r="F5" s="5" t="n">
        <v>217</v>
      </c>
    </row>
    <row r="6">
      <c r="A6" s="4" t="inlineStr">
        <is>
          <t>Total comprehensive income</t>
        </is>
      </c>
      <c r="C6" s="6" t="n">
        <v>57</v>
      </c>
      <c r="D6" s="6" t="n">
        <v>159</v>
      </c>
      <c r="E6" s="6" t="n">
        <v>212</v>
      </c>
      <c r="F6" s="6" t="n">
        <v>757</v>
      </c>
    </row>
    <row r="7"/>
    <row r="8">
      <c r="A8" s="4" t="inlineStr">
        <is>
          <t xml:space="preserve">[1] See “Note 4 – Derivative Financial Instruments.” </t>
        </is>
      </c>
    </row>
  </sheetData>
  <mergeCells count="5">
    <mergeCell ref="A1:B2"/>
    <mergeCell ref="C1:D1"/>
    <mergeCell ref="E1:F1"/>
    <mergeCell ref="A7:E7"/>
    <mergeCell ref="A8:E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2102</v>
      </c>
      <c r="C3" s="6" t="n">
        <v>2031</v>
      </c>
    </row>
    <row r="4">
      <c r="A4" s="4" t="inlineStr">
        <is>
          <t>Benefit and insurance-related investments</t>
        </is>
      </c>
      <c r="B4" s="5" t="n">
        <v>456</v>
      </c>
      <c r="C4" s="5" t="n">
        <v>452</v>
      </c>
    </row>
    <row r="5">
      <c r="A5" s="4" t="inlineStr">
        <is>
          <t>Income tax asset, net</t>
        </is>
      </c>
      <c r="B5" s="5" t="n">
        <v>85</v>
      </c>
      <c r="C5" s="5" t="n">
        <v>132</v>
      </c>
    </row>
    <row r="6">
      <c r="A6" s="4" t="inlineStr">
        <is>
          <t>Derivatives at fair value</t>
        </is>
      </c>
      <c r="B6" s="5" t="n">
        <v>17</v>
      </c>
      <c r="C6" s="5" t="n">
        <v>56</v>
      </c>
    </row>
    <row r="7">
      <c r="A7" s="4" t="inlineStr">
        <is>
          <t>Accounts receivable</t>
        </is>
      </c>
      <c r="B7" s="5" t="n">
        <v>97</v>
      </c>
      <c r="C7" s="5" t="n">
        <v>83</v>
      </c>
    </row>
    <row r="8">
      <c r="A8" s="4" t="inlineStr">
        <is>
          <t>Fixed assets</t>
        </is>
      </c>
      <c r="B8" s="5" t="n">
        <v>67</v>
      </c>
      <c r="C8" s="5" t="n">
        <v>74</v>
      </c>
    </row>
    <row r="9">
      <c r="A9" s="4" t="inlineStr">
        <is>
          <t>Other</t>
        </is>
      </c>
      <c r="B9" s="5" t="n">
        <v>29</v>
      </c>
      <c r="C9" s="5" t="n">
        <v>38</v>
      </c>
    </row>
    <row r="10">
      <c r="A10" s="4" t="inlineStr">
        <is>
          <t>Total</t>
        </is>
      </c>
      <c r="B10" s="6" t="n">
        <v>2853</v>
      </c>
      <c r="C10" s="6" t="n">
        <v>2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hare Repurchases, Issuances and Dividends Paid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verage purchase price per share</t>
        </is>
      </c>
      <c r="B4" s="6" t="n">
        <v>0</v>
      </c>
      <c r="C4" s="6" t="n">
        <v>0</v>
      </c>
      <c r="D4" s="7" t="n">
        <v>18.44</v>
      </c>
      <c r="E4" s="7" t="n">
        <v>17.91</v>
      </c>
    </row>
    <row r="5">
      <c r="A5" s="4" t="inlineStr">
        <is>
          <t>Remaining common stock repurchase authority</t>
        </is>
      </c>
      <c r="B5" s="6" t="n">
        <v>360</v>
      </c>
      <c r="C5" s="6" t="n">
        <v>685</v>
      </c>
      <c r="D5" s="6" t="n">
        <v>360</v>
      </c>
      <c r="E5" s="6" t="n">
        <v>685</v>
      </c>
    </row>
    <row r="6">
      <c r="A6" s="4" t="inlineStr">
        <is>
          <t>Shares repurchased related to employee stock-based compensation plans</t>
        </is>
      </c>
      <c r="B6" s="5" t="n">
        <v>0</v>
      </c>
      <c r="C6" s="5" t="n">
        <v>0</v>
      </c>
      <c r="D6" s="5" t="n">
        <v>1300000</v>
      </c>
      <c r="E6" s="5" t="n">
        <v>1100000</v>
      </c>
    </row>
    <row r="7">
      <c r="A7" s="4" t="inlineStr">
        <is>
          <t>Average purchase price per share</t>
        </is>
      </c>
      <c r="B7" s="7" t="n">
        <v>18.01</v>
      </c>
      <c r="C7" s="7" t="n">
        <v>15.19</v>
      </c>
      <c r="D7" s="7" t="n">
        <v>17.22</v>
      </c>
      <c r="E7" s="7" t="n">
        <v>16.25</v>
      </c>
    </row>
    <row r="8">
      <c r="A8" s="4" t="inlineStr">
        <is>
          <t>Common shares issued</t>
        </is>
      </c>
      <c r="B8" s="5" t="n">
        <v>100000</v>
      </c>
      <c r="C8" s="5" t="n">
        <v>0</v>
      </c>
      <c r="D8" s="5" t="n">
        <v>2600000</v>
      </c>
      <c r="E8" s="5" t="n">
        <v>2400000</v>
      </c>
    </row>
    <row r="9">
      <c r="A9" s="4" t="inlineStr">
        <is>
          <t>Dividends paid</t>
        </is>
      </c>
      <c r="B9" s="6" t="n">
        <v>19</v>
      </c>
      <c r="C9" s="6" t="n">
        <v>22</v>
      </c>
      <c r="D9" s="6" t="n">
        <v>59</v>
      </c>
      <c r="E9" s="6" t="n">
        <v>69</v>
      </c>
    </row>
    <row r="10">
      <c r="A10" s="4" t="inlineStr">
        <is>
          <t>Dividends per share</t>
        </is>
      </c>
      <c r="B10" s="7" t="n">
        <v>0.16</v>
      </c>
      <c r="C10" s="7" t="n">
        <v>0.16</v>
      </c>
      <c r="D10" s="7" t="n">
        <v>0.48</v>
      </c>
      <c r="E10" s="7" t="n">
        <v>0.48</v>
      </c>
    </row>
    <row r="11">
      <c r="A11" s="4" t="inlineStr">
        <is>
          <t>Common Stock Shares Outstanding [Member]</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Common stock repurchased, shares</t>
        </is>
      </c>
      <c r="B13" s="5" t="n">
        <v>4200000</v>
      </c>
      <c r="C13" s="5" t="n">
        <v>6300000</v>
      </c>
      <c r="D13" s="5" t="n">
        <v>13900000</v>
      </c>
      <c r="E13" s="5" t="n">
        <v>19400000</v>
      </c>
    </row>
    <row r="14">
      <c r="A14" s="4" t="inlineStr">
        <is>
          <t>Common stock repurchased, value</t>
        </is>
      </c>
      <c r="B14" s="6" t="n">
        <v>75</v>
      </c>
      <c r="C14" s="6" t="n">
        <v>95</v>
      </c>
      <c r="D14" s="6" t="n">
        <v>240</v>
      </c>
      <c r="E14" s="6" t="n">
        <v>315</v>
      </c>
    </row>
    <row r="15">
      <c r="A15" s="4" t="inlineStr">
        <is>
          <t>Shares repurchased related to employee stock-based compensation plans</t>
        </is>
      </c>
      <c r="B15" s="5" t="n">
        <v>13333</v>
      </c>
      <c r="C15" s="5" t="n">
        <v>5959</v>
      </c>
      <c r="D15" s="5" t="n">
        <v>1292875</v>
      </c>
      <c r="E15" s="5" t="n">
        <v>1120438</v>
      </c>
    </row>
    <row r="16">
      <c r="A16" s="4" t="inlineStr">
        <is>
          <t>Common shares issued</t>
        </is>
      </c>
      <c r="B16" s="5" t="n">
        <v>147497</v>
      </c>
      <c r="C16" s="5" t="n">
        <v>3165</v>
      </c>
      <c r="D16" s="4" t="inlineStr">
        <is>
          <t xml:space="preserve"> </t>
        </is>
      </c>
      <c r="E16" s="5" t="n">
        <v>23868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mon Share Repurchases, Issuances and Dividends Paid (Parenthetical) (Detail) $ in Billions</t>
        </is>
      </c>
      <c r="B1" s="2" t="inlineStr">
        <is>
          <t>Dec. 31, 2021 USD ($)</t>
        </is>
      </c>
    </row>
    <row r="2">
      <c r="A2" s="3" t="inlineStr">
        <is>
          <t>Equity [Abstract]</t>
        </is>
      </c>
      <c r="B2" s="4" t="inlineStr">
        <is>
          <t xml:space="preserve"> </t>
        </is>
      </c>
    </row>
    <row r="3">
      <c r="A3" s="4" t="inlineStr">
        <is>
          <t>Authorized multi-year share repurchased program amount</t>
        </is>
      </c>
      <c r="B3"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tockholders' Equity - Additional Information (Detail)</t>
        </is>
      </c>
      <c r="B1" s="2" t="inlineStr">
        <is>
          <t>Sep. 29, 2023 $ / shares</t>
        </is>
      </c>
    </row>
    <row r="2">
      <c r="A2" s="4" t="inlineStr">
        <is>
          <t>Common Stock [Member]</t>
        </is>
      </c>
      <c r="B2" s="4" t="inlineStr">
        <is>
          <t xml:space="preserve"> </t>
        </is>
      </c>
    </row>
    <row r="3">
      <c r="A3" s="3" t="inlineStr">
        <is>
          <t>Class of Stock [Line Items]</t>
        </is>
      </c>
      <c r="B3" s="4" t="inlineStr">
        <is>
          <t xml:space="preserve"> </t>
        </is>
      </c>
    </row>
    <row r="4">
      <c r="A4" s="4" t="inlineStr">
        <is>
          <t>Closing price of common stock</t>
        </is>
      </c>
      <c r="B4" s="7" t="n">
        <v>17.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Earnings (Loss) per Common Share (Detail)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9</v>
      </c>
      <c r="C4" s="6" t="n">
        <v>105</v>
      </c>
      <c r="D4" s="6" t="n">
        <v>256</v>
      </c>
      <c r="E4" s="6" t="n">
        <v>5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t>
        </is>
      </c>
      <c r="B6" s="5" t="n">
        <v>120</v>
      </c>
      <c r="C6" s="5" t="n">
        <v>139</v>
      </c>
      <c r="D6" s="5" t="n">
        <v>124</v>
      </c>
      <c r="E6" s="5" t="n">
        <v>14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effect of stock options, restricted stock, restricted stock units, performance stock units, and Employee Stock Purchase Plan ("ESPP")</t>
        </is>
      </c>
      <c r="B8" s="5" t="n">
        <v>1</v>
      </c>
      <c r="C8" s="5" t="n">
        <v>2</v>
      </c>
      <c r="D8" s="5" t="n">
        <v>1</v>
      </c>
      <c r="E8" s="5" t="n">
        <v>2</v>
      </c>
    </row>
    <row r="9">
      <c r="A9" s="4" t="inlineStr">
        <is>
          <t>Dilutive potential common shares</t>
        </is>
      </c>
      <c r="B9" s="5" t="n">
        <v>1</v>
      </c>
      <c r="C9" s="5" t="n">
        <v>2</v>
      </c>
      <c r="D9" s="5" t="n">
        <v>1</v>
      </c>
      <c r="E9" s="5" t="n">
        <v>2</v>
      </c>
    </row>
    <row r="10">
      <c r="A10" s="4" t="inlineStr">
        <is>
          <t>Weighted average shares used to compute diluted EPS</t>
        </is>
      </c>
      <c r="B10" s="5" t="n">
        <v>121</v>
      </c>
      <c r="C10" s="5" t="n">
        <v>141</v>
      </c>
      <c r="D10" s="5" t="n">
        <v>125</v>
      </c>
      <c r="E10" s="5" t="n">
        <v>147</v>
      </c>
    </row>
    <row r="11">
      <c r="A11" s="4" t="inlineStr">
        <is>
          <t>Basic earnings per common share</t>
        </is>
      </c>
      <c r="B11" s="7" t="n">
        <v>0.66</v>
      </c>
      <c r="C11" s="7" t="n">
        <v>0.75</v>
      </c>
      <c r="D11" s="7" t="n">
        <v>2.06</v>
      </c>
      <c r="E11" s="7" t="n">
        <v>3.71</v>
      </c>
    </row>
    <row r="12">
      <c r="A12" s="4" t="inlineStr">
        <is>
          <t>Diluted earnings per common share</t>
        </is>
      </c>
      <c r="B12" s="7" t="n">
        <v>0.65</v>
      </c>
      <c r="C12" s="7" t="n">
        <v>0.75</v>
      </c>
      <c r="D12" s="7" t="n">
        <v>2.04</v>
      </c>
      <c r="E12" s="7" t="n">
        <v>3.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Earnings (Loss) per Common Share (Parenthetical)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not included in the computation of diluted earnings per share</t>
        </is>
      </c>
      <c r="B5" s="5" t="n">
        <v>0</v>
      </c>
      <c r="C5" s="5" t="n">
        <v>0</v>
      </c>
      <c r="D5" s="5" t="n">
        <v>0</v>
      </c>
      <c r="E5"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17</v>
      </c>
      <c r="C3" s="6" t="n">
        <v>56</v>
      </c>
    </row>
    <row r="4">
      <c r="A4" s="4" t="inlineStr">
        <is>
          <t>Derivative liabilities</t>
        </is>
      </c>
      <c r="B4" s="5" t="n">
        <v>-251</v>
      </c>
      <c r="C4" s="5" t="n">
        <v>-258</v>
      </c>
    </row>
    <row r="5">
      <c r="A5" s="4" t="inlineStr">
        <is>
          <t>Interest Rate Swap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7</v>
      </c>
      <c r="C7" s="5" t="n">
        <v>56</v>
      </c>
    </row>
    <row r="8">
      <c r="A8" s="4" t="inlineStr">
        <is>
          <t>Derivative liabilities</t>
        </is>
      </c>
      <c r="B8" s="5" t="n">
        <v>-1</v>
      </c>
      <c r="C8" s="5" t="n">
        <v>-5</v>
      </c>
    </row>
    <row r="9">
      <c r="A9" s="4" t="inlineStr">
        <is>
          <t>Cross-Currency Interest Rate Swap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250</v>
      </c>
      <c r="C12" s="5" t="n">
        <v>-253</v>
      </c>
    </row>
    <row r="13">
      <c r="A13" s="4" t="inlineStr">
        <is>
          <t>Floor Income Contrac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5" t="n">
        <v>0</v>
      </c>
      <c r="C15" s="5" t="n">
        <v>0</v>
      </c>
    </row>
    <row r="16">
      <c r="A16" s="4" t="inlineStr">
        <is>
          <t>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17</v>
      </c>
      <c r="C18" s="5" t="n">
        <v>56</v>
      </c>
    </row>
    <row r="19">
      <c r="A19" s="4" t="inlineStr">
        <is>
          <t>Total</t>
        </is>
      </c>
      <c r="B19" s="5" t="n">
        <v>17</v>
      </c>
      <c r="C19" s="5" t="n">
        <v>56</v>
      </c>
    </row>
    <row r="20">
      <c r="A20" s="4" t="inlineStr">
        <is>
          <t>Derivative liabilities</t>
        </is>
      </c>
      <c r="B20" s="5" t="n">
        <v>-251</v>
      </c>
      <c r="C20" s="5" t="n">
        <v>-258</v>
      </c>
    </row>
    <row r="21">
      <c r="A21" s="4" t="inlineStr">
        <is>
          <t>Total</t>
        </is>
      </c>
      <c r="B21" s="5" t="n">
        <v>-251</v>
      </c>
      <c r="C21" s="5" t="n">
        <v>-258</v>
      </c>
    </row>
    <row r="22">
      <c r="A22" s="4" t="inlineStr">
        <is>
          <t>Fair Value Measurements Recurring [Member] |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Total</t>
        </is>
      </c>
      <c r="B25" s="5" t="n">
        <v>0</v>
      </c>
      <c r="C25" s="5" t="n">
        <v>0</v>
      </c>
    </row>
    <row r="26">
      <c r="A26" s="4" t="inlineStr">
        <is>
          <t>Derivative liabilities</t>
        </is>
      </c>
      <c r="B26" s="5" t="n">
        <v>0</v>
      </c>
      <c r="C26" s="5" t="n">
        <v>0</v>
      </c>
    </row>
    <row r="27">
      <c r="A27" s="4" t="inlineStr">
        <is>
          <t>Total</t>
        </is>
      </c>
      <c r="B27" s="5" t="n">
        <v>0</v>
      </c>
      <c r="C27" s="5" t="n">
        <v>0</v>
      </c>
    </row>
    <row r="28">
      <c r="A28" s="4" t="inlineStr">
        <is>
          <t>Fair Value Measurements Recurring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17</v>
      </c>
      <c r="C30" s="5" t="n">
        <v>55</v>
      </c>
    </row>
    <row r="31">
      <c r="A31" s="4" t="inlineStr">
        <is>
          <t>Total</t>
        </is>
      </c>
      <c r="B31" s="5" t="n">
        <v>17</v>
      </c>
      <c r="C31" s="5" t="n">
        <v>55</v>
      </c>
    </row>
    <row r="32">
      <c r="A32" s="4" t="inlineStr">
        <is>
          <t>Derivative liabilities</t>
        </is>
      </c>
      <c r="B32" s="5" t="n">
        <v>0</v>
      </c>
      <c r="C32" s="5" t="n">
        <v>-2</v>
      </c>
    </row>
    <row r="33">
      <c r="A33" s="4" t="inlineStr">
        <is>
          <t>Total</t>
        </is>
      </c>
      <c r="B33" s="5" t="n">
        <v>0</v>
      </c>
      <c r="C33" s="5" t="n">
        <v>-2</v>
      </c>
    </row>
    <row r="34">
      <c r="A34" s="4" t="inlineStr">
        <is>
          <t>Fair Value Measurements Recurring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0</v>
      </c>
      <c r="C36" s="5" t="n">
        <v>1</v>
      </c>
    </row>
    <row r="37">
      <c r="A37" s="4" t="inlineStr">
        <is>
          <t>Total</t>
        </is>
      </c>
      <c r="B37" s="4" t="inlineStr">
        <is>
          <t xml:space="preserve"> </t>
        </is>
      </c>
      <c r="C37" s="5" t="n">
        <v>1</v>
      </c>
    </row>
    <row r="38">
      <c r="A38" s="4" t="inlineStr">
        <is>
          <t>Derivative liabilities</t>
        </is>
      </c>
      <c r="B38" s="5" t="n">
        <v>-251</v>
      </c>
      <c r="C38" s="5" t="n">
        <v>-256</v>
      </c>
    </row>
    <row r="39">
      <c r="A39" s="4" t="inlineStr">
        <is>
          <t>Total</t>
        </is>
      </c>
      <c r="B39" s="5" t="n">
        <v>-251</v>
      </c>
      <c r="C39" s="5" t="n">
        <v>-256</v>
      </c>
    </row>
    <row r="40">
      <c r="A40" s="4" t="inlineStr">
        <is>
          <t>Fair Value Measurements Recurring [Member] | Interest Rate Swap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17</v>
      </c>
      <c r="C42" s="5" t="n">
        <v>56</v>
      </c>
    </row>
    <row r="43">
      <c r="A43" s="4" t="inlineStr">
        <is>
          <t>Derivative liabilities</t>
        </is>
      </c>
      <c r="B43" s="5" t="n">
        <v>-1</v>
      </c>
      <c r="C43" s="5" t="n">
        <v>-5</v>
      </c>
    </row>
    <row r="44">
      <c r="A44" s="4" t="inlineStr">
        <is>
          <t>Fair Value Measurements Recurring [Member] | Interest Rate Swap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5" t="n">
        <v>0</v>
      </c>
      <c r="C46" s="5" t="n">
        <v>0</v>
      </c>
    </row>
    <row r="47">
      <c r="A47" s="4" t="inlineStr">
        <is>
          <t>Derivative liabilities</t>
        </is>
      </c>
      <c r="B47" s="5" t="n">
        <v>0</v>
      </c>
      <c r="C47" s="5" t="n">
        <v>0</v>
      </c>
    </row>
    <row r="48">
      <c r="A48" s="4" t="inlineStr">
        <is>
          <t>Fair Value Measurements Recurring [Member] | Interest Rate Swaps [Member] |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5" t="n">
        <v>17</v>
      </c>
      <c r="C50" s="5" t="n">
        <v>55</v>
      </c>
    </row>
    <row r="51">
      <c r="A51" s="4" t="inlineStr">
        <is>
          <t>Derivative liabilities</t>
        </is>
      </c>
      <c r="B51" s="5" t="n">
        <v>0</v>
      </c>
      <c r="C51" s="5" t="n">
        <v>-2</v>
      </c>
    </row>
    <row r="52">
      <c r="A52" s="4" t="inlineStr">
        <is>
          <t>Fair Value Measurements Recurring [Member] | Interest Rate Swap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0</v>
      </c>
      <c r="C54" s="5" t="n">
        <v>1</v>
      </c>
    </row>
    <row r="55">
      <c r="A55" s="4" t="inlineStr">
        <is>
          <t>Derivative liabilities</t>
        </is>
      </c>
      <c r="B55" s="5" t="n">
        <v>-1</v>
      </c>
      <c r="C55" s="5" t="n">
        <v>-3</v>
      </c>
    </row>
    <row r="56">
      <c r="A56" s="4" t="inlineStr">
        <is>
          <t>Fair Value Measurements Recurring [Member] | Cross-Currency Interest Rate Swap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5" t="n">
        <v>0</v>
      </c>
      <c r="C58" s="5" t="n">
        <v>0</v>
      </c>
    </row>
    <row r="59">
      <c r="A59" s="4" t="inlineStr">
        <is>
          <t>Derivative liabilities</t>
        </is>
      </c>
      <c r="B59" s="5" t="n">
        <v>-250</v>
      </c>
      <c r="C59" s="5" t="n">
        <v>-253</v>
      </c>
    </row>
    <row r="60">
      <c r="A60" s="4" t="inlineStr">
        <is>
          <t>Fair Value Measurements Recurring [Member] | Cross-Currency Interest Rate Swaps [Member] |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t>
        </is>
      </c>
      <c r="B62" s="5" t="n">
        <v>0</v>
      </c>
      <c r="C62" s="5" t="n">
        <v>0</v>
      </c>
    </row>
    <row r="63">
      <c r="A63" s="4" t="inlineStr">
        <is>
          <t>Derivative liabilities</t>
        </is>
      </c>
      <c r="B63" s="5" t="n">
        <v>0</v>
      </c>
      <c r="C63" s="5" t="n">
        <v>0</v>
      </c>
    </row>
    <row r="64">
      <c r="A64" s="4" t="inlineStr">
        <is>
          <t>Fair Value Measurements Recurring [Member] | Cross-Currency Interest Rate Swaps [Member] |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s</t>
        </is>
      </c>
      <c r="B66" s="5" t="n">
        <v>0</v>
      </c>
      <c r="C66" s="5" t="n">
        <v>0</v>
      </c>
    </row>
    <row r="67">
      <c r="A67" s="4" t="inlineStr">
        <is>
          <t>Derivative liabilities</t>
        </is>
      </c>
      <c r="B67" s="5" t="n">
        <v>0</v>
      </c>
      <c r="C67" s="5" t="n">
        <v>0</v>
      </c>
    </row>
    <row r="68">
      <c r="A68" s="4" t="inlineStr">
        <is>
          <t>Fair Value Measurements Recurring [Member] | Cross-Currency Interest Rate Swaps [Member] | Level 3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5" t="n">
        <v>0</v>
      </c>
      <c r="C70" s="5" t="n">
        <v>0</v>
      </c>
    </row>
    <row r="71">
      <c r="A71" s="4" t="inlineStr">
        <is>
          <t>Derivative liabilities</t>
        </is>
      </c>
      <c r="B71" s="5" t="n">
        <v>-250</v>
      </c>
      <c r="C71" s="5" t="n">
        <v>-253</v>
      </c>
    </row>
    <row r="72">
      <c r="A72" s="4" t="inlineStr">
        <is>
          <t>Fair Value Measurements Recurring [Member] | Floor Income Contrac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ies</t>
        </is>
      </c>
      <c r="B74" s="5" t="n">
        <v>0</v>
      </c>
      <c r="C74" s="5" t="n">
        <v>0</v>
      </c>
    </row>
    <row r="75">
      <c r="A75" s="4" t="inlineStr">
        <is>
          <t>Fair Value Measurements Recurring [Member] | Floor Income Contracts [Member] |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liabilities</t>
        </is>
      </c>
      <c r="B77" s="5" t="n">
        <v>0</v>
      </c>
      <c r="C77" s="5" t="n">
        <v>0</v>
      </c>
    </row>
    <row r="78">
      <c r="A78" s="4" t="inlineStr">
        <is>
          <t>Fair Value Measurements Recurring [Member] | Floor Income Contracts [Member] | Level 2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t>
        </is>
      </c>
      <c r="B80" s="5" t="n">
        <v>0</v>
      </c>
      <c r="C80" s="5" t="n">
        <v>0</v>
      </c>
    </row>
    <row r="81">
      <c r="A81" s="4" t="inlineStr">
        <is>
          <t>Fair Value Measurements Recurring [Member] | Floor Income Contracts [Member] | Level 3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liabilities</t>
        </is>
      </c>
      <c r="B83" s="6" t="n">
        <v>0</v>
      </c>
      <c r="C8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Fair Value Measurements - Change in Balance Sheet Carrying Value Associated with Level 3 Financial Instruments Carried at Fair Value on Recurring Basi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6</v>
      </c>
      <c r="C4" s="6" t="n">
        <v>-282</v>
      </c>
      <c r="D4" s="6" t="n">
        <v>-255</v>
      </c>
      <c r="E4" s="6" t="n">
        <v>-194</v>
      </c>
    </row>
    <row r="5">
      <c r="A5" s="3" t="inlineStr">
        <is>
          <t>Total gains/(losses):</t>
        </is>
      </c>
      <c r="B5" s="4" t="inlineStr">
        <is>
          <t xml:space="preserve"> </t>
        </is>
      </c>
      <c r="C5" s="4" t="inlineStr">
        <is>
          <t xml:space="preserve"> </t>
        </is>
      </c>
      <c r="D5" s="4" t="inlineStr">
        <is>
          <t xml:space="preserve"> </t>
        </is>
      </c>
      <c r="E5" s="4" t="inlineStr">
        <is>
          <t xml:space="preserve"> </t>
        </is>
      </c>
    </row>
    <row r="6">
      <c r="A6" s="4" t="inlineStr">
        <is>
          <t>Included in earnings</t>
        </is>
      </c>
      <c r="B6" s="6" t="n">
        <v>-26</v>
      </c>
      <c r="C6" s="6" t="n">
        <v>-140</v>
      </c>
      <c r="D6" s="6" t="n">
        <v>-32</v>
      </c>
      <c r="E6" s="6" t="n">
        <v>-243</v>
      </c>
    </row>
    <row r="7">
      <c r="A7" s="4" t="inlineStr">
        <is>
          <t>Fair Value, Net Derivative Asset (Liability), Recurring Basis, Unobservable Input Reconciliation, Gain (Loss), Statement of Income or Comprehensive Income [Extensible Enumeration]</t>
        </is>
      </c>
      <c r="B7" s="4" t="inlineStr">
        <is>
          <t>Gain (Loss) on Derivative Instruments, Net, Pretax</t>
        </is>
      </c>
      <c r="C7" s="4" t="inlineStr">
        <is>
          <t>Gain (Loss) on Derivative Instruments, Net, Pretax</t>
        </is>
      </c>
      <c r="D7" s="4" t="inlineStr">
        <is>
          <t>Gain (Loss) on Derivative Instruments, Net, Pretax</t>
        </is>
      </c>
      <c r="E7" s="4" t="inlineStr">
        <is>
          <t>Gain (Loss) on Derivative Instruments, Net, Pretax</t>
        </is>
      </c>
    </row>
    <row r="8">
      <c r="A8" s="4" t="inlineStr">
        <is>
          <t>Included in other comprehensive income</t>
        </is>
      </c>
      <c r="B8" s="6" t="n">
        <v>0</v>
      </c>
      <c r="C8" s="6" t="n">
        <v>0</v>
      </c>
      <c r="D8" s="6" t="n">
        <v>0</v>
      </c>
      <c r="E8" s="6" t="n">
        <v>0</v>
      </c>
    </row>
    <row r="9">
      <c r="A9" s="4" t="inlineStr">
        <is>
          <t>Settlements</t>
        </is>
      </c>
      <c r="B9" s="5" t="n">
        <v>11</v>
      </c>
      <c r="C9" s="5" t="n">
        <v>13</v>
      </c>
      <c r="D9" s="5" t="n">
        <v>36</v>
      </c>
      <c r="E9" s="5" t="n">
        <v>28</v>
      </c>
    </row>
    <row r="10">
      <c r="A10" s="4" t="inlineStr">
        <is>
          <t>Transfers in and/or out of level 3</t>
        </is>
      </c>
      <c r="B10" s="5" t="n">
        <v>0</v>
      </c>
      <c r="C10" s="5" t="n">
        <v>0</v>
      </c>
      <c r="D10" s="5" t="n">
        <v>0</v>
      </c>
      <c r="E10" s="5" t="n">
        <v>0</v>
      </c>
    </row>
    <row r="11">
      <c r="A11" s="4" t="inlineStr">
        <is>
          <t>Balance, end of period</t>
        </is>
      </c>
      <c r="B11" s="5" t="n">
        <v>-251</v>
      </c>
      <c r="C11" s="5" t="n">
        <v>-409</v>
      </c>
      <c r="D11" s="5" t="n">
        <v>-251</v>
      </c>
      <c r="E11" s="5" t="n">
        <v>-409</v>
      </c>
    </row>
    <row r="12">
      <c r="A12" s="4" t="inlineStr">
        <is>
          <t>Change in mark-to-market gains/(losses) relating to instruments still held at the reporting date</t>
        </is>
      </c>
      <c r="B12" s="5" t="n">
        <v>-15</v>
      </c>
      <c r="C12" s="5" t="n">
        <v>-127</v>
      </c>
      <c r="D12" s="5" t="n">
        <v>4</v>
      </c>
      <c r="E12" s="5" t="n">
        <v>-216</v>
      </c>
    </row>
    <row r="13">
      <c r="A13" s="4" t="inlineStr">
        <is>
          <t>Interest Rate Swaps [Member]</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2</v>
      </c>
      <c r="C15" s="5" t="n">
        <v>-3</v>
      </c>
      <c r="D15" s="5" t="n">
        <v>-2</v>
      </c>
      <c r="E15" s="5" t="n">
        <v>-4</v>
      </c>
    </row>
    <row r="16">
      <c r="A16" s="3" t="inlineStr">
        <is>
          <t>Total gains/(losses):</t>
        </is>
      </c>
      <c r="B16" s="4" t="inlineStr">
        <is>
          <t xml:space="preserve"> </t>
        </is>
      </c>
      <c r="C16" s="4" t="inlineStr">
        <is>
          <t xml:space="preserve"> </t>
        </is>
      </c>
      <c r="D16" s="4" t="inlineStr">
        <is>
          <t xml:space="preserve"> </t>
        </is>
      </c>
      <c r="E16" s="4" t="inlineStr">
        <is>
          <t xml:space="preserve"> </t>
        </is>
      </c>
    </row>
    <row r="17">
      <c r="A17" s="4" t="inlineStr">
        <is>
          <t>Included in earnings</t>
        </is>
      </c>
      <c r="B17" s="5" t="n">
        <v>1</v>
      </c>
      <c r="C17" s="5" t="n">
        <v>1</v>
      </c>
      <c r="D17" s="5" t="n">
        <v>1</v>
      </c>
      <c r="E17" s="5" t="n">
        <v>1</v>
      </c>
    </row>
    <row r="18">
      <c r="A18" s="4" t="inlineStr">
        <is>
          <t>Included in other comprehensive income</t>
        </is>
      </c>
      <c r="B18" s="5" t="n">
        <v>0</v>
      </c>
      <c r="C18" s="5" t="n">
        <v>0</v>
      </c>
      <c r="D18" s="5" t="n">
        <v>0</v>
      </c>
      <c r="E18" s="5" t="n">
        <v>0</v>
      </c>
    </row>
    <row r="19">
      <c r="A19" s="4" t="inlineStr">
        <is>
          <t>Settlements</t>
        </is>
      </c>
      <c r="B19" s="5" t="n">
        <v>0</v>
      </c>
      <c r="C19" s="5" t="n">
        <v>0</v>
      </c>
      <c r="D19" s="5" t="n">
        <v>0</v>
      </c>
      <c r="E19" s="5" t="n">
        <v>1</v>
      </c>
    </row>
    <row r="20">
      <c r="A20" s="4" t="inlineStr">
        <is>
          <t>Transfers in and/or out of level 3</t>
        </is>
      </c>
      <c r="B20" s="5" t="n">
        <v>0</v>
      </c>
      <c r="C20" s="5" t="n">
        <v>0</v>
      </c>
      <c r="D20" s="5" t="n">
        <v>0</v>
      </c>
      <c r="E20" s="5" t="n">
        <v>0</v>
      </c>
    </row>
    <row r="21">
      <c r="A21" s="4" t="inlineStr">
        <is>
          <t>Balance, end of period</t>
        </is>
      </c>
      <c r="B21" s="5" t="n">
        <v>-1</v>
      </c>
      <c r="C21" s="5" t="n">
        <v>-2</v>
      </c>
      <c r="D21" s="5" t="n">
        <v>-1</v>
      </c>
      <c r="E21" s="5" t="n">
        <v>-2</v>
      </c>
    </row>
    <row r="22">
      <c r="A22" s="4" t="inlineStr">
        <is>
          <t>Change in mark-to-market gains/(losses) relating to instruments still held at the reporting date</t>
        </is>
      </c>
      <c r="B22" s="5" t="n">
        <v>1</v>
      </c>
      <c r="C22" s="5" t="n">
        <v>1</v>
      </c>
      <c r="D22" s="5" t="n">
        <v>1</v>
      </c>
      <c r="E22" s="5" t="n">
        <v>1</v>
      </c>
    </row>
    <row r="23">
      <c r="A23" s="4" t="inlineStr">
        <is>
          <t>Cross-Currency Interest Rate Swaps [Member]</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34</v>
      </c>
      <c r="C25" s="5" t="n">
        <v>-279</v>
      </c>
      <c r="D25" s="5" t="n">
        <v>-253</v>
      </c>
      <c r="E25" s="5" t="n">
        <v>-190</v>
      </c>
    </row>
    <row r="26">
      <c r="A26" s="3" t="inlineStr">
        <is>
          <t>Total gains/(losses):</t>
        </is>
      </c>
      <c r="B26" s="4" t="inlineStr">
        <is>
          <t xml:space="preserve"> </t>
        </is>
      </c>
      <c r="C26" s="4" t="inlineStr">
        <is>
          <t xml:space="preserve"> </t>
        </is>
      </c>
      <c r="D26" s="4" t="inlineStr">
        <is>
          <t xml:space="preserve"> </t>
        </is>
      </c>
      <c r="E26" s="4" t="inlineStr">
        <is>
          <t xml:space="preserve"> </t>
        </is>
      </c>
    </row>
    <row r="27">
      <c r="A27" s="4" t="inlineStr">
        <is>
          <t>Included in earnings</t>
        </is>
      </c>
      <c r="B27" s="5" t="n">
        <v>-27</v>
      </c>
      <c r="C27" s="5" t="n">
        <v>-141</v>
      </c>
      <c r="D27" s="5" t="n">
        <v>-33</v>
      </c>
      <c r="E27" s="5" t="n">
        <v>-244</v>
      </c>
    </row>
    <row r="28">
      <c r="A28" s="4" t="inlineStr">
        <is>
          <t>Included in other comprehensive income</t>
        </is>
      </c>
      <c r="B28" s="5" t="n">
        <v>0</v>
      </c>
      <c r="C28" s="5" t="n">
        <v>0</v>
      </c>
      <c r="D28" s="5" t="n">
        <v>0</v>
      </c>
      <c r="E28" s="5" t="n">
        <v>0</v>
      </c>
    </row>
    <row r="29">
      <c r="A29" s="4" t="inlineStr">
        <is>
          <t>Settlements</t>
        </is>
      </c>
      <c r="B29" s="5" t="n">
        <v>11</v>
      </c>
      <c r="C29" s="5" t="n">
        <v>13</v>
      </c>
      <c r="D29" s="5" t="n">
        <v>36</v>
      </c>
      <c r="E29" s="5" t="n">
        <v>27</v>
      </c>
    </row>
    <row r="30">
      <c r="A30" s="4" t="inlineStr">
        <is>
          <t>Transfers in and/or out of level 3</t>
        </is>
      </c>
      <c r="B30" s="5" t="n">
        <v>0</v>
      </c>
      <c r="C30" s="5" t="n">
        <v>0</v>
      </c>
      <c r="D30" s="5" t="n">
        <v>0</v>
      </c>
      <c r="E30" s="5" t="n">
        <v>0</v>
      </c>
    </row>
    <row r="31">
      <c r="A31" s="4" t="inlineStr">
        <is>
          <t>Balance, end of period</t>
        </is>
      </c>
      <c r="B31" s="5" t="n">
        <v>-250</v>
      </c>
      <c r="C31" s="5" t="n">
        <v>-407</v>
      </c>
      <c r="D31" s="5" t="n">
        <v>-250</v>
      </c>
      <c r="E31" s="5" t="n">
        <v>-407</v>
      </c>
    </row>
    <row r="32">
      <c r="A32" s="4" t="inlineStr">
        <is>
          <t>Change in mark-to-market gains/(losses) relating to instruments still held at the reporting date</t>
        </is>
      </c>
      <c r="B32" s="5" t="n">
        <v>-16</v>
      </c>
      <c r="C32" s="5" t="n">
        <v>-128</v>
      </c>
      <c r="D32" s="5" t="n">
        <v>3</v>
      </c>
      <c r="E32" s="5" t="n">
        <v>-217</v>
      </c>
    </row>
    <row r="33">
      <c r="A33" s="4" t="inlineStr">
        <is>
          <t>Other [Member]</t>
        </is>
      </c>
      <c r="B33" s="4" t="inlineStr">
        <is>
          <t xml:space="preserve"> </t>
        </is>
      </c>
      <c r="C33" s="4" t="inlineStr">
        <is>
          <t xml:space="preserve"> </t>
        </is>
      </c>
      <c r="D33" s="4" t="inlineStr">
        <is>
          <t xml:space="preserve"> </t>
        </is>
      </c>
      <c r="E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0</v>
      </c>
      <c r="C35" s="5" t="n">
        <v>0</v>
      </c>
      <c r="D35" s="5" t="n">
        <v>0</v>
      </c>
      <c r="E35" s="5" t="n">
        <v>0</v>
      </c>
    </row>
    <row r="36">
      <c r="A36" s="3" t="inlineStr">
        <is>
          <t>Total gains/(losses):</t>
        </is>
      </c>
      <c r="B36" s="4" t="inlineStr">
        <is>
          <t xml:space="preserve"> </t>
        </is>
      </c>
      <c r="C36" s="4" t="inlineStr">
        <is>
          <t xml:space="preserve"> </t>
        </is>
      </c>
      <c r="D36" s="4" t="inlineStr">
        <is>
          <t xml:space="preserve"> </t>
        </is>
      </c>
      <c r="E36" s="4" t="inlineStr">
        <is>
          <t xml:space="preserve"> </t>
        </is>
      </c>
    </row>
    <row r="37">
      <c r="A37" s="4" t="inlineStr">
        <is>
          <t>Included in earnings</t>
        </is>
      </c>
      <c r="B37" s="5" t="n">
        <v>0</v>
      </c>
      <c r="C37" s="5" t="n">
        <v>0</v>
      </c>
      <c r="D37" s="5" t="n">
        <v>0</v>
      </c>
      <c r="E37" s="5" t="n">
        <v>0</v>
      </c>
    </row>
    <row r="38">
      <c r="A38" s="4" t="inlineStr">
        <is>
          <t>Included in other comprehensive income</t>
        </is>
      </c>
      <c r="B38" s="5" t="n">
        <v>0</v>
      </c>
      <c r="C38" s="5" t="n">
        <v>0</v>
      </c>
      <c r="D38" s="5" t="n">
        <v>0</v>
      </c>
      <c r="E38" s="5" t="n">
        <v>0</v>
      </c>
    </row>
    <row r="39">
      <c r="A39" s="4" t="inlineStr">
        <is>
          <t>Settlements</t>
        </is>
      </c>
      <c r="B39" s="5" t="n">
        <v>0</v>
      </c>
      <c r="C39" s="5" t="n">
        <v>0</v>
      </c>
      <c r="D39" s="5" t="n">
        <v>0</v>
      </c>
      <c r="E39" s="5" t="n">
        <v>0</v>
      </c>
    </row>
    <row r="40">
      <c r="A40" s="4" t="inlineStr">
        <is>
          <t>Transfers in and/or out of level 3</t>
        </is>
      </c>
      <c r="B40" s="5" t="n">
        <v>0</v>
      </c>
      <c r="C40" s="5" t="n">
        <v>0</v>
      </c>
      <c r="D40" s="5" t="n">
        <v>0</v>
      </c>
      <c r="E40" s="5" t="n">
        <v>0</v>
      </c>
    </row>
    <row r="41">
      <c r="A41" s="4" t="inlineStr">
        <is>
          <t>Balance, end of period</t>
        </is>
      </c>
      <c r="B41" s="5" t="n">
        <v>0</v>
      </c>
      <c r="C41" s="5" t="n">
        <v>0</v>
      </c>
      <c r="D41" s="5" t="n">
        <v>0</v>
      </c>
      <c r="E41" s="5" t="n">
        <v>0</v>
      </c>
    </row>
    <row r="42">
      <c r="A42" s="4" t="inlineStr">
        <is>
          <t>Change in mark-to-market gains/(losses) relating to instruments still held at the reporting date</t>
        </is>
      </c>
      <c r="B42" s="6" t="n">
        <v>0</v>
      </c>
      <c r="C42" s="6" t="n">
        <v>0</v>
      </c>
      <c r="D42" s="6" t="n">
        <v>0</v>
      </c>
      <c r="E4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 width="57" customWidth="1" min="5" max="5"/>
  </cols>
  <sheetData>
    <row r="1">
      <c r="A1" s="1" t="inlineStr">
        <is>
          <t>Fair Value Measurements - Included in Earning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s (losses) on derivative and hedging activities, net</t>
        </is>
      </c>
      <c r="B4" s="6" t="n">
        <v>-26</v>
      </c>
      <c r="C4" s="6" t="n">
        <v>-140</v>
      </c>
      <c r="D4" s="6" t="n">
        <v>-32</v>
      </c>
      <c r="E4" s="6" t="n">
        <v>-243</v>
      </c>
    </row>
    <row r="5">
      <c r="A5" s="4" t="inlineStr">
        <is>
          <t>Fair Value Recurring Basis Unobservable Input Reconciliation Net Derivative Asset Liability Gain Loss Statement Of Income Extensible List</t>
        </is>
      </c>
      <c r="B5" s="4" t="inlineStr">
        <is>
          <t>Gains (losses) on derivative and hedging activities, net</t>
        </is>
      </c>
      <c r="C5" s="4" t="inlineStr">
        <is>
          <t>Gains (losses) on derivative and hedging activities, net</t>
        </is>
      </c>
      <c r="D5" s="4" t="inlineStr">
        <is>
          <t>Gains (losses) on derivative and hedging activities, net</t>
        </is>
      </c>
      <c r="E5" s="4" t="inlineStr">
        <is>
          <t>Gains (losses) on derivative and hedging activities, net</t>
        </is>
      </c>
    </row>
    <row r="6">
      <c r="A6" s="4" t="inlineStr">
        <is>
          <t>Gain (Losses) on Derivative Instruments [Member]</t>
        </is>
      </c>
      <c r="B6" s="4" t="inlineStr">
        <is>
          <t xml:space="preserve"> </t>
        </is>
      </c>
      <c r="C6" s="4" t="inlineStr">
        <is>
          <t xml:space="preserve"> </t>
        </is>
      </c>
      <c r="D6" s="4" t="inlineStr">
        <is>
          <t xml:space="preserve"> </t>
        </is>
      </c>
      <c r="E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Gains (losses) on derivative and hedging activities, net</t>
        </is>
      </c>
      <c r="B8" s="6" t="n">
        <v>1</v>
      </c>
      <c r="C8" s="6" t="n">
        <v>1</v>
      </c>
      <c r="D8" s="6" t="n">
        <v>1</v>
      </c>
      <c r="E8" s="6" t="n">
        <v>1</v>
      </c>
    </row>
    <row r="9">
      <c r="A9" s="4" t="inlineStr">
        <is>
          <t>Fair Value Recurring Basis Unobservable Input Reconciliation Net Derivative Asset Liability Gain Loss Statement Of Income Extensible List</t>
        </is>
      </c>
      <c r="B9" s="4" t="inlineStr">
        <is>
          <t>Gains (losses) on derivative and hedging activities, net</t>
        </is>
      </c>
      <c r="C9" s="4" t="inlineStr">
        <is>
          <t>Gains (losses) on derivative and hedging activities, net</t>
        </is>
      </c>
      <c r="D9" s="4" t="inlineStr">
        <is>
          <t>Gains (losses) on derivative and hedging activities, net</t>
        </is>
      </c>
      <c r="E9" s="4" t="inlineStr">
        <is>
          <t>Gains (losses) on derivative and hedging activities, net</t>
        </is>
      </c>
    </row>
    <row r="10">
      <c r="A10" s="4" t="inlineStr">
        <is>
          <t>Interest Expense [Member]</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Gains (losses) on derivative and hedging activities, net</t>
        </is>
      </c>
      <c r="B12" s="6" t="n">
        <v>-27</v>
      </c>
      <c r="C12" s="6" t="n">
        <v>-141</v>
      </c>
      <c r="D12" s="6" t="n">
        <v>-33</v>
      </c>
      <c r="E12" s="6" t="n">
        <v>-244</v>
      </c>
    </row>
    <row r="13">
      <c r="A13" s="4" t="inlineStr">
        <is>
          <t>Fair Value Recurring Basis Unobservable Input Reconciliation Net Derivative Asset Liability Gain Loss Statement Of Income Extensible List</t>
        </is>
      </c>
      <c r="B13" s="4" t="inlineStr">
        <is>
          <t>Gains (losses) on derivative and hedging activities, net</t>
        </is>
      </c>
      <c r="C13" s="4" t="inlineStr">
        <is>
          <t>Gains (losses) on derivative and hedging activities, net</t>
        </is>
      </c>
      <c r="D13" s="4" t="inlineStr">
        <is>
          <t>Gains (losses) on derivative and hedging activities, net</t>
        </is>
      </c>
      <c r="E13" s="4" t="inlineStr">
        <is>
          <t>Gains (losses) on derivative and hedging activities, net</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Measurements - Unobservable Data Used in Recurring Valuations of Level 3 (Detail) $ in Millions</t>
        </is>
      </c>
      <c r="B1" s="2" t="inlineStr">
        <is>
          <t>Sep. 30, 2023 USD ($)</t>
        </is>
      </c>
      <c r="C1" s="2" t="inlineStr">
        <is>
          <t>Dec. 31, 2022 USD ($)</t>
        </is>
      </c>
    </row>
    <row r="2">
      <c r="A2" s="4" t="inlineStr">
        <is>
          <t>Interest Rate Swaps [Member]</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Derivative financial instruments, Fair Value</t>
        </is>
      </c>
      <c r="B4" s="6" t="n">
        <v>16</v>
      </c>
      <c r="C4" s="6" t="n">
        <v>51</v>
      </c>
    </row>
    <row r="5">
      <c r="A5" s="4" t="inlineStr">
        <is>
          <t>Cross-Currency Interest Rate Swap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financial instruments, Fair Value</t>
        </is>
      </c>
      <c r="B7" s="5" t="n">
        <v>-250</v>
      </c>
      <c r="C7" s="5" t="n">
        <v>-253</v>
      </c>
    </row>
    <row r="8">
      <c r="A8" s="4" t="inlineStr">
        <is>
          <t>Other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financial instruments, Fair Value</t>
        </is>
      </c>
      <c r="B10" s="5" t="n">
        <v>0</v>
      </c>
      <c r="C10" s="6" t="n">
        <v>0</v>
      </c>
    </row>
    <row r="11">
      <c r="A11" s="4" t="inlineStr">
        <is>
          <t>Level 3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Derivative financial instruments, Fair Value</t>
        </is>
      </c>
      <c r="B13" s="5" t="n">
        <v>-251</v>
      </c>
      <c r="C13" s="4" t="inlineStr">
        <is>
          <t xml:space="preserve"> </t>
        </is>
      </c>
    </row>
    <row r="14">
      <c r="A14" s="4" t="inlineStr">
        <is>
          <t>Level 3 [Member] | Cross-Currency Interest Rate Swaps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financial instruments, Fair Value</t>
        </is>
      </c>
      <c r="B16" s="6" t="n">
        <v>-250</v>
      </c>
      <c r="C16" s="4" t="inlineStr">
        <is>
          <t xml:space="preserve"> </t>
        </is>
      </c>
    </row>
    <row r="17">
      <c r="A17" s="4" t="inlineStr">
        <is>
          <t>Derivative Asset (Liability) Net, Valuation Technique [Extensible List]</t>
        </is>
      </c>
      <c r="B17" s="4" t="inlineStr">
        <is>
          <t>us-gaap:ValuationTechniqueDiscountedCashFlowMember</t>
        </is>
      </c>
      <c r="C17" s="4" t="inlineStr">
        <is>
          <t xml:space="preserve"> </t>
        </is>
      </c>
    </row>
    <row r="18">
      <c r="A18" s="4" t="inlineStr">
        <is>
          <t>Derivatives</t>
        </is>
      </c>
      <c r="B18" s="5" t="n">
        <v>5</v>
      </c>
      <c r="C18" s="4" t="inlineStr">
        <is>
          <t xml:space="preserve"> </t>
        </is>
      </c>
    </row>
    <row r="19">
      <c r="A19" s="4" t="inlineStr">
        <is>
          <t>Derivative Asset (Liability) Net, Measurement Input [Extensible Enumeration]</t>
        </is>
      </c>
      <c r="B19" s="4" t="inlineStr">
        <is>
          <t>Constant Prepayment Rate [Member]</t>
        </is>
      </c>
      <c r="C19" s="4" t="inlineStr">
        <is>
          <t xml:space="preserve"> </t>
        </is>
      </c>
    </row>
    <row r="20">
      <c r="A20" s="4" t="inlineStr">
        <is>
          <t>Level 3 [Member] | Other [Member]</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Derivative financial instruments, Fair Value</t>
        </is>
      </c>
      <c r="B22" s="6" t="n">
        <v>0</v>
      </c>
      <c r="C22" s="4" t="inlineStr">
        <is>
          <t xml:space="preserve"> </t>
        </is>
      </c>
    </row>
    <row r="23">
      <c r="A23" s="4" t="inlineStr">
        <is>
          <t>Level 3 [Member] | Prime/LIBOR Basis Swaps [Member] | Interest Rate Swaps [Member]</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Derivative financial instruments, Fair Value</t>
        </is>
      </c>
      <c r="B25" s="6" t="n">
        <v>-1</v>
      </c>
      <c r="C25" s="4" t="inlineStr">
        <is>
          <t xml:space="preserve"> </t>
        </is>
      </c>
    </row>
    <row r="26">
      <c r="A26" s="4" t="inlineStr">
        <is>
          <t>Derivative Asset (Liability) Net, Valuation Technique [Extensible List]</t>
        </is>
      </c>
      <c r="B26" s="4" t="inlineStr">
        <is>
          <t>us-gaap:ValuationTechniqueDiscountedCashFlowMember</t>
        </is>
      </c>
      <c r="C26" s="4" t="inlineStr">
        <is>
          <t xml:space="preserve"> </t>
        </is>
      </c>
    </row>
    <row r="27">
      <c r="A27" s="4" t="inlineStr">
        <is>
          <t>Level 3 [Member] | Prime/LIBOR Basis Swaps [Member] | Interest Rate Swaps [Member] | Constant Prepayment Rate [Member]</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Derivatives</t>
        </is>
      </c>
      <c r="B29" s="5" t="n">
        <v>10</v>
      </c>
      <c r="C29" s="4" t="inlineStr">
        <is>
          <t xml:space="preserve"> </t>
        </is>
      </c>
    </row>
    <row r="30">
      <c r="A30" s="4" t="inlineStr">
        <is>
          <t>Level 3 [Member] | Prime/LIBOR Basis Swaps [Member] | Interest Rate Swaps [Member] | Bid/ask adjustment to discount rate [Member]</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Derivatives</t>
        </is>
      </c>
      <c r="B32" s="11" t="n">
        <v>0.08</v>
      </c>
      <c r="C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4" customWidth="1" min="5" max="5"/>
    <col width="57" customWidth="1" min="6" max="6"/>
    <col width="41" customWidth="1" min="7" max="7"/>
    <col width="74" customWidth="1" min="8" max="8"/>
    <col width="36" customWidth="1" min="9" max="9"/>
    <col width="55" customWidth="1" min="10" max="10"/>
    <col width="27" customWidth="1" min="11" max="11"/>
    <col width="36" customWidth="1" min="12" max="12"/>
    <col width="69" customWidth="1" min="13" max="13"/>
    <col width="33" customWidth="1" min="14" max="14"/>
  </cols>
  <sheetData>
    <row r="1">
      <c r="A1" s="1" t="inlineStr">
        <is>
          <t>Consolidated Statements of Changes in Stockholders' Equity (Unaudited) - USD ($) $ in Millions</t>
        </is>
      </c>
      <c r="B1" s="2" t="inlineStr">
        <is>
          <t>Total</t>
        </is>
      </c>
      <c r="C1" s="2" t="inlineStr">
        <is>
          <t>Open Market Repurchases [Member]</t>
        </is>
      </c>
      <c r="D1" s="2" t="inlineStr">
        <is>
          <t>Common Stock [Member]</t>
        </is>
      </c>
      <c r="E1" s="2" t="inlineStr">
        <is>
          <t>Treasury Stock [Member]</t>
        </is>
      </c>
      <c r="F1" s="2" t="inlineStr">
        <is>
          <t>Treasury Stock [Member] Open Market Repurchases [Member]</t>
        </is>
      </c>
      <c r="G1" s="2" t="inlineStr">
        <is>
          <t>Common Stock Shares Outstanding [Member]</t>
        </is>
      </c>
      <c r="H1" s="2" t="inlineStr">
        <is>
          <t>Common Stock Shares Outstanding [Member] Open Market Repurchases [Member]</t>
        </is>
      </c>
      <c r="I1" s="2" t="inlineStr">
        <is>
          <t>Additional Paid-In Capital [Member]</t>
        </is>
      </c>
      <c r="J1" s="2" t="inlineStr">
        <is>
          <t>Accumulated Other Comprehensive Income (Loss) [Member]</t>
        </is>
      </c>
      <c r="K1" s="2" t="inlineStr">
        <is>
          <t>Retained Earnings [Member]</t>
        </is>
      </c>
      <c r="L1" s="2" t="inlineStr">
        <is>
          <t>Total Stockholders' Equity [Member]</t>
        </is>
      </c>
      <c r="M1" s="2" t="inlineStr">
        <is>
          <t>Total Stockholders' Equity [Member] Open Market Repurchases [Member]</t>
        </is>
      </c>
      <c r="N1" s="2" t="inlineStr">
        <is>
          <t>Noncontrolling Interest [Member]</t>
        </is>
      </c>
    </row>
    <row r="2">
      <c r="A2" s="4" t="inlineStr">
        <is>
          <t>Beginning Balance, Value at Dec. 31, 2021</t>
        </is>
      </c>
      <c r="B2" s="6" t="n">
        <v>2608</v>
      </c>
      <c r="C2" s="4" t="inlineStr">
        <is>
          <t xml:space="preserve"> </t>
        </is>
      </c>
      <c r="D2" s="6" t="n">
        <v>4</v>
      </c>
      <c r="E2" s="6" t="n">
        <v>-4495</v>
      </c>
      <c r="F2" s="4" t="inlineStr">
        <is>
          <t xml:space="preserve"> </t>
        </is>
      </c>
      <c r="G2" s="4" t="inlineStr">
        <is>
          <t xml:space="preserve"> </t>
        </is>
      </c>
      <c r="H2" s="4" t="inlineStr">
        <is>
          <t xml:space="preserve"> </t>
        </is>
      </c>
      <c r="I2" s="6" t="n">
        <v>3282</v>
      </c>
      <c r="J2" s="6" t="n">
        <v>-133</v>
      </c>
      <c r="K2" s="6" t="n">
        <v>3939</v>
      </c>
      <c r="L2" s="6" t="n">
        <v>2597</v>
      </c>
      <c r="M2" s="4" t="inlineStr">
        <is>
          <t xml:space="preserve"> </t>
        </is>
      </c>
      <c r="N2" s="6" t="n">
        <v>11</v>
      </c>
    </row>
    <row r="3">
      <c r="A3" s="4" t="inlineStr">
        <is>
          <t>Beginning Balance, Shares at Dec. 31, 2021</t>
        </is>
      </c>
      <c r="B3" s="4" t="inlineStr">
        <is>
          <t xml:space="preserve"> </t>
        </is>
      </c>
      <c r="C3" s="4" t="inlineStr">
        <is>
          <t xml:space="preserve"> </t>
        </is>
      </c>
      <c r="D3" s="5" t="n">
        <v>458629384</v>
      </c>
      <c r="E3" s="5" t="n">
        <v>-304886613</v>
      </c>
      <c r="F3" s="4" t="inlineStr">
        <is>
          <t xml:space="preserve"> </t>
        </is>
      </c>
      <c r="G3" s="5" t="n">
        <v>15374277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5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40</v>
      </c>
      <c r="L5" s="5" t="n">
        <v>540</v>
      </c>
      <c r="M5" s="4" t="inlineStr">
        <is>
          <t xml:space="preserve"> </t>
        </is>
      </c>
      <c r="N5" s="4" t="inlineStr">
        <is>
          <t xml:space="preserve"> </t>
        </is>
      </c>
    </row>
    <row r="6">
      <c r="A6" s="4" t="inlineStr">
        <is>
          <t>Other comprehensive income (loss), net of tax</t>
        </is>
      </c>
      <c r="B6" s="5" t="n">
        <v>2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7</v>
      </c>
      <c r="K6" s="4" t="inlineStr">
        <is>
          <t xml:space="preserve"> </t>
        </is>
      </c>
      <c r="L6" s="5" t="n">
        <v>217</v>
      </c>
      <c r="M6" s="4" t="inlineStr">
        <is>
          <t xml:space="preserve"> </t>
        </is>
      </c>
      <c r="N6" s="4" t="inlineStr">
        <is>
          <t xml:space="preserve"> </t>
        </is>
      </c>
    </row>
    <row r="7">
      <c r="A7" s="4" t="inlineStr">
        <is>
          <t>Total comprehensive income (loss)</t>
        </is>
      </c>
      <c r="B7" s="5" t="n">
        <v>7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57</v>
      </c>
      <c r="M7" s="4" t="inlineStr">
        <is>
          <t xml:space="preserve"> </t>
        </is>
      </c>
      <c r="N7" s="4" t="inlineStr">
        <is>
          <t xml:space="preserve"> </t>
        </is>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t>
        </is>
      </c>
      <c r="B9" s="5" t="n">
        <v>-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9</v>
      </c>
      <c r="L9" s="5" t="n">
        <v>-69</v>
      </c>
      <c r="M9" s="4" t="inlineStr">
        <is>
          <t xml:space="preserve"> </t>
        </is>
      </c>
      <c r="N9" s="4" t="inlineStr">
        <is>
          <t xml:space="preserve"> </t>
        </is>
      </c>
    </row>
    <row r="10">
      <c r="A10" s="4" t="inlineStr">
        <is>
          <t>Dividend equivalent units related to employee stock-based compensation plan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v>
      </c>
      <c r="L10" s="5" t="n">
        <v>-4</v>
      </c>
      <c r="M10" s="4" t="inlineStr">
        <is>
          <t xml:space="preserve"> </t>
        </is>
      </c>
      <c r="N10" s="4" t="inlineStr">
        <is>
          <t xml:space="preserve"> </t>
        </is>
      </c>
    </row>
    <row r="11">
      <c r="A11" s="4" t="inlineStr">
        <is>
          <t>Issuance of common shares</t>
        </is>
      </c>
      <c r="B11" s="6"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v>
      </c>
      <c r="J11" s="4" t="inlineStr">
        <is>
          <t xml:space="preserve"> </t>
        </is>
      </c>
      <c r="K11" s="4" t="inlineStr">
        <is>
          <t xml:space="preserve"> </t>
        </is>
      </c>
      <c r="L11" s="5" t="n">
        <v>11</v>
      </c>
      <c r="M11" s="4" t="inlineStr">
        <is>
          <t xml:space="preserve"> </t>
        </is>
      </c>
      <c r="N11" s="4" t="inlineStr">
        <is>
          <t xml:space="preserve"> </t>
        </is>
      </c>
    </row>
    <row r="12">
      <c r="A12" s="4" t="inlineStr">
        <is>
          <t>Issuance of common shares, Shares</t>
        </is>
      </c>
      <c r="B12" s="5" t="n">
        <v>2400000</v>
      </c>
      <c r="C12" s="4" t="inlineStr">
        <is>
          <t xml:space="preserve"> </t>
        </is>
      </c>
      <c r="D12" s="5" t="n">
        <v>2386817</v>
      </c>
      <c r="E12" s="4" t="inlineStr">
        <is>
          <t xml:space="preserve"> </t>
        </is>
      </c>
      <c r="F12" s="4" t="inlineStr">
        <is>
          <t xml:space="preserve"> </t>
        </is>
      </c>
      <c r="G12" s="5" t="n">
        <v>238681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 expense</t>
        </is>
      </c>
      <c r="B13" s="6"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v>
      </c>
      <c r="J13" s="4" t="inlineStr">
        <is>
          <t xml:space="preserve"> </t>
        </is>
      </c>
      <c r="K13" s="4" t="inlineStr">
        <is>
          <t xml:space="preserve"> </t>
        </is>
      </c>
      <c r="L13" s="5" t="n">
        <v>16</v>
      </c>
      <c r="M13" s="4" t="inlineStr">
        <is>
          <t xml:space="preserve"> </t>
        </is>
      </c>
      <c r="N13" s="4" t="inlineStr">
        <is>
          <t xml:space="preserve"> </t>
        </is>
      </c>
    </row>
    <row r="14">
      <c r="A14" s="4" t="inlineStr">
        <is>
          <t>Common stock repurchased</t>
        </is>
      </c>
      <c r="B14" s="4" t="inlineStr">
        <is>
          <t xml:space="preserve"> </t>
        </is>
      </c>
      <c r="C14" s="6" t="n">
        <v>-315</v>
      </c>
      <c r="D14" s="4" t="inlineStr">
        <is>
          <t xml:space="preserve"> </t>
        </is>
      </c>
      <c r="E14" s="4" t="inlineStr">
        <is>
          <t xml:space="preserve"> </t>
        </is>
      </c>
      <c r="F14" s="6" t="n">
        <v>-315</v>
      </c>
      <c r="G14" s="6" t="n">
        <v>-315</v>
      </c>
      <c r="H14" s="4" t="inlineStr">
        <is>
          <t xml:space="preserve"> </t>
        </is>
      </c>
      <c r="I14" s="4" t="inlineStr">
        <is>
          <t xml:space="preserve"> </t>
        </is>
      </c>
      <c r="J14" s="4" t="inlineStr">
        <is>
          <t xml:space="preserve"> </t>
        </is>
      </c>
      <c r="K14" s="4" t="inlineStr">
        <is>
          <t xml:space="preserve"> </t>
        </is>
      </c>
      <c r="L14" s="4" t="inlineStr">
        <is>
          <t xml:space="preserve"> </t>
        </is>
      </c>
      <c r="M14" s="6" t="n">
        <v>-315</v>
      </c>
      <c r="N14" s="4" t="inlineStr">
        <is>
          <t xml:space="preserve"> </t>
        </is>
      </c>
    </row>
    <row r="15">
      <c r="A15" s="4" t="inlineStr">
        <is>
          <t>Common stock repurchased, Shares</t>
        </is>
      </c>
      <c r="B15" s="4" t="inlineStr">
        <is>
          <t xml:space="preserve"> </t>
        </is>
      </c>
      <c r="C15" s="4" t="inlineStr">
        <is>
          <t xml:space="preserve"> </t>
        </is>
      </c>
      <c r="D15" s="4" t="inlineStr">
        <is>
          <t xml:space="preserve"> </t>
        </is>
      </c>
      <c r="E15" s="4" t="inlineStr">
        <is>
          <t xml:space="preserve"> </t>
        </is>
      </c>
      <c r="F15" s="5" t="n">
        <v>-19394977</v>
      </c>
      <c r="G15" s="5" t="n">
        <v>-19400000</v>
      </c>
      <c r="H15" s="5" t="n">
        <v>-1939497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purchased related to employee stock-based compensation plans</t>
        </is>
      </c>
      <c r="B16" s="6" t="n">
        <v>-20</v>
      </c>
      <c r="C16" s="4" t="inlineStr">
        <is>
          <t xml:space="preserve"> </t>
        </is>
      </c>
      <c r="D16" s="4" t="inlineStr">
        <is>
          <t xml:space="preserve"> </t>
        </is>
      </c>
      <c r="E16" s="6"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v>
      </c>
      <c r="M16" s="4" t="inlineStr">
        <is>
          <t xml:space="preserve"> </t>
        </is>
      </c>
      <c r="N16" s="4" t="inlineStr">
        <is>
          <t xml:space="preserve"> </t>
        </is>
      </c>
    </row>
    <row r="17">
      <c r="A17" s="4" t="inlineStr">
        <is>
          <t>Shares repurchased related to employee stock-based compensation plans, Shares</t>
        </is>
      </c>
      <c r="B17" s="5" t="n">
        <v>-1100000</v>
      </c>
      <c r="C17" s="4" t="inlineStr">
        <is>
          <t xml:space="preserve"> </t>
        </is>
      </c>
      <c r="D17" s="4" t="inlineStr">
        <is>
          <t xml:space="preserve"> </t>
        </is>
      </c>
      <c r="E17" s="5" t="n">
        <v>-1120438</v>
      </c>
      <c r="F17" s="4" t="inlineStr">
        <is>
          <t xml:space="preserve"> </t>
        </is>
      </c>
      <c r="G17" s="5" t="n">
        <v>-112043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activity in noncontrolling interest</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v>
      </c>
    </row>
    <row r="19">
      <c r="A19" s="4" t="inlineStr">
        <is>
          <t>Ending Balance, Value at Sep. 30, 2022</t>
        </is>
      </c>
      <c r="B19" s="5" t="n">
        <v>2973</v>
      </c>
      <c r="C19" s="4" t="inlineStr">
        <is>
          <t xml:space="preserve"> </t>
        </is>
      </c>
      <c r="D19" s="6" t="n">
        <v>4</v>
      </c>
      <c r="E19" s="6" t="n">
        <v>-4830</v>
      </c>
      <c r="F19" s="4" t="inlineStr">
        <is>
          <t xml:space="preserve"> </t>
        </is>
      </c>
      <c r="G19" s="4" t="inlineStr">
        <is>
          <t xml:space="preserve"> </t>
        </is>
      </c>
      <c r="H19" s="4" t="inlineStr">
        <is>
          <t xml:space="preserve"> </t>
        </is>
      </c>
      <c r="I19" s="5" t="n">
        <v>3309</v>
      </c>
      <c r="J19" s="5" t="n">
        <v>84</v>
      </c>
      <c r="K19" s="5" t="n">
        <v>4406</v>
      </c>
      <c r="L19" s="5" t="n">
        <v>2973</v>
      </c>
      <c r="M19" s="4" t="inlineStr">
        <is>
          <t xml:space="preserve"> </t>
        </is>
      </c>
      <c r="N19" s="4" t="inlineStr">
        <is>
          <t xml:space="preserve"> </t>
        </is>
      </c>
    </row>
    <row r="20">
      <c r="A20" s="4" t="inlineStr">
        <is>
          <t>Ending Balance, Shares at Sep. 30, 2022</t>
        </is>
      </c>
      <c r="B20" s="4" t="inlineStr">
        <is>
          <t xml:space="preserve"> </t>
        </is>
      </c>
      <c r="C20" s="4" t="inlineStr">
        <is>
          <t xml:space="preserve"> </t>
        </is>
      </c>
      <c r="D20" s="5" t="n">
        <v>461016201</v>
      </c>
      <c r="E20" s="5" t="n">
        <v>-325402028</v>
      </c>
      <c r="F20" s="4" t="inlineStr">
        <is>
          <t xml:space="preserve"> </t>
        </is>
      </c>
      <c r="G20" s="5" t="n">
        <v>13561417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Value at Jun. 30, 2022</t>
        </is>
      </c>
      <c r="B21" s="5" t="n">
        <v>2927</v>
      </c>
      <c r="C21" s="4" t="inlineStr">
        <is>
          <t xml:space="preserve"> </t>
        </is>
      </c>
      <c r="D21" s="6" t="n">
        <v>4</v>
      </c>
      <c r="E21" s="6" t="n">
        <v>-4735</v>
      </c>
      <c r="F21" s="4" t="inlineStr">
        <is>
          <t xml:space="preserve"> </t>
        </is>
      </c>
      <c r="G21" s="4" t="inlineStr">
        <is>
          <t xml:space="preserve"> </t>
        </is>
      </c>
      <c r="H21" s="4" t="inlineStr">
        <is>
          <t xml:space="preserve"> </t>
        </is>
      </c>
      <c r="I21" s="5" t="n">
        <v>3305</v>
      </c>
      <c r="J21" s="5" t="n">
        <v>30</v>
      </c>
      <c r="K21" s="5" t="n">
        <v>4323</v>
      </c>
      <c r="L21" s="5" t="n">
        <v>2927</v>
      </c>
      <c r="M21" s="4" t="inlineStr">
        <is>
          <t xml:space="preserve"> </t>
        </is>
      </c>
      <c r="N21" s="4" t="inlineStr">
        <is>
          <t xml:space="preserve"> </t>
        </is>
      </c>
    </row>
    <row r="22">
      <c r="A22" s="4" t="inlineStr">
        <is>
          <t>Beginning Balance, Shares at Jun. 30, 2022</t>
        </is>
      </c>
      <c r="B22" s="4" t="inlineStr">
        <is>
          <t xml:space="preserve"> </t>
        </is>
      </c>
      <c r="C22" s="4" t="inlineStr">
        <is>
          <t xml:space="preserve"> </t>
        </is>
      </c>
      <c r="D22" s="5" t="n">
        <v>461013036</v>
      </c>
      <c r="E22" s="5" t="n">
        <v>-319134333</v>
      </c>
      <c r="F22" s="4" t="inlineStr">
        <is>
          <t xml:space="preserve"> </t>
        </is>
      </c>
      <c r="G22" s="5" t="n">
        <v>1418787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t>
        </is>
      </c>
      <c r="B24" s="5" t="n">
        <v>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5</v>
      </c>
      <c r="L24" s="5" t="n">
        <v>105</v>
      </c>
      <c r="M24" s="4" t="inlineStr">
        <is>
          <t xml:space="preserve"> </t>
        </is>
      </c>
      <c r="N24" s="4" t="inlineStr">
        <is>
          <t xml:space="preserve"> </t>
        </is>
      </c>
    </row>
    <row r="25">
      <c r="A25" s="4" t="inlineStr">
        <is>
          <t>Other comprehensive income (loss), net of tax</t>
        </is>
      </c>
      <c r="B25" s="5" t="n">
        <v>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4</v>
      </c>
      <c r="K25" s="4" t="inlineStr">
        <is>
          <t xml:space="preserve"> </t>
        </is>
      </c>
      <c r="L25" s="5" t="n">
        <v>54</v>
      </c>
      <c r="M25" s="4" t="inlineStr">
        <is>
          <t xml:space="preserve"> </t>
        </is>
      </c>
      <c r="N25" s="4" t="inlineStr">
        <is>
          <t xml:space="preserve"> </t>
        </is>
      </c>
    </row>
    <row r="26">
      <c r="A26" s="4" t="inlineStr">
        <is>
          <t>Total comprehensive income (loss)</t>
        </is>
      </c>
      <c r="B26" s="5" t="n">
        <v>1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9</v>
      </c>
      <c r="M26" s="4" t="inlineStr">
        <is>
          <t xml:space="preserve"> </t>
        </is>
      </c>
      <c r="N26" s="4" t="inlineStr">
        <is>
          <t xml:space="preserve"> </t>
        </is>
      </c>
    </row>
    <row r="27">
      <c r="A27" s="3" t="inlineStr">
        <is>
          <t>Cash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t>
        </is>
      </c>
      <c r="B28" s="6" t="n">
        <v>-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2</v>
      </c>
      <c r="L28" s="5" t="n">
        <v>-22</v>
      </c>
      <c r="M28" s="4" t="inlineStr">
        <is>
          <t xml:space="preserve"> </t>
        </is>
      </c>
      <c r="N28" s="4" t="inlineStr">
        <is>
          <t xml:space="preserve"> </t>
        </is>
      </c>
    </row>
    <row r="29">
      <c r="A29" s="4" t="inlineStr">
        <is>
          <t>Issuance of common shares, Shares</t>
        </is>
      </c>
      <c r="B29" s="5" t="n">
        <v>0</v>
      </c>
      <c r="C29" s="4" t="inlineStr">
        <is>
          <t xml:space="preserve"> </t>
        </is>
      </c>
      <c r="D29" s="5" t="n">
        <v>3165</v>
      </c>
      <c r="E29" s="4" t="inlineStr">
        <is>
          <t xml:space="preserve"> </t>
        </is>
      </c>
      <c r="F29" s="4" t="inlineStr">
        <is>
          <t xml:space="preserve"> </t>
        </is>
      </c>
      <c r="G29" s="5" t="n">
        <v>31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expense</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v>
      </c>
      <c r="J30" s="4" t="inlineStr">
        <is>
          <t xml:space="preserve"> </t>
        </is>
      </c>
      <c r="K30" s="4" t="inlineStr">
        <is>
          <t xml:space="preserve"> </t>
        </is>
      </c>
      <c r="L30" s="5" t="n">
        <v>4</v>
      </c>
      <c r="M30" s="4" t="inlineStr">
        <is>
          <t xml:space="preserve"> </t>
        </is>
      </c>
      <c r="N30" s="4" t="inlineStr">
        <is>
          <t xml:space="preserve"> </t>
        </is>
      </c>
    </row>
    <row r="31">
      <c r="A31" s="4" t="inlineStr">
        <is>
          <t>Common stock repurchased</t>
        </is>
      </c>
      <c r="B31" s="4" t="inlineStr">
        <is>
          <t xml:space="preserve"> </t>
        </is>
      </c>
      <c r="C31" s="5" t="n">
        <v>-95</v>
      </c>
      <c r="D31" s="4" t="inlineStr">
        <is>
          <t xml:space="preserve"> </t>
        </is>
      </c>
      <c r="E31" s="4" t="inlineStr">
        <is>
          <t xml:space="preserve"> </t>
        </is>
      </c>
      <c r="F31" s="6" t="n">
        <v>-95</v>
      </c>
      <c r="G31" s="6" t="n">
        <v>-95</v>
      </c>
      <c r="H31" s="4" t="inlineStr">
        <is>
          <t xml:space="preserve"> </t>
        </is>
      </c>
      <c r="I31" s="4" t="inlineStr">
        <is>
          <t xml:space="preserve"> </t>
        </is>
      </c>
      <c r="J31" s="4" t="inlineStr">
        <is>
          <t xml:space="preserve"> </t>
        </is>
      </c>
      <c r="K31" s="4" t="inlineStr">
        <is>
          <t xml:space="preserve"> </t>
        </is>
      </c>
      <c r="L31" s="4" t="inlineStr">
        <is>
          <t xml:space="preserve"> </t>
        </is>
      </c>
      <c r="M31" s="5" t="n">
        <v>-95</v>
      </c>
      <c r="N31" s="4" t="inlineStr">
        <is>
          <t xml:space="preserve"> </t>
        </is>
      </c>
    </row>
    <row r="32">
      <c r="A32" s="4" t="inlineStr">
        <is>
          <t>Common stock repurchased, Shares</t>
        </is>
      </c>
      <c r="B32" s="4" t="inlineStr">
        <is>
          <t xml:space="preserve"> </t>
        </is>
      </c>
      <c r="C32" s="4" t="inlineStr">
        <is>
          <t xml:space="preserve"> </t>
        </is>
      </c>
      <c r="D32" s="4" t="inlineStr">
        <is>
          <t xml:space="preserve"> </t>
        </is>
      </c>
      <c r="E32" s="4" t="inlineStr">
        <is>
          <t xml:space="preserve"> </t>
        </is>
      </c>
      <c r="F32" s="5" t="n">
        <v>-6261736</v>
      </c>
      <c r="G32" s="5" t="n">
        <v>-6300000</v>
      </c>
      <c r="H32" s="5" t="n">
        <v>-626173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purchased related to employee stock-based compensation plans, Shares</t>
        </is>
      </c>
      <c r="B33" s="5" t="n">
        <v>0</v>
      </c>
      <c r="C33" s="4" t="inlineStr">
        <is>
          <t xml:space="preserve"> </t>
        </is>
      </c>
      <c r="D33" s="4" t="inlineStr">
        <is>
          <t xml:space="preserve"> </t>
        </is>
      </c>
      <c r="E33" s="5" t="n">
        <v>-5959</v>
      </c>
      <c r="F33" s="4" t="inlineStr">
        <is>
          <t xml:space="preserve"> </t>
        </is>
      </c>
      <c r="G33" s="5" t="n">
        <v>-595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Value at Sep. 30, 2022</t>
        </is>
      </c>
      <c r="B34" s="6" t="n">
        <v>2973</v>
      </c>
      <c r="C34" s="4" t="inlineStr">
        <is>
          <t xml:space="preserve"> </t>
        </is>
      </c>
      <c r="D34" s="6" t="n">
        <v>4</v>
      </c>
      <c r="E34" s="6" t="n">
        <v>-4830</v>
      </c>
      <c r="F34" s="4" t="inlineStr">
        <is>
          <t xml:space="preserve"> </t>
        </is>
      </c>
      <c r="G34" s="4" t="inlineStr">
        <is>
          <t xml:space="preserve"> </t>
        </is>
      </c>
      <c r="H34" s="4" t="inlineStr">
        <is>
          <t xml:space="preserve"> </t>
        </is>
      </c>
      <c r="I34" s="5" t="n">
        <v>3309</v>
      </c>
      <c r="J34" s="5" t="n">
        <v>84</v>
      </c>
      <c r="K34" s="5" t="n">
        <v>4406</v>
      </c>
      <c r="L34" s="5" t="n">
        <v>2973</v>
      </c>
      <c r="M34" s="4" t="inlineStr">
        <is>
          <t xml:space="preserve"> </t>
        </is>
      </c>
      <c r="N34" s="4" t="inlineStr">
        <is>
          <t xml:space="preserve"> </t>
        </is>
      </c>
    </row>
    <row r="35">
      <c r="A35" s="4" t="inlineStr">
        <is>
          <t>Ending Balance, Shares at Sep. 30, 2022</t>
        </is>
      </c>
      <c r="B35" s="4" t="inlineStr">
        <is>
          <t xml:space="preserve"> </t>
        </is>
      </c>
      <c r="C35" s="4" t="inlineStr">
        <is>
          <t xml:space="preserve"> </t>
        </is>
      </c>
      <c r="D35" s="5" t="n">
        <v>461016201</v>
      </c>
      <c r="E35" s="5" t="n">
        <v>-325402028</v>
      </c>
      <c r="F35" s="4" t="inlineStr">
        <is>
          <t xml:space="preserve"> </t>
        </is>
      </c>
      <c r="G35" s="5" t="n">
        <v>13561417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Value at Dec. 31, 2022</t>
        </is>
      </c>
      <c r="B36" s="5" t="n">
        <v>2977</v>
      </c>
      <c r="C36" s="4" t="inlineStr">
        <is>
          <t xml:space="preserve"> </t>
        </is>
      </c>
      <c r="D36" s="6" t="n">
        <v>4</v>
      </c>
      <c r="E36" s="6" t="n">
        <v>-4917</v>
      </c>
      <c r="F36" s="4" t="inlineStr">
        <is>
          <t xml:space="preserve"> </t>
        </is>
      </c>
      <c r="G36" s="4" t="inlineStr">
        <is>
          <t xml:space="preserve"> </t>
        </is>
      </c>
      <c r="H36" s="4" t="inlineStr">
        <is>
          <t xml:space="preserve"> </t>
        </is>
      </c>
      <c r="I36" s="5" t="n">
        <v>3313</v>
      </c>
      <c r="J36" s="5" t="n">
        <v>87</v>
      </c>
      <c r="K36" s="5" t="n">
        <v>4490</v>
      </c>
      <c r="L36" s="5" t="n">
        <v>2977</v>
      </c>
      <c r="M36" s="4" t="inlineStr">
        <is>
          <t xml:space="preserve"> </t>
        </is>
      </c>
      <c r="N36" s="4" t="inlineStr">
        <is>
          <t xml:space="preserve"> </t>
        </is>
      </c>
    </row>
    <row r="37">
      <c r="A37" s="4" t="inlineStr">
        <is>
          <t>Beginning Balance, Shares at Dec. 31, 2022</t>
        </is>
      </c>
      <c r="B37" s="4" t="inlineStr">
        <is>
          <t xml:space="preserve"> </t>
        </is>
      </c>
      <c r="C37" s="4" t="inlineStr">
        <is>
          <t xml:space="preserve"> </t>
        </is>
      </c>
      <c r="D37" s="5" t="n">
        <v>461087590</v>
      </c>
      <c r="E37" s="5" t="n">
        <v>-330878152</v>
      </c>
      <c r="F37" s="4" t="inlineStr">
        <is>
          <t xml:space="preserve"> </t>
        </is>
      </c>
      <c r="G37" s="5" t="n">
        <v>13020943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5" t="n">
        <v>2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6</v>
      </c>
      <c r="L39" s="5" t="n">
        <v>256</v>
      </c>
      <c r="M39" s="4" t="inlineStr">
        <is>
          <t xml:space="preserve"> </t>
        </is>
      </c>
      <c r="N39" s="4" t="inlineStr">
        <is>
          <t xml:space="preserve"> </t>
        </is>
      </c>
    </row>
    <row r="40">
      <c r="A40" s="4" t="inlineStr">
        <is>
          <t>Other comprehensive income (loss), net of tax</t>
        </is>
      </c>
      <c r="B40" s="5" t="n">
        <v>-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4</v>
      </c>
      <c r="K40" s="4" t="inlineStr">
        <is>
          <t xml:space="preserve"> </t>
        </is>
      </c>
      <c r="L40" s="5" t="n">
        <v>-44</v>
      </c>
      <c r="M40" s="4" t="inlineStr">
        <is>
          <t xml:space="preserve"> </t>
        </is>
      </c>
      <c r="N40" s="4" t="inlineStr">
        <is>
          <t xml:space="preserve"> </t>
        </is>
      </c>
    </row>
    <row r="41">
      <c r="A41" s="4" t="inlineStr">
        <is>
          <t>Total comprehensive income (loss)</t>
        </is>
      </c>
      <c r="B41" s="5" t="n">
        <v>2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12</v>
      </c>
      <c r="M41" s="4" t="inlineStr">
        <is>
          <t xml:space="preserve"> </t>
        </is>
      </c>
      <c r="N41" s="4" t="inlineStr">
        <is>
          <t xml:space="preserve"> </t>
        </is>
      </c>
    </row>
    <row r="42">
      <c r="A42" s="3" t="inlineStr">
        <is>
          <t>Cash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t>
        </is>
      </c>
      <c r="B43" s="5" t="n">
        <v>-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9</v>
      </c>
      <c r="L43" s="5" t="n">
        <v>-59</v>
      </c>
      <c r="M43" s="4" t="inlineStr">
        <is>
          <t xml:space="preserve"> </t>
        </is>
      </c>
      <c r="N43" s="4" t="inlineStr">
        <is>
          <t xml:space="preserve"> </t>
        </is>
      </c>
    </row>
    <row r="44">
      <c r="A44" s="4" t="inlineStr">
        <is>
          <t>Dividend equivalent units related to employee stock-based compensation plans</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v>
      </c>
      <c r="L44" s="5" t="n">
        <v>-2</v>
      </c>
      <c r="M44" s="4" t="inlineStr">
        <is>
          <t xml:space="preserve"> </t>
        </is>
      </c>
      <c r="N44" s="4" t="inlineStr">
        <is>
          <t xml:space="preserve"> </t>
        </is>
      </c>
    </row>
    <row r="45">
      <c r="A45" s="4" t="inlineStr">
        <is>
          <t>Issuance of common shares</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v>
      </c>
      <c r="J45" s="4" t="inlineStr">
        <is>
          <t xml:space="preserve"> </t>
        </is>
      </c>
      <c r="K45" s="4" t="inlineStr">
        <is>
          <t xml:space="preserve"> </t>
        </is>
      </c>
      <c r="L45" s="5" t="n">
        <v>15</v>
      </c>
      <c r="M45" s="4" t="inlineStr">
        <is>
          <t xml:space="preserve"> </t>
        </is>
      </c>
      <c r="N45" s="4" t="inlineStr">
        <is>
          <t xml:space="preserve"> </t>
        </is>
      </c>
    </row>
    <row r="46">
      <c r="A46" s="4" t="inlineStr">
        <is>
          <t>Issuance of common shares, Shares</t>
        </is>
      </c>
      <c r="B46" s="5" t="n">
        <v>2600000</v>
      </c>
      <c r="C46" s="4" t="inlineStr">
        <is>
          <t xml:space="preserve"> </t>
        </is>
      </c>
      <c r="D46" s="5" t="n">
        <v>2594688</v>
      </c>
      <c r="E46" s="4" t="inlineStr">
        <is>
          <t xml:space="preserve"> </t>
        </is>
      </c>
      <c r="F46" s="4" t="inlineStr">
        <is>
          <t xml:space="preserve"> </t>
        </is>
      </c>
      <c r="G46" s="4" t="inlineStr">
        <is>
          <t xml:space="preserve"> </t>
        </is>
      </c>
      <c r="H46" s="5" t="n">
        <v>259468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t>
        </is>
      </c>
      <c r="B47" s="6" t="n">
        <v>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v>
      </c>
      <c r="J47" s="4" t="inlineStr">
        <is>
          <t xml:space="preserve"> </t>
        </is>
      </c>
      <c r="K47" s="4" t="inlineStr">
        <is>
          <t xml:space="preserve"> </t>
        </is>
      </c>
      <c r="L47" s="5" t="n">
        <v>21</v>
      </c>
      <c r="M47" s="4" t="inlineStr">
        <is>
          <t xml:space="preserve"> </t>
        </is>
      </c>
      <c r="N47" s="4" t="inlineStr">
        <is>
          <t xml:space="preserve"> </t>
        </is>
      </c>
    </row>
    <row r="48">
      <c r="A48" s="4" t="inlineStr">
        <is>
          <t>Common stock repurchased</t>
        </is>
      </c>
      <c r="B48" s="4" t="inlineStr">
        <is>
          <t xml:space="preserve"> </t>
        </is>
      </c>
      <c r="C48" s="5" t="n">
        <v>-240</v>
      </c>
      <c r="D48" s="4" t="inlineStr">
        <is>
          <t xml:space="preserve"> </t>
        </is>
      </c>
      <c r="E48" s="4" t="inlineStr">
        <is>
          <t xml:space="preserve"> </t>
        </is>
      </c>
      <c r="F48" s="6" t="n">
        <v>-240</v>
      </c>
      <c r="G48" s="6" t="n">
        <v>-240</v>
      </c>
      <c r="H48" s="4" t="inlineStr">
        <is>
          <t xml:space="preserve"> </t>
        </is>
      </c>
      <c r="I48" s="4" t="inlineStr">
        <is>
          <t xml:space="preserve"> </t>
        </is>
      </c>
      <c r="J48" s="4" t="inlineStr">
        <is>
          <t xml:space="preserve"> </t>
        </is>
      </c>
      <c r="K48" s="4" t="inlineStr">
        <is>
          <t xml:space="preserve"> </t>
        </is>
      </c>
      <c r="L48" s="4" t="inlineStr">
        <is>
          <t xml:space="preserve"> </t>
        </is>
      </c>
      <c r="M48" s="5" t="n">
        <v>-240</v>
      </c>
      <c r="N48" s="4" t="inlineStr">
        <is>
          <t xml:space="preserve"> </t>
        </is>
      </c>
    </row>
    <row r="49">
      <c r="A49" s="4" t="inlineStr">
        <is>
          <t>Common stock repurchased, Shares</t>
        </is>
      </c>
      <c r="B49" s="4" t="inlineStr">
        <is>
          <t xml:space="preserve"> </t>
        </is>
      </c>
      <c r="C49" s="4" t="inlineStr">
        <is>
          <t xml:space="preserve"> </t>
        </is>
      </c>
      <c r="D49" s="4" t="inlineStr">
        <is>
          <t xml:space="preserve"> </t>
        </is>
      </c>
      <c r="E49" s="4" t="inlineStr">
        <is>
          <t xml:space="preserve"> </t>
        </is>
      </c>
      <c r="F49" s="5" t="n">
        <v>-13940160</v>
      </c>
      <c r="G49" s="5" t="n">
        <v>-13900000</v>
      </c>
      <c r="H49" s="5" t="n">
        <v>-1394016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repurchased related to employee stock-based compensation plans</t>
        </is>
      </c>
      <c r="B50" s="6" t="n">
        <v>-24</v>
      </c>
      <c r="C50" s="4" t="inlineStr">
        <is>
          <t xml:space="preserve"> </t>
        </is>
      </c>
      <c r="D50" s="4" t="inlineStr">
        <is>
          <t xml:space="preserve"> </t>
        </is>
      </c>
      <c r="E50" s="6" t="n">
        <v>-2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4</v>
      </c>
      <c r="M50" s="4" t="inlineStr">
        <is>
          <t xml:space="preserve"> </t>
        </is>
      </c>
      <c r="N50" s="4" t="inlineStr">
        <is>
          <t xml:space="preserve"> </t>
        </is>
      </c>
    </row>
    <row r="51">
      <c r="A51" s="4" t="inlineStr">
        <is>
          <t>Shares repurchased related to employee stock-based compensation plans, Shares</t>
        </is>
      </c>
      <c r="B51" s="5" t="n">
        <v>-1300000</v>
      </c>
      <c r="C51" s="4" t="inlineStr">
        <is>
          <t xml:space="preserve"> </t>
        </is>
      </c>
      <c r="D51" s="4" t="inlineStr">
        <is>
          <t xml:space="preserve"> </t>
        </is>
      </c>
      <c r="E51" s="5" t="n">
        <v>-1292875</v>
      </c>
      <c r="F51" s="4" t="inlineStr">
        <is>
          <t xml:space="preserve"> </t>
        </is>
      </c>
      <c r="G51" s="5" t="n">
        <v>-12928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ther</t>
        </is>
      </c>
      <c r="B52" s="6" t="n">
        <v>-2</v>
      </c>
      <c r="C52" s="4" t="inlineStr">
        <is>
          <t xml:space="preserve"> </t>
        </is>
      </c>
      <c r="D52" s="4" t="inlineStr">
        <is>
          <t xml:space="preserve"> </t>
        </is>
      </c>
      <c r="E52" s="6"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c r="M52" s="4" t="inlineStr">
        <is>
          <t xml:space="preserve"> </t>
        </is>
      </c>
      <c r="N52" s="4" t="inlineStr">
        <is>
          <t xml:space="preserve"> </t>
        </is>
      </c>
    </row>
    <row r="53">
      <c r="A53" s="4" t="inlineStr">
        <is>
          <t>Ending Balance, Value at Sep. 30, 2023</t>
        </is>
      </c>
      <c r="B53" s="5" t="n">
        <v>2898</v>
      </c>
      <c r="C53" s="4" t="inlineStr">
        <is>
          <t xml:space="preserve"> </t>
        </is>
      </c>
      <c r="D53" s="6" t="n">
        <v>4</v>
      </c>
      <c r="E53" s="6" t="n">
        <v>-5183</v>
      </c>
      <c r="F53" s="4" t="inlineStr">
        <is>
          <t xml:space="preserve"> </t>
        </is>
      </c>
      <c r="G53" s="4" t="inlineStr">
        <is>
          <t xml:space="preserve"> </t>
        </is>
      </c>
      <c r="H53" s="4" t="inlineStr">
        <is>
          <t xml:space="preserve"> </t>
        </is>
      </c>
      <c r="I53" s="5" t="n">
        <v>3349</v>
      </c>
      <c r="J53" s="5" t="n">
        <v>43</v>
      </c>
      <c r="K53" s="5" t="n">
        <v>4685</v>
      </c>
      <c r="L53" s="5" t="n">
        <v>2898</v>
      </c>
      <c r="M53" s="4" t="inlineStr">
        <is>
          <t xml:space="preserve"> </t>
        </is>
      </c>
      <c r="N53" s="4" t="inlineStr">
        <is>
          <t xml:space="preserve"> </t>
        </is>
      </c>
    </row>
    <row r="54">
      <c r="A54" s="4" t="inlineStr">
        <is>
          <t>Ending Balance, Shares at Sep. 30, 2023</t>
        </is>
      </c>
      <c r="B54" s="4" t="inlineStr">
        <is>
          <t xml:space="preserve"> </t>
        </is>
      </c>
      <c r="C54" s="4" t="inlineStr">
        <is>
          <t xml:space="preserve"> </t>
        </is>
      </c>
      <c r="D54" s="5" t="n">
        <v>463682278</v>
      </c>
      <c r="E54" s="5" t="n">
        <v>-346111187</v>
      </c>
      <c r="F54" s="4" t="inlineStr">
        <is>
          <t xml:space="preserve"> </t>
        </is>
      </c>
      <c r="G54" s="5" t="n">
        <v>11757109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Value at Jun. 30, 2023</t>
        </is>
      </c>
      <c r="B55" s="5" t="n">
        <v>2930</v>
      </c>
      <c r="C55" s="4" t="inlineStr">
        <is>
          <t xml:space="preserve"> </t>
        </is>
      </c>
      <c r="D55" s="6" t="n">
        <v>4</v>
      </c>
      <c r="E55" s="6" t="n">
        <v>-5107</v>
      </c>
      <c r="F55" s="4" t="inlineStr">
        <is>
          <t xml:space="preserve"> </t>
        </is>
      </c>
      <c r="G55" s="4" t="inlineStr">
        <is>
          <t xml:space="preserve"> </t>
        </is>
      </c>
      <c r="H55" s="4" t="inlineStr">
        <is>
          <t xml:space="preserve"> </t>
        </is>
      </c>
      <c r="I55" s="5" t="n">
        <v>3343</v>
      </c>
      <c r="J55" s="5" t="n">
        <v>65</v>
      </c>
      <c r="K55" s="5" t="n">
        <v>4625</v>
      </c>
      <c r="L55" s="5" t="n">
        <v>2930</v>
      </c>
      <c r="M55" s="4" t="inlineStr">
        <is>
          <t xml:space="preserve"> </t>
        </is>
      </c>
      <c r="N55" s="4" t="inlineStr">
        <is>
          <t xml:space="preserve"> </t>
        </is>
      </c>
    </row>
    <row r="56">
      <c r="A56" s="4" t="inlineStr">
        <is>
          <t>Beginning Balance, Shares at Jun. 30, 2023</t>
        </is>
      </c>
      <c r="B56" s="4" t="inlineStr">
        <is>
          <t xml:space="preserve"> </t>
        </is>
      </c>
      <c r="C56" s="4" t="inlineStr">
        <is>
          <t xml:space="preserve"> </t>
        </is>
      </c>
      <c r="D56" s="5" t="n">
        <v>463534781</v>
      </c>
      <c r="E56" s="5" t="n">
        <v>-341932917</v>
      </c>
      <c r="F56" s="4" t="inlineStr">
        <is>
          <t xml:space="preserve"> </t>
        </is>
      </c>
      <c r="G56" s="5" t="n">
        <v>1216018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income</t>
        </is>
      </c>
      <c r="B58" s="5" t="n">
        <v>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9</v>
      </c>
      <c r="L58" s="5" t="n">
        <v>79</v>
      </c>
      <c r="M58" s="4" t="inlineStr">
        <is>
          <t xml:space="preserve"> </t>
        </is>
      </c>
      <c r="N58" s="4" t="inlineStr">
        <is>
          <t xml:space="preserve"> </t>
        </is>
      </c>
    </row>
    <row r="59">
      <c r="A59" s="4" t="inlineStr">
        <is>
          <t>Other comprehensive income (loss), net of tax</t>
        </is>
      </c>
      <c r="B59" s="5" t="n">
        <v>-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v>
      </c>
      <c r="K59" s="4" t="inlineStr">
        <is>
          <t xml:space="preserve"> </t>
        </is>
      </c>
      <c r="L59" s="5" t="n">
        <v>-22</v>
      </c>
      <c r="M59" s="4" t="inlineStr">
        <is>
          <t xml:space="preserve"> </t>
        </is>
      </c>
      <c r="N59" s="4" t="inlineStr">
        <is>
          <t xml:space="preserve"> </t>
        </is>
      </c>
    </row>
    <row r="60">
      <c r="A60" s="4" t="inlineStr">
        <is>
          <t>Total comprehensive income (loss)</t>
        </is>
      </c>
      <c r="B60" s="5" t="n">
        <v>5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7</v>
      </c>
      <c r="M60" s="4" t="inlineStr">
        <is>
          <t xml:space="preserve"> </t>
        </is>
      </c>
      <c r="N60" s="4" t="inlineStr">
        <is>
          <t xml:space="preserve"> </t>
        </is>
      </c>
    </row>
    <row r="61">
      <c r="A61" s="3" t="inlineStr">
        <is>
          <t>Cash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t>
        </is>
      </c>
      <c r="B62" s="5" t="n">
        <v>-1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9</v>
      </c>
      <c r="L62" s="5" t="n">
        <v>-19</v>
      </c>
      <c r="M62" s="4" t="inlineStr">
        <is>
          <t xml:space="preserve"> </t>
        </is>
      </c>
      <c r="N62" s="4" t="inlineStr">
        <is>
          <t xml:space="preserve"> </t>
        </is>
      </c>
    </row>
    <row r="63">
      <c r="A63" s="4" t="inlineStr">
        <is>
          <t>Issuance of common shares</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4" t="inlineStr">
        <is>
          <t xml:space="preserve"> </t>
        </is>
      </c>
      <c r="L63" s="5" t="n">
        <v>2</v>
      </c>
      <c r="M63" s="4" t="inlineStr">
        <is>
          <t xml:space="preserve"> </t>
        </is>
      </c>
      <c r="N63" s="4" t="inlineStr">
        <is>
          <t xml:space="preserve"> </t>
        </is>
      </c>
    </row>
    <row r="64">
      <c r="A64" s="4" t="inlineStr">
        <is>
          <t>Issuance of common shares, Shares</t>
        </is>
      </c>
      <c r="B64" s="5" t="n">
        <v>100000</v>
      </c>
      <c r="C64" s="4" t="inlineStr">
        <is>
          <t xml:space="preserve"> </t>
        </is>
      </c>
      <c r="D64" s="5" t="n">
        <v>147497</v>
      </c>
      <c r="E64" s="4" t="inlineStr">
        <is>
          <t xml:space="preserve"> </t>
        </is>
      </c>
      <c r="F64" s="4" t="inlineStr">
        <is>
          <t xml:space="preserve"> </t>
        </is>
      </c>
      <c r="G64" s="5" t="n">
        <v>14749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 expense</t>
        </is>
      </c>
      <c r="B65" s="6"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v>
      </c>
      <c r="J65" s="4" t="inlineStr">
        <is>
          <t xml:space="preserve"> </t>
        </is>
      </c>
      <c r="K65" s="4" t="inlineStr">
        <is>
          <t xml:space="preserve"> </t>
        </is>
      </c>
      <c r="L65" s="5" t="n">
        <v>4</v>
      </c>
      <c r="M65" s="4" t="inlineStr">
        <is>
          <t xml:space="preserve"> </t>
        </is>
      </c>
      <c r="N65" s="4" t="inlineStr">
        <is>
          <t xml:space="preserve"> </t>
        </is>
      </c>
    </row>
    <row r="66">
      <c r="A66" s="4" t="inlineStr">
        <is>
          <t>Common stock repurchased</t>
        </is>
      </c>
      <c r="B66" s="4" t="inlineStr">
        <is>
          <t xml:space="preserve"> </t>
        </is>
      </c>
      <c r="C66" s="6" t="n">
        <v>-75</v>
      </c>
      <c r="D66" s="4" t="inlineStr">
        <is>
          <t xml:space="preserve"> </t>
        </is>
      </c>
      <c r="E66" s="4" t="inlineStr">
        <is>
          <t xml:space="preserve"> </t>
        </is>
      </c>
      <c r="F66" s="6" t="n">
        <v>-75</v>
      </c>
      <c r="G66" s="6" t="n">
        <v>-75</v>
      </c>
      <c r="H66" s="4" t="inlineStr">
        <is>
          <t xml:space="preserve"> </t>
        </is>
      </c>
      <c r="I66" s="4" t="inlineStr">
        <is>
          <t xml:space="preserve"> </t>
        </is>
      </c>
      <c r="J66" s="4" t="inlineStr">
        <is>
          <t xml:space="preserve"> </t>
        </is>
      </c>
      <c r="K66" s="4" t="inlineStr">
        <is>
          <t xml:space="preserve"> </t>
        </is>
      </c>
      <c r="L66" s="4" t="inlineStr">
        <is>
          <t xml:space="preserve"> </t>
        </is>
      </c>
      <c r="M66" s="6" t="n">
        <v>-75</v>
      </c>
      <c r="N66" s="4" t="inlineStr">
        <is>
          <t xml:space="preserve"> </t>
        </is>
      </c>
    </row>
    <row r="67">
      <c r="A67" s="4" t="inlineStr">
        <is>
          <t>Common stock repurchased, Shares</t>
        </is>
      </c>
      <c r="B67" s="4" t="inlineStr">
        <is>
          <t xml:space="preserve"> </t>
        </is>
      </c>
      <c r="C67" s="4" t="inlineStr">
        <is>
          <t xml:space="preserve"> </t>
        </is>
      </c>
      <c r="D67" s="4" t="inlineStr">
        <is>
          <t xml:space="preserve"> </t>
        </is>
      </c>
      <c r="E67" s="4" t="inlineStr">
        <is>
          <t xml:space="preserve"> </t>
        </is>
      </c>
      <c r="F67" s="5" t="n">
        <v>-4164937</v>
      </c>
      <c r="G67" s="5" t="n">
        <v>-4200000</v>
      </c>
      <c r="H67" s="5" t="n">
        <v>-416493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repurchased related to employee stock-based compensation plans, Shares</t>
        </is>
      </c>
      <c r="B68" s="5" t="n">
        <v>0</v>
      </c>
      <c r="C68" s="4" t="inlineStr">
        <is>
          <t xml:space="preserve"> </t>
        </is>
      </c>
      <c r="D68" s="4" t="inlineStr">
        <is>
          <t xml:space="preserve"> </t>
        </is>
      </c>
      <c r="E68" s="5" t="n">
        <v>-13333</v>
      </c>
      <c r="F68" s="4" t="inlineStr">
        <is>
          <t xml:space="preserve"> </t>
        </is>
      </c>
      <c r="G68" s="5" t="n">
        <v>-1333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ther</t>
        </is>
      </c>
      <c r="B69" s="6" t="n">
        <v>-1</v>
      </c>
      <c r="C69" s="4" t="inlineStr">
        <is>
          <t xml:space="preserve"> </t>
        </is>
      </c>
      <c r="D69" s="4" t="inlineStr">
        <is>
          <t xml:space="preserve"> </t>
        </is>
      </c>
      <c r="E69" s="6"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v>
      </c>
      <c r="M69" s="4" t="inlineStr">
        <is>
          <t xml:space="preserve"> </t>
        </is>
      </c>
      <c r="N69" s="4" t="inlineStr">
        <is>
          <t xml:space="preserve"> </t>
        </is>
      </c>
    </row>
    <row r="70">
      <c r="A70" s="4" t="inlineStr">
        <is>
          <t>Ending Balance, Value at Sep. 30, 2023</t>
        </is>
      </c>
      <c r="B70" s="6" t="n">
        <v>2898</v>
      </c>
      <c r="C70" s="4" t="inlineStr">
        <is>
          <t xml:space="preserve"> </t>
        </is>
      </c>
      <c r="D70" s="6" t="n">
        <v>4</v>
      </c>
      <c r="E70" s="6" t="n">
        <v>-5183</v>
      </c>
      <c r="F70" s="4" t="inlineStr">
        <is>
          <t xml:space="preserve"> </t>
        </is>
      </c>
      <c r="G70" s="4" t="inlineStr">
        <is>
          <t xml:space="preserve"> </t>
        </is>
      </c>
      <c r="H70" s="4" t="inlineStr">
        <is>
          <t xml:space="preserve"> </t>
        </is>
      </c>
      <c r="I70" s="6" t="n">
        <v>3349</v>
      </c>
      <c r="J70" s="6" t="n">
        <v>43</v>
      </c>
      <c r="K70" s="6" t="n">
        <v>4685</v>
      </c>
      <c r="L70" s="6" t="n">
        <v>2898</v>
      </c>
      <c r="M70" s="4" t="inlineStr">
        <is>
          <t xml:space="preserve"> </t>
        </is>
      </c>
      <c r="N70" s="4" t="inlineStr">
        <is>
          <t xml:space="preserve"> </t>
        </is>
      </c>
    </row>
    <row r="71">
      <c r="A71" s="4" t="inlineStr">
        <is>
          <t>Ending Balance, Shares at Sep. 30, 2023</t>
        </is>
      </c>
      <c r="B71" s="4" t="inlineStr">
        <is>
          <t xml:space="preserve"> </t>
        </is>
      </c>
      <c r="C71" s="4" t="inlineStr">
        <is>
          <t xml:space="preserve"> </t>
        </is>
      </c>
      <c r="D71" s="5" t="n">
        <v>463682278</v>
      </c>
      <c r="E71" s="5" t="n">
        <v>-346111187</v>
      </c>
      <c r="F71" s="4" t="inlineStr">
        <is>
          <t xml:space="preserve"> </t>
        </is>
      </c>
      <c r="G71" s="5" t="n">
        <v>11757109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Financial Assets and Liabilities, Including Derivative Financial Instruments (Detail) - USD ($) $ in Millions</t>
        </is>
      </c>
      <c r="B1" s="2" t="inlineStr">
        <is>
          <t>Sep. 30, 2023</t>
        </is>
      </c>
      <c r="C1" s="2" t="inlineStr">
        <is>
          <t>Dec. 31, 2022</t>
        </is>
      </c>
      <c r="D1" s="2" t="inlineStr">
        <is>
          <t>Sep.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earning assets, Carrying Value</t>
        </is>
      </c>
      <c r="B3" s="6" t="n">
        <v>59864</v>
      </c>
      <c r="C3" s="6" t="n">
        <v>67224</v>
      </c>
      <c r="D3" s="4" t="inlineStr">
        <is>
          <t xml:space="preserve"> </t>
        </is>
      </c>
    </row>
    <row r="4">
      <c r="A4" s="4" t="inlineStr">
        <is>
          <t>Short-term borrowings, Carrying Value</t>
        </is>
      </c>
      <c r="B4" s="5" t="n">
        <v>4662</v>
      </c>
      <c r="C4" s="5" t="n">
        <v>5870</v>
      </c>
      <c r="D4" s="4" t="inlineStr">
        <is>
          <t xml:space="preserve"> </t>
        </is>
      </c>
    </row>
    <row r="5">
      <c r="A5" s="4" t="inlineStr">
        <is>
          <t>Long-term borrowings, Carrying Value</t>
        </is>
      </c>
      <c r="B5" s="5" t="n">
        <v>54907</v>
      </c>
      <c r="C5" s="5" t="n">
        <v>61026</v>
      </c>
      <c r="D5" s="4" t="inlineStr">
        <is>
          <t xml:space="preserve"> </t>
        </is>
      </c>
    </row>
    <row r="6">
      <c r="A6" s="4" t="inlineStr">
        <is>
          <t>Total</t>
        </is>
      </c>
      <c r="B6" s="5" t="n">
        <v>59569</v>
      </c>
      <c r="C6" s="5" t="n">
        <v>66896</v>
      </c>
      <c r="D6" s="4" t="inlineStr">
        <is>
          <t xml:space="preserve"> </t>
        </is>
      </c>
    </row>
    <row r="7">
      <c r="A7" s="4" t="inlineStr">
        <is>
          <t>Total earning assets, Fair Value</t>
        </is>
      </c>
      <c r="B7" s="5" t="n">
        <v>57548</v>
      </c>
      <c r="C7" s="5" t="n">
        <v>64280</v>
      </c>
      <c r="D7" s="4" t="inlineStr">
        <is>
          <t xml:space="preserve"> </t>
        </is>
      </c>
    </row>
    <row r="8">
      <c r="A8" s="4" t="inlineStr">
        <is>
          <t>Short-term borrowings, Fair Value</t>
        </is>
      </c>
      <c r="B8" s="5" t="n">
        <v>4670</v>
      </c>
      <c r="C8" s="5" t="n">
        <v>5879</v>
      </c>
      <c r="D8" s="4" t="inlineStr">
        <is>
          <t xml:space="preserve"> </t>
        </is>
      </c>
    </row>
    <row r="9">
      <c r="A9" s="4" t="inlineStr">
        <is>
          <t>Long-term borrowings, Fair Value</t>
        </is>
      </c>
      <c r="B9" s="5" t="n">
        <v>52570</v>
      </c>
      <c r="C9" s="5" t="n">
        <v>57652</v>
      </c>
      <c r="D9" s="4" t="inlineStr">
        <is>
          <t xml:space="preserve"> </t>
        </is>
      </c>
    </row>
    <row r="10">
      <c r="A10" s="4" t="inlineStr">
        <is>
          <t>Total interest-bearing liabilities, Fair Value</t>
        </is>
      </c>
      <c r="B10" s="5" t="n">
        <v>57240</v>
      </c>
      <c r="C10" s="5" t="n">
        <v>63531</v>
      </c>
      <c r="D10" s="4" t="inlineStr">
        <is>
          <t xml:space="preserve"> </t>
        </is>
      </c>
    </row>
    <row r="11">
      <c r="A11" s="4" t="inlineStr">
        <is>
          <t>FFELP Loan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ans, Carrying Value</t>
        </is>
      </c>
      <c r="B13" s="5" t="n">
        <v>39581</v>
      </c>
      <c r="C13" s="5" t="n">
        <v>43525</v>
      </c>
      <c r="D13" s="4" t="inlineStr">
        <is>
          <t xml:space="preserve"> </t>
        </is>
      </c>
    </row>
    <row r="14">
      <c r="A14" s="4" t="inlineStr">
        <is>
          <t>Loans receivable, Fair Value</t>
        </is>
      </c>
      <c r="B14" s="5" t="n">
        <v>38180</v>
      </c>
      <c r="C14" s="5" t="n">
        <v>41426</v>
      </c>
      <c r="D14" s="4" t="inlineStr">
        <is>
          <t xml:space="preserve"> </t>
        </is>
      </c>
    </row>
    <row r="15">
      <c r="A15" s="4" t="inlineStr">
        <is>
          <t>Floor Income Contracts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Derivative financial instruments, Carrying Value</t>
        </is>
      </c>
      <c r="B17" s="5" t="n">
        <v>0</v>
      </c>
      <c r="C17" s="5" t="n">
        <v>0</v>
      </c>
      <c r="D17" s="4" t="inlineStr">
        <is>
          <t xml:space="preserve"> </t>
        </is>
      </c>
    </row>
    <row r="18">
      <c r="A18" s="4" t="inlineStr">
        <is>
          <t>Derivative financial instruments, Fair Value</t>
        </is>
      </c>
      <c r="B18" s="5" t="n">
        <v>0</v>
      </c>
      <c r="C18" s="5" t="n">
        <v>0</v>
      </c>
      <c r="D18" s="4" t="inlineStr">
        <is>
          <t xml:space="preserve"> </t>
        </is>
      </c>
    </row>
    <row r="19">
      <c r="A19" s="4" t="inlineStr">
        <is>
          <t>Interest Rate Swap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Derivative financial instruments, Carrying Value</t>
        </is>
      </c>
      <c r="B21" s="5" t="n">
        <v>16</v>
      </c>
      <c r="C21" s="5" t="n">
        <v>51</v>
      </c>
      <c r="D21" s="4" t="inlineStr">
        <is>
          <t xml:space="preserve"> </t>
        </is>
      </c>
    </row>
    <row r="22">
      <c r="A22" s="4" t="inlineStr">
        <is>
          <t>Derivative financial instruments, Fair Value</t>
        </is>
      </c>
      <c r="B22" s="5" t="n">
        <v>16</v>
      </c>
      <c r="C22" s="5" t="n">
        <v>51</v>
      </c>
      <c r="D22" s="4" t="inlineStr">
        <is>
          <t xml:space="preserve"> </t>
        </is>
      </c>
    </row>
    <row r="23">
      <c r="A23" s="4" t="inlineStr">
        <is>
          <t>Cross-Currency Interest Rate Swap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rivative financial instruments, Carrying Value</t>
        </is>
      </c>
      <c r="B25" s="5" t="n">
        <v>-250</v>
      </c>
      <c r="C25" s="5" t="n">
        <v>-253</v>
      </c>
      <c r="D25" s="4" t="inlineStr">
        <is>
          <t xml:space="preserve"> </t>
        </is>
      </c>
    </row>
    <row r="26">
      <c r="A26" s="4" t="inlineStr">
        <is>
          <t>Derivative financial instruments, Fair Value</t>
        </is>
      </c>
      <c r="B26" s="5" t="n">
        <v>-250</v>
      </c>
      <c r="C26" s="5" t="n">
        <v>-253</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rivative financial instruments, Carrying Value</t>
        </is>
      </c>
      <c r="B29" s="5" t="n">
        <v>0</v>
      </c>
      <c r="C29" s="5" t="n">
        <v>0</v>
      </c>
      <c r="D29" s="4" t="inlineStr">
        <is>
          <t xml:space="preserve"> </t>
        </is>
      </c>
    </row>
    <row r="30">
      <c r="A30" s="4" t="inlineStr">
        <is>
          <t>Derivative financial instruments, Fair Value</t>
        </is>
      </c>
      <c r="B30" s="5" t="n">
        <v>0</v>
      </c>
      <c r="C30" s="5" t="n">
        <v>0</v>
      </c>
      <c r="D30" s="4" t="inlineStr">
        <is>
          <t xml:space="preserve"> </t>
        </is>
      </c>
    </row>
    <row r="31">
      <c r="A31" s="4" t="inlineStr">
        <is>
          <t>Private Education Loans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Loans, Carrying Value</t>
        </is>
      </c>
      <c r="B33" s="5" t="n">
        <v>17333</v>
      </c>
      <c r="C33" s="5" t="n">
        <v>18725</v>
      </c>
      <c r="D33" s="6" t="n">
        <v>19151</v>
      </c>
    </row>
    <row r="34">
      <c r="A34" s="4" t="inlineStr">
        <is>
          <t>Loans receivable, Fair Value</t>
        </is>
      </c>
      <c r="B34" s="5" t="n">
        <v>16418</v>
      </c>
      <c r="C34" s="5" t="n">
        <v>17880</v>
      </c>
      <c r="D34" s="4" t="inlineStr">
        <is>
          <t xml:space="preserve"> </t>
        </is>
      </c>
    </row>
    <row r="35">
      <c r="A35" s="4" t="inlineStr">
        <is>
          <t>Difference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Cash and investments</t>
        </is>
      </c>
      <c r="B37" s="5" t="n">
        <v>0</v>
      </c>
      <c r="C37" s="5" t="n">
        <v>0</v>
      </c>
      <c r="D37" s="4" t="inlineStr">
        <is>
          <t xml:space="preserve"> </t>
        </is>
      </c>
    </row>
    <row r="38">
      <c r="A38" s="4" t="inlineStr">
        <is>
          <t>Total earning assets, Fair Value</t>
        </is>
      </c>
      <c r="B38" s="5" t="n">
        <v>-2316</v>
      </c>
      <c r="C38" s="5" t="n">
        <v>-2944</v>
      </c>
      <c r="D38" s="4" t="inlineStr">
        <is>
          <t xml:space="preserve"> </t>
        </is>
      </c>
    </row>
    <row r="39">
      <c r="A39" s="4" t="inlineStr">
        <is>
          <t>Short-term borrowings, Fair Value</t>
        </is>
      </c>
      <c r="B39" s="5" t="n">
        <v>-8</v>
      </c>
      <c r="C39" s="5" t="n">
        <v>-9</v>
      </c>
      <c r="D39" s="4" t="inlineStr">
        <is>
          <t xml:space="preserve"> </t>
        </is>
      </c>
    </row>
    <row r="40">
      <c r="A40" s="4" t="inlineStr">
        <is>
          <t>Long-term borrowings, Fair Value</t>
        </is>
      </c>
      <c r="B40" s="5" t="n">
        <v>2337</v>
      </c>
      <c r="C40" s="5" t="n">
        <v>3374</v>
      </c>
      <c r="D40" s="4" t="inlineStr">
        <is>
          <t xml:space="preserve"> </t>
        </is>
      </c>
    </row>
    <row r="41">
      <c r="A41" s="4" t="inlineStr">
        <is>
          <t>Total interest-bearing liabilities, Fair Value</t>
        </is>
      </c>
      <c r="B41" s="5" t="n">
        <v>2329</v>
      </c>
      <c r="C41" s="5" t="n">
        <v>3365</v>
      </c>
      <c r="D41" s="4" t="inlineStr">
        <is>
          <t xml:space="preserve"> </t>
        </is>
      </c>
    </row>
    <row r="42">
      <c r="A42" s="4" t="inlineStr">
        <is>
          <t>Excess of net asset fair value over carrying value</t>
        </is>
      </c>
      <c r="B42" s="5" t="n">
        <v>13</v>
      </c>
      <c r="C42" s="5" t="n">
        <v>421</v>
      </c>
      <c r="D42" s="4" t="inlineStr">
        <is>
          <t xml:space="preserve"> </t>
        </is>
      </c>
    </row>
    <row r="43">
      <c r="A43" s="4" t="inlineStr">
        <is>
          <t>Difference [Member] | FFELP Loans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Loans receivable, Fair Value</t>
        </is>
      </c>
      <c r="B45" s="5" t="n">
        <v>-1401</v>
      </c>
      <c r="C45" s="5" t="n">
        <v>-2099</v>
      </c>
      <c r="D45" s="4" t="inlineStr">
        <is>
          <t xml:space="preserve"> </t>
        </is>
      </c>
    </row>
    <row r="46">
      <c r="A46" s="4" t="inlineStr">
        <is>
          <t>Difference [Member] | Floor Income Contracts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rivative financial instruments, Fair Value</t>
        </is>
      </c>
      <c r="B48" s="5" t="n">
        <v>0</v>
      </c>
      <c r="C48" s="5" t="n">
        <v>0</v>
      </c>
      <c r="D48" s="4" t="inlineStr">
        <is>
          <t xml:space="preserve"> </t>
        </is>
      </c>
    </row>
    <row r="49">
      <c r="A49" s="4" t="inlineStr">
        <is>
          <t>Difference [Member] | Interest Rate Swaps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rivative financial instruments, Fair Value</t>
        </is>
      </c>
      <c r="B51" s="5" t="n">
        <v>0</v>
      </c>
      <c r="C51" s="5" t="n">
        <v>0</v>
      </c>
      <c r="D51" s="4" t="inlineStr">
        <is>
          <t xml:space="preserve"> </t>
        </is>
      </c>
    </row>
    <row r="52">
      <c r="A52" s="4" t="inlineStr">
        <is>
          <t>Difference [Member] | Cross-Currency Interest Rate Swaps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Derivative financial instruments, Fair Value</t>
        </is>
      </c>
      <c r="B54" s="5" t="n">
        <v>0</v>
      </c>
      <c r="C54" s="5" t="n">
        <v>0</v>
      </c>
      <c r="D54" s="4" t="inlineStr">
        <is>
          <t xml:space="preserve"> </t>
        </is>
      </c>
    </row>
    <row r="55">
      <c r="A55" s="4" t="inlineStr">
        <is>
          <t>Difference [Member] | Other [Member]</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Derivative financial instruments, Fair Value</t>
        </is>
      </c>
      <c r="B57" s="5" t="n">
        <v>0</v>
      </c>
      <c r="C57" s="5" t="n">
        <v>0</v>
      </c>
      <c r="D57" s="4" t="inlineStr">
        <is>
          <t xml:space="preserve"> </t>
        </is>
      </c>
    </row>
    <row r="58">
      <c r="A58" s="4" t="inlineStr">
        <is>
          <t>Difference [Member] | Private Education Loans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Loans receivable, Fair Value</t>
        </is>
      </c>
      <c r="B60" s="5" t="n">
        <v>-915</v>
      </c>
      <c r="C60" s="5" t="n">
        <v>-845</v>
      </c>
      <c r="D60" s="4" t="inlineStr">
        <is>
          <t xml:space="preserve"> </t>
        </is>
      </c>
    </row>
    <row r="61">
      <c r="A61" s="4" t="inlineStr">
        <is>
          <t>Carrying Value [Member]</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Cash and investments</t>
        </is>
      </c>
      <c r="B63" s="5" t="n">
        <v>2950</v>
      </c>
      <c r="C63" s="5" t="n">
        <v>4974</v>
      </c>
      <c r="D63" s="4" t="inlineStr">
        <is>
          <t xml:space="preserve"> </t>
        </is>
      </c>
    </row>
    <row r="64">
      <c r="A64" s="4" t="inlineStr">
        <is>
          <t>Fair Value [Memb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Cash and investments</t>
        </is>
      </c>
      <c r="B66" s="6" t="n">
        <v>2950</v>
      </c>
      <c r="C66" s="6" t="n">
        <v>4974</v>
      </c>
      <c r="D6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22" customWidth="1" min="2" max="2"/>
    <col width="36" customWidth="1" min="3" max="3"/>
    <col width="22" customWidth="1" min="4" max="4"/>
    <col width="22" customWidth="1" min="5" max="5"/>
  </cols>
  <sheetData>
    <row r="1">
      <c r="A1" s="1" t="inlineStr">
        <is>
          <t>Commitments, Contingencies and Guarantees - Additional Information (Detail)</t>
        </is>
      </c>
      <c r="C1" s="2" t="inlineStr">
        <is>
          <t>1 Months Ended</t>
        </is>
      </c>
      <c r="D1" s="2" t="inlineStr">
        <is>
          <t>3 Months Ended</t>
        </is>
      </c>
    </row>
    <row r="2">
      <c r="B2" s="2" t="inlineStr">
        <is>
          <t>Apr. 12, 2023 USD ($)</t>
        </is>
      </c>
      <c r="C2" s="2" t="inlineStr">
        <is>
          <t>Jan. 31, 2022 StateAttorneysGeneral</t>
        </is>
      </c>
      <c r="D2" s="2" t="inlineStr">
        <is>
          <t>Mar. 31, 2023 USD ($)</t>
        </is>
      </c>
      <c r="E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probable incurred loss</t>
        </is>
      </c>
      <c r="B4" s="4" t="inlineStr">
        <is>
          <t xml:space="preserve"> </t>
        </is>
      </c>
      <c r="C4" s="4" t="inlineStr">
        <is>
          <t xml:space="preserve"> </t>
        </is>
      </c>
      <c r="D4" s="4" t="inlineStr">
        <is>
          <t xml:space="preserve"> </t>
        </is>
      </c>
      <c r="E4" s="6" t="n">
        <v>45000000</v>
      </c>
    </row>
    <row r="5">
      <c r="A5" s="4" t="inlineStr">
        <is>
          <t>Number of State Attorneys General under Agreement | StateAttorneysGeneral</t>
        </is>
      </c>
      <c r="B5" s="4" t="inlineStr">
        <is>
          <t xml:space="preserve"> </t>
        </is>
      </c>
      <c r="C5" s="5" t="n">
        <v>40</v>
      </c>
      <c r="D5" s="4" t="inlineStr">
        <is>
          <t xml:space="preserve"> </t>
        </is>
      </c>
      <c r="E5" s="4" t="inlineStr">
        <is>
          <t xml:space="preserve"> </t>
        </is>
      </c>
    </row>
    <row r="6">
      <c r="A6" s="4" t="inlineStr">
        <is>
          <t>Additional private loan provision for loan losses</t>
        </is>
      </c>
      <c r="B6" s="4" t="inlineStr">
        <is>
          <t xml:space="preserve"> </t>
        </is>
      </c>
      <c r="C6" s="4" t="inlineStr">
        <is>
          <t xml:space="preserve"> </t>
        </is>
      </c>
      <c r="D6" s="6" t="n">
        <v>23000000</v>
      </c>
      <c r="E6" s="4" t="inlineStr">
        <is>
          <t xml:space="preserve"> </t>
        </is>
      </c>
    </row>
    <row r="7">
      <c r="A7" s="4" t="inlineStr">
        <is>
          <t>Aggregate cash fund contribution</t>
        </is>
      </c>
      <c r="B7" s="6" t="n">
        <v>44000000</v>
      </c>
      <c r="C7" s="4" t="inlineStr">
        <is>
          <t xml:space="preserve"> </t>
        </is>
      </c>
      <c r="D7" s="4" t="inlineStr">
        <is>
          <t xml:space="preserve"> </t>
        </is>
      </c>
      <c r="E7" s="4" t="inlineStr">
        <is>
          <t xml:space="preserve"> </t>
        </is>
      </c>
    </row>
    <row r="8">
      <c r="A8" s="4" t="inlineStr">
        <is>
          <t>Net impact to operating expense</t>
        </is>
      </c>
      <c r="B8" s="4" t="inlineStr">
        <is>
          <t xml:space="preserve"> </t>
        </is>
      </c>
      <c r="C8" s="4" t="inlineStr">
        <is>
          <t xml:space="preserve"> </t>
        </is>
      </c>
      <c r="D8" s="6" t="n">
        <v>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Accrued probable incurred loss</t>
        </is>
      </c>
      <c r="B11" s="4" t="inlineStr">
        <is>
          <t xml:space="preserve"> </t>
        </is>
      </c>
      <c r="C11" s="4" t="inlineStr">
        <is>
          <t xml:space="preserve"> </t>
        </is>
      </c>
      <c r="D11" s="4" t="inlineStr">
        <is>
          <t xml:space="preserve"> </t>
        </is>
      </c>
      <c r="E11" s="5" t="n">
        <v>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ccrued probable incurred loss</t>
        </is>
      </c>
      <c r="B14" s="4" t="inlineStr">
        <is>
          <t xml:space="preserve"> </t>
        </is>
      </c>
      <c r="C14" s="4" t="inlineStr">
        <is>
          <t xml:space="preserve"> </t>
        </is>
      </c>
      <c r="D14" s="4" t="inlineStr">
        <is>
          <t xml:space="preserve"> </t>
        </is>
      </c>
      <c r="E14" s="5" t="n">
        <v>250000000</v>
      </c>
    </row>
    <row r="15">
      <c r="A15" s="4" t="inlineStr">
        <is>
          <t>SLM BankCo [Member] | Indemnification Matter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Accrued liabilities related to indemnification matters</t>
        </is>
      </c>
      <c r="B17" s="4" t="inlineStr">
        <is>
          <t xml:space="preserve"> </t>
        </is>
      </c>
      <c r="C17" s="4" t="inlineStr">
        <is>
          <t xml:space="preserve"> </t>
        </is>
      </c>
      <c r="D17" s="4" t="inlineStr">
        <is>
          <t xml:space="preserve"> </t>
        </is>
      </c>
      <c r="E1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ccounted for in Accordance with ASC 606 - Summary of Disaggregation of Revenue from Contracts with Customers Accounted Under ASC 606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5</v>
      </c>
      <c r="C4" s="6" t="n">
        <v>79</v>
      </c>
      <c r="D4" s="6" t="n">
        <v>240</v>
      </c>
      <c r="E4" s="6" t="n">
        <v>261</v>
      </c>
    </row>
    <row r="5">
      <c r="A5" s="4" t="inlineStr">
        <is>
          <t>Federal Govern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v>
      </c>
      <c r="C7" s="5" t="n">
        <v>2</v>
      </c>
      <c r="D7" s="5" t="n">
        <v>43</v>
      </c>
      <c r="E7" s="5" t="n">
        <v>6</v>
      </c>
    </row>
    <row r="8">
      <c r="A8" s="4" t="inlineStr">
        <is>
          <t>Guarantor Agenc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0</v>
      </c>
      <c r="D10" s="5" t="n">
        <v>0</v>
      </c>
      <c r="E10" s="5" t="n">
        <v>1</v>
      </c>
    </row>
    <row r="11">
      <c r="A11" s="4" t="inlineStr">
        <is>
          <t>State and Local 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v>
      </c>
      <c r="C13" s="5" t="n">
        <v>27</v>
      </c>
      <c r="D13" s="5" t="n">
        <v>52</v>
      </c>
      <c r="E13" s="5" t="n">
        <v>95</v>
      </c>
    </row>
    <row r="14">
      <c r="A14" s="4" t="inlineStr">
        <is>
          <t>Tolling Authorit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v>
      </c>
      <c r="C16" s="5" t="n">
        <v>18</v>
      </c>
      <c r="D16" s="5" t="n">
        <v>54</v>
      </c>
      <c r="E16" s="5" t="n">
        <v>48</v>
      </c>
    </row>
    <row r="17">
      <c r="A17" s="4" t="inlineStr">
        <is>
          <t>Hospitals and Other Healthcare Provid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8</v>
      </c>
      <c r="C19" s="5" t="n">
        <v>32</v>
      </c>
      <c r="D19" s="5" t="n">
        <v>91</v>
      </c>
      <c r="E19" s="5" t="n">
        <v>111</v>
      </c>
    </row>
    <row r="20">
      <c r="A20" s="4" t="inlineStr">
        <is>
          <t>Federal Education Loa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0</v>
      </c>
      <c r="D22" s="5" t="n">
        <v>0</v>
      </c>
      <c r="E22" s="5" t="n">
        <v>1</v>
      </c>
    </row>
    <row r="23">
      <c r="A23" s="4" t="inlineStr">
        <is>
          <t>Federal Education Loans [Member] | Federal Gover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Federal Education Loans [Member] | Guarantor Agenci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1</v>
      </c>
    </row>
    <row r="29">
      <c r="A29" s="4" t="inlineStr">
        <is>
          <t>Federal Education Loans [Member] | State and Local Govern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Federal Education Loans [Member] | Tolling Authori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0</v>
      </c>
      <c r="E34" s="5" t="n">
        <v>0</v>
      </c>
    </row>
    <row r="35">
      <c r="A35" s="4" t="inlineStr">
        <is>
          <t>Federal Education Loans [Member] | Hospitals and Other Healthcare Provider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Business Process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5</v>
      </c>
      <c r="C40" s="5" t="n">
        <v>79</v>
      </c>
      <c r="D40" s="5" t="n">
        <v>240</v>
      </c>
      <c r="E40" s="5" t="n">
        <v>260</v>
      </c>
    </row>
    <row r="41">
      <c r="A41" s="4" t="inlineStr">
        <is>
          <t>Business Processing [Member] | Federal Govern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0</v>
      </c>
      <c r="C43" s="5" t="n">
        <v>2</v>
      </c>
      <c r="D43" s="5" t="n">
        <v>43</v>
      </c>
      <c r="E43" s="5" t="n">
        <v>6</v>
      </c>
    </row>
    <row r="44">
      <c r="A44" s="4" t="inlineStr">
        <is>
          <t>Business Processing [Member] | Guarantor Agenc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Business Processing [Member] | State and Local Govern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7</v>
      </c>
      <c r="C49" s="5" t="n">
        <v>27</v>
      </c>
      <c r="D49" s="5" t="n">
        <v>52</v>
      </c>
      <c r="E49" s="5" t="n">
        <v>95</v>
      </c>
    </row>
    <row r="50">
      <c r="A50" s="4" t="inlineStr">
        <is>
          <t>Business Processing [Member] | Tolling Authoriti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20</v>
      </c>
      <c r="C52" s="5" t="n">
        <v>18</v>
      </c>
      <c r="D52" s="5" t="n">
        <v>54</v>
      </c>
      <c r="E52" s="5" t="n">
        <v>48</v>
      </c>
    </row>
    <row r="53">
      <c r="A53" s="4" t="inlineStr">
        <is>
          <t>Business Processing [Member] | Hospitals and Other Healthcare Provider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8</v>
      </c>
      <c r="C55" s="5" t="n">
        <v>32</v>
      </c>
      <c r="D55" s="5" t="n">
        <v>91</v>
      </c>
      <c r="E55" s="5" t="n">
        <v>111</v>
      </c>
    </row>
    <row r="56">
      <c r="A56" s="4" t="inlineStr">
        <is>
          <t>Federal Education Loan Asset Recovery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1</v>
      </c>
    </row>
    <row r="59">
      <c r="A59" s="4" t="inlineStr">
        <is>
          <t>Federal Education Loan Asset Recovery Services [Member] | Federal Education Loan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1</v>
      </c>
    </row>
    <row r="62">
      <c r="A62" s="4" t="inlineStr">
        <is>
          <t>Federal Education Loan Asset Recovery Services [Member] | Business Processing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Government Servic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57</v>
      </c>
      <c r="C67" s="5" t="n">
        <v>47</v>
      </c>
      <c r="D67" s="5" t="n">
        <v>149</v>
      </c>
      <c r="E67" s="5" t="n">
        <v>149</v>
      </c>
    </row>
    <row r="68">
      <c r="A68" s="4" t="inlineStr">
        <is>
          <t>Government Services [Member] | Federal Education Loan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Government Services [Member] | Business Processing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7</v>
      </c>
      <c r="C73" s="5" t="n">
        <v>47</v>
      </c>
      <c r="D73" s="5" t="n">
        <v>149</v>
      </c>
      <c r="E73" s="5" t="n">
        <v>149</v>
      </c>
    </row>
    <row r="74">
      <c r="A74" s="4" t="inlineStr">
        <is>
          <t>Healthcare Servic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8</v>
      </c>
      <c r="C76" s="5" t="n">
        <v>32</v>
      </c>
      <c r="D76" s="5" t="n">
        <v>91</v>
      </c>
      <c r="E76" s="5" t="n">
        <v>111</v>
      </c>
    </row>
    <row r="77">
      <c r="A77" s="4" t="inlineStr">
        <is>
          <t>Healthcare Services [Member] | Federal Education Loan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0</v>
      </c>
      <c r="C79" s="5" t="n">
        <v>0</v>
      </c>
      <c r="D79" s="5" t="n">
        <v>0</v>
      </c>
      <c r="E79" s="5" t="n">
        <v>0</v>
      </c>
    </row>
    <row r="80">
      <c r="A80" s="4" t="inlineStr">
        <is>
          <t>Healthcare Services [Member] | Business Processing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6" t="n">
        <v>28</v>
      </c>
      <c r="C82" s="6" t="n">
        <v>32</v>
      </c>
      <c r="D82" s="6" t="n">
        <v>91</v>
      </c>
      <c r="E82" s="6" t="n">
        <v>1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ccounted for in Accordance with ASC 606 - Additional Information (Detail) - USD ($)</t>
        </is>
      </c>
      <c r="B1" s="2" t="inlineStr">
        <is>
          <t>Sep. 30, 2023</t>
        </is>
      </c>
      <c r="C1" s="2" t="inlineStr">
        <is>
          <t>Dec. 31, 2022</t>
        </is>
      </c>
      <c r="D1" s="2" t="inlineStr">
        <is>
          <t>Sep. 30, 2022</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6" t="n">
        <v>97000000</v>
      </c>
      <c r="C3" s="6" t="n">
        <v>83000000</v>
      </c>
      <c r="D3" s="4" t="inlineStr">
        <is>
          <t xml:space="preserve"> </t>
        </is>
      </c>
    </row>
    <row r="4">
      <c r="A4" s="4" t="inlineStr">
        <is>
          <t>ASU 2014-09 [Member]</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88000000</v>
      </c>
      <c r="C6" s="4" t="inlineStr">
        <is>
          <t xml:space="preserve"> </t>
        </is>
      </c>
      <c r="D6" s="6" t="n">
        <v>76000000</v>
      </c>
    </row>
    <row r="7">
      <c r="A7" s="4" t="inlineStr">
        <is>
          <t>Contract assets</t>
        </is>
      </c>
      <c r="B7" s="5" t="n">
        <v>0</v>
      </c>
      <c r="C7" s="4" t="inlineStr">
        <is>
          <t xml:space="preserve"> </t>
        </is>
      </c>
      <c r="D7" s="4" t="inlineStr">
        <is>
          <t xml:space="preserve"> </t>
        </is>
      </c>
    </row>
    <row r="8">
      <c r="A8" s="4" t="inlineStr">
        <is>
          <t>Contract liability</t>
        </is>
      </c>
      <c r="B8" s="6" t="n">
        <v>0</v>
      </c>
      <c r="C8" s="4" t="inlineStr">
        <is>
          <t xml:space="preserve"> </t>
        </is>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egment Reporting - Additional Information (Detail) $ in Millions</t>
        </is>
      </c>
      <c r="B1" s="2" t="inlineStr">
        <is>
          <t>9 Months Ended</t>
        </is>
      </c>
    </row>
    <row r="2">
      <c r="B2" s="2" t="inlineStr">
        <is>
          <t>Sep. 30,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operating segments | Segment</t>
        </is>
      </c>
      <c r="B4" s="5" t="n">
        <v>4</v>
      </c>
      <c r="C4" s="4" t="inlineStr">
        <is>
          <t xml:space="preserve"> </t>
        </is>
      </c>
    </row>
    <row r="5">
      <c r="A5" s="4" t="inlineStr">
        <is>
          <t>Total assets</t>
        </is>
      </c>
      <c r="B5" s="6" t="n">
        <v>63414</v>
      </c>
      <c r="C5" s="6" t="n">
        <v>70795</v>
      </c>
    </row>
    <row r="6">
      <c r="A6" s="4" t="inlineStr">
        <is>
          <t>Business Processing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390</v>
      </c>
      <c r="C8" s="5" t="n">
        <v>390</v>
      </c>
    </row>
    <row r="9">
      <c r="A9" s="4" t="inlineStr">
        <is>
          <t>Other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1600</v>
      </c>
      <c r="C11" s="6" t="n">
        <v>2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 Information for Loans Segment (Detail)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Other</t>
        </is>
      </c>
      <c r="B3" s="6" t="n">
        <v>2853</v>
      </c>
      <c r="C3" s="6" t="n">
        <v>2866</v>
      </c>
    </row>
    <row r="4">
      <c r="A4" s="4" t="inlineStr">
        <is>
          <t>Total assets</t>
        </is>
      </c>
      <c r="B4" s="5" t="n">
        <v>63414</v>
      </c>
      <c r="C4" s="5" t="n">
        <v>70795</v>
      </c>
    </row>
    <row r="5">
      <c r="A5" s="4" t="inlineStr">
        <is>
          <t>Federal Education Loan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ans, net</t>
        </is>
      </c>
      <c r="B7" s="5" t="n">
        <v>39581</v>
      </c>
      <c r="C7" s="5" t="n">
        <v>43525</v>
      </c>
    </row>
    <row r="8">
      <c r="A8" s="4" t="inlineStr">
        <is>
          <t>Cash and investments</t>
        </is>
      </c>
      <c r="B8" s="5" t="n">
        <v>1350</v>
      </c>
      <c r="C8" s="5" t="n">
        <v>2746</v>
      </c>
    </row>
    <row r="9">
      <c r="A9" s="4" t="inlineStr">
        <is>
          <t>Other</t>
        </is>
      </c>
      <c r="B9" s="5" t="n">
        <v>2116</v>
      </c>
      <c r="C9" s="5" t="n">
        <v>2229</v>
      </c>
    </row>
    <row r="10">
      <c r="A10" s="4" t="inlineStr">
        <is>
          <t>Total assets</t>
        </is>
      </c>
      <c r="B10" s="5" t="n">
        <v>43047</v>
      </c>
      <c r="C10" s="5" t="n">
        <v>48500</v>
      </c>
    </row>
    <row r="11">
      <c r="A11" s="4" t="inlineStr">
        <is>
          <t>Consumer Lending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ans, net</t>
        </is>
      </c>
      <c r="B13" s="5" t="n">
        <v>17333</v>
      </c>
      <c r="C13" s="5" t="n">
        <v>18725</v>
      </c>
    </row>
    <row r="14">
      <c r="A14" s="4" t="inlineStr">
        <is>
          <t>Cash and investments</t>
        </is>
      </c>
      <c r="B14" s="5" t="n">
        <v>532</v>
      </c>
      <c r="C14" s="5" t="n">
        <v>617</v>
      </c>
    </row>
    <row r="15">
      <c r="A15" s="4" t="inlineStr">
        <is>
          <t>Other</t>
        </is>
      </c>
      <c r="B15" s="5" t="n">
        <v>541</v>
      </c>
      <c r="C15" s="5" t="n">
        <v>453</v>
      </c>
    </row>
    <row r="16">
      <c r="A16" s="4" t="inlineStr">
        <is>
          <t>Total assets</t>
        </is>
      </c>
      <c r="B16" s="6" t="n">
        <v>18406</v>
      </c>
      <c r="C16" s="6" t="n">
        <v>197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sults and Reconciliations to GAAP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investments</t>
        </is>
      </c>
      <c r="B4" s="6" t="n">
        <v>41</v>
      </c>
      <c r="C4" s="6" t="n">
        <v>19</v>
      </c>
      <c r="D4" s="6" t="n">
        <v>111</v>
      </c>
      <c r="E4" s="6" t="n">
        <v>25</v>
      </c>
    </row>
    <row r="5">
      <c r="A5" s="4" t="inlineStr">
        <is>
          <t>Total interest income</t>
        </is>
      </c>
      <c r="B5" s="5" t="n">
        <v>1170</v>
      </c>
      <c r="C5" s="5" t="n">
        <v>881</v>
      </c>
      <c r="D5" s="5" t="n">
        <v>3338</v>
      </c>
      <c r="E5" s="5" t="n">
        <v>2199</v>
      </c>
    </row>
    <row r="6">
      <c r="A6" s="4" t="inlineStr">
        <is>
          <t>Total interest expense</t>
        </is>
      </c>
      <c r="B6" s="5" t="n">
        <v>879</v>
      </c>
      <c r="C6" s="5" t="n">
        <v>641</v>
      </c>
      <c r="D6" s="5" t="n">
        <v>2636</v>
      </c>
      <c r="E6" s="5" t="n">
        <v>1301</v>
      </c>
    </row>
    <row r="7">
      <c r="A7" s="4" t="inlineStr">
        <is>
          <t>Net interest income</t>
        </is>
      </c>
      <c r="B7" s="5" t="n">
        <v>291</v>
      </c>
      <c r="C7" s="5" t="n">
        <v>240</v>
      </c>
      <c r="D7" s="5" t="n">
        <v>702</v>
      </c>
      <c r="E7" s="5" t="n">
        <v>898</v>
      </c>
    </row>
    <row r="8">
      <c r="A8" s="4" t="inlineStr">
        <is>
          <t>Less: provisions for loan losses</t>
        </is>
      </c>
      <c r="B8" s="5" t="n">
        <v>72</v>
      </c>
      <c r="C8" s="5" t="n">
        <v>28</v>
      </c>
      <c r="D8" s="5" t="n">
        <v>68</v>
      </c>
      <c r="E8" s="5" t="n">
        <v>62</v>
      </c>
    </row>
    <row r="9">
      <c r="A9" s="4" t="inlineStr">
        <is>
          <t>Net interest income after provisions for loan losses</t>
        </is>
      </c>
      <c r="B9" s="5" t="n">
        <v>219</v>
      </c>
      <c r="C9" s="5" t="n">
        <v>212</v>
      </c>
      <c r="D9" s="5" t="n">
        <v>634</v>
      </c>
      <c r="E9" s="5" t="n">
        <v>836</v>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Servicing revenue</t>
        </is>
      </c>
      <c r="B11" s="5" t="n">
        <v>15</v>
      </c>
      <c r="C11" s="5" t="n">
        <v>24</v>
      </c>
      <c r="D11" s="5" t="n">
        <v>48</v>
      </c>
      <c r="E11" s="5" t="n">
        <v>60</v>
      </c>
    </row>
    <row r="12">
      <c r="A12" s="4" t="inlineStr">
        <is>
          <t>Asset recovery and business processing revenue</t>
        </is>
      </c>
      <c r="B12" s="5" t="n">
        <v>85</v>
      </c>
      <c r="C12" s="5" t="n">
        <v>80</v>
      </c>
      <c r="D12" s="5" t="n">
        <v>240</v>
      </c>
      <c r="E12" s="5" t="n">
        <v>264</v>
      </c>
    </row>
    <row r="13">
      <c r="A13" s="4" t="inlineStr">
        <is>
          <t>Other revenue</t>
        </is>
      </c>
      <c r="B13" s="5" t="n">
        <v>31</v>
      </c>
      <c r="C13" s="5" t="n">
        <v>46</v>
      </c>
      <c r="D13" s="5" t="n">
        <v>59</v>
      </c>
      <c r="E13" s="5" t="n">
        <v>183</v>
      </c>
    </row>
    <row r="14">
      <c r="A14" s="4" t="inlineStr">
        <is>
          <t>Total other income</t>
        </is>
      </c>
      <c r="B14" s="5" t="n">
        <v>131</v>
      </c>
      <c r="C14" s="5" t="n">
        <v>150</v>
      </c>
      <c r="D14" s="5" t="n">
        <v>347</v>
      </c>
      <c r="E14" s="5" t="n">
        <v>507</v>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Direct operating expenses</t>
        </is>
      </c>
      <c r="B16" s="5" t="n">
        <v>134</v>
      </c>
      <c r="C16" s="5" t="n">
        <v>135</v>
      </c>
      <c r="D16" s="5" t="n">
        <v>394</v>
      </c>
      <c r="E16" s="5" t="n">
        <v>408</v>
      </c>
    </row>
    <row r="17">
      <c r="A17" s="4" t="inlineStr">
        <is>
          <t>Unallocated shared services expenses</t>
        </is>
      </c>
      <c r="B17" s="5" t="n">
        <v>99</v>
      </c>
      <c r="C17" s="5" t="n">
        <v>59</v>
      </c>
      <c r="D17" s="5" t="n">
        <v>207</v>
      </c>
      <c r="E17" s="5" t="n">
        <v>180</v>
      </c>
    </row>
    <row r="18">
      <c r="A18" s="4" t="inlineStr">
        <is>
          <t>Total operating expenses</t>
        </is>
      </c>
      <c r="B18" s="5" t="n">
        <v>233</v>
      </c>
      <c r="C18" s="5" t="n">
        <v>194</v>
      </c>
      <c r="D18" s="5" t="n">
        <v>601</v>
      </c>
      <c r="E18" s="5" t="n">
        <v>588</v>
      </c>
    </row>
    <row r="19">
      <c r="A19" s="4" t="inlineStr">
        <is>
          <t>Goodwill and acquired intangible asset impairment and amortization</t>
        </is>
      </c>
      <c r="B19" s="5" t="n">
        <v>3</v>
      </c>
      <c r="C19" s="5" t="n">
        <v>10</v>
      </c>
      <c r="D19" s="5" t="n">
        <v>8</v>
      </c>
      <c r="E19" s="5" t="n">
        <v>17</v>
      </c>
    </row>
    <row r="20">
      <c r="A20" s="4" t="inlineStr">
        <is>
          <t>Restructuring/other reorganization expenses</t>
        </is>
      </c>
      <c r="B20" s="5" t="n">
        <v>4</v>
      </c>
      <c r="C20" s="5" t="n">
        <v>21</v>
      </c>
      <c r="D20" s="5" t="n">
        <v>23</v>
      </c>
      <c r="E20" s="5" t="n">
        <v>25</v>
      </c>
    </row>
    <row r="21">
      <c r="A21" s="4" t="inlineStr">
        <is>
          <t>Total expenses</t>
        </is>
      </c>
      <c r="B21" s="5" t="n">
        <v>240</v>
      </c>
      <c r="C21" s="5" t="n">
        <v>225</v>
      </c>
      <c r="D21" s="5" t="n">
        <v>632</v>
      </c>
      <c r="E21" s="5" t="n">
        <v>630</v>
      </c>
    </row>
    <row r="22">
      <c r="A22" s="4" t="inlineStr">
        <is>
          <t>Income before income tax expense</t>
        </is>
      </c>
      <c r="B22" s="5" t="n">
        <v>110</v>
      </c>
      <c r="C22" s="5" t="n">
        <v>137</v>
      </c>
      <c r="D22" s="5" t="n">
        <v>349</v>
      </c>
      <c r="E22" s="5" t="n">
        <v>713</v>
      </c>
    </row>
    <row r="23">
      <c r="A23" s="4" t="inlineStr">
        <is>
          <t>Income tax expense (benefit)</t>
        </is>
      </c>
      <c r="B23" s="5" t="n">
        <v>31</v>
      </c>
      <c r="C23" s="5" t="n">
        <v>32</v>
      </c>
      <c r="D23" s="5" t="n">
        <v>93</v>
      </c>
      <c r="E23" s="5" t="n">
        <v>173</v>
      </c>
    </row>
    <row r="24">
      <c r="A24" s="4" t="inlineStr">
        <is>
          <t>Net income</t>
        </is>
      </c>
      <c r="B24" s="5" t="n">
        <v>79</v>
      </c>
      <c r="C24" s="5" t="n">
        <v>105</v>
      </c>
      <c r="D24" s="5" t="n">
        <v>256</v>
      </c>
      <c r="E24" s="5" t="n">
        <v>540</v>
      </c>
    </row>
    <row r="25">
      <c r="A25" s="4" t="inlineStr">
        <is>
          <t>Operating Segments [Member]</t>
        </is>
      </c>
      <c r="B25" s="4" t="inlineStr">
        <is>
          <t xml:space="preserve"> </t>
        </is>
      </c>
      <c r="C25" s="4" t="inlineStr">
        <is>
          <t xml:space="preserve"> </t>
        </is>
      </c>
      <c r="D25" s="4" t="inlineStr">
        <is>
          <t xml:space="preserve"> </t>
        </is>
      </c>
      <c r="E25" s="4" t="inlineStr">
        <is>
          <t xml:space="preserve"> </t>
        </is>
      </c>
    </row>
    <row r="26">
      <c r="A26" s="3" t="inlineStr">
        <is>
          <t>Interest income:</t>
        </is>
      </c>
      <c r="B26" s="4" t="inlineStr">
        <is>
          <t xml:space="preserve"> </t>
        </is>
      </c>
      <c r="C26" s="4" t="inlineStr">
        <is>
          <t xml:space="preserve"> </t>
        </is>
      </c>
      <c r="D26" s="4" t="inlineStr">
        <is>
          <t xml:space="preserve"> </t>
        </is>
      </c>
      <c r="E26" s="4" t="inlineStr">
        <is>
          <t xml:space="preserve"> </t>
        </is>
      </c>
    </row>
    <row r="27">
      <c r="A27" s="4" t="inlineStr">
        <is>
          <t>Net interest income</t>
        </is>
      </c>
      <c r="B27" s="5" t="n">
        <v>280</v>
      </c>
      <c r="C27" s="5" t="n">
        <v>247</v>
      </c>
      <c r="D27" s="5" t="n">
        <v>753</v>
      </c>
      <c r="E27" s="5" t="n">
        <v>794</v>
      </c>
    </row>
    <row r="28">
      <c r="A28" s="4" t="inlineStr">
        <is>
          <t>Less: provisions for loan losses</t>
        </is>
      </c>
      <c r="B28" s="5" t="n">
        <v>72</v>
      </c>
      <c r="C28" s="5" t="n">
        <v>28</v>
      </c>
      <c r="D28" s="5" t="n">
        <v>68</v>
      </c>
      <c r="E28" s="5" t="n">
        <v>62</v>
      </c>
    </row>
    <row r="29">
      <c r="A29" s="3" t="inlineStr">
        <is>
          <t>Other income (loss):</t>
        </is>
      </c>
      <c r="B29" s="4" t="inlineStr">
        <is>
          <t xml:space="preserve"> </t>
        </is>
      </c>
      <c r="C29" s="4" t="inlineStr">
        <is>
          <t xml:space="preserve"> </t>
        </is>
      </c>
      <c r="D29" s="4" t="inlineStr">
        <is>
          <t xml:space="preserve"> </t>
        </is>
      </c>
      <c r="E29" s="4" t="inlineStr">
        <is>
          <t xml:space="preserve"> </t>
        </is>
      </c>
    </row>
    <row r="30">
      <c r="A30" s="4" t="inlineStr">
        <is>
          <t>Total other income</t>
        </is>
      </c>
      <c r="B30" s="5" t="n">
        <v>105</v>
      </c>
      <c r="C30" s="5" t="n">
        <v>110</v>
      </c>
      <c r="D30" s="5" t="n">
        <v>303</v>
      </c>
      <c r="E30" s="5" t="n">
        <v>346</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Total operating expenses</t>
        </is>
      </c>
      <c r="B32" s="5" t="n">
        <v>233</v>
      </c>
      <c r="C32" s="5" t="n">
        <v>194</v>
      </c>
      <c r="D32" s="5" t="n">
        <v>601</v>
      </c>
      <c r="E32" s="5" t="n">
        <v>588</v>
      </c>
    </row>
    <row r="33">
      <c r="A33" s="4" t="inlineStr">
        <is>
          <t>Goodwill and acquired intangible asset impairment and amortization</t>
        </is>
      </c>
      <c r="B33" s="5" t="n">
        <v>0</v>
      </c>
      <c r="C33" s="5" t="n">
        <v>0</v>
      </c>
      <c r="D33" s="5" t="n">
        <v>0</v>
      </c>
      <c r="E33" s="5" t="n">
        <v>0</v>
      </c>
    </row>
    <row r="34">
      <c r="A34" s="4" t="inlineStr">
        <is>
          <t>Restructuring/other reorganization expenses</t>
        </is>
      </c>
      <c r="B34" s="5" t="n">
        <v>4</v>
      </c>
      <c r="C34" s="5" t="n">
        <v>21</v>
      </c>
      <c r="D34" s="5" t="n">
        <v>23</v>
      </c>
      <c r="E34" s="5" t="n">
        <v>25</v>
      </c>
    </row>
    <row r="35">
      <c r="A35" s="4" t="inlineStr">
        <is>
          <t>Total expenses</t>
        </is>
      </c>
      <c r="B35" s="5" t="n">
        <v>237</v>
      </c>
      <c r="C35" s="5" t="n">
        <v>215</v>
      </c>
      <c r="D35" s="5" t="n">
        <v>624</v>
      </c>
      <c r="E35" s="5" t="n">
        <v>613</v>
      </c>
    </row>
    <row r="36">
      <c r="A36" s="4" t="inlineStr">
        <is>
          <t>Income before income tax expense</t>
        </is>
      </c>
      <c r="B36" s="5" t="n">
        <v>76</v>
      </c>
      <c r="C36" s="5" t="n">
        <v>114</v>
      </c>
      <c r="D36" s="5" t="n">
        <v>364</v>
      </c>
      <c r="E36" s="5" t="n">
        <v>465</v>
      </c>
    </row>
    <row r="37">
      <c r="A37" s="4" t="inlineStr">
        <is>
          <t>Income tax expense (benefit)</t>
        </is>
      </c>
      <c r="B37" s="5" t="n">
        <v>19</v>
      </c>
      <c r="C37" s="5" t="n">
        <v>27</v>
      </c>
      <c r="D37" s="5" t="n">
        <v>86</v>
      </c>
      <c r="E37" s="5" t="n">
        <v>109</v>
      </c>
    </row>
    <row r="38">
      <c r="A38" s="4" t="inlineStr">
        <is>
          <t>Net income</t>
        </is>
      </c>
      <c r="B38" s="5" t="n">
        <v>57</v>
      </c>
      <c r="C38" s="5" t="n">
        <v>87</v>
      </c>
      <c r="D38" s="5" t="n">
        <v>278</v>
      </c>
      <c r="E38" s="5" t="n">
        <v>356</v>
      </c>
    </row>
    <row r="39">
      <c r="A39" s="4" t="inlineStr">
        <is>
          <t>Operating Segments [Member] | Federal Education Loans [Member]</t>
        </is>
      </c>
      <c r="B39" s="4" t="inlineStr">
        <is>
          <t xml:space="preserve"> </t>
        </is>
      </c>
      <c r="C39" s="4" t="inlineStr">
        <is>
          <t xml:space="preserve"> </t>
        </is>
      </c>
      <c r="D39" s="4" t="inlineStr">
        <is>
          <t xml:space="preserve"> </t>
        </is>
      </c>
      <c r="E39" s="4" t="inlineStr">
        <is>
          <t xml:space="preserve"> </t>
        </is>
      </c>
    </row>
    <row r="40">
      <c r="A40" s="3" t="inlineStr">
        <is>
          <t>Interest income:</t>
        </is>
      </c>
      <c r="B40" s="4" t="inlineStr">
        <is>
          <t xml:space="preserve"> </t>
        </is>
      </c>
      <c r="C40" s="4" t="inlineStr">
        <is>
          <t xml:space="preserve"> </t>
        </is>
      </c>
      <c r="D40" s="4" t="inlineStr">
        <is>
          <t xml:space="preserve"> </t>
        </is>
      </c>
      <c r="E40" s="4" t="inlineStr">
        <is>
          <t xml:space="preserve"> </t>
        </is>
      </c>
    </row>
    <row r="41">
      <c r="A41" s="4" t="inlineStr">
        <is>
          <t>Cash and investments</t>
        </is>
      </c>
      <c r="B41" s="5" t="n">
        <v>19</v>
      </c>
      <c r="C41" s="5" t="n">
        <v>9</v>
      </c>
      <c r="D41" s="5" t="n">
        <v>56</v>
      </c>
      <c r="E41" s="5" t="n">
        <v>12</v>
      </c>
    </row>
    <row r="42">
      <c r="A42" s="4" t="inlineStr">
        <is>
          <t>Total interest income</t>
        </is>
      </c>
      <c r="B42" s="5" t="n">
        <v>797</v>
      </c>
      <c r="C42" s="5" t="n">
        <v>564</v>
      </c>
      <c r="D42" s="5" t="n">
        <v>2250</v>
      </c>
      <c r="E42" s="5" t="n">
        <v>1310</v>
      </c>
    </row>
    <row r="43">
      <c r="A43" s="4" t="inlineStr">
        <is>
          <t>Total interest expense</t>
        </is>
      </c>
      <c r="B43" s="5" t="n">
        <v>636</v>
      </c>
      <c r="C43" s="5" t="n">
        <v>444</v>
      </c>
      <c r="D43" s="5" t="n">
        <v>1859</v>
      </c>
      <c r="E43" s="5" t="n">
        <v>905</v>
      </c>
    </row>
    <row r="44">
      <c r="A44" s="4" t="inlineStr">
        <is>
          <t>Net interest income</t>
        </is>
      </c>
      <c r="B44" s="5" t="n">
        <v>161</v>
      </c>
      <c r="C44" s="5" t="n">
        <v>120</v>
      </c>
      <c r="D44" s="5" t="n">
        <v>391</v>
      </c>
      <c r="E44" s="5" t="n">
        <v>405</v>
      </c>
    </row>
    <row r="45">
      <c r="A45" s="4" t="inlineStr">
        <is>
          <t>Less: provisions for loan losses</t>
        </is>
      </c>
      <c r="B45" s="5" t="n">
        <v>36</v>
      </c>
      <c r="C45" s="5" t="n">
        <v>0</v>
      </c>
      <c r="D45" s="5" t="n">
        <v>51</v>
      </c>
      <c r="E45" s="5" t="n">
        <v>0</v>
      </c>
    </row>
    <row r="46">
      <c r="A46" s="4" t="inlineStr">
        <is>
          <t>Net interest income after provisions for loan losses</t>
        </is>
      </c>
      <c r="B46" s="5" t="n">
        <v>125</v>
      </c>
      <c r="C46" s="5" t="n">
        <v>120</v>
      </c>
      <c r="D46" s="5" t="n">
        <v>340</v>
      </c>
      <c r="E46" s="5" t="n">
        <v>405</v>
      </c>
    </row>
    <row r="47">
      <c r="A47" s="3" t="inlineStr">
        <is>
          <t>Other income (loss):</t>
        </is>
      </c>
      <c r="B47" s="4" t="inlineStr">
        <is>
          <t xml:space="preserve"> </t>
        </is>
      </c>
      <c r="C47" s="4" t="inlineStr">
        <is>
          <t xml:space="preserve"> </t>
        </is>
      </c>
      <c r="D47" s="4" t="inlineStr">
        <is>
          <t xml:space="preserve"> </t>
        </is>
      </c>
      <c r="E47" s="4" t="inlineStr">
        <is>
          <t xml:space="preserve"> </t>
        </is>
      </c>
    </row>
    <row r="48">
      <c r="A48" s="4" t="inlineStr">
        <is>
          <t>Servicing revenue</t>
        </is>
      </c>
      <c r="B48" s="5" t="n">
        <v>12</v>
      </c>
      <c r="C48" s="5" t="n">
        <v>21</v>
      </c>
      <c r="D48" s="5" t="n">
        <v>39</v>
      </c>
      <c r="E48" s="5" t="n">
        <v>51</v>
      </c>
    </row>
    <row r="49">
      <c r="A49" s="4" t="inlineStr">
        <is>
          <t>Asset recovery and business processing revenue</t>
        </is>
      </c>
      <c r="B49" s="5" t="n">
        <v>0</v>
      </c>
      <c r="C49" s="5" t="n">
        <v>1</v>
      </c>
      <c r="D49" s="5" t="n">
        <v>0</v>
      </c>
      <c r="E49" s="5" t="n">
        <v>4</v>
      </c>
    </row>
    <row r="50">
      <c r="A50" s="4" t="inlineStr">
        <is>
          <t>Other revenue</t>
        </is>
      </c>
      <c r="B50" s="5" t="n">
        <v>3</v>
      </c>
      <c r="C50" s="5" t="n">
        <v>6</v>
      </c>
      <c r="D50" s="5" t="n">
        <v>10</v>
      </c>
      <c r="E50" s="5" t="n">
        <v>24</v>
      </c>
    </row>
    <row r="51">
      <c r="A51" s="4" t="inlineStr">
        <is>
          <t>Total other income</t>
        </is>
      </c>
      <c r="B51" s="5" t="n">
        <v>15</v>
      </c>
      <c r="C51" s="5" t="n">
        <v>28</v>
      </c>
      <c r="D51" s="5" t="n">
        <v>49</v>
      </c>
      <c r="E51" s="5" t="n">
        <v>79</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Direct operating expenses</t>
        </is>
      </c>
      <c r="B53" s="5" t="n">
        <v>17</v>
      </c>
      <c r="C53" s="5" t="n">
        <v>25</v>
      </c>
      <c r="D53" s="5" t="n">
        <v>55</v>
      </c>
      <c r="E53" s="5" t="n">
        <v>79</v>
      </c>
    </row>
    <row r="54">
      <c r="A54" s="4" t="inlineStr">
        <is>
          <t>Unallocated shared services expenses</t>
        </is>
      </c>
      <c r="B54" s="5" t="n">
        <v>0</v>
      </c>
      <c r="C54" s="5" t="n">
        <v>0</v>
      </c>
      <c r="D54" s="5" t="n">
        <v>0</v>
      </c>
      <c r="E54" s="5" t="n">
        <v>0</v>
      </c>
    </row>
    <row r="55">
      <c r="A55" s="4" t="inlineStr">
        <is>
          <t>Total operating expenses</t>
        </is>
      </c>
      <c r="B55" s="5" t="n">
        <v>17</v>
      </c>
      <c r="C55" s="5" t="n">
        <v>25</v>
      </c>
      <c r="D55" s="5" t="n">
        <v>55</v>
      </c>
      <c r="E55" s="5" t="n">
        <v>79</v>
      </c>
    </row>
    <row r="56">
      <c r="A56" s="4" t="inlineStr">
        <is>
          <t>Goodwill and acquired intangible asset impairment and amortization</t>
        </is>
      </c>
      <c r="B56" s="5" t="n">
        <v>0</v>
      </c>
      <c r="C56" s="5" t="n">
        <v>0</v>
      </c>
      <c r="D56" s="5" t="n">
        <v>0</v>
      </c>
      <c r="E56" s="5" t="n">
        <v>0</v>
      </c>
    </row>
    <row r="57">
      <c r="A57" s="4" t="inlineStr">
        <is>
          <t>Restructuring/other reorganization expenses</t>
        </is>
      </c>
      <c r="B57" s="5" t="n">
        <v>0</v>
      </c>
      <c r="C57" s="5" t="n">
        <v>0</v>
      </c>
      <c r="D57" s="5" t="n">
        <v>0</v>
      </c>
      <c r="E57" s="5" t="n">
        <v>0</v>
      </c>
    </row>
    <row r="58">
      <c r="A58" s="4" t="inlineStr">
        <is>
          <t>Total expenses</t>
        </is>
      </c>
      <c r="B58" s="5" t="n">
        <v>17</v>
      </c>
      <c r="C58" s="5" t="n">
        <v>25</v>
      </c>
      <c r="D58" s="5" t="n">
        <v>55</v>
      </c>
      <c r="E58" s="5" t="n">
        <v>79</v>
      </c>
    </row>
    <row r="59">
      <c r="A59" s="4" t="inlineStr">
        <is>
          <t>Income before income tax expense</t>
        </is>
      </c>
      <c r="B59" s="5" t="n">
        <v>123</v>
      </c>
      <c r="C59" s="5" t="n">
        <v>123</v>
      </c>
      <c r="D59" s="5" t="n">
        <v>334</v>
      </c>
      <c r="E59" s="5" t="n">
        <v>405</v>
      </c>
    </row>
    <row r="60">
      <c r="A60" s="4" t="inlineStr">
        <is>
          <t>Income tax expense (benefit)</t>
        </is>
      </c>
      <c r="B60" s="5" t="n">
        <v>29</v>
      </c>
      <c r="C60" s="5" t="n">
        <v>29</v>
      </c>
      <c r="D60" s="5" t="n">
        <v>78</v>
      </c>
      <c r="E60" s="5" t="n">
        <v>95</v>
      </c>
    </row>
    <row r="61">
      <c r="A61" s="4" t="inlineStr">
        <is>
          <t>Net income</t>
        </is>
      </c>
      <c r="B61" s="5" t="n">
        <v>94</v>
      </c>
      <c r="C61" s="5" t="n">
        <v>94</v>
      </c>
      <c r="D61" s="5" t="n">
        <v>256</v>
      </c>
      <c r="E61" s="5" t="n">
        <v>310</v>
      </c>
    </row>
    <row r="62">
      <c r="A62" s="4" t="inlineStr">
        <is>
          <t>Operating Segments [Member] | Consumer Lending [Member]</t>
        </is>
      </c>
      <c r="B62" s="4" t="inlineStr">
        <is>
          <t xml:space="preserve"> </t>
        </is>
      </c>
      <c r="C62" s="4" t="inlineStr">
        <is>
          <t xml:space="preserve"> </t>
        </is>
      </c>
      <c r="D62" s="4" t="inlineStr">
        <is>
          <t xml:space="preserve"> </t>
        </is>
      </c>
      <c r="E62" s="4" t="inlineStr">
        <is>
          <t xml:space="preserve"> </t>
        </is>
      </c>
    </row>
    <row r="63">
      <c r="A63" s="3" t="inlineStr">
        <is>
          <t>Interest income:</t>
        </is>
      </c>
      <c r="B63" s="4" t="inlineStr">
        <is>
          <t xml:space="preserve"> </t>
        </is>
      </c>
      <c r="C63" s="4" t="inlineStr">
        <is>
          <t xml:space="preserve"> </t>
        </is>
      </c>
      <c r="D63" s="4" t="inlineStr">
        <is>
          <t xml:space="preserve"> </t>
        </is>
      </c>
      <c r="E63" s="4" t="inlineStr">
        <is>
          <t xml:space="preserve"> </t>
        </is>
      </c>
    </row>
    <row r="64">
      <c r="A64" s="4" t="inlineStr">
        <is>
          <t>Cash and investments</t>
        </is>
      </c>
      <c r="B64" s="5" t="n">
        <v>7</v>
      </c>
      <c r="C64" s="5" t="n">
        <v>3</v>
      </c>
      <c r="D64" s="5" t="n">
        <v>20</v>
      </c>
      <c r="E64" s="5" t="n">
        <v>5</v>
      </c>
    </row>
    <row r="65">
      <c r="A65" s="4" t="inlineStr">
        <is>
          <t>Total interest income</t>
        </is>
      </c>
      <c r="B65" s="5" t="n">
        <v>358</v>
      </c>
      <c r="C65" s="5" t="n">
        <v>312</v>
      </c>
      <c r="D65" s="5" t="n">
        <v>1056</v>
      </c>
      <c r="E65" s="5" t="n">
        <v>867</v>
      </c>
    </row>
    <row r="66">
      <c r="A66" s="4" t="inlineStr">
        <is>
          <t>Total interest expense</t>
        </is>
      </c>
      <c r="B66" s="5" t="n">
        <v>208</v>
      </c>
      <c r="C66" s="5" t="n">
        <v>159</v>
      </c>
      <c r="D66" s="5" t="n">
        <v>610</v>
      </c>
      <c r="E66" s="5" t="n">
        <v>421</v>
      </c>
    </row>
    <row r="67">
      <c r="A67" s="4" t="inlineStr">
        <is>
          <t>Net interest income</t>
        </is>
      </c>
      <c r="B67" s="5" t="n">
        <v>150</v>
      </c>
      <c r="C67" s="5" t="n">
        <v>153</v>
      </c>
      <c r="D67" s="5" t="n">
        <v>446</v>
      </c>
      <c r="E67" s="5" t="n">
        <v>446</v>
      </c>
    </row>
    <row r="68">
      <c r="A68" s="4" t="inlineStr">
        <is>
          <t>Less: provisions for loan losses</t>
        </is>
      </c>
      <c r="B68" s="5" t="n">
        <v>36</v>
      </c>
      <c r="C68" s="5" t="n">
        <v>28</v>
      </c>
      <c r="D68" s="5" t="n">
        <v>17</v>
      </c>
      <c r="E68" s="5" t="n">
        <v>62</v>
      </c>
    </row>
    <row r="69">
      <c r="A69" s="4" t="inlineStr">
        <is>
          <t>Net interest income after provisions for loan losses</t>
        </is>
      </c>
      <c r="B69" s="5" t="n">
        <v>114</v>
      </c>
      <c r="C69" s="5" t="n">
        <v>125</v>
      </c>
      <c r="D69" s="5" t="n">
        <v>429</v>
      </c>
      <c r="E69" s="5" t="n">
        <v>384</v>
      </c>
    </row>
    <row r="70">
      <c r="A70" s="3" t="inlineStr">
        <is>
          <t>Other income (loss):</t>
        </is>
      </c>
      <c r="B70" s="4" t="inlineStr">
        <is>
          <t xml:space="preserve"> </t>
        </is>
      </c>
      <c r="C70" s="4" t="inlineStr">
        <is>
          <t xml:space="preserve"> </t>
        </is>
      </c>
      <c r="D70" s="4" t="inlineStr">
        <is>
          <t xml:space="preserve"> </t>
        </is>
      </c>
      <c r="E70" s="4" t="inlineStr">
        <is>
          <t xml:space="preserve"> </t>
        </is>
      </c>
    </row>
    <row r="71">
      <c r="A71" s="4" t="inlineStr">
        <is>
          <t>Servicing revenue</t>
        </is>
      </c>
      <c r="B71" s="5" t="n">
        <v>3</v>
      </c>
      <c r="C71" s="5" t="n">
        <v>3</v>
      </c>
      <c r="D71" s="5" t="n">
        <v>9</v>
      </c>
      <c r="E71" s="5" t="n">
        <v>9</v>
      </c>
    </row>
    <row r="72">
      <c r="A72" s="4" t="inlineStr">
        <is>
          <t>Asset recovery and business processing revenue</t>
        </is>
      </c>
      <c r="B72" s="5" t="n">
        <v>0</v>
      </c>
      <c r="C72" s="5" t="n">
        <v>0</v>
      </c>
      <c r="D72" s="5" t="n">
        <v>0</v>
      </c>
      <c r="E72" s="5" t="n">
        <v>0</v>
      </c>
    </row>
    <row r="73">
      <c r="A73" s="4" t="inlineStr">
        <is>
          <t>Other revenue</t>
        </is>
      </c>
      <c r="B73" s="5" t="n">
        <v>1</v>
      </c>
      <c r="C73" s="5" t="n">
        <v>0</v>
      </c>
      <c r="D73" s="5" t="n">
        <v>2</v>
      </c>
      <c r="E73" s="5" t="n">
        <v>1</v>
      </c>
    </row>
    <row r="74">
      <c r="A74" s="4" t="inlineStr">
        <is>
          <t>Total other income</t>
        </is>
      </c>
      <c r="B74" s="5" t="n">
        <v>4</v>
      </c>
      <c r="C74" s="5" t="n">
        <v>3</v>
      </c>
      <c r="D74" s="5" t="n">
        <v>11</v>
      </c>
      <c r="E74" s="5" t="n">
        <v>10</v>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Direct operating expenses</t>
        </is>
      </c>
      <c r="B76" s="5" t="n">
        <v>44</v>
      </c>
      <c r="C76" s="5" t="n">
        <v>43</v>
      </c>
      <c r="D76" s="5" t="n">
        <v>124</v>
      </c>
      <c r="E76" s="5" t="n">
        <v>113</v>
      </c>
    </row>
    <row r="77">
      <c r="A77" s="4" t="inlineStr">
        <is>
          <t>Unallocated shared services expenses</t>
        </is>
      </c>
      <c r="B77" s="5" t="n">
        <v>0</v>
      </c>
      <c r="C77" s="5" t="n">
        <v>0</v>
      </c>
      <c r="D77" s="5" t="n">
        <v>0</v>
      </c>
      <c r="E77" s="5" t="n">
        <v>0</v>
      </c>
    </row>
    <row r="78">
      <c r="A78" s="4" t="inlineStr">
        <is>
          <t>Total operating expenses</t>
        </is>
      </c>
      <c r="B78" s="5" t="n">
        <v>44</v>
      </c>
      <c r="C78" s="5" t="n">
        <v>43</v>
      </c>
      <c r="D78" s="5" t="n">
        <v>124</v>
      </c>
      <c r="E78" s="5" t="n">
        <v>113</v>
      </c>
    </row>
    <row r="79">
      <c r="A79" s="4" t="inlineStr">
        <is>
          <t>Goodwill and acquired intangible asset impairment and amortization</t>
        </is>
      </c>
      <c r="B79" s="5" t="n">
        <v>0</v>
      </c>
      <c r="C79" s="5" t="n">
        <v>0</v>
      </c>
      <c r="D79" s="5" t="n">
        <v>0</v>
      </c>
      <c r="E79" s="5" t="n">
        <v>0</v>
      </c>
    </row>
    <row r="80">
      <c r="A80" s="4" t="inlineStr">
        <is>
          <t>Restructuring/other reorganization expenses</t>
        </is>
      </c>
      <c r="B80" s="5" t="n">
        <v>0</v>
      </c>
      <c r="C80" s="5" t="n">
        <v>0</v>
      </c>
      <c r="D80" s="5" t="n">
        <v>0</v>
      </c>
      <c r="E80" s="5" t="n">
        <v>0</v>
      </c>
    </row>
    <row r="81">
      <c r="A81" s="4" t="inlineStr">
        <is>
          <t>Total expenses</t>
        </is>
      </c>
      <c r="B81" s="5" t="n">
        <v>44</v>
      </c>
      <c r="C81" s="5" t="n">
        <v>43</v>
      </c>
      <c r="D81" s="5" t="n">
        <v>124</v>
      </c>
      <c r="E81" s="5" t="n">
        <v>113</v>
      </c>
    </row>
    <row r="82">
      <c r="A82" s="4" t="inlineStr">
        <is>
          <t>Income before income tax expense</t>
        </is>
      </c>
      <c r="B82" s="5" t="n">
        <v>74</v>
      </c>
      <c r="C82" s="5" t="n">
        <v>85</v>
      </c>
      <c r="D82" s="5" t="n">
        <v>316</v>
      </c>
      <c r="E82" s="5" t="n">
        <v>281</v>
      </c>
    </row>
    <row r="83">
      <c r="A83" s="4" t="inlineStr">
        <is>
          <t>Income tax expense (benefit)</t>
        </is>
      </c>
      <c r="B83" s="5" t="n">
        <v>18</v>
      </c>
      <c r="C83" s="5" t="n">
        <v>20</v>
      </c>
      <c r="D83" s="5" t="n">
        <v>75</v>
      </c>
      <c r="E83" s="5" t="n">
        <v>66</v>
      </c>
    </row>
    <row r="84">
      <c r="A84" s="4" t="inlineStr">
        <is>
          <t>Net income</t>
        </is>
      </c>
      <c r="B84" s="5" t="n">
        <v>56</v>
      </c>
      <c r="C84" s="5" t="n">
        <v>65</v>
      </c>
      <c r="D84" s="5" t="n">
        <v>241</v>
      </c>
      <c r="E84" s="5" t="n">
        <v>215</v>
      </c>
    </row>
    <row r="85">
      <c r="A85" s="4" t="inlineStr">
        <is>
          <t>Operating Segments [Member] | Business Processing [Member]</t>
        </is>
      </c>
      <c r="B85" s="4" t="inlineStr">
        <is>
          <t xml:space="preserve"> </t>
        </is>
      </c>
      <c r="C85" s="4" t="inlineStr">
        <is>
          <t xml:space="preserve"> </t>
        </is>
      </c>
      <c r="D85" s="4" t="inlineStr">
        <is>
          <t xml:space="preserve"> </t>
        </is>
      </c>
      <c r="E85" s="4" t="inlineStr">
        <is>
          <t xml:space="preserve"> </t>
        </is>
      </c>
    </row>
    <row r="86">
      <c r="A86" s="3" t="inlineStr">
        <is>
          <t>Interest income:</t>
        </is>
      </c>
      <c r="B86" s="4" t="inlineStr">
        <is>
          <t xml:space="preserve"> </t>
        </is>
      </c>
      <c r="C86" s="4" t="inlineStr">
        <is>
          <t xml:space="preserve"> </t>
        </is>
      </c>
      <c r="D86" s="4" t="inlineStr">
        <is>
          <t xml:space="preserve"> </t>
        </is>
      </c>
      <c r="E86" s="4" t="inlineStr">
        <is>
          <t xml:space="preserve"> </t>
        </is>
      </c>
    </row>
    <row r="87">
      <c r="A87" s="4" t="inlineStr">
        <is>
          <t>Cash and investments</t>
        </is>
      </c>
      <c r="B87" s="5" t="n">
        <v>0</v>
      </c>
      <c r="C87" s="5" t="n">
        <v>0</v>
      </c>
      <c r="D87" s="5" t="n">
        <v>0</v>
      </c>
      <c r="E87" s="5" t="n">
        <v>0</v>
      </c>
    </row>
    <row r="88">
      <c r="A88" s="4" t="inlineStr">
        <is>
          <t>Total interest income</t>
        </is>
      </c>
      <c r="B88" s="5" t="n">
        <v>0</v>
      </c>
      <c r="C88" s="5" t="n">
        <v>0</v>
      </c>
      <c r="D88" s="5" t="n">
        <v>0</v>
      </c>
      <c r="E88" s="5" t="n">
        <v>0</v>
      </c>
    </row>
    <row r="89">
      <c r="A89" s="4" t="inlineStr">
        <is>
          <t>Total interest expense</t>
        </is>
      </c>
      <c r="B89" s="5" t="n">
        <v>0</v>
      </c>
      <c r="C89" s="5" t="n">
        <v>0</v>
      </c>
      <c r="D89" s="5" t="n">
        <v>0</v>
      </c>
      <c r="E89" s="5" t="n">
        <v>0</v>
      </c>
    </row>
    <row r="90">
      <c r="A90" s="4" t="inlineStr">
        <is>
          <t>Net interest income</t>
        </is>
      </c>
      <c r="B90" s="5" t="n">
        <v>0</v>
      </c>
      <c r="C90" s="5" t="n">
        <v>0</v>
      </c>
      <c r="D90" s="5" t="n">
        <v>0</v>
      </c>
      <c r="E90" s="5" t="n">
        <v>0</v>
      </c>
    </row>
    <row r="91">
      <c r="A91" s="4" t="inlineStr">
        <is>
          <t>Less: provisions for loan losses</t>
        </is>
      </c>
      <c r="B91" s="5" t="n">
        <v>0</v>
      </c>
      <c r="C91" s="5" t="n">
        <v>0</v>
      </c>
      <c r="D91" s="5" t="n">
        <v>0</v>
      </c>
      <c r="E91" s="5" t="n">
        <v>0</v>
      </c>
    </row>
    <row r="92">
      <c r="A92" s="4" t="inlineStr">
        <is>
          <t>Net interest income after provisions for loan losses</t>
        </is>
      </c>
      <c r="B92" s="5" t="n">
        <v>0</v>
      </c>
      <c r="C92" s="5" t="n">
        <v>0</v>
      </c>
      <c r="D92" s="5" t="n">
        <v>0</v>
      </c>
      <c r="E92" s="5" t="n">
        <v>0</v>
      </c>
    </row>
    <row r="93">
      <c r="A93" s="3" t="inlineStr">
        <is>
          <t>Other income (loss):</t>
        </is>
      </c>
      <c r="B93" s="4" t="inlineStr">
        <is>
          <t xml:space="preserve"> </t>
        </is>
      </c>
      <c r="C93" s="4" t="inlineStr">
        <is>
          <t xml:space="preserve"> </t>
        </is>
      </c>
      <c r="D93" s="4" t="inlineStr">
        <is>
          <t xml:space="preserve"> </t>
        </is>
      </c>
      <c r="E93" s="4" t="inlineStr">
        <is>
          <t xml:space="preserve"> </t>
        </is>
      </c>
    </row>
    <row r="94">
      <c r="A94" s="4" t="inlineStr">
        <is>
          <t>Servicing revenue</t>
        </is>
      </c>
      <c r="B94" s="5" t="n">
        <v>0</v>
      </c>
      <c r="C94" s="5" t="n">
        <v>0</v>
      </c>
      <c r="D94" s="5" t="n">
        <v>0</v>
      </c>
      <c r="E94" s="5" t="n">
        <v>0</v>
      </c>
    </row>
    <row r="95">
      <c r="A95" s="4" t="inlineStr">
        <is>
          <t>Asset recovery and business processing revenue</t>
        </is>
      </c>
      <c r="B95" s="5" t="n">
        <v>85</v>
      </c>
      <c r="C95" s="5" t="n">
        <v>79</v>
      </c>
      <c r="D95" s="5" t="n">
        <v>240</v>
      </c>
      <c r="E95" s="5" t="n">
        <v>260</v>
      </c>
    </row>
    <row r="96">
      <c r="A96" s="4" t="inlineStr">
        <is>
          <t>Other revenue</t>
        </is>
      </c>
      <c r="B96" s="5" t="n">
        <v>0</v>
      </c>
      <c r="C96" s="5" t="n">
        <v>0</v>
      </c>
      <c r="D96" s="5" t="n">
        <v>0</v>
      </c>
      <c r="E96" s="5" t="n">
        <v>0</v>
      </c>
    </row>
    <row r="97">
      <c r="A97" s="4" t="inlineStr">
        <is>
          <t>Total other income</t>
        </is>
      </c>
      <c r="B97" s="5" t="n">
        <v>85</v>
      </c>
      <c r="C97" s="5" t="n">
        <v>79</v>
      </c>
      <c r="D97" s="5" t="n">
        <v>240</v>
      </c>
      <c r="E97" s="5" t="n">
        <v>260</v>
      </c>
    </row>
    <row r="98">
      <c r="A98" s="3" t="inlineStr">
        <is>
          <t>Expenses:</t>
        </is>
      </c>
      <c r="B98" s="4" t="inlineStr">
        <is>
          <t xml:space="preserve"> </t>
        </is>
      </c>
      <c r="C98" s="4" t="inlineStr">
        <is>
          <t xml:space="preserve"> </t>
        </is>
      </c>
      <c r="D98" s="4" t="inlineStr">
        <is>
          <t xml:space="preserve"> </t>
        </is>
      </c>
      <c r="E98" s="4" t="inlineStr">
        <is>
          <t xml:space="preserve"> </t>
        </is>
      </c>
    </row>
    <row r="99">
      <c r="A99" s="4" t="inlineStr">
        <is>
          <t>Direct operating expenses</t>
        </is>
      </c>
      <c r="B99" s="5" t="n">
        <v>73</v>
      </c>
      <c r="C99" s="5" t="n">
        <v>67</v>
      </c>
      <c r="D99" s="5" t="n">
        <v>215</v>
      </c>
      <c r="E99" s="5" t="n">
        <v>216</v>
      </c>
    </row>
    <row r="100">
      <c r="A100" s="4" t="inlineStr">
        <is>
          <t>Unallocated shared services expenses</t>
        </is>
      </c>
      <c r="B100" s="5" t="n">
        <v>0</v>
      </c>
      <c r="C100" s="5" t="n">
        <v>0</v>
      </c>
      <c r="D100" s="5" t="n">
        <v>0</v>
      </c>
      <c r="E100" s="5" t="n">
        <v>0</v>
      </c>
    </row>
    <row r="101">
      <c r="A101" s="4" t="inlineStr">
        <is>
          <t>Total operating expenses</t>
        </is>
      </c>
      <c r="B101" s="5" t="n">
        <v>73</v>
      </c>
      <c r="C101" s="5" t="n">
        <v>67</v>
      </c>
      <c r="D101" s="5" t="n">
        <v>215</v>
      </c>
      <c r="E101" s="5" t="n">
        <v>216</v>
      </c>
    </row>
    <row r="102">
      <c r="A102" s="4" t="inlineStr">
        <is>
          <t>Goodwill and acquired intangible asset impairment and amortization</t>
        </is>
      </c>
      <c r="B102" s="5" t="n">
        <v>0</v>
      </c>
      <c r="C102" s="5" t="n">
        <v>0</v>
      </c>
      <c r="D102" s="5" t="n">
        <v>0</v>
      </c>
      <c r="E102" s="5" t="n">
        <v>0</v>
      </c>
    </row>
    <row r="103">
      <c r="A103" s="4" t="inlineStr">
        <is>
          <t>Restructuring/other reorganization expenses</t>
        </is>
      </c>
      <c r="B103" s="5" t="n">
        <v>0</v>
      </c>
      <c r="C103" s="5" t="n">
        <v>0</v>
      </c>
      <c r="D103" s="5" t="n">
        <v>0</v>
      </c>
      <c r="E103" s="5" t="n">
        <v>0</v>
      </c>
    </row>
    <row r="104">
      <c r="A104" s="4" t="inlineStr">
        <is>
          <t>Total expenses</t>
        </is>
      </c>
      <c r="B104" s="5" t="n">
        <v>73</v>
      </c>
      <c r="C104" s="5" t="n">
        <v>67</v>
      </c>
      <c r="D104" s="5" t="n">
        <v>215</v>
      </c>
      <c r="E104" s="5" t="n">
        <v>216</v>
      </c>
    </row>
    <row r="105">
      <c r="A105" s="4" t="inlineStr">
        <is>
          <t>Income before income tax expense</t>
        </is>
      </c>
      <c r="B105" s="5" t="n">
        <v>12</v>
      </c>
      <c r="C105" s="5" t="n">
        <v>12</v>
      </c>
      <c r="D105" s="5" t="n">
        <v>25</v>
      </c>
      <c r="E105" s="5" t="n">
        <v>44</v>
      </c>
    </row>
    <row r="106">
      <c r="A106" s="4" t="inlineStr">
        <is>
          <t>Income tax expense (benefit)</t>
        </is>
      </c>
      <c r="B106" s="5" t="n">
        <v>3</v>
      </c>
      <c r="C106" s="5" t="n">
        <v>3</v>
      </c>
      <c r="D106" s="5" t="n">
        <v>6</v>
      </c>
      <c r="E106" s="5" t="n">
        <v>11</v>
      </c>
    </row>
    <row r="107">
      <c r="A107" s="4" t="inlineStr">
        <is>
          <t>Net income</t>
        </is>
      </c>
      <c r="B107" s="5" t="n">
        <v>9</v>
      </c>
      <c r="C107" s="5" t="n">
        <v>9</v>
      </c>
      <c r="D107" s="5" t="n">
        <v>19</v>
      </c>
      <c r="E107" s="5" t="n">
        <v>33</v>
      </c>
    </row>
    <row r="108">
      <c r="A108" s="4" t="inlineStr">
        <is>
          <t>Operating Segments [Member] | Other Segment [Member]</t>
        </is>
      </c>
      <c r="B108" s="4" t="inlineStr">
        <is>
          <t xml:space="preserve"> </t>
        </is>
      </c>
      <c r="C108" s="4" t="inlineStr">
        <is>
          <t xml:space="preserve"> </t>
        </is>
      </c>
      <c r="D108" s="4" t="inlineStr">
        <is>
          <t xml:space="preserve"> </t>
        </is>
      </c>
      <c r="E108" s="4" t="inlineStr">
        <is>
          <t xml:space="preserve"> </t>
        </is>
      </c>
    </row>
    <row r="109">
      <c r="A109" s="3" t="inlineStr">
        <is>
          <t>Interest income:</t>
        </is>
      </c>
      <c r="B109" s="4" t="inlineStr">
        <is>
          <t xml:space="preserve"> </t>
        </is>
      </c>
      <c r="C109" s="4" t="inlineStr">
        <is>
          <t xml:space="preserve"> </t>
        </is>
      </c>
      <c r="D109" s="4" t="inlineStr">
        <is>
          <t xml:space="preserve"> </t>
        </is>
      </c>
      <c r="E109" s="4" t="inlineStr">
        <is>
          <t xml:space="preserve"> </t>
        </is>
      </c>
    </row>
    <row r="110">
      <c r="A110" s="4" t="inlineStr">
        <is>
          <t>Cash and investments</t>
        </is>
      </c>
      <c r="B110" s="5" t="n">
        <v>15</v>
      </c>
      <c r="C110" s="5" t="n">
        <v>7</v>
      </c>
      <c r="D110" s="5" t="n">
        <v>35</v>
      </c>
      <c r="E110" s="5" t="n">
        <v>8</v>
      </c>
    </row>
    <row r="111">
      <c r="A111" s="4" t="inlineStr">
        <is>
          <t>Total interest income</t>
        </is>
      </c>
      <c r="B111" s="5" t="n">
        <v>15</v>
      </c>
      <c r="C111" s="5" t="n">
        <v>7</v>
      </c>
      <c r="D111" s="4" t="inlineStr">
        <is>
          <t xml:space="preserve"> </t>
        </is>
      </c>
      <c r="E111" s="5" t="n">
        <v>8</v>
      </c>
    </row>
    <row r="112">
      <c r="A112" s="4" t="inlineStr">
        <is>
          <t>Total interest expense</t>
        </is>
      </c>
      <c r="B112" s="5" t="n">
        <v>46</v>
      </c>
      <c r="C112" s="5" t="n">
        <v>33</v>
      </c>
      <c r="D112" s="5" t="n">
        <v>119</v>
      </c>
      <c r="E112" s="5" t="n">
        <v>65</v>
      </c>
    </row>
    <row r="113">
      <c r="A113" s="4" t="inlineStr">
        <is>
          <t>Net interest income</t>
        </is>
      </c>
      <c r="B113" s="5" t="n">
        <v>-31</v>
      </c>
      <c r="C113" s="5" t="n">
        <v>-26</v>
      </c>
      <c r="D113" s="5" t="n">
        <v>-84</v>
      </c>
      <c r="E113" s="5" t="n">
        <v>-57</v>
      </c>
    </row>
    <row r="114">
      <c r="A114" s="4" t="inlineStr">
        <is>
          <t>Less: provisions for loan losses</t>
        </is>
      </c>
      <c r="B114" s="5" t="n">
        <v>0</v>
      </c>
      <c r="C114" s="5" t="n">
        <v>0</v>
      </c>
      <c r="D114" s="5" t="n">
        <v>0</v>
      </c>
      <c r="E114" s="5" t="n">
        <v>0</v>
      </c>
    </row>
    <row r="115">
      <c r="A115" s="4" t="inlineStr">
        <is>
          <t>Net interest income after provisions for loan losses</t>
        </is>
      </c>
      <c r="B115" s="5" t="n">
        <v>-31</v>
      </c>
      <c r="C115" s="5" t="n">
        <v>-26</v>
      </c>
      <c r="D115" s="5" t="n">
        <v>-84</v>
      </c>
      <c r="E115" s="5" t="n">
        <v>-57</v>
      </c>
    </row>
    <row r="116">
      <c r="A116" s="3" t="inlineStr">
        <is>
          <t>Other income (loss):</t>
        </is>
      </c>
      <c r="B116" s="4" t="inlineStr">
        <is>
          <t xml:space="preserve"> </t>
        </is>
      </c>
      <c r="C116" s="4" t="inlineStr">
        <is>
          <t xml:space="preserve"> </t>
        </is>
      </c>
      <c r="D116" s="4" t="inlineStr">
        <is>
          <t xml:space="preserve"> </t>
        </is>
      </c>
      <c r="E116" s="4" t="inlineStr">
        <is>
          <t xml:space="preserve"> </t>
        </is>
      </c>
    </row>
    <row r="117">
      <c r="A117" s="4" t="inlineStr">
        <is>
          <t>Servicing revenue</t>
        </is>
      </c>
      <c r="B117" s="5" t="n">
        <v>0</v>
      </c>
      <c r="C117" s="5" t="n">
        <v>0</v>
      </c>
      <c r="D117" s="5" t="n">
        <v>0</v>
      </c>
      <c r="E117" s="5" t="n">
        <v>0</v>
      </c>
    </row>
    <row r="118">
      <c r="A118" s="4" t="inlineStr">
        <is>
          <t>Asset recovery and business processing revenue</t>
        </is>
      </c>
      <c r="B118" s="5" t="n">
        <v>0</v>
      </c>
      <c r="C118" s="5" t="n">
        <v>0</v>
      </c>
      <c r="D118" s="5" t="n">
        <v>0</v>
      </c>
      <c r="E118" s="5" t="n">
        <v>0</v>
      </c>
    </row>
    <row r="119">
      <c r="A119" s="4" t="inlineStr">
        <is>
          <t>Other revenue</t>
        </is>
      </c>
      <c r="B119" s="5" t="n">
        <v>1</v>
      </c>
      <c r="C119" s="5" t="n">
        <v>0</v>
      </c>
      <c r="D119" s="5" t="n">
        <v>3</v>
      </c>
      <c r="E119" s="5" t="n">
        <v>-3</v>
      </c>
    </row>
    <row r="120">
      <c r="A120" s="4" t="inlineStr">
        <is>
          <t>Total other income</t>
        </is>
      </c>
      <c r="B120" s="5" t="n">
        <v>1</v>
      </c>
      <c r="C120" s="5" t="n">
        <v>0</v>
      </c>
      <c r="D120" s="5" t="n">
        <v>3</v>
      </c>
      <c r="E120" s="5" t="n">
        <v>-3</v>
      </c>
    </row>
    <row r="121">
      <c r="A121" s="3" t="inlineStr">
        <is>
          <t>Expenses:</t>
        </is>
      </c>
      <c r="B121" s="4" t="inlineStr">
        <is>
          <t xml:space="preserve"> </t>
        </is>
      </c>
      <c r="C121" s="4" t="inlineStr">
        <is>
          <t xml:space="preserve"> </t>
        </is>
      </c>
      <c r="D121" s="4" t="inlineStr">
        <is>
          <t xml:space="preserve"> </t>
        </is>
      </c>
      <c r="E121" s="4" t="inlineStr">
        <is>
          <t xml:space="preserve"> </t>
        </is>
      </c>
    </row>
    <row r="122">
      <c r="A122" s="4" t="inlineStr">
        <is>
          <t>Direct operating expenses</t>
        </is>
      </c>
      <c r="B122" s="5" t="n">
        <v>0</v>
      </c>
      <c r="C122" s="5" t="n">
        <v>0</v>
      </c>
      <c r="D122" s="5" t="n">
        <v>0</v>
      </c>
      <c r="E122" s="5" t="n">
        <v>0</v>
      </c>
    </row>
    <row r="123">
      <c r="A123" s="4" t="inlineStr">
        <is>
          <t>Unallocated shared services expenses</t>
        </is>
      </c>
      <c r="B123" s="5" t="n">
        <v>99</v>
      </c>
      <c r="C123" s="5" t="n">
        <v>59</v>
      </c>
      <c r="D123" s="5" t="n">
        <v>207</v>
      </c>
      <c r="E123" s="5" t="n">
        <v>180</v>
      </c>
    </row>
    <row r="124">
      <c r="A124" s="4" t="inlineStr">
        <is>
          <t>Total operating expenses</t>
        </is>
      </c>
      <c r="B124" s="5" t="n">
        <v>99</v>
      </c>
      <c r="C124" s="5" t="n">
        <v>59</v>
      </c>
      <c r="D124" s="5" t="n">
        <v>207</v>
      </c>
      <c r="E124" s="5" t="n">
        <v>180</v>
      </c>
    </row>
    <row r="125">
      <c r="A125" s="4" t="inlineStr">
        <is>
          <t>Goodwill and acquired intangible asset impairment and amortization</t>
        </is>
      </c>
      <c r="B125" s="5" t="n">
        <v>0</v>
      </c>
      <c r="C125" s="5" t="n">
        <v>0</v>
      </c>
      <c r="D125" s="5" t="n">
        <v>0</v>
      </c>
      <c r="E125" s="5" t="n">
        <v>0</v>
      </c>
    </row>
    <row r="126">
      <c r="A126" s="4" t="inlineStr">
        <is>
          <t>Restructuring/other reorganization expenses</t>
        </is>
      </c>
      <c r="B126" s="5" t="n">
        <v>4</v>
      </c>
      <c r="C126" s="5" t="n">
        <v>21</v>
      </c>
      <c r="D126" s="5" t="n">
        <v>23</v>
      </c>
      <c r="E126" s="5" t="n">
        <v>25</v>
      </c>
    </row>
    <row r="127">
      <c r="A127" s="4" t="inlineStr">
        <is>
          <t>Total expenses</t>
        </is>
      </c>
      <c r="B127" s="5" t="n">
        <v>103</v>
      </c>
      <c r="C127" s="5" t="n">
        <v>80</v>
      </c>
      <c r="D127" s="5" t="n">
        <v>230</v>
      </c>
      <c r="E127" s="5" t="n">
        <v>205</v>
      </c>
    </row>
    <row r="128">
      <c r="A128" s="4" t="inlineStr">
        <is>
          <t>Income before income tax expense</t>
        </is>
      </c>
      <c r="B128" s="5" t="n">
        <v>-133</v>
      </c>
      <c r="C128" s="5" t="n">
        <v>-106</v>
      </c>
      <c r="D128" s="5" t="n">
        <v>-311</v>
      </c>
      <c r="E128" s="5" t="n">
        <v>-265</v>
      </c>
    </row>
    <row r="129">
      <c r="A129" s="4" t="inlineStr">
        <is>
          <t>Income tax expense (benefit)</t>
        </is>
      </c>
      <c r="B129" s="5" t="n">
        <v>-31</v>
      </c>
      <c r="C129" s="5" t="n">
        <v>-25</v>
      </c>
      <c r="D129" s="5" t="n">
        <v>-73</v>
      </c>
      <c r="E129" s="5" t="n">
        <v>-63</v>
      </c>
    </row>
    <row r="130">
      <c r="A130" s="4" t="inlineStr">
        <is>
          <t>Net income</t>
        </is>
      </c>
      <c r="B130" s="5" t="n">
        <v>-102</v>
      </c>
      <c r="C130" s="5" t="n">
        <v>-81</v>
      </c>
      <c r="D130" s="5" t="n">
        <v>-238</v>
      </c>
      <c r="E130" s="5" t="n">
        <v>-202</v>
      </c>
    </row>
    <row r="131">
      <c r="A131" s="4" t="inlineStr">
        <is>
          <t>Adjustments [Member] | Reclassifications [Member]</t>
        </is>
      </c>
      <c r="B131" s="4" t="inlineStr">
        <is>
          <t xml:space="preserve"> </t>
        </is>
      </c>
      <c r="C131" s="4" t="inlineStr">
        <is>
          <t xml:space="preserve"> </t>
        </is>
      </c>
      <c r="D131" s="4" t="inlineStr">
        <is>
          <t xml:space="preserve"> </t>
        </is>
      </c>
      <c r="E131" s="4" t="inlineStr">
        <is>
          <t xml:space="preserve"> </t>
        </is>
      </c>
    </row>
    <row r="132">
      <c r="A132" s="3" t="inlineStr">
        <is>
          <t>Interest income:</t>
        </is>
      </c>
      <c r="B132" s="4" t="inlineStr">
        <is>
          <t xml:space="preserve"> </t>
        </is>
      </c>
      <c r="C132" s="4" t="inlineStr">
        <is>
          <t xml:space="preserve"> </t>
        </is>
      </c>
      <c r="D132" s="4" t="inlineStr">
        <is>
          <t xml:space="preserve"> </t>
        </is>
      </c>
      <c r="E132" s="4" t="inlineStr">
        <is>
          <t xml:space="preserve"> </t>
        </is>
      </c>
    </row>
    <row r="133">
      <c r="A133" s="4" t="inlineStr">
        <is>
          <t>Net interest income</t>
        </is>
      </c>
      <c r="B133" s="5" t="n">
        <v>7</v>
      </c>
      <c r="C133" s="5" t="n">
        <v>-1</v>
      </c>
      <c r="D133" s="5" t="n">
        <v>24</v>
      </c>
      <c r="E133" s="5" t="n">
        <v>-20</v>
      </c>
    </row>
    <row r="134">
      <c r="A134" s="3" t="inlineStr">
        <is>
          <t>Other income (loss):</t>
        </is>
      </c>
      <c r="B134" s="4" t="inlineStr">
        <is>
          <t xml:space="preserve"> </t>
        </is>
      </c>
      <c r="C134" s="4" t="inlineStr">
        <is>
          <t xml:space="preserve"> </t>
        </is>
      </c>
      <c r="D134" s="4" t="inlineStr">
        <is>
          <t xml:space="preserve"> </t>
        </is>
      </c>
      <c r="E134" s="4" t="inlineStr">
        <is>
          <t xml:space="preserve"> </t>
        </is>
      </c>
    </row>
    <row r="135">
      <c r="A135" s="4" t="inlineStr">
        <is>
          <t>Total other income</t>
        </is>
      </c>
      <c r="B135" s="5" t="n">
        <v>-7</v>
      </c>
      <c r="C135" s="5" t="n">
        <v>1</v>
      </c>
      <c r="D135" s="5" t="n">
        <v>-24</v>
      </c>
      <c r="E135" s="5" t="n">
        <v>20</v>
      </c>
    </row>
    <row r="136">
      <c r="A136" s="3" t="inlineStr">
        <is>
          <t>Expenses:</t>
        </is>
      </c>
      <c r="B136" s="4" t="inlineStr">
        <is>
          <t xml:space="preserve"> </t>
        </is>
      </c>
      <c r="C136" s="4" t="inlineStr">
        <is>
          <t xml:space="preserve"> </t>
        </is>
      </c>
      <c r="D136" s="4" t="inlineStr">
        <is>
          <t xml:space="preserve"> </t>
        </is>
      </c>
      <c r="E136" s="4" t="inlineStr">
        <is>
          <t xml:space="preserve"> </t>
        </is>
      </c>
    </row>
    <row r="137">
      <c r="A137" s="4" t="inlineStr">
        <is>
          <t>Total operating expenses</t>
        </is>
      </c>
      <c r="B137" s="5" t="n">
        <v>0</v>
      </c>
      <c r="C137" s="5" t="n">
        <v>0</v>
      </c>
      <c r="D137" s="5" t="n">
        <v>0</v>
      </c>
      <c r="E137" s="5" t="n">
        <v>0</v>
      </c>
    </row>
    <row r="138">
      <c r="A138" s="4" t="inlineStr">
        <is>
          <t>Goodwill and acquired intangible asset impairment and amortization</t>
        </is>
      </c>
      <c r="B138" s="5" t="n">
        <v>0</v>
      </c>
      <c r="C138" s="5" t="n">
        <v>0</v>
      </c>
      <c r="D138" s="5" t="n">
        <v>0</v>
      </c>
      <c r="E138" s="5" t="n">
        <v>0</v>
      </c>
    </row>
    <row r="139">
      <c r="A139" s="4" t="inlineStr">
        <is>
          <t>Restructuring/other reorganization expenses</t>
        </is>
      </c>
      <c r="B139" s="5" t="n">
        <v>0</v>
      </c>
      <c r="C139" s="5" t="n">
        <v>0</v>
      </c>
      <c r="D139" s="5" t="n">
        <v>0</v>
      </c>
      <c r="E139" s="5" t="n">
        <v>0</v>
      </c>
    </row>
    <row r="140">
      <c r="A140" s="4" t="inlineStr">
        <is>
          <t>Total expenses</t>
        </is>
      </c>
      <c r="B140" s="5" t="n">
        <v>0</v>
      </c>
      <c r="C140" s="5" t="n">
        <v>0</v>
      </c>
      <c r="D140" s="5" t="n">
        <v>0</v>
      </c>
      <c r="E140" s="5" t="n">
        <v>0</v>
      </c>
    </row>
    <row r="141">
      <c r="A141" s="4" t="inlineStr">
        <is>
          <t>Income before income tax expense</t>
        </is>
      </c>
      <c r="B141" s="5" t="n">
        <v>0</v>
      </c>
      <c r="C141" s="5" t="n">
        <v>0</v>
      </c>
      <c r="D141" s="5" t="n">
        <v>0</v>
      </c>
      <c r="E141" s="5" t="n">
        <v>0</v>
      </c>
    </row>
    <row r="142">
      <c r="A142" s="4" t="inlineStr">
        <is>
          <t>Income tax expense (benefit)</t>
        </is>
      </c>
      <c r="B142" s="5" t="n">
        <v>0</v>
      </c>
      <c r="C142" s="5" t="n">
        <v>0</v>
      </c>
      <c r="D142" s="5" t="n">
        <v>0</v>
      </c>
      <c r="E142" s="5" t="n">
        <v>0</v>
      </c>
    </row>
    <row r="143">
      <c r="A143" s="4" t="inlineStr">
        <is>
          <t>Net income</t>
        </is>
      </c>
      <c r="B143" s="5" t="n">
        <v>0</v>
      </c>
      <c r="C143" s="5" t="n">
        <v>0</v>
      </c>
      <c r="D143" s="5" t="n">
        <v>0</v>
      </c>
      <c r="E143" s="5" t="n">
        <v>0</v>
      </c>
    </row>
    <row r="144">
      <c r="A144" s="4" t="inlineStr">
        <is>
          <t>Adjustments [Member] | Additions (Subtractions) [Member]</t>
        </is>
      </c>
      <c r="B144" s="4" t="inlineStr">
        <is>
          <t xml:space="preserve"> </t>
        </is>
      </c>
      <c r="C144" s="4" t="inlineStr">
        <is>
          <t xml:space="preserve"> </t>
        </is>
      </c>
      <c r="D144" s="4" t="inlineStr">
        <is>
          <t xml:space="preserve"> </t>
        </is>
      </c>
      <c r="E144" s="4" t="inlineStr">
        <is>
          <t xml:space="preserve"> </t>
        </is>
      </c>
    </row>
    <row r="145">
      <c r="A145" s="3" t="inlineStr">
        <is>
          <t>Interest income:</t>
        </is>
      </c>
      <c r="B145" s="4" t="inlineStr">
        <is>
          <t xml:space="preserve"> </t>
        </is>
      </c>
      <c r="C145" s="4" t="inlineStr">
        <is>
          <t xml:space="preserve"> </t>
        </is>
      </c>
      <c r="D145" s="4" t="inlineStr">
        <is>
          <t xml:space="preserve"> </t>
        </is>
      </c>
      <c r="E145" s="4" t="inlineStr">
        <is>
          <t xml:space="preserve"> </t>
        </is>
      </c>
    </row>
    <row r="146">
      <c r="A146" s="4" t="inlineStr">
        <is>
          <t>Net interest income</t>
        </is>
      </c>
      <c r="B146" s="5" t="n">
        <v>-18</v>
      </c>
      <c r="C146" s="5" t="n">
        <v>8</v>
      </c>
      <c r="D146" s="5" t="n">
        <v>27</v>
      </c>
      <c r="E146" s="5" t="n">
        <v>-84</v>
      </c>
    </row>
    <row r="147">
      <c r="A147" s="3" t="inlineStr">
        <is>
          <t>Other income (loss):</t>
        </is>
      </c>
      <c r="B147" s="4" t="inlineStr">
        <is>
          <t xml:space="preserve"> </t>
        </is>
      </c>
      <c r="C147" s="4" t="inlineStr">
        <is>
          <t xml:space="preserve"> </t>
        </is>
      </c>
      <c r="D147" s="4" t="inlineStr">
        <is>
          <t xml:space="preserve"> </t>
        </is>
      </c>
      <c r="E147" s="4" t="inlineStr">
        <is>
          <t xml:space="preserve"> </t>
        </is>
      </c>
    </row>
    <row r="148">
      <c r="A148" s="4" t="inlineStr">
        <is>
          <t>Total other income</t>
        </is>
      </c>
      <c r="B148" s="5" t="n">
        <v>-19</v>
      </c>
      <c r="C148" s="5" t="n">
        <v>-41</v>
      </c>
      <c r="D148" s="5" t="n">
        <v>-20</v>
      </c>
      <c r="E148" s="5" t="n">
        <v>-181</v>
      </c>
    </row>
    <row r="149">
      <c r="A149" s="3" t="inlineStr">
        <is>
          <t>Expenses:</t>
        </is>
      </c>
      <c r="B149" s="4" t="inlineStr">
        <is>
          <t xml:space="preserve"> </t>
        </is>
      </c>
      <c r="C149" s="4" t="inlineStr">
        <is>
          <t xml:space="preserve"> </t>
        </is>
      </c>
      <c r="D149" s="4" t="inlineStr">
        <is>
          <t xml:space="preserve"> </t>
        </is>
      </c>
      <c r="E149" s="4" t="inlineStr">
        <is>
          <t xml:space="preserve"> </t>
        </is>
      </c>
    </row>
    <row r="150">
      <c r="A150" s="4" t="inlineStr">
        <is>
          <t>Total operating expenses</t>
        </is>
      </c>
      <c r="B150" s="5" t="n">
        <v>0</v>
      </c>
      <c r="C150" s="5" t="n">
        <v>0</v>
      </c>
      <c r="D150" s="5" t="n">
        <v>0</v>
      </c>
      <c r="E150" s="5" t="n">
        <v>0</v>
      </c>
    </row>
    <row r="151">
      <c r="A151" s="4" t="inlineStr">
        <is>
          <t>Goodwill and acquired intangible asset impairment and amortization</t>
        </is>
      </c>
      <c r="B151" s="5" t="n">
        <v>-3</v>
      </c>
      <c r="C151" s="5" t="n">
        <v>-10</v>
      </c>
      <c r="D151" s="5" t="n">
        <v>-8</v>
      </c>
      <c r="E151" s="5" t="n">
        <v>-17</v>
      </c>
    </row>
    <row r="152">
      <c r="A152" s="4" t="inlineStr">
        <is>
          <t>Restructuring/other reorganization expenses</t>
        </is>
      </c>
      <c r="B152" s="5" t="n">
        <v>0</v>
      </c>
      <c r="C152" s="5" t="n">
        <v>0</v>
      </c>
      <c r="D152" s="5" t="n">
        <v>0</v>
      </c>
      <c r="E152" s="5" t="n">
        <v>0</v>
      </c>
    </row>
    <row r="153">
      <c r="A153" s="4" t="inlineStr">
        <is>
          <t>Total expenses</t>
        </is>
      </c>
      <c r="B153" s="5" t="n">
        <v>-3</v>
      </c>
      <c r="C153" s="5" t="n">
        <v>-10</v>
      </c>
      <c r="D153" s="5" t="n">
        <v>-8</v>
      </c>
      <c r="E153" s="5" t="n">
        <v>-17</v>
      </c>
    </row>
    <row r="154">
      <c r="A154" s="4" t="inlineStr">
        <is>
          <t>Income before income tax expense</t>
        </is>
      </c>
      <c r="B154" s="5" t="n">
        <v>-34</v>
      </c>
      <c r="C154" s="5" t="n">
        <v>-23</v>
      </c>
      <c r="D154" s="5" t="n">
        <v>15</v>
      </c>
      <c r="E154" s="5" t="n">
        <v>-248</v>
      </c>
    </row>
    <row r="155">
      <c r="A155" s="4" t="inlineStr">
        <is>
          <t>Income tax expense (benefit)</t>
        </is>
      </c>
      <c r="B155" s="5" t="n">
        <v>-12</v>
      </c>
      <c r="C155" s="5" t="n">
        <v>-5</v>
      </c>
      <c r="D155" s="5" t="n">
        <v>-7</v>
      </c>
      <c r="E155" s="5" t="n">
        <v>-64</v>
      </c>
    </row>
    <row r="156">
      <c r="A156" s="4" t="inlineStr">
        <is>
          <t>Net income</t>
        </is>
      </c>
      <c r="B156" s="5" t="n">
        <v>-22</v>
      </c>
      <c r="C156" s="5" t="n">
        <v>-18</v>
      </c>
      <c r="D156" s="5" t="n">
        <v>22</v>
      </c>
      <c r="E156" s="5" t="n">
        <v>-184</v>
      </c>
    </row>
    <row r="157">
      <c r="A157" s="4" t="inlineStr">
        <is>
          <t>Adjustments [Member] | Total Adjustments [Member]</t>
        </is>
      </c>
      <c r="B157" s="4" t="inlineStr">
        <is>
          <t xml:space="preserve"> </t>
        </is>
      </c>
      <c r="C157" s="4" t="inlineStr">
        <is>
          <t xml:space="preserve"> </t>
        </is>
      </c>
      <c r="D157" s="4" t="inlineStr">
        <is>
          <t xml:space="preserve"> </t>
        </is>
      </c>
      <c r="E157" s="4" t="inlineStr">
        <is>
          <t xml:space="preserve"> </t>
        </is>
      </c>
    </row>
    <row r="158">
      <c r="A158" s="3" t="inlineStr">
        <is>
          <t>Interest income:</t>
        </is>
      </c>
      <c r="B158" s="4" t="inlineStr">
        <is>
          <t xml:space="preserve"> </t>
        </is>
      </c>
      <c r="C158" s="4" t="inlineStr">
        <is>
          <t xml:space="preserve"> </t>
        </is>
      </c>
      <c r="D158" s="4" t="inlineStr">
        <is>
          <t xml:space="preserve"> </t>
        </is>
      </c>
      <c r="E158" s="4" t="inlineStr">
        <is>
          <t xml:space="preserve"> </t>
        </is>
      </c>
    </row>
    <row r="159">
      <c r="A159" s="4" t="inlineStr">
        <is>
          <t>Net interest income</t>
        </is>
      </c>
      <c r="B159" s="5" t="n">
        <v>-11</v>
      </c>
      <c r="C159" s="5" t="n">
        <v>7</v>
      </c>
      <c r="D159" s="5" t="n">
        <v>51</v>
      </c>
      <c r="E159" s="5" t="n">
        <v>-104</v>
      </c>
    </row>
    <row r="160">
      <c r="A160" s="4" t="inlineStr">
        <is>
          <t>Net interest income after provisions for loan losses</t>
        </is>
      </c>
      <c r="B160" s="5" t="n">
        <v>-11</v>
      </c>
      <c r="C160" s="5" t="n">
        <v>7</v>
      </c>
      <c r="D160" s="5" t="n">
        <v>51</v>
      </c>
      <c r="E160" s="5" t="n">
        <v>-104</v>
      </c>
    </row>
    <row r="161">
      <c r="A161" s="3" t="inlineStr">
        <is>
          <t>Other income (loss):</t>
        </is>
      </c>
      <c r="B161" s="4" t="inlineStr">
        <is>
          <t xml:space="preserve"> </t>
        </is>
      </c>
      <c r="C161" s="4" t="inlineStr">
        <is>
          <t xml:space="preserve"> </t>
        </is>
      </c>
      <c r="D161" s="4" t="inlineStr">
        <is>
          <t xml:space="preserve"> </t>
        </is>
      </c>
      <c r="E161" s="4" t="inlineStr">
        <is>
          <t xml:space="preserve"> </t>
        </is>
      </c>
    </row>
    <row r="162">
      <c r="A162" s="4" t="inlineStr">
        <is>
          <t>Total other income</t>
        </is>
      </c>
      <c r="B162" s="5" t="n">
        <v>-26</v>
      </c>
      <c r="C162" s="5" t="n">
        <v>-40</v>
      </c>
      <c r="D162" s="5" t="n">
        <v>-44</v>
      </c>
      <c r="E162" s="5" t="n">
        <v>-161</v>
      </c>
    </row>
    <row r="163">
      <c r="A163" s="3" t="inlineStr">
        <is>
          <t>Expenses:</t>
        </is>
      </c>
      <c r="B163" s="4" t="inlineStr">
        <is>
          <t xml:space="preserve"> </t>
        </is>
      </c>
      <c r="C163" s="4" t="inlineStr">
        <is>
          <t xml:space="preserve"> </t>
        </is>
      </c>
      <c r="D163" s="4" t="inlineStr">
        <is>
          <t xml:space="preserve"> </t>
        </is>
      </c>
      <c r="E163" s="4" t="inlineStr">
        <is>
          <t xml:space="preserve"> </t>
        </is>
      </c>
    </row>
    <row r="164">
      <c r="A164" s="4" t="inlineStr">
        <is>
          <t>Total operating expenses</t>
        </is>
      </c>
      <c r="B164" s="5" t="n">
        <v>0</v>
      </c>
      <c r="C164" s="5" t="n">
        <v>0</v>
      </c>
      <c r="D164" s="5" t="n">
        <v>0</v>
      </c>
      <c r="E164" s="5" t="n">
        <v>0</v>
      </c>
    </row>
    <row r="165">
      <c r="A165" s="4" t="inlineStr">
        <is>
          <t>Goodwill and acquired intangible asset impairment and amortization</t>
        </is>
      </c>
      <c r="B165" s="5" t="n">
        <v>-3</v>
      </c>
      <c r="C165" s="5" t="n">
        <v>-10</v>
      </c>
      <c r="D165" s="5" t="n">
        <v>-8</v>
      </c>
      <c r="E165" s="5" t="n">
        <v>-17</v>
      </c>
    </row>
    <row r="166">
      <c r="A166" s="4" t="inlineStr">
        <is>
          <t>Restructuring/other reorganization expenses</t>
        </is>
      </c>
      <c r="B166" s="5" t="n">
        <v>0</v>
      </c>
      <c r="C166" s="5" t="n">
        <v>0</v>
      </c>
      <c r="D166" s="5" t="n">
        <v>0</v>
      </c>
      <c r="E166" s="5" t="n">
        <v>0</v>
      </c>
    </row>
    <row r="167">
      <c r="A167" s="4" t="inlineStr">
        <is>
          <t>Total expenses</t>
        </is>
      </c>
      <c r="B167" s="5" t="n">
        <v>-3</v>
      </c>
      <c r="C167" s="5" t="n">
        <v>-10</v>
      </c>
      <c r="D167" s="5" t="n">
        <v>-8</v>
      </c>
      <c r="E167" s="5" t="n">
        <v>-17</v>
      </c>
    </row>
    <row r="168">
      <c r="A168" s="4" t="inlineStr">
        <is>
          <t>Income before income tax expense</t>
        </is>
      </c>
      <c r="B168" s="5" t="n">
        <v>-34</v>
      </c>
      <c r="C168" s="5" t="n">
        <v>-23</v>
      </c>
      <c r="D168" s="5" t="n">
        <v>15</v>
      </c>
      <c r="E168" s="5" t="n">
        <v>-248</v>
      </c>
    </row>
    <row r="169">
      <c r="A169" s="4" t="inlineStr">
        <is>
          <t>Income tax expense (benefit)</t>
        </is>
      </c>
      <c r="B169" s="5" t="n">
        <v>-12</v>
      </c>
      <c r="C169" s="5" t="n">
        <v>-5</v>
      </c>
      <c r="D169" s="5" t="n">
        <v>-7</v>
      </c>
      <c r="E169" s="5" t="n">
        <v>-64</v>
      </c>
    </row>
    <row r="170">
      <c r="A170" s="4" t="inlineStr">
        <is>
          <t>Net income</t>
        </is>
      </c>
      <c r="B170" s="5" t="n">
        <v>-22</v>
      </c>
      <c r="C170" s="5" t="n">
        <v>-18</v>
      </c>
      <c r="D170" s="5" t="n">
        <v>22</v>
      </c>
      <c r="E170" s="5" t="n">
        <v>-184</v>
      </c>
    </row>
    <row r="171">
      <c r="A171" s="4" t="inlineStr">
        <is>
          <t>Education Loan Portfolio [Member]</t>
        </is>
      </c>
      <c r="B171" s="4" t="inlineStr">
        <is>
          <t xml:space="preserve"> </t>
        </is>
      </c>
      <c r="C171" s="4" t="inlineStr">
        <is>
          <t xml:space="preserve"> </t>
        </is>
      </c>
      <c r="D171" s="4" t="inlineStr">
        <is>
          <t xml:space="preserve"> </t>
        </is>
      </c>
      <c r="E171" s="4" t="inlineStr">
        <is>
          <t xml:space="preserve"> </t>
        </is>
      </c>
    </row>
    <row r="172">
      <c r="A172" s="3" t="inlineStr">
        <is>
          <t>Interest income:</t>
        </is>
      </c>
      <c r="B172" s="4" t="inlineStr">
        <is>
          <t xml:space="preserve"> </t>
        </is>
      </c>
      <c r="C172" s="4" t="inlineStr">
        <is>
          <t xml:space="preserve"> </t>
        </is>
      </c>
      <c r="D172" s="4" t="inlineStr">
        <is>
          <t xml:space="preserve"> </t>
        </is>
      </c>
      <c r="E172" s="4" t="inlineStr">
        <is>
          <t xml:space="preserve"> </t>
        </is>
      </c>
    </row>
    <row r="173">
      <c r="A173" s="4" t="inlineStr">
        <is>
          <t>Total interest income</t>
        </is>
      </c>
      <c r="B173" s="5" t="n">
        <v>1129</v>
      </c>
      <c r="C173" s="5" t="n">
        <v>862</v>
      </c>
      <c r="D173" s="5" t="n">
        <v>3227</v>
      </c>
      <c r="E173" s="5" t="n">
        <v>2174</v>
      </c>
    </row>
    <row r="174">
      <c r="A174" s="4" t="inlineStr">
        <is>
          <t>Education Loan Portfolio [Member] | Operating Segments [Member] | Federal Education Loans [Member]</t>
        </is>
      </c>
      <c r="B174" s="4" t="inlineStr">
        <is>
          <t xml:space="preserve"> </t>
        </is>
      </c>
      <c r="C174" s="4" t="inlineStr">
        <is>
          <t xml:space="preserve"> </t>
        </is>
      </c>
      <c r="D174" s="4" t="inlineStr">
        <is>
          <t xml:space="preserve"> </t>
        </is>
      </c>
      <c r="E174" s="4" t="inlineStr">
        <is>
          <t xml:space="preserve"> </t>
        </is>
      </c>
    </row>
    <row r="175">
      <c r="A175" s="3" t="inlineStr">
        <is>
          <t>Interest income:</t>
        </is>
      </c>
      <c r="B175" s="4" t="inlineStr">
        <is>
          <t xml:space="preserve"> </t>
        </is>
      </c>
      <c r="C175" s="4" t="inlineStr">
        <is>
          <t xml:space="preserve"> </t>
        </is>
      </c>
      <c r="D175" s="4" t="inlineStr">
        <is>
          <t xml:space="preserve"> </t>
        </is>
      </c>
      <c r="E175" s="4" t="inlineStr">
        <is>
          <t xml:space="preserve"> </t>
        </is>
      </c>
    </row>
    <row r="176">
      <c r="A176" s="4" t="inlineStr">
        <is>
          <t>Total interest income</t>
        </is>
      </c>
      <c r="B176" s="5" t="n">
        <v>778</v>
      </c>
      <c r="C176" s="5" t="n">
        <v>555</v>
      </c>
      <c r="D176" s="5" t="n">
        <v>2194</v>
      </c>
      <c r="E176" s="5" t="n">
        <v>1298</v>
      </c>
    </row>
    <row r="177">
      <c r="A177" s="4" t="inlineStr">
        <is>
          <t>Education Loan Portfolio [Member] | Operating Segments [Member] | Consumer Lending [Member]</t>
        </is>
      </c>
      <c r="B177" s="4" t="inlineStr">
        <is>
          <t xml:space="preserve"> </t>
        </is>
      </c>
      <c r="C177" s="4" t="inlineStr">
        <is>
          <t xml:space="preserve"> </t>
        </is>
      </c>
      <c r="D177" s="4" t="inlineStr">
        <is>
          <t xml:space="preserve"> </t>
        </is>
      </c>
      <c r="E177" s="4" t="inlineStr">
        <is>
          <t xml:space="preserve"> </t>
        </is>
      </c>
    </row>
    <row r="178">
      <c r="A178" s="3" t="inlineStr">
        <is>
          <t>Interest income:</t>
        </is>
      </c>
      <c r="B178" s="4" t="inlineStr">
        <is>
          <t xml:space="preserve"> </t>
        </is>
      </c>
      <c r="C178" s="4" t="inlineStr">
        <is>
          <t xml:space="preserve"> </t>
        </is>
      </c>
      <c r="D178" s="4" t="inlineStr">
        <is>
          <t xml:space="preserve"> </t>
        </is>
      </c>
      <c r="E178" s="4" t="inlineStr">
        <is>
          <t xml:space="preserve"> </t>
        </is>
      </c>
    </row>
    <row r="179">
      <c r="A179" s="4" t="inlineStr">
        <is>
          <t>Total interest income</t>
        </is>
      </c>
      <c r="B179" s="5" t="n">
        <v>351</v>
      </c>
      <c r="C179" s="5" t="n">
        <v>309</v>
      </c>
      <c r="D179" s="5" t="n">
        <v>1036</v>
      </c>
      <c r="E179" s="5" t="n">
        <v>862</v>
      </c>
    </row>
    <row r="180">
      <c r="A180" s="4" t="inlineStr">
        <is>
          <t>Education Loan Portfolio [Member] | Operating Segments [Member] | Business Processing [Member]</t>
        </is>
      </c>
      <c r="B180" s="4" t="inlineStr">
        <is>
          <t xml:space="preserve"> </t>
        </is>
      </c>
      <c r="C180" s="4" t="inlineStr">
        <is>
          <t xml:space="preserve"> </t>
        </is>
      </c>
      <c r="D180" s="4" t="inlineStr">
        <is>
          <t xml:space="preserve"> </t>
        </is>
      </c>
      <c r="E180" s="4" t="inlineStr">
        <is>
          <t xml:space="preserve"> </t>
        </is>
      </c>
    </row>
    <row r="181">
      <c r="A181" s="3" t="inlineStr">
        <is>
          <t>Interest income:</t>
        </is>
      </c>
      <c r="B181" s="4" t="inlineStr">
        <is>
          <t xml:space="preserve"> </t>
        </is>
      </c>
      <c r="C181" s="4" t="inlineStr">
        <is>
          <t xml:space="preserve"> </t>
        </is>
      </c>
      <c r="D181" s="4" t="inlineStr">
        <is>
          <t xml:space="preserve"> </t>
        </is>
      </c>
      <c r="E181" s="4" t="inlineStr">
        <is>
          <t xml:space="preserve"> </t>
        </is>
      </c>
    </row>
    <row r="182">
      <c r="A182" s="4" t="inlineStr">
        <is>
          <t>Total interest income</t>
        </is>
      </c>
      <c r="B182" s="5" t="n">
        <v>0</v>
      </c>
      <c r="C182" s="5" t="n">
        <v>0</v>
      </c>
      <c r="D182" s="5" t="n">
        <v>0</v>
      </c>
      <c r="E182" s="5" t="n">
        <v>0</v>
      </c>
    </row>
    <row r="183">
      <c r="A183" s="4" t="inlineStr">
        <is>
          <t>Education Loan Portfolio [Member] | Operating Segments [Member] | Other Segment [Member]</t>
        </is>
      </c>
      <c r="B183" s="4" t="inlineStr">
        <is>
          <t xml:space="preserve"> </t>
        </is>
      </c>
      <c r="C183" s="4" t="inlineStr">
        <is>
          <t xml:space="preserve"> </t>
        </is>
      </c>
      <c r="D183" s="4" t="inlineStr">
        <is>
          <t xml:space="preserve"> </t>
        </is>
      </c>
      <c r="E183" s="4" t="inlineStr">
        <is>
          <t xml:space="preserve"> </t>
        </is>
      </c>
    </row>
    <row r="184">
      <c r="A184" s="3" t="inlineStr">
        <is>
          <t>Interest income:</t>
        </is>
      </c>
      <c r="B184" s="4" t="inlineStr">
        <is>
          <t xml:space="preserve"> </t>
        </is>
      </c>
      <c r="C184" s="4" t="inlineStr">
        <is>
          <t xml:space="preserve"> </t>
        </is>
      </c>
      <c r="D184" s="4" t="inlineStr">
        <is>
          <t xml:space="preserve"> </t>
        </is>
      </c>
      <c r="E184" s="4" t="inlineStr">
        <is>
          <t xml:space="preserve"> </t>
        </is>
      </c>
    </row>
    <row r="185">
      <c r="A185" s="4" t="inlineStr">
        <is>
          <t>Total interest income</t>
        </is>
      </c>
      <c r="B185" s="6" t="n">
        <v>0</v>
      </c>
      <c r="C185" s="6" t="n">
        <v>0</v>
      </c>
      <c r="D185" s="6" t="n">
        <v>0</v>
      </c>
      <c r="E18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sults and Reconciliations to GAAP - Core Earnings Adjust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interest income (loss) after provisions for loan losses</t>
        </is>
      </c>
      <c r="B4" s="6" t="n">
        <v>219</v>
      </c>
      <c r="C4" s="6" t="n">
        <v>212</v>
      </c>
      <c r="D4" s="6" t="n">
        <v>634</v>
      </c>
      <c r="E4" s="6" t="n">
        <v>836</v>
      </c>
    </row>
    <row r="5">
      <c r="A5" s="4" t="inlineStr">
        <is>
          <t>Goodwill and acquired intangible asset impairment and amortization</t>
        </is>
      </c>
      <c r="B5" s="5" t="n">
        <v>3</v>
      </c>
      <c r="C5" s="5" t="n">
        <v>10</v>
      </c>
      <c r="D5" s="5" t="n">
        <v>8</v>
      </c>
      <c r="E5" s="5" t="n">
        <v>17</v>
      </c>
    </row>
    <row r="6">
      <c r="A6" s="4" t="inlineStr">
        <is>
          <t>Income tax expense (benefit)</t>
        </is>
      </c>
      <c r="B6" s="5" t="n">
        <v>31</v>
      </c>
      <c r="C6" s="5" t="n">
        <v>32</v>
      </c>
      <c r="D6" s="5" t="n">
        <v>93</v>
      </c>
      <c r="E6" s="5" t="n">
        <v>173</v>
      </c>
    </row>
    <row r="7">
      <c r="A7" s="4" t="inlineStr">
        <is>
          <t>Net income</t>
        </is>
      </c>
      <c r="B7" s="5" t="n">
        <v>79</v>
      </c>
      <c r="C7" s="5" t="n">
        <v>105</v>
      </c>
      <c r="D7" s="5" t="n">
        <v>256</v>
      </c>
      <c r="E7" s="5" t="n">
        <v>540</v>
      </c>
    </row>
    <row r="8">
      <c r="A8" s="4" t="inlineStr">
        <is>
          <t>Total Adjustments [Member] | Adjustments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interest income (loss) after provisions for loan losses</t>
        </is>
      </c>
      <c r="B10" s="5" t="n">
        <v>-11</v>
      </c>
      <c r="C10" s="5" t="n">
        <v>7</v>
      </c>
      <c r="D10" s="5" t="n">
        <v>51</v>
      </c>
      <c r="E10" s="5" t="n">
        <v>-104</v>
      </c>
    </row>
    <row r="11">
      <c r="A11" s="4" t="inlineStr">
        <is>
          <t>Total other income (loss)</t>
        </is>
      </c>
      <c r="B11" s="5" t="n">
        <v>-26</v>
      </c>
      <c r="C11" s="5" t="n">
        <v>-40</v>
      </c>
      <c r="D11" s="5" t="n">
        <v>-44</v>
      </c>
      <c r="E11" s="5" t="n">
        <v>-161</v>
      </c>
    </row>
    <row r="12">
      <c r="A12" s="4" t="inlineStr">
        <is>
          <t>Goodwill and acquired intangible asset impairment and amortization</t>
        </is>
      </c>
      <c r="B12" s="5" t="n">
        <v>-3</v>
      </c>
      <c r="C12" s="5" t="n">
        <v>-10</v>
      </c>
      <c r="D12" s="5" t="n">
        <v>-8</v>
      </c>
      <c r="E12" s="5" t="n">
        <v>-17</v>
      </c>
    </row>
    <row r="13">
      <c r="A13" s="4" t="inlineStr">
        <is>
          <t>Total Core Earnings adjustments to GAAP</t>
        </is>
      </c>
      <c r="B13" s="5" t="n">
        <v>-34</v>
      </c>
      <c r="C13" s="5" t="n">
        <v>-23</v>
      </c>
      <c r="D13" s="5" t="n">
        <v>15</v>
      </c>
      <c r="E13" s="5" t="n">
        <v>-248</v>
      </c>
    </row>
    <row r="14">
      <c r="A14" s="4" t="inlineStr">
        <is>
          <t>Income tax expense (benefit)</t>
        </is>
      </c>
      <c r="B14" s="5" t="n">
        <v>-12</v>
      </c>
      <c r="C14" s="5" t="n">
        <v>-5</v>
      </c>
      <c r="D14" s="5" t="n">
        <v>-7</v>
      </c>
      <c r="E14" s="5" t="n">
        <v>-64</v>
      </c>
    </row>
    <row r="15">
      <c r="A15" s="4" t="inlineStr">
        <is>
          <t>Net income</t>
        </is>
      </c>
      <c r="B15" s="5" t="n">
        <v>-22</v>
      </c>
      <c r="C15" s="5" t="n">
        <v>-18</v>
      </c>
      <c r="D15" s="5" t="n">
        <v>22</v>
      </c>
      <c r="E15" s="5" t="n">
        <v>-184</v>
      </c>
    </row>
    <row r="16">
      <c r="A16" s="4" t="inlineStr">
        <is>
          <t>Net Impact of Goodwill and Acquired Intangible Assets [Member] | Total Adjustments [Member] | Adjustments [Member]</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Net interest income (loss) after provisions for loan losses</t>
        </is>
      </c>
      <c r="B18" s="5" t="n">
        <v>0</v>
      </c>
      <c r="C18" s="5" t="n">
        <v>0</v>
      </c>
      <c r="D18" s="5" t="n">
        <v>0</v>
      </c>
      <c r="E18" s="5" t="n">
        <v>0</v>
      </c>
    </row>
    <row r="19">
      <c r="A19" s="4" t="inlineStr">
        <is>
          <t>Total other income (loss)</t>
        </is>
      </c>
      <c r="B19" s="5" t="n">
        <v>0</v>
      </c>
      <c r="C19" s="5" t="n">
        <v>0</v>
      </c>
      <c r="D19" s="5" t="n">
        <v>0</v>
      </c>
      <c r="E19" s="5" t="n">
        <v>0</v>
      </c>
    </row>
    <row r="20">
      <c r="A20" s="4" t="inlineStr">
        <is>
          <t>Goodwill and acquired intangible asset impairment and amortization</t>
        </is>
      </c>
      <c r="B20" s="5" t="n">
        <v>-3</v>
      </c>
      <c r="C20" s="5" t="n">
        <v>-10</v>
      </c>
      <c r="D20" s="5" t="n">
        <v>-8</v>
      </c>
      <c r="E20" s="5" t="n">
        <v>-17</v>
      </c>
    </row>
    <row r="21">
      <c r="A21" s="4" t="inlineStr">
        <is>
          <t>Total Core Earnings adjustments to GAAP</t>
        </is>
      </c>
      <c r="B21" s="5" t="n">
        <v>3</v>
      </c>
      <c r="C21" s="5" t="n">
        <v>10</v>
      </c>
      <c r="D21" s="5" t="n">
        <v>8</v>
      </c>
      <c r="E21" s="5" t="n">
        <v>17</v>
      </c>
    </row>
    <row r="22">
      <c r="A22" s="4" t="inlineStr">
        <is>
          <t>Net Impact of Derivative Accounting [Member] | Total Adjustments [Member] | Adjustments [Memb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Net interest income (loss) after provisions for loan losses</t>
        </is>
      </c>
      <c r="B24" s="5" t="n">
        <v>-11</v>
      </c>
      <c r="C24" s="5" t="n">
        <v>7</v>
      </c>
      <c r="D24" s="5" t="n">
        <v>51</v>
      </c>
      <c r="E24" s="5" t="n">
        <v>-104</v>
      </c>
    </row>
    <row r="25">
      <c r="A25" s="4" t="inlineStr">
        <is>
          <t>Total other income (loss)</t>
        </is>
      </c>
      <c r="B25" s="5" t="n">
        <v>-26</v>
      </c>
      <c r="C25" s="5" t="n">
        <v>-40</v>
      </c>
      <c r="D25" s="5" t="n">
        <v>-44</v>
      </c>
      <c r="E25" s="5" t="n">
        <v>-161</v>
      </c>
    </row>
    <row r="26">
      <c r="A26" s="4" t="inlineStr">
        <is>
          <t>Goodwill and acquired intangible asset impairment and amortization</t>
        </is>
      </c>
      <c r="B26" s="5" t="n">
        <v>0</v>
      </c>
      <c r="C26" s="5" t="n">
        <v>0</v>
      </c>
      <c r="D26" s="5" t="n">
        <v>0</v>
      </c>
      <c r="E26" s="5" t="n">
        <v>0</v>
      </c>
    </row>
    <row r="27">
      <c r="A27" s="4" t="inlineStr">
        <is>
          <t>Total Core Earnings adjustments to GAAP</t>
        </is>
      </c>
      <c r="B27" s="6" t="n">
        <v>-37</v>
      </c>
      <c r="C27" s="6" t="n">
        <v>-33</v>
      </c>
      <c r="D27" s="6" t="n">
        <v>7</v>
      </c>
      <c r="E27" s="6" t="n">
        <v>-2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re Earnings Adjustments to GAAP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djustments Required To Reconcile Core Earning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79</v>
      </c>
      <c r="C4" s="6" t="n">
        <v>105</v>
      </c>
      <c r="D4" s="6" t="n">
        <v>256</v>
      </c>
      <c r="E4" s="6" t="n">
        <v>540</v>
      </c>
    </row>
    <row r="5">
      <c r="A5" s="4" t="inlineStr">
        <is>
          <t>Net tax effect</t>
        </is>
      </c>
      <c r="B5" s="5" t="n">
        <v>-31</v>
      </c>
      <c r="C5" s="5" t="n">
        <v>-32</v>
      </c>
      <c r="D5" s="5" t="n">
        <v>-93</v>
      </c>
      <c r="E5" s="5" t="n">
        <v>-173</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Adjustments Required To Reconcile Core Earnings [Line Items]</t>
        </is>
      </c>
      <c r="B7" s="4" t="inlineStr">
        <is>
          <t xml:space="preserve"> </t>
        </is>
      </c>
      <c r="C7" s="4" t="inlineStr">
        <is>
          <t xml:space="preserve"> </t>
        </is>
      </c>
      <c r="D7" s="4" t="inlineStr">
        <is>
          <t xml:space="preserve"> </t>
        </is>
      </c>
      <c r="E7" s="4" t="inlineStr">
        <is>
          <t xml:space="preserve"> </t>
        </is>
      </c>
    </row>
    <row r="8">
      <c r="A8" s="4" t="inlineStr">
        <is>
          <t>Net Income (Loss)</t>
        </is>
      </c>
      <c r="B8" s="5" t="n">
        <v>57</v>
      </c>
      <c r="C8" s="5" t="n">
        <v>87</v>
      </c>
      <c r="D8" s="5" t="n">
        <v>278</v>
      </c>
      <c r="E8" s="5" t="n">
        <v>356</v>
      </c>
    </row>
    <row r="9">
      <c r="A9" s="4" t="inlineStr">
        <is>
          <t>Net tax effect</t>
        </is>
      </c>
      <c r="B9" s="5" t="n">
        <v>-19</v>
      </c>
      <c r="C9" s="5" t="n">
        <v>-27</v>
      </c>
      <c r="D9" s="5" t="n">
        <v>-86</v>
      </c>
      <c r="E9" s="5" t="n">
        <v>-109</v>
      </c>
    </row>
    <row r="10">
      <c r="A10" s="4" t="inlineStr">
        <is>
          <t>Total Adjustments [Member] | Adjustments [Member]</t>
        </is>
      </c>
      <c r="B10" s="4" t="inlineStr">
        <is>
          <t xml:space="preserve"> </t>
        </is>
      </c>
      <c r="C10" s="4" t="inlineStr">
        <is>
          <t xml:space="preserve"> </t>
        </is>
      </c>
      <c r="D10" s="4" t="inlineStr">
        <is>
          <t xml:space="preserve"> </t>
        </is>
      </c>
      <c r="E10" s="4" t="inlineStr">
        <is>
          <t xml:space="preserve"> </t>
        </is>
      </c>
    </row>
    <row r="11">
      <c r="A11" s="3" t="inlineStr">
        <is>
          <t>Adjustments Required To Reconcile Core Earnings [Line Items]</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22</v>
      </c>
      <c r="C12" s="5" t="n">
        <v>-18</v>
      </c>
      <c r="D12" s="5" t="n">
        <v>22</v>
      </c>
      <c r="E12" s="5" t="n">
        <v>-184</v>
      </c>
    </row>
    <row r="13">
      <c r="A13" s="4" t="inlineStr">
        <is>
          <t>Core Earnings adjustments to GAAP</t>
        </is>
      </c>
      <c r="B13" s="5" t="n">
        <v>-34</v>
      </c>
      <c r="C13" s="5" t="n">
        <v>-23</v>
      </c>
      <c r="D13" s="5" t="n">
        <v>15</v>
      </c>
      <c r="E13" s="5" t="n">
        <v>-248</v>
      </c>
    </row>
    <row r="14">
      <c r="A14" s="4" t="inlineStr">
        <is>
          <t>Net tax effect</t>
        </is>
      </c>
      <c r="B14" s="5" t="n">
        <v>12</v>
      </c>
      <c r="C14" s="5" t="n">
        <v>5</v>
      </c>
      <c r="D14" s="5" t="n">
        <v>7</v>
      </c>
      <c r="E14" s="5" t="n">
        <v>64</v>
      </c>
    </row>
    <row r="15">
      <c r="A15" s="4" t="inlineStr">
        <is>
          <t>Net Impact of Derivative Accounting [Member] | Total Adjustments [Member] | Adjustments [Member]</t>
        </is>
      </c>
      <c r="B15" s="4" t="inlineStr">
        <is>
          <t xml:space="preserve"> </t>
        </is>
      </c>
      <c r="C15" s="4" t="inlineStr">
        <is>
          <t xml:space="preserve"> </t>
        </is>
      </c>
      <c r="D15" s="4" t="inlineStr">
        <is>
          <t xml:space="preserve"> </t>
        </is>
      </c>
      <c r="E15" s="4" t="inlineStr">
        <is>
          <t xml:space="preserve"> </t>
        </is>
      </c>
    </row>
    <row r="16">
      <c r="A16" s="3" t="inlineStr">
        <is>
          <t>Adjustments Required To Reconcile Core Earnings [Line Items]</t>
        </is>
      </c>
      <c r="B16" s="4" t="inlineStr">
        <is>
          <t xml:space="preserve"> </t>
        </is>
      </c>
      <c r="C16" s="4" t="inlineStr">
        <is>
          <t xml:space="preserve"> </t>
        </is>
      </c>
      <c r="D16" s="4" t="inlineStr">
        <is>
          <t xml:space="preserve"> </t>
        </is>
      </c>
      <c r="E16" s="4" t="inlineStr">
        <is>
          <t xml:space="preserve"> </t>
        </is>
      </c>
    </row>
    <row r="17">
      <c r="A17" s="4" t="inlineStr">
        <is>
          <t>Core Earnings adjustments to GAAP</t>
        </is>
      </c>
      <c r="B17" s="5" t="n">
        <v>-37</v>
      </c>
      <c r="C17" s="5" t="n">
        <v>-33</v>
      </c>
      <c r="D17" s="5" t="n">
        <v>7</v>
      </c>
      <c r="E17" s="5" t="n">
        <v>-265</v>
      </c>
    </row>
    <row r="18">
      <c r="A18" s="4" t="inlineStr">
        <is>
          <t>Net Impact of Goodwill and Acquired Intangible Assets [Member] | Total Adjustments [Member] | Adjustments [Member]</t>
        </is>
      </c>
      <c r="B18" s="4" t="inlineStr">
        <is>
          <t xml:space="preserve"> </t>
        </is>
      </c>
      <c r="C18" s="4" t="inlineStr">
        <is>
          <t xml:space="preserve"> </t>
        </is>
      </c>
      <c r="D18" s="4" t="inlineStr">
        <is>
          <t xml:space="preserve"> </t>
        </is>
      </c>
      <c r="E18" s="4" t="inlineStr">
        <is>
          <t xml:space="preserve"> </t>
        </is>
      </c>
    </row>
    <row r="19">
      <c r="A19" s="3" t="inlineStr">
        <is>
          <t>Adjustments Required To Reconcile Core Earnings [Line Items]</t>
        </is>
      </c>
      <c r="B19" s="4" t="inlineStr">
        <is>
          <t xml:space="preserve"> </t>
        </is>
      </c>
      <c r="C19" s="4" t="inlineStr">
        <is>
          <t xml:space="preserve"> </t>
        </is>
      </c>
      <c r="D19" s="4" t="inlineStr">
        <is>
          <t xml:space="preserve"> </t>
        </is>
      </c>
      <c r="E19" s="4" t="inlineStr">
        <is>
          <t xml:space="preserve"> </t>
        </is>
      </c>
    </row>
    <row r="20">
      <c r="A20" s="4" t="inlineStr">
        <is>
          <t>Core Earnings adjustments to GAAP</t>
        </is>
      </c>
      <c r="B20" s="6" t="n">
        <v>3</v>
      </c>
      <c r="C20" s="6" t="n">
        <v>10</v>
      </c>
      <c r="D20" s="6" t="n">
        <v>8</v>
      </c>
      <c r="E20" s="6" t="n">
        <v>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 Core Earnings Adjustments to GAAP (Parenthetical) (Detail)</t>
        </is>
      </c>
      <c r="B1" s="2" t="inlineStr">
        <is>
          <t>9 Months Ended</t>
        </is>
      </c>
    </row>
    <row r="2">
      <c r="B2" s="2" t="inlineStr">
        <is>
          <t>Sep. 30, 2023 USD ($)</t>
        </is>
      </c>
    </row>
    <row r="3">
      <c r="A3" s="3" t="inlineStr">
        <is>
          <t>Segment Reporting [Abstract]</t>
        </is>
      </c>
      <c r="B3" s="4" t="inlineStr">
        <is>
          <t xml:space="preserve"> </t>
        </is>
      </c>
    </row>
    <row r="4">
      <c r="A4" s="4" t="inlineStr">
        <is>
          <t>Amount that will be equal to mark-to-market gain or loss over the life of the contract</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per common share</t>
        </is>
      </c>
      <c r="B3" s="7" t="n">
        <v>0.16</v>
      </c>
      <c r="C3" s="7" t="n">
        <v>0.16</v>
      </c>
      <c r="D3" s="7" t="n">
        <v>0.48</v>
      </c>
      <c r="E3" s="7" t="n">
        <v>0.48</v>
      </c>
    </row>
    <row r="4">
      <c r="A4" s="4" t="inlineStr">
        <is>
          <t>Total Stockholders' Equity [Member]</t>
        </is>
      </c>
      <c r="B4" s="4" t="inlineStr">
        <is>
          <t xml:space="preserve"> </t>
        </is>
      </c>
      <c r="C4" s="4" t="inlineStr">
        <is>
          <t xml:space="preserve"> </t>
        </is>
      </c>
      <c r="D4" s="4" t="inlineStr">
        <is>
          <t xml:space="preserve"> </t>
        </is>
      </c>
      <c r="E4" s="4" t="inlineStr">
        <is>
          <t xml:space="preserve"> </t>
        </is>
      </c>
    </row>
    <row r="5">
      <c r="A5" s="4" t="inlineStr">
        <is>
          <t>Dividends per common share</t>
        </is>
      </c>
      <c r="B5" s="7" t="n">
        <v>0.16</v>
      </c>
      <c r="C5" s="7" t="n">
        <v>0.16</v>
      </c>
      <c r="D5" s="7" t="n">
        <v>0.48</v>
      </c>
      <c r="E5" s="7" t="n">
        <v>0.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6</v>
      </c>
      <c r="C4" s="6" t="n">
        <v>540</v>
      </c>
    </row>
    <row r="5">
      <c r="A5" s="3" t="inlineStr">
        <is>
          <t>Adjustments to reconcile net income to net cash provided by operating activities:</t>
        </is>
      </c>
      <c r="B5" s="4" t="inlineStr">
        <is>
          <t xml:space="preserve"> </t>
        </is>
      </c>
      <c r="C5" s="4" t="inlineStr">
        <is>
          <t xml:space="preserve"> </t>
        </is>
      </c>
    </row>
    <row r="6">
      <c r="A6" s="4" t="inlineStr">
        <is>
          <t>Goodwill and acquired intangible asset impairment and amortization expense</t>
        </is>
      </c>
      <c r="B6" s="5" t="n">
        <v>8</v>
      </c>
      <c r="C6" s="5" t="n">
        <v>17</v>
      </c>
    </row>
    <row r="7">
      <c r="A7" s="4" t="inlineStr">
        <is>
          <t>Stock-based compensation expense</t>
        </is>
      </c>
      <c r="B7" s="5" t="n">
        <v>21</v>
      </c>
      <c r="C7" s="5" t="n">
        <v>16</v>
      </c>
    </row>
    <row r="8">
      <c r="A8" s="4" t="inlineStr">
        <is>
          <t>Mark-to-market (gains) losses on derivative and hedging activities, net</t>
        </is>
      </c>
      <c r="B8" s="5" t="n">
        <v>-8</v>
      </c>
      <c r="C8" s="5" t="n">
        <v>-607</v>
      </c>
    </row>
    <row r="9">
      <c r="A9" s="4" t="inlineStr">
        <is>
          <t>Provisions for loan losses</t>
        </is>
      </c>
      <c r="B9" s="5" t="n">
        <v>68</v>
      </c>
      <c r="C9" s="5" t="n">
        <v>62</v>
      </c>
    </row>
    <row r="10">
      <c r="A10" s="4" t="inlineStr">
        <is>
          <t>Increase in accrued interest receivable</t>
        </is>
      </c>
      <c r="B10" s="5" t="n">
        <v>-71</v>
      </c>
      <c r="C10" s="5" t="n">
        <v>-51</v>
      </c>
    </row>
    <row r="11">
      <c r="A11" s="4" t="inlineStr">
        <is>
          <t>(Decrease) increase in accrued interest payable</t>
        </is>
      </c>
      <c r="B11" s="5" t="n">
        <v>-10</v>
      </c>
      <c r="C11" s="5" t="n">
        <v>56</v>
      </c>
    </row>
    <row r="12">
      <c r="A12" s="4" t="inlineStr">
        <is>
          <t>Decrease in other assets</t>
        </is>
      </c>
      <c r="B12" s="5" t="n">
        <v>56</v>
      </c>
      <c r="C12" s="5" t="n">
        <v>334</v>
      </c>
    </row>
    <row r="13">
      <c r="A13" s="4" t="inlineStr">
        <is>
          <t>Increase (decrease) in other liabilities</t>
        </is>
      </c>
      <c r="B13" s="5" t="n">
        <v>46</v>
      </c>
      <c r="C13" s="5" t="n">
        <v>-269</v>
      </c>
    </row>
    <row r="14">
      <c r="A14" s="4" t="inlineStr">
        <is>
          <t>Total adjustments</t>
        </is>
      </c>
      <c r="B14" s="5" t="n">
        <v>110</v>
      </c>
      <c r="C14" s="5" t="n">
        <v>-442</v>
      </c>
    </row>
    <row r="15">
      <c r="A15" s="4" t="inlineStr">
        <is>
          <t>Net cash provided by operating activities</t>
        </is>
      </c>
      <c r="B15" s="5" t="n">
        <v>366</v>
      </c>
      <c r="C15" s="5" t="n">
        <v>98</v>
      </c>
    </row>
    <row r="16">
      <c r="A16" s="3" t="inlineStr">
        <is>
          <t>Cash flows from investing activities</t>
        </is>
      </c>
      <c r="B16" s="4" t="inlineStr">
        <is>
          <t xml:space="preserve"> </t>
        </is>
      </c>
      <c r="C16" s="4" t="inlineStr">
        <is>
          <t xml:space="preserve"> </t>
        </is>
      </c>
    </row>
    <row r="17">
      <c r="A17" s="4" t="inlineStr">
        <is>
          <t>Education loans originated and acquired</t>
        </is>
      </c>
      <c r="B17" s="5" t="n">
        <v>-741</v>
      </c>
      <c r="C17" s="5" t="n">
        <v>-1765</v>
      </c>
    </row>
    <row r="18">
      <c r="A18" s="4" t="inlineStr">
        <is>
          <t>Proceeds from payments on education loans</t>
        </is>
      </c>
      <c r="B18" s="5" t="n">
        <v>6068</v>
      </c>
      <c r="C18" s="5" t="n">
        <v>8488</v>
      </c>
    </row>
    <row r="19">
      <c r="A19" s="4" t="inlineStr">
        <is>
          <t>Other investing activities, net</t>
        </is>
      </c>
      <c r="B19" s="5" t="n">
        <v>6</v>
      </c>
      <c r="C19" s="5" t="n">
        <v>89</v>
      </c>
    </row>
    <row r="20">
      <c r="A20" s="4" t="inlineStr">
        <is>
          <t>Net cash provided by investing activities</t>
        </is>
      </c>
      <c r="B20" s="5" t="n">
        <v>5333</v>
      </c>
      <c r="C20" s="5" t="n">
        <v>6812</v>
      </c>
    </row>
    <row r="21">
      <c r="A21" s="3" t="inlineStr">
        <is>
          <t>Cash flows from financing activities</t>
        </is>
      </c>
      <c r="B21" s="4" t="inlineStr">
        <is>
          <t xml:space="preserve"> </t>
        </is>
      </c>
      <c r="C21" s="4" t="inlineStr">
        <is>
          <t xml:space="preserve"> </t>
        </is>
      </c>
    </row>
    <row r="22">
      <c r="A22" s="4" t="inlineStr">
        <is>
          <t>Borrowings collateralized by loans in trust - issued</t>
        </is>
      </c>
      <c r="B22" s="5" t="n">
        <v>844</v>
      </c>
      <c r="C22" s="5" t="n">
        <v>2243</v>
      </c>
    </row>
    <row r="23">
      <c r="A23" s="4" t="inlineStr">
        <is>
          <t>Borrowings collateralized by loans in trust - repaid</t>
        </is>
      </c>
      <c r="B23" s="5" t="n">
        <v>-7813</v>
      </c>
      <c r="C23" s="5" t="n">
        <v>-9225</v>
      </c>
    </row>
    <row r="24">
      <c r="A24" s="4" t="inlineStr">
        <is>
          <t>Long-term unsecured notes issued</t>
        </is>
      </c>
      <c r="B24" s="5" t="n">
        <v>495</v>
      </c>
      <c r="C24" s="5" t="n">
        <v>0</v>
      </c>
    </row>
    <row r="25">
      <c r="A25" s="4" t="inlineStr">
        <is>
          <t>Long-term unsecured notes repaid</t>
        </is>
      </c>
      <c r="B25" s="5" t="n">
        <v>-1302</v>
      </c>
      <c r="C25" s="5" t="n">
        <v>-15</v>
      </c>
    </row>
    <row r="26">
      <c r="A26" s="4" t="inlineStr">
        <is>
          <t>Other financing activities, net</t>
        </is>
      </c>
      <c r="B26" s="5" t="n">
        <v>-115</v>
      </c>
      <c r="C26" s="5" t="n">
        <v>70</v>
      </c>
    </row>
    <row r="27">
      <c r="A27" s="4" t="inlineStr">
        <is>
          <t>Common stock repurchased</t>
        </is>
      </c>
      <c r="B27" s="5" t="n">
        <v>-240</v>
      </c>
      <c r="C27" s="5" t="n">
        <v>-315</v>
      </c>
    </row>
    <row r="28">
      <c r="A28" s="4" t="inlineStr">
        <is>
          <t>Common dividends paid</t>
        </is>
      </c>
      <c r="B28" s="5" t="n">
        <v>-59</v>
      </c>
      <c r="C28" s="5" t="n">
        <v>-69</v>
      </c>
    </row>
    <row r="29">
      <c r="A29" s="4" t="inlineStr">
        <is>
          <t>Net cash used in financing activities</t>
        </is>
      </c>
      <c r="B29" s="5" t="n">
        <v>-7705</v>
      </c>
      <c r="C29" s="5" t="n">
        <v>-6576</v>
      </c>
    </row>
    <row r="30">
      <c r="A30" s="4" t="inlineStr">
        <is>
          <t>Net (decrease) increase in cash, cash equivalents, restricted cash and restricted cash equivalents</t>
        </is>
      </c>
      <c r="B30" s="5" t="n">
        <v>-2006</v>
      </c>
      <c r="C30" s="5" t="n">
        <v>334</v>
      </c>
    </row>
    <row r="31">
      <c r="A31" s="4" t="inlineStr">
        <is>
          <t>Cash, cash equivalents, restricted cash and restricted cash equivalents at beginning of period</t>
        </is>
      </c>
      <c r="B31" s="5" t="n">
        <v>4807</v>
      </c>
      <c r="C31" s="5" t="n">
        <v>3578</v>
      </c>
    </row>
    <row r="32">
      <c r="A32" s="4" t="inlineStr">
        <is>
          <t>Cash, cash equivalents, restricted cash and restricted cash equivalents at end of period</t>
        </is>
      </c>
      <c r="B32" s="5" t="n">
        <v>2801</v>
      </c>
      <c r="C32" s="5" t="n">
        <v>3912</v>
      </c>
    </row>
    <row r="33">
      <c r="A33" s="3" t="inlineStr">
        <is>
          <t>Supplemental disclosure of cash flow information:</t>
        </is>
      </c>
      <c r="B33" s="4" t="inlineStr">
        <is>
          <t xml:space="preserve"> </t>
        </is>
      </c>
      <c r="C33" s="4" t="inlineStr">
        <is>
          <t xml:space="preserve"> </t>
        </is>
      </c>
    </row>
    <row r="34">
      <c r="A34" s="4" t="inlineStr">
        <is>
          <t>Interest paid</t>
        </is>
      </c>
      <c r="B34" s="5" t="n">
        <v>2568</v>
      </c>
      <c r="C34" s="5" t="n">
        <v>1208</v>
      </c>
    </row>
    <row r="35">
      <c r="A35" s="4" t="inlineStr">
        <is>
          <t>Income taxes paid</t>
        </is>
      </c>
      <c r="B35" s="5" t="n">
        <v>33</v>
      </c>
      <c r="C35" s="5" t="n">
        <v>29</v>
      </c>
    </row>
    <row r="36">
      <c r="A36" s="4" t="inlineStr">
        <is>
          <t>Income taxes refunds received</t>
        </is>
      </c>
      <c r="B36" s="5" t="n">
        <v>-2</v>
      </c>
      <c r="C36" s="5" t="n">
        <v>-6</v>
      </c>
    </row>
    <row r="37">
      <c r="A37" s="3" t="inlineStr">
        <is>
          <t>Reconciliation of the Consolidated Statements of Cash Flows to the Consolidated Balance Sheets:</t>
        </is>
      </c>
      <c r="B37" s="4" t="inlineStr">
        <is>
          <t xml:space="preserve"> </t>
        </is>
      </c>
      <c r="C37" s="4" t="inlineStr">
        <is>
          <t xml:space="preserve"> </t>
        </is>
      </c>
    </row>
    <row r="38">
      <c r="A38" s="4" t="inlineStr">
        <is>
          <t>Cash and cash equivalents</t>
        </is>
      </c>
      <c r="B38" s="5" t="n">
        <v>977</v>
      </c>
      <c r="C38" s="5" t="n">
        <v>1364</v>
      </c>
    </row>
    <row r="39">
      <c r="A39" s="4" t="inlineStr">
        <is>
          <t>Restricted cash and cash equivalents</t>
        </is>
      </c>
      <c r="B39" s="5" t="n">
        <v>1824</v>
      </c>
      <c r="C39" s="5" t="n">
        <v>2548</v>
      </c>
    </row>
    <row r="40">
      <c r="A40" s="4" t="inlineStr">
        <is>
          <t>Total cash, cash equivalents, restricted cash and restricted cash equivalents at end of period</t>
        </is>
      </c>
      <c r="B40" s="5" t="n">
        <v>2801</v>
      </c>
      <c r="C40" s="5" t="n">
        <v>3912</v>
      </c>
    </row>
    <row r="41">
      <c r="A41" s="4" t="inlineStr">
        <is>
          <t>Asset-backed Securities, Securitized Loans and Receivables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Asset-backed commercial paper conduits, net</t>
        </is>
      </c>
      <c r="B43" s="6" t="n">
        <v>485</v>
      </c>
      <c r="C43" s="6" t="n">
        <v>7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1:08:02Z</dcterms:created>
  <dcterms:modified xmlns:dcterms="http://purl.org/dc/terms/" xmlns:xsi="http://www.w3.org/2001/XMLSchema-instance" xsi:type="dcterms:W3CDTF">2023-10-25T21:08:02Z</dcterms:modified>
</cp:coreProperties>
</file>